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INVESTMENTS" sheetId="12" state="visible" r:id="rId12"/>
    <sheet xmlns:r="http://schemas.openxmlformats.org/officeDocument/2006/relationships" name="NET ASSET VALUE AS FAIR VALUE" sheetId="13" state="visible" r:id="rId13"/>
    <sheet xmlns:r="http://schemas.openxmlformats.org/officeDocument/2006/relationships" name="DERIVATIVE FINANCIAL INSTRUMENT" sheetId="14" state="visible" r:id="rId14"/>
    <sheet xmlns:r="http://schemas.openxmlformats.org/officeDocument/2006/relationships" name="FAIR VALUE OPTION" sheetId="15" state="visible" r:id="rId15"/>
    <sheet xmlns:r="http://schemas.openxmlformats.org/officeDocument/2006/relationships" name="FAIR VALUE MEASUREMENTS OF FINA" sheetId="16" state="visible" r:id="rId16"/>
    <sheet xmlns:r="http://schemas.openxmlformats.org/officeDocument/2006/relationships" name="VARIABLE INTEREST ENTITIES" sheetId="17" state="visible" r:id="rId17"/>
    <sheet xmlns:r="http://schemas.openxmlformats.org/officeDocument/2006/relationships" name="REPURCHASE AGREEMENTS" sheetId="18" state="visible" r:id="rId18"/>
    <sheet xmlns:r="http://schemas.openxmlformats.org/officeDocument/2006/relationships" name="OFFSETTING OF ASSETS AND LIABIL"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NET INCOME PER COMMON UNIT" sheetId="22" state="visible" r:id="rId22"/>
    <sheet xmlns:r="http://schemas.openxmlformats.org/officeDocument/2006/relationships" name="EQUITY-BASED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INTANGIBLE ASSETS (Tables)" sheetId="29" state="visible" r:id="rId29"/>
    <sheet xmlns:r="http://schemas.openxmlformats.org/officeDocument/2006/relationships" name="INVESTMENTS (Tables)" sheetId="30" state="visible" r:id="rId30"/>
    <sheet xmlns:r="http://schemas.openxmlformats.org/officeDocument/2006/relationships" name="NET ASSET VALUE AS FAIR VALUE (" sheetId="31" state="visible" r:id="rId31"/>
    <sheet xmlns:r="http://schemas.openxmlformats.org/officeDocument/2006/relationships" name="DERIVATIVE FINANCIAL INSTRUME32" sheetId="32" state="visible" r:id="rId32"/>
    <sheet xmlns:r="http://schemas.openxmlformats.org/officeDocument/2006/relationships" name="FAIR VALUE OPTION (Tables)" sheetId="33" state="visible" r:id="rId33"/>
    <sheet xmlns:r="http://schemas.openxmlformats.org/officeDocument/2006/relationships" name="FAIR VALUE MEASUREMENTS OF FI34" sheetId="34" state="visible" r:id="rId34"/>
    <sheet xmlns:r="http://schemas.openxmlformats.org/officeDocument/2006/relationships" name="VARIABLE INTEREST ENTITIES (Tab" sheetId="35" state="visible" r:id="rId35"/>
    <sheet xmlns:r="http://schemas.openxmlformats.org/officeDocument/2006/relationships" name="REPURCHASE AGREEMENTS (Tables)" sheetId="36" state="visible" r:id="rId36"/>
    <sheet xmlns:r="http://schemas.openxmlformats.org/officeDocument/2006/relationships" name="OFFSETTING OF ASSETS AND LIAB37" sheetId="37" state="visible" r:id="rId37"/>
    <sheet xmlns:r="http://schemas.openxmlformats.org/officeDocument/2006/relationships" name="BORROWINGS (Tables)" sheetId="38" state="visible" r:id="rId38"/>
    <sheet xmlns:r="http://schemas.openxmlformats.org/officeDocument/2006/relationships" name="NET INCOME PER COMMON UNIT (Tab" sheetId="39" state="visible" r:id="rId39"/>
    <sheet xmlns:r="http://schemas.openxmlformats.org/officeDocument/2006/relationships" name="EQUITY-BASED COMPENSATION (Tabl"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Organization - Additional Infor" sheetId="44" state="visible" r:id="rId44"/>
    <sheet xmlns:r="http://schemas.openxmlformats.org/officeDocument/2006/relationships" name="Summary of Significant Accoun45" sheetId="45" state="visible" r:id="rId45"/>
    <sheet xmlns:r="http://schemas.openxmlformats.org/officeDocument/2006/relationships" name="Intangible Assets, Net (Detail)" sheetId="46" state="visible" r:id="rId46"/>
    <sheet xmlns:r="http://schemas.openxmlformats.org/officeDocument/2006/relationships" name="Intangible Assets - Additional " sheetId="47" state="visible" r:id="rId47"/>
    <sheet xmlns:r="http://schemas.openxmlformats.org/officeDocument/2006/relationships" name="Investments (Detail)" sheetId="48" state="visible" r:id="rId48"/>
    <sheet xmlns:r="http://schemas.openxmlformats.org/officeDocument/2006/relationships" name="Investments - Additional Inform" sheetId="49" state="visible" r:id="rId49"/>
    <sheet xmlns:r="http://schemas.openxmlformats.org/officeDocument/2006/relationships" name="Reconciliation of Realized and " sheetId="50" state="visible" r:id="rId50"/>
    <sheet xmlns:r="http://schemas.openxmlformats.org/officeDocument/2006/relationships" name="Performance Fees Allocated to F" sheetId="51" state="visible" r:id="rId51"/>
    <sheet xmlns:r="http://schemas.openxmlformats.org/officeDocument/2006/relationships" name="Realized and Net Change in Unre" sheetId="52" state="visible" r:id="rId52"/>
    <sheet xmlns:r="http://schemas.openxmlformats.org/officeDocument/2006/relationships" name="Realized and Net Change in Un53" sheetId="53" state="visible" r:id="rId53"/>
    <sheet xmlns:r="http://schemas.openxmlformats.org/officeDocument/2006/relationships" name="Summary of Fair Value by Strate" sheetId="54" state="visible" r:id="rId54"/>
    <sheet xmlns:r="http://schemas.openxmlformats.org/officeDocument/2006/relationships" name="Summary of Fair Value by Stra55" sheetId="55" state="visible" r:id="rId55"/>
    <sheet xmlns:r="http://schemas.openxmlformats.org/officeDocument/2006/relationships" name="Derivative Financial Instrume56" sheetId="56" state="visible" r:id="rId56"/>
    <sheet xmlns:r="http://schemas.openxmlformats.org/officeDocument/2006/relationships" name="Summary of Aggregate Notional A" sheetId="57" state="visible" r:id="rId57"/>
    <sheet xmlns:r="http://schemas.openxmlformats.org/officeDocument/2006/relationships" name="Summary of Impact of Derivative" sheetId="58" state="visible" r:id="rId58"/>
    <sheet xmlns:r="http://schemas.openxmlformats.org/officeDocument/2006/relationships" name="Summary of Financial Instrument" sheetId="59" state="visible" r:id="rId59"/>
    <sheet xmlns:r="http://schemas.openxmlformats.org/officeDocument/2006/relationships" name="Realized and Net Change in Un60" sheetId="60" state="visible" r:id="rId60"/>
    <sheet xmlns:r="http://schemas.openxmlformats.org/officeDocument/2006/relationships" name="Information for Financial Instr" sheetId="61" state="visible" r:id="rId61"/>
    <sheet xmlns:r="http://schemas.openxmlformats.org/officeDocument/2006/relationships" name="Information for Financial Ins62" sheetId="62" state="visible" r:id="rId62"/>
    <sheet xmlns:r="http://schemas.openxmlformats.org/officeDocument/2006/relationships" name="Fair Value Option - Additional " sheetId="63" state="visible" r:id="rId63"/>
    <sheet xmlns:r="http://schemas.openxmlformats.org/officeDocument/2006/relationships" name="Financial Assets and Liabilitie" sheetId="64" state="visible" r:id="rId64"/>
    <sheet xmlns:r="http://schemas.openxmlformats.org/officeDocument/2006/relationships" name="Summary of Fair Value Transfers" sheetId="65" state="visible" r:id="rId65"/>
    <sheet xmlns:r="http://schemas.openxmlformats.org/officeDocument/2006/relationships" name="Summary of Quantitative Inputs " sheetId="66" state="visible" r:id="rId66"/>
    <sheet xmlns:r="http://schemas.openxmlformats.org/officeDocument/2006/relationships" name="Summary of Changes in Financial" sheetId="67" state="visible" r:id="rId67"/>
    <sheet xmlns:r="http://schemas.openxmlformats.org/officeDocument/2006/relationships" name="Fair Value Measurements of Fi68" sheetId="68" state="visible" r:id="rId68"/>
    <sheet xmlns:r="http://schemas.openxmlformats.org/officeDocument/2006/relationships" name="Variable Interest Entities - Ad" sheetId="69" state="visible" r:id="rId69"/>
    <sheet xmlns:r="http://schemas.openxmlformats.org/officeDocument/2006/relationships" name="Assets and Liabilities Related " sheetId="70" state="visible" r:id="rId70"/>
    <sheet xmlns:r="http://schemas.openxmlformats.org/officeDocument/2006/relationships" name="Repurchase Agreements - Additio" sheetId="71" state="visible" r:id="rId71"/>
    <sheet xmlns:r="http://schemas.openxmlformats.org/officeDocument/2006/relationships" name="Schedule of Repurchase Agreemen" sheetId="72" state="visible" r:id="rId72"/>
    <sheet xmlns:r="http://schemas.openxmlformats.org/officeDocument/2006/relationships" name="Offsetting of Assets and Liab73" sheetId="73" state="visible" r:id="rId73"/>
    <sheet xmlns:r="http://schemas.openxmlformats.org/officeDocument/2006/relationships" name="Components of Other Assets (Det" sheetId="74" state="visible" r:id="rId74"/>
    <sheet xmlns:r="http://schemas.openxmlformats.org/officeDocument/2006/relationships" name="Offsetting Of Assets And Liab75" sheetId="75" state="visible" r:id="rId75"/>
    <sheet xmlns:r="http://schemas.openxmlformats.org/officeDocument/2006/relationships" name="Carrying Value and Fair Value o" sheetId="76" state="visible" r:id="rId76"/>
    <sheet xmlns:r="http://schemas.openxmlformats.org/officeDocument/2006/relationships" name="Carrying Value and Fair Value77" sheetId="77" state="visible" r:id="rId77"/>
    <sheet xmlns:r="http://schemas.openxmlformats.org/officeDocument/2006/relationships" name="Partnership's Borrowings Throug" sheetId="78" state="visible" r:id="rId78"/>
    <sheet xmlns:r="http://schemas.openxmlformats.org/officeDocument/2006/relationships" name="Senior Secured Notes and Subord" sheetId="79" state="visible" r:id="rId79"/>
    <sheet xmlns:r="http://schemas.openxmlformats.org/officeDocument/2006/relationships" name="Borrowings - Additional Informa" sheetId="80" state="visible" r:id="rId80"/>
    <sheet xmlns:r="http://schemas.openxmlformats.org/officeDocument/2006/relationships" name="Scheduled Principal Payments fo" sheetId="81" state="visible" r:id="rId81"/>
    <sheet xmlns:r="http://schemas.openxmlformats.org/officeDocument/2006/relationships" name="Income Taxes - Additional Infor" sheetId="82" state="visible" r:id="rId82"/>
    <sheet xmlns:r="http://schemas.openxmlformats.org/officeDocument/2006/relationships" name="Basic and Diluted Net Income Pe" sheetId="83" state="visible" r:id="rId83"/>
    <sheet xmlns:r="http://schemas.openxmlformats.org/officeDocument/2006/relationships" name="Summary of Anti-Dilutive Securi" sheetId="84" state="visible" r:id="rId84"/>
    <sheet xmlns:r="http://schemas.openxmlformats.org/officeDocument/2006/relationships" name="Net Income Per Common Unit - Ad" sheetId="85" state="visible" r:id="rId85"/>
    <sheet xmlns:r="http://schemas.openxmlformats.org/officeDocument/2006/relationships" name="Equity-Based Compensation - Add" sheetId="86" state="visible" r:id="rId86"/>
    <sheet xmlns:r="http://schemas.openxmlformats.org/officeDocument/2006/relationships" name="Summary of Status of Partnershi" sheetId="87" state="visible" r:id="rId87"/>
    <sheet xmlns:r="http://schemas.openxmlformats.org/officeDocument/2006/relationships" name="Unvested Units, After Expected " sheetId="88" state="visible" r:id="rId88"/>
    <sheet xmlns:r="http://schemas.openxmlformats.org/officeDocument/2006/relationships" name="Due from Affiliates and Due to " sheetId="89" state="visible" r:id="rId89"/>
    <sheet xmlns:r="http://schemas.openxmlformats.org/officeDocument/2006/relationships" name="Related Party Transactions - Ad" sheetId="90" state="visible" r:id="rId90"/>
    <sheet xmlns:r="http://schemas.openxmlformats.org/officeDocument/2006/relationships" name="Commitments and Contingencies -" sheetId="91" state="visible" r:id="rId91"/>
    <sheet xmlns:r="http://schemas.openxmlformats.org/officeDocument/2006/relationships" name="Clawback Obligations by Segment" sheetId="92" state="visible" r:id="rId92"/>
    <sheet xmlns:r="http://schemas.openxmlformats.org/officeDocument/2006/relationships" name="Segment Reporting - Additional " sheetId="93" state="visible" r:id="rId93"/>
    <sheet xmlns:r="http://schemas.openxmlformats.org/officeDocument/2006/relationships" name="Financial Data of Segments (Det" sheetId="94" state="visible" r:id="rId94"/>
    <sheet xmlns:r="http://schemas.openxmlformats.org/officeDocument/2006/relationships" name="Reconciliation of Total Segment" sheetId="95" state="visible" r:id="rId95"/>
    <sheet xmlns:r="http://schemas.openxmlformats.org/officeDocument/2006/relationships" name="Reconciliation of Total Segme96" sheetId="96" state="visible" r:id="rId96"/>
  </sheets>
  <definedNames/>
  <calcPr calcId="124519" fullCalcOnLoad="1"/>
</workbook>
</file>

<file path=xl/sharedStrings.xml><?xml version="1.0" encoding="utf-8"?>
<sst xmlns="http://schemas.openxmlformats.org/spreadsheetml/2006/main" uniqueCount="1063">
  <si>
    <t>Document and Entity Information - shares</t>
  </si>
  <si>
    <t>6 Months Ended</t>
  </si>
  <si>
    <t>Jun. 30, 2018</t>
  </si>
  <si>
    <t>Aug. 02,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BX</t>
  </si>
  <si>
    <t>Entity Registrant Name</t>
  </si>
  <si>
    <t>BLACKSTONE GROUP L.P.</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7</t>
  </si>
  <si>
    <t>Assets</t>
  </si>
  <si>
    <t>Cash and Cash Equivalents</t>
  </si>
  <si>
    <t>Cash Held by Blackstone Funds and Other</t>
  </si>
  <si>
    <t>Investments (including assets pledged of $217,832 and $169,746 at June 30, 2018 and December 31, 2017, respectively)</t>
  </si>
  <si>
    <t>Accounts Receivable</t>
  </si>
  <si>
    <t>Due from Affiliates</t>
  </si>
  <si>
    <t>Intangible Assets, Net</t>
  </si>
  <si>
    <t>Goodwill</t>
  </si>
  <si>
    <t>Other Assets</t>
  </si>
  <si>
    <t>Deferred Tax Assets</t>
  </si>
  <si>
    <t>Total Assets</t>
  </si>
  <si>
    <t>Liabilities and Partners' Capital</t>
  </si>
  <si>
    <t>Loans Payable</t>
  </si>
  <si>
    <t>Due to Affiliates</t>
  </si>
  <si>
    <t>Accrued Compensation and Benefits</t>
  </si>
  <si>
    <t>Securities Sold, Not Yet Purchased</t>
  </si>
  <si>
    <t>Repurchase Agreements</t>
  </si>
  <si>
    <t>Accounts Payable, Accrued Expenses and Other Liabilities</t>
  </si>
  <si>
    <t>Total Liabilities</t>
  </si>
  <si>
    <t>Commitments and Contingencies</t>
  </si>
  <si>
    <t xml:space="preserve"> </t>
  </si>
  <si>
    <t>Redeemable Non-Controlling Interests in Consolidated Entities</t>
  </si>
  <si>
    <t>The Blackstone Group L.P. Partners' Capital</t>
  </si>
  <si>
    <t>Partners' Capital (common units: 673,544,082 issued and outstanding as of June 30, 2018; 659,526,093 issued and outstanding as of December 31, 2017)</t>
  </si>
  <si>
    <t>Accumulated Other Comprehensive Loss</t>
  </si>
  <si>
    <t>Total The Blackstone Group L.P. Partners' Capital</t>
  </si>
  <si>
    <t>Non-Controlling Interests in Consolidated Entities</t>
  </si>
  <si>
    <t>Non-Controlling Interests in Blackstone Holdings</t>
  </si>
  <si>
    <t>Total Partners' Capital</t>
  </si>
  <si>
    <t>Total Liabilities and Partners' Capital</t>
  </si>
  <si>
    <t>Consolidated Statements of Financial Condition (Parenthetical) - USD ($) $ in Thousands</t>
  </si>
  <si>
    <t>Investments assets pledged</t>
  </si>
  <si>
    <t>Partners' Capital, common units: issued</t>
  </si>
  <si>
    <t>Partners' Capital, common units: outstanding</t>
  </si>
  <si>
    <t>Consolidated Blackstone Funds | Variable Interest Entity, Primary Beneficiary</t>
  </si>
  <si>
    <t>Liabilities</t>
  </si>
  <si>
    <t>Consolidated Blackstone Funds | Repurchase Agreements | Variable Interest Entity, Primary Beneficiary</t>
  </si>
  <si>
    <t>Consolidated Blackstone Funds | Loans Payable | Variable Interest Entity, Primary Beneficiary</t>
  </si>
  <si>
    <t>Securities Sold, Not Yet Purchased | Consolidated Blackstone Funds | Variable Interest Entity, Primary Beneficiary</t>
  </si>
  <si>
    <t>Investments | Consolidated Blackstone Funds | Variable Interest Entity, Primary Beneficiary</t>
  </si>
  <si>
    <t>Accounts Receivable | Consolidated Blackstone Funds | Variable Interest Entity, Primary Beneficiary</t>
  </si>
  <si>
    <t>Cash Held by Funds and Other | Consolidated Blackstone Funds | Variable Interest Entity, Primary Beneficiary</t>
  </si>
  <si>
    <t>Due from Affiliates | Consolidated Blackstone Funds | Variable Interest Entity, Primary Beneficiary</t>
  </si>
  <si>
    <t>Other Assets | Consolidated Blackstone Funds | Variable Interest Entity, Primary Beneficiary</t>
  </si>
  <si>
    <t>Due to Affiliates | Consolidated Blackstone Funds | Variable Interest Entity, Primary Beneficiary</t>
  </si>
  <si>
    <t>Accounts Payable, Accrued Expenses and Other Liabilities | Consolidated Blackstone Funds | Variable Interest Entity, Primary Beneficiary</t>
  </si>
  <si>
    <t>Consolidated Statements of Operations - USD ($) $ in Thousands</t>
  </si>
  <si>
    <t>3 Months Ended</t>
  </si>
  <si>
    <t>Jun. 30, 2017</t>
  </si>
  <si>
    <t>Revenues</t>
  </si>
  <si>
    <t>Performance Fees Realized - Incentive Fees</t>
  </si>
  <si>
    <t>Performance Allocations</t>
  </si>
  <si>
    <t>Realized</t>
  </si>
  <si>
    <t>Unrealized</t>
  </si>
  <si>
    <t>Principal Investments</t>
  </si>
  <si>
    <t>Total Investment Income</t>
  </si>
  <si>
    <t>Interest and Dividend Revenue</t>
  </si>
  <si>
    <t>Other</t>
  </si>
  <si>
    <t>Total Revenues</t>
  </si>
  <si>
    <t>Expenses</t>
  </si>
  <si>
    <t>Compensation and Benefits Compensation</t>
  </si>
  <si>
    <t>Incentive Fee Compensation</t>
  </si>
  <si>
    <t>Performance Allocations Compensation</t>
  </si>
  <si>
    <t>Total Compensation and Benefits</t>
  </si>
  <si>
    <t>General, Administrative and Other</t>
  </si>
  <si>
    <t>Interest Expense</t>
  </si>
  <si>
    <t>Fund Expenses</t>
  </si>
  <si>
    <t>Total Expenses</t>
  </si>
  <si>
    <t>Other Income</t>
  </si>
  <si>
    <t>Net Gains from Fund Investment Activities</t>
  </si>
  <si>
    <t>Income Before Provision for Taxes</t>
  </si>
  <si>
    <t>Provision for Taxes</t>
  </si>
  <si>
    <t>Net Income</t>
  </si>
  <si>
    <t>Net Income (Loss) Attributable to Redeemable Non-Controlling Interests in Consolidated Entities</t>
  </si>
  <si>
    <t>Net Income Attributable to Non-Controlling Interests in Consolidated Entities</t>
  </si>
  <si>
    <t>Net Income Attributable to Non-Controlling Interests in Blackstone Holdings</t>
  </si>
  <si>
    <t>Net Income Attributable to The Blackstone Group L.P.</t>
  </si>
  <si>
    <t>Net Income Per Common Unit</t>
  </si>
  <si>
    <t>Common Units, Basic</t>
  </si>
  <si>
    <t>Common Units, Diluted</t>
  </si>
  <si>
    <t>Weighted-Average Common Units Outstanding</t>
  </si>
  <si>
    <t>Distributions Declared Per Common Unit</t>
  </si>
  <si>
    <t>[1]</t>
  </si>
  <si>
    <t>Investment Advice</t>
  </si>
  <si>
    <t>Management and Advisory Fees, Net</t>
  </si>
  <si>
    <t>Distributions declared reflects the calendar date of the declaration for each distribution.</t>
  </si>
  <si>
    <t>Consolidated Statements of Comprehensive Income - USD ($) $ in Thousands</t>
  </si>
  <si>
    <t>Other Comprehensive Income (Loss), Net of Tax - Currency Translation Adjustment</t>
  </si>
  <si>
    <t>Comprehensive Income</t>
  </si>
  <si>
    <t>Less: Comprehensive Income (Loss) Attributable to Redeemable Non-Controlling Interests in Consolidated Entities</t>
  </si>
  <si>
    <t>Comprehensive Income Attributable to Non-Controlling Interests in Consolidated Entities</t>
  </si>
  <si>
    <t>Comprehensive Income Attributable to Non-Controlling Interests in Blackstone Holdings</t>
  </si>
  <si>
    <t>Comprehensive Income Attributable to The Blackstone Group L.P.</t>
  </si>
  <si>
    <t>Consolidated Statement of Changes in Partners' Capital - USD ($) $ in Thousands</t>
  </si>
  <si>
    <t>Total</t>
  </si>
  <si>
    <t>Common Units</t>
  </si>
  <si>
    <t>Accumulated Other Comprehensive (Loss)</t>
  </si>
  <si>
    <t>Parent</t>
  </si>
  <si>
    <t>Noncontrolling InterestConsolidated Entities</t>
  </si>
  <si>
    <t>Noncontrolling InterestBlackstone Holdings</t>
  </si>
  <si>
    <t>Beginning Balance at Dec. 31, 2016</t>
  </si>
  <si>
    <t>Beginning Balance, Units at Dec. 31, 2016</t>
  </si>
  <si>
    <t>Currency Translation Adjustment</t>
  </si>
  <si>
    <t>Consolidation of a Fund Entity</t>
  </si>
  <si>
    <t>Capital Contributions</t>
  </si>
  <si>
    <t>Capital Distributions</t>
  </si>
  <si>
    <t>Transfer of Non-Controlling Interests in Consolidated Entities</t>
  </si>
  <si>
    <t>Deferred Tax Effects Resulting from Acquisition of Ownership Interests from Non-Controlling Interest Holders</t>
  </si>
  <si>
    <t>Equity-Based Compensation</t>
  </si>
  <si>
    <t>Net Delivery of Vested Blackstone Holdings Partnership Units and Blackstone Common Units</t>
  </si>
  <si>
    <t>Net Delivery of Vested Blackstone Holdings Partnership Units and Blackstone Common Units, Units</t>
  </si>
  <si>
    <t>Change in The Blackstone Group L.P.'s Ownership Interest</t>
  </si>
  <si>
    <t>Conversion of Blackstone Holdings Partnership Units to Blackstone Common Units</t>
  </si>
  <si>
    <t>Conversion of Blackstone Holdings Partnership Units to Blackstone Common Units, Units</t>
  </si>
  <si>
    <t>Ending Balance at Jun. 30, 2017</t>
  </si>
  <si>
    <t>Ending Balance, Units at Jun. 30, 2017</t>
  </si>
  <si>
    <t>Beginning Balance at Dec. 31, 2017</t>
  </si>
  <si>
    <t>Beginning Balance, Units at Dec. 31, 2017</t>
  </si>
  <si>
    <t>Transfer Out Due to Deconsolidation of Fund Entities</t>
  </si>
  <si>
    <t>Repurchase of Common Units and Blackstone Holdings Partnership Units</t>
  </si>
  <si>
    <t>Repurchase of Common Units and Blackstone Holdings Partnership Units, Units</t>
  </si>
  <si>
    <t>Issuance of Common Units, Units</t>
  </si>
  <si>
    <t>Ending Balance at Jun. 30, 2018</t>
  </si>
  <si>
    <t>Ending Balance, Units at Jun. 30, 2018</t>
  </si>
  <si>
    <t>Issuance of Common Units</t>
  </si>
  <si>
    <t>Consolidated Statements of Cash Flows - USD ($) $ in Thousands</t>
  </si>
  <si>
    <t>Operating Activities</t>
  </si>
  <si>
    <t>Adjustments to Reconcile Net Income to Net Cash Used in Operating Activities Blackstone Funds Related</t>
  </si>
  <si>
    <t>Net Realized Gains on Investments</t>
  </si>
  <si>
    <t>Changes in Unrealized (Gains) Losses on Investments</t>
  </si>
  <si>
    <t>Non-Cash Performance Allocations</t>
  </si>
  <si>
    <t>Non-Cash Performance Allocations and Incentive Fee Compensation</t>
  </si>
  <si>
    <t>Equity-Based Compensation Expense</t>
  </si>
  <si>
    <t>Amortization of Intangibles</t>
  </si>
  <si>
    <t>Other Non-Cash Amounts Included in Net Income</t>
  </si>
  <si>
    <t>Cash Flows Due to Changes in Operating Assets and Liabilities</t>
  </si>
  <si>
    <t>Cash Acquired with Consolidation of Fund Entity</t>
  </si>
  <si>
    <t>Cash Relinquished with Deconsolidation of Fund Entities</t>
  </si>
  <si>
    <t>Reverse Repurchase Agreements</t>
  </si>
  <si>
    <t>Investments Purchased</t>
  </si>
  <si>
    <t>Cash Proceeds from Sale of Investments</t>
  </si>
  <si>
    <t>Net Cash Used in Operating Activities</t>
  </si>
  <si>
    <t>Investing Activities</t>
  </si>
  <si>
    <t>Purchase of Furniture, Equipment and Leasehold Improvements</t>
  </si>
  <si>
    <t>Net Cash Used in Investing Activities</t>
  </si>
  <si>
    <t>Financing Activities</t>
  </si>
  <si>
    <t>Distributions to Non-Controlling Interest Holders in Consolidated Entities</t>
  </si>
  <si>
    <t>Contributions from Non-Controlling Interest Holders in Consolidated Entities</t>
  </si>
  <si>
    <t>Payments Under Tax Receivable Agreement</t>
  </si>
  <si>
    <t>Net Settlement of Vested Common Units and Repurchase of Common and Blackstone Holdings Partnership Units</t>
  </si>
  <si>
    <t>Proceeds from Loans Payable</t>
  </si>
  <si>
    <t>Repayment and Repurchase of Loans Payable</t>
  </si>
  <si>
    <t>Distributions to Unitholders</t>
  </si>
  <si>
    <t>Net Cash Provided by Financing Activities</t>
  </si>
  <si>
    <t>Effect of Exchange Rate Changes on Cash and Cash Equivalents, Cash Held by Blackstone Funds and Other, and Restricted Cash</t>
  </si>
  <si>
    <t>Cash and Cash Equivalents, Cash Held by Blackstone Funds and Other, and Restricted Cash</t>
  </si>
  <si>
    <t>Net Increase (Decrease)</t>
  </si>
  <si>
    <t>Beginning of Period</t>
  </si>
  <si>
    <t>End of Period</t>
  </si>
  <si>
    <t>Supplemental Disclosure of Cash Flows Information</t>
  </si>
  <si>
    <t>Payments for Interest</t>
  </si>
  <si>
    <t>Payments for Income Taxes</t>
  </si>
  <si>
    <t>Supplemental Disclosure of Non-Cash Investing and Financing Activities</t>
  </si>
  <si>
    <t>Non-Cash Contributions from Non-Controlling Interest Holders</t>
  </si>
  <si>
    <t>Non-Cash Distributions to Non-Controlling Interest Holders</t>
  </si>
  <si>
    <t>Net Assets Related to the Consolidation of a Fund Entity</t>
  </si>
  <si>
    <t>Transfer of Interests to Non-Controlling Interest Holders</t>
  </si>
  <si>
    <t>Net Settlement of Vested Common Units</t>
  </si>
  <si>
    <t>Conversion of Blackstone Holdings Units to Common Units</t>
  </si>
  <si>
    <t>Acquisition of Ownership Interests from Non-Controlling Interest Holders Deferred Tax Asset</t>
  </si>
  <si>
    <t>Partners' Capital</t>
  </si>
  <si>
    <t>Consolidated Statements of Cash Flows (Parenthetical) $ in Thousands</t>
  </si>
  <si>
    <t>Dec. 31, 2017USD ($)</t>
  </si>
  <si>
    <t>Restricted Cash included in Other Assets</t>
  </si>
  <si>
    <t>ORGANIZATION</t>
  </si>
  <si>
    <t>1.
ORGANIZATION
The Blackstone
Group L.P., together with its subsidiaries
(“Blackstone” or the “Partnership”), is a
leading global manager of private capital. The alternative asset
management business includes the management of private equity
funds, real estate funds, real estate investment trusts
(“REITs”), funds of hedge funds, hedge funds,
credit-focused funds, collateralized loan obligation
(“CLO”) vehicles, separately managed accounts and
registered investment companies (collectively referred to as the
“Blackstone Funds”). Blackstone’s business is
organized into four segments: private equity, real estate, hedge
fund solutions and credit.
The Partnership
was formed as a Delaware limited partnership on
March 12, 2007. The Partnership is managed and operated
by its general partner, Blackstone Group Management L.L.C., which
is in turn wholly owned by Blackstone’s senior managing
directors and controlled by one of Blackstone’s founders,
Stephen A. Schwarzman (the “Founder”). The activities
of the Partnership are conducted through its holding partnerships:
Blackstone Holdings I L.P., Blackstone
Holdings AI L.P., Blackstone Holdings II L.P.,
Blackstone Holdings III L.P. and Blackstone
Holdings IV L.P. (collectively, “Blackstone
Holdings”, “Blackstone Holdings Partnerships” or
the “Holding Partnerships”). The Partnership, through
its wholly owned subsidiaries, is the sole general partner in each
of these Holding Partnerships.
Generally,
holders of the limited partner interests in the Holding
Partnerships may, four times each year, exchange their limited
partnership interests (“Partnership Units”) for
Blackstone common units, on a one-to-one</t>
  </si>
  <si>
    <t>SUMMARY OF SIGNIFICANT ACCOUNTING POLICIES</t>
  </si>
  <si>
    <t>2.
SUMMARY OF SIGNIFICANT ACCOUNTING POLICIES
Basis of
Presentation
The
accompanying unaudited condensed consolidated financial statements
of the Partnership have been prepared in accordance with accounting
principles generally accepted in the United States of America
(“GAAP”) for interim financial information and the
instructions to Form 10-Q. Form 10-K
The condensed
consolidated financial statements include the accounts of the
Partnership, its wholly owned or majority-owned subsidiaries, the
consolidated entities which are considered to be variable interest
entities and for which the Partnership is considered the primary
beneficiary, and certain partnerships or similar entities which are
not considered variable interest entities but in which the general
partner is presumed to have control.
All
intercompany balances and transactions have been eliminated in
consolidation.
Restructurings within consolidated CLOs are treated as
investment purchases or sales, as applicable, in the Condensed
Consolidated Statements of Cash Flows.
Consolidation
The
Partnership consolidates all entities that it controls through a
majority voting interest or otherwise, including those Blackstone
Funds in which the general partner has a controlling financial
interest. The Partnership has a controlling financial interest in
Blackstone Holdings because the limited partners do not have the
right to dissolve the partnerships or have substantive kick out
rights or participating rights that would overcome the control held
by the Partnership. Accordingly, the Partnership consolidates
Blackstone Holdings and records non-controlling
In addition,
the Partnership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Partnership holds a variable interest is a VIE and
(b) whether the Partnership’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The
Partnership determines whether it is the primary beneficiary of a
VIE at the time it becomes involved with a variable interest entity
and continuously reconsiders that conclusion. In determining
whether the Partnership is the primary beneficiary, Blackstone
evaluates its control rights as well as economic interests in the
entity held either directly or indirectly by the Partnership. The
consolidation analysis can generally be performed qualitatively;
however, if it is not readily apparent that the Partnership is not
the primary beneficiary, a quantitative analysis may also be
performed. Investments and redemptions (either by the Partnership,
affiliates of the Partnership or third parties) or amendments to
the governing documents of the respective Blackstone Funds could
affect an entity’s status as a VIE or the determination of
the primary beneficiary. At each reporting date, the Partnership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
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18, “Segment
Reporting” for a disaggregated presentation of revenues from
contracts with customers.
Investment
Income represents the unrealized and realized gains and losses on
the Partnership’s Performance Allocations and Principal
Investments. Interest and Dividend Revenue comprises primarily
interest and dividend income earned on principal investments held
by the Partnership. Other Revenue consists of miscellaneous income
and foreign exchange gains and losses arising on transactions
denominated in currencies other than U.S. dollars.
Management
and Advisory Fees, Net
The
Partnership earns base management fees from limited partners of
funds in each of its managed funds, at a fixed percentage of assets
under management, net asset value, total assets, committed capital
or invested capital. These customer contracts require the
Partnership to provide investment management services, which
represents a performance obligation that the Partnership satisfies
over time. Management fees are a form of variable consideration
because the fees the Partnership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including monitoring fees) are principally
fees charged to the limited partners of funds indirectly through
the managed funds and portfolio companies. The investment advisory
agreements generally require that the investment adviser reduce the
amount of management fees payable by the limited partners to the
Partnership (“management fee reductions”) by an amount
equal to a portion of the transaction and other fees paid to the
Partnership by the portfolio companies. The amount of the reduction
varies by fund, the type of fee paid by the portfolio company and
the previously incurred expenses of the fund. These fees and
associated management fee reductions are a component of the
transaction price for the Partnership’s performance
obligation to provide investment management services to the limited
partners of funds and are recognized as changes to the transaction
price in the period in which they are charged and the services are
performed.
Management
fee offsets are reductions to management fees payable by the
limited partners of the Blackstone Funds, which are based on the
amount such limited partners reimburse the Blackstone Funds or the
Partnership primarily for placement fees. Providing investment
management services requires the Partnership to arrange for
services on behalf of its customers. In those situations where the
Partnership is acting as an agent on behalf of the limited partners
of funds, it presents the cost of services as net against
management fee revenue. In all other situations, the Partnership is
primarily responsible for fulfilling the services and is therefore
acting as a principal for those arrangements. As a result, the cost
of those services is presented gross as Compensation or General,
Administrative and Other expense, as appropriate, with any
reimbursement from the limited partners of the funds recorded as
Management and Advisory Fees, Net.
Accrued but
unpaid Management and Advisory Fees, net of management fee
reductions and management fee offsets, as of the reporting date are
included in Accounts Receivable or Due from Affiliates in the
Condensed Consolidated Statements of Financial
Condition.
Incentive
Fees
Investment
Income (Loss)
In certain
fund structures across private equity, real estate, hedge fund
solutions and credit-focused funds (“carry funds”),
Blackstone, through its subsidiaries, invests alongside its limited
partners in a partnership and is entitled to
its pro-rata “pro-rata pro-rata
Performance
Allocations are made to the general partner based on cumulative
fund performance to date, subject to a preferred return to limited
partners. At the end of each reporting period, the Partnership
calculates the balance of accrued Performance Allocations
(“Accrued Performance Allocations”) that would be due
to the Partnership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Partnership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Partnership ceases to record negative Performance
Allocations once previously Accrued Performance Allocations for
such fund have been fully reversed. The Partnership is not
obligated to pay guaranteed returns or hurdles, and therefore,
cannot have negative Performance Allocations over the life of a
fund. Accrued Performance Allocations as of the reporting date are
reflected in Investments in the Condensed Consolidated Statements
of Financial Condition.
Performance
Allocations are realized when an underlying investment is
profitably disposed of and the fund’s cumulative returns are
in excess of the preferred return or, in limited instances, after
certain thresholds for return of capital are met. Performance
Allocation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Principal
Investments include the unrealized and realized gains and losses on
the Partnership’s principal investments, including its
investments in Blackstone Funds that are not consolidated and
receive pro-rata
Interest
and Dividend Revenue
Other
Revenu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The Partnership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Transfers
between levels of the fair value hierarchy are recognized at the
beginning of the reporting period.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Private
Equity Investments —
Real
Estate Investments —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Level III Valuation Process
Investments
classified within Level III of the fair value hierarchy are
valued on a quarterly basis, taking into consideration factors
including any changes in Blackstone’s weighted-average cost
of capital assumptions, discounted cash flow projections and exit
multiple assumptions, as well as any changes in economic and other
relevant conditions, and valuation models are updated accordingly.
The valuation process also includes a review by an independent
valuation party, at least annually for all investments, and
quarterly for certain investments, to corroborate the values
determined by management. The valuations of Blackstone’s
investments are reviewed quarterly by a valuation committee chaired
by Blackstone’s Vice Chairman and includes senior heads of
each of Blackstone’s businesses, as well as representatives
of legal and finance. Each quarter, the valuations of
Blackstone’s investments are also reviewed by the Audit
Committee in a meeting attended by the chairman of the valuation
committee. The valuations are further tested by comparison to
actual sales prices obtained on disposition of the
investments.
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the Partnership has elected the fair value option.
Such election is irrevocable and is applied on an investment by
investment basis at initial recognition. The Partnership has
applied the fair value option for certain loans and receivable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The
Partnership has elected the fair value option for the assets of
consolidated CLO vehicles. As permitted under GAAP, the Partnership
measures the liabilities of consolidated CLO vehicles as
(a) the sum of the fair value of the consolidated CLO assets
and the carrying value of any non-financial assets held
temporarily, less (b) the sum of the fair value of any
beneficial interests retained by the Partnership (other than those
that represent compensation for services) and the
Partnership’s carrying value of any beneficial interests that
represent compensation for services. As a result of this
measurement alternative, there is no attribution of amounts
to Non-Controlling non-consolidated
The
Partnership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the Partnership may determine, based on its own due
diligence and investment procedures, that NAV per share does not
represent fair value. In such circumstances, the Partnership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
Equity
Method Investments
Investments
in which the Partnership is deemed to exert significant influence,
but not control, are accounted for using the equity method of
accounting except in cases where the fair value option has been
elected. The Partnership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the Partnership’s
share of earnings (losses) from equity method investments is
included in Investment Income (Loss) in the Condensed Consolidated
Statements of Operations.
In cases
where the Partnership’s equity method investments provide for
a disproportionate allocation of the profits and losses (as is the
case with carry funds that include a Performance Allocation), the
Partnership’s share of earnings (losses) from equity method
investments is determined using a balance sheet approach referred
to as the hypothetical liquidation at book value
(“HLBV”) method. Under the HLBV method, at the end of
each reporting period the Partnership calculates the Accrued
Performance Allocations that would be due to the Partnership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Partnership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Partnership ceases
to record negative Performance Allocations once previously Accrued
Performance Allocations for such fund have been fully reversed. The
Partnership is not obligated to pay guaranteed returns or hurdles,
and therefore, cannot have negative Performance Allocations over
the life of a fund. The carrying amounts of equity method
investments are reflected in Investments in the Condensed
Consolidated Statements of Financial Condition.
Compensation and Benefits
Compensation and
Benefits Compensation
Compensation and Benefits — Incentive Fee
Compensation —
Compensation and Benefits — Performance
Allocations
Compensation — in-kind).
Repurchase
Agreements
Securities
sold under agreements to repurchase (“repurchase
agreements”), comprised primarily of U.S.
and non-U.S.
The
Partnership manages credit exposure arising from repurchase
agreements by, in appropriate circumstances, entering into master
netting agreements and collateral arrangements with counterparties
that provide the Partnership, in the event of a counterparty
default, the right to liquidate collateral and the right to offset
a counterparty’s rights and obligations.
The
Partnership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Additional disclosures relating to repurchase agreements are
discussed in Note 10. “Repurchase
Agreements”.
Blackstone
does not offset assets and liabilities relating to repurchase
agreements in its Condensed Consolidated Statements of Financial
Condition. Additional disclosures relating to offsetting are
discussed in Note 11. “Offsetting of Assets and
Liabilities”.
Securities
Sold, Not Yet Purchased
Securities
Sold, Not Yet Purchased consist of equity and debt securities that
the Partnership has borrowed and sold. The Partnership is required
to “cover” its short sale in the future by purchasing
the security at prevailing market prices and delivering it to the
counterparty from which it borrowed the security. The Partnership
is exposed to loss in the event that the price at which a security
may have to be purchased to cover a short sale exceeds the price at
which the borrowed security was sold short.
Securities
Sold, Not Yet Purchased are recorded at fair value in the Condensed
Consolidated Statements of Financial Condition.
Derivative
Instruments
The
Partnership recognizes all derivatives as assets or liabilities on
its Condensed Consolidated Statements of Financial Condition at
fair value. On the date the Partnership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a fair value hedge,
Blackstone records changes in the fair value of the derivative and,
to the extent that it is highly effective, changes in the fair
value of the hedged asset or liability attributable to the hedged
risk, in current period earnings in General, Administrative and
Other in the Condensed Consolidated Statements of Operations.
Changes in the fair value of derivatives designated as hedging
instruments caused by factors other than changes in the risk being
hedged, which are excluded from the assessment of hedge
effectiveness, are recognized in current period earnings.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The
Partnership formally documents at inception its hedge
relationships, including identification of the hedging instruments
and the hedged items, its risk management objectives, strategy for
undertaking the hedge transaction and the Partnership’s
evaluation of effectiveness of its hedged transaction. At least
monthly, the Partnership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the Partnership uses a method based on changes
in spot rates to measure effectiveness. If it is determined that a
derivative is not highly effective at hedging the designated
exposure, hedge accounting is discontinued. The Partnership may
also at any time remove a designation of a fair value hedge. The
fair values of hedging derivative instruments are reflected within
Other Assets in the Condensed Consolidated Statements of Financial
Condition.
For
freestanding derivative contracts, the Partnership presents changes
in fair value in current period earnings. Changes in the fair value
of derivative instruments held by consolidated Blackstone Funds are
reflected in Net Gains from Fund Investment Activities or, where
derivative instruments are held by the Partnership, within
Investment Income (Loss) in the Condensed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densed Consolidated Statements of Financial
Condition.
The
Partnership has elected to not offset derivative assets and
liabilities or financial assets in its Condensed Consolidated
Statements of Financial Condition, including cash, that may be
received or paid as part of collateral arrangements, even when an
enforceable master netting agreement is in place that provides the
Partnership,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1. “Offsetting of Assets and
Liabilities”.
Affiliates
Blackstone
considers its Founder, senior managing directors, employees, the
Blackstone Funds and the Portfolio Companies to be
affiliates.
Distributions
Distributions
are reflected in the condensed consolidated financial statements
when declared.
Recent
Accounting Developments
In
May 2014, the Financial Accounting Standards Board
(“FASB”) issued amended guidance on revenue from
contracts with customers. The new guidance was effective for
Blackstone beginning January 1, 2018 and was adopted on a
full retrospective basi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Blackstone
has concluded that its Management and Advisory Fees and Incentive
Fees are within the scope of the amended revenue recognition
guidance. The adoption of the amended guidance did not have a
mat</t>
  </si>
  <si>
    <t>INTANGIBLE ASSETS</t>
  </si>
  <si>
    <t>3.
INTANGIBLE ASSETS
Intangible
Assets, Net consists of the following:
June 30, December 31,
Finite-Lived Intangible
Assets / Contractual Rights $ 1,594,876 $ 1,594,876
Accumulated
Amortization (1,214,032 ) (1,185,048 )
Intangible Assets,
Net $ 380,844 $ 409,828
Amortization
expense associated with Blackstone’s intangible assets was
$14.5 million and $29.0 million for the three and six
month periods ended June 30, 2018, respectively, and
$11.0 million and $21.9 million for the three and six
month periods ended June 30, 2017,
respectively.
Amortization of
Intangible Assets held at June 30, 2018 is expected to be
$57.9 million, $57.9 million, $57.9 million,
$57.9 million, and $50.2 million for each of the years
ending December 31, 2018, 2019, 2020, 2021 and 2022,
respectively. Blackstone’s intangible assets as of
June 30, 2018 are expected to amortize over a
weighted-average period of 8.8 years.</t>
  </si>
  <si>
    <t>INVESTMENTS</t>
  </si>
  <si>
    <t>4.
INVESTMENTS
Investments
consist of the following:
June 30, December 31,
Investments of
Consolidated Blackstone Funds $ 8,608,565 $ 12,954,121
Equity Method
Investments
Partnership
Investments 3,589,234 3,263,131
Accrued Performance
Allocations 6,354,179 5,328,280
Corporate Treasury
Investments 3,088,001 2,566,043
Other
Investments 368,203 322,474
$ 22,008,182 $ 24,434,049
Blackstone’s share of Investments of Consolidated
Blackstone Funds totaled $373.5 million and
$488.4 million at June 30, 2018 and
December 31, 2017, respectively.
Investments of Consolidated Blackstone Funds
The following
table presents the Realized and Net Change in Unrealized Gains
(Losses) on investments held by the consolidated Blackstone Funds
and a reconciliation to Other Income – Net Gains from Fund
Investment Activities in the Condensed Consolidated Statements of
Operations:
Three Months
Ended Six Months Ended
2018 2017 2018 2017
Realized Gains $ 52,236 $ 51,777 $ 34,378 $ 107,685
Net Change in Unrealized
Gains (Losses) (22,278 ) 19,483 74,963 (9,039 )
Realized and Net Change
in Unrealized Gains from Consolidated Blackstone Funds 29,958 71,260 109,341 98,646
Interest and Dividend
Revenue Attributable to Consolidated Blackstone Funds 43,561 38,794 74,777 77,540
Other
Income — Net Gains from Fund Investment
Activities $ 73,519 $ 110,054 $ 184,118 $ 176,186
Equity
Method Investments
Blackstone’s equity method investments include
Partnership Investments, which represent the pro rata investments,
and any associated Accrued Performance Allocations, in private
equity funds, real estate funds, funds of hedge funds and
credit-focused funds. Partnership Investments also includes the
40% non-controlling
Blackstone
evaluates each of its equity method investments, excluding Accrued
Performance Allocations, to determine if any were significant as
defined by guidance from the United States Securities and Exchange
Commission. As of and for the six months ended
June 30, 2018 and 2017, no individual equity method
investment held by Blackstone met the significance criteria. As
such, Blackstone is not required to present separate financial
statements for any of its equity method investments.
Partnership Investments
Blackstone
recognized net gains related to its Partnership Investments
accounted for under the equity method of $165.6 million and
$124.1 million for the three months ended
June 30, 2018 and 2017, respectively. The Partnership
recognized net gains related to its equity method investments of
$328.1 million and $292.6 million for the six months
ended June 30, 2018 and 2017, respectively.
Accrued
Performance Allocations
Accrued
Performance Allocations to the Partnership in respect of
performance of certain Blackstone Funds were as follows:
Private Real
Estate Hedge Fund Credit Total
Accrued Performance
Allocations, $ 1,916,971 $ 2,859,307 $ 13,802 $ 538,200 $ 5,328,280
Performance Allocations
as a Result of Changes in Fund Fair Values 1,110,884 606,245 17,384 144,893 1,879,406
Foreign Exchange
Loss — (37,950 ) — — (37,950 )
Fund
Distributions (217,712 ) (484,316 ) (7,081 ) (106,448 ) (815,557 )
Accrued Performance
Allocations, June 30, 2018 $ 2,810,143 $ 2,943,286 $ 24,105 $ 576,645 $ 6,354,179
Corporate
Treasury Investments
The portion
of corporate treasury investments included in Investments
represents the Partnership’s investments into primarily fixed
income securities, mutual fund interests, and other fund interests.
These strategies are managed by a combination of Blackstone
personnel and third party advisors. The following table presents
the Realized and Net Change in Unrealized Gains (Losses) on these
investments:
Three Months
Ended Six Months Ended
2018 2017 2018 2017
Realized Gains
(Losses) $ 4,774 $ 2,252 $ 7,113 $ (3,429 )
Net Change in Unrealized
Gains (Losses) (6,702 ) 12,815 (14,896 ) 43,295
$(1,928) $15,067 $(7,783) $39,866
Other
Investments
Other
Investments consist primarily of proprietary investment securities
held by Blackstone. Other investments includes equity investments
without readily determinable fair values which have a carrying
value of $24.5 million as of June 30, 2018. During the
three months ended June 30, 2018, an investment which
previously did not have a readily determinable fair value completed
an initial public offering and is now carried at fair value with
realized and unrealized gains or losses recorded within Investment
Income on the Condensed Consolidated Statement of Operations. This
event resulted in an unrealized gain of $50.0 million during
the three and six months ended June 30, 2018. The following
table presents Blackstone’s Realized and Net Change in
Unrealized Gains in Other Investments:
Three Months Ended Six Months Ended
2018 2017 2018 2017
Realized Gains $ 16,207 $ 2,865 $ 16,319 $ 2,870
Net Change in Unrealized
Gains 49,643 4,803 45,411 10,291
$ 65,850 $ 7,668 $ 61,730 $ 13,161</t>
  </si>
  <si>
    <t>NET ASSET VALUE AS FAIR VALUE</t>
  </si>
  <si>
    <t>5.
NET ASSET VALUE AS FAIR VALUE
A summary of
fair value by strategy type alongside the remaining unfunded
commitments and ability to redeem such investments as of
June 30, 2018 is presented below:
Strategy Fair
Value Unfunded Redemption Redemption
Diversified
Instruments $ 209,697 $ 131 (a ) (a )
Credit Driven 114,592 268 (b ) (b )
Equity 38,839 — (c ) (c )
Commodities 1,806 — (d ) (d )
$ 364,934 $ 399
(a)
Diversified Instruments include investments in funds that
invest across multiple strategies. Investments representing 3% of
the fair value of the investments in this category may not be
redeemed at, or within three months of, the reporting date. The
remaining 97% of investments in this category are redeemable as of
the reporting date.
(b)
The Credit Driven category includes investments in hedge funds
that invest primarily in domestic and international bonds.
Investments representing 41% of the fair value of the investments
in this category may not be redeemed at, or within three months of,
the reporting date. The remaining 59% of investments in this
category are redeemable as of the reporting date.
(c)
The Equity category includes investments in hedge funds that
invest primarily in domestic and international equity securities.
Investments representing 100% of the fair value of the investments
in this category may not be redeemed at, or within three months of,
the reporting date. As of the reporting date, the investee fund
manager had elected to side-pocket 8% of Blackstone’s
investments in the category.
(d)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t>
  </si>
  <si>
    <t>DERIVATIVE FINANCIAL INSTRUMENTS</t>
  </si>
  <si>
    <t>6.
DERIVATIVE FINANCIAL INSTRUMENTS
Blackstone and
the consolidated Blackstone Funds enter into derivative contracts
in the normal course of business to achieve certain risk management
objectives and for general investment purposes. Blackstone may
enter into derivative contracts in order to hedge its interest rate
risk exposure against the effects of interest rate changes.
Additionally, Blackstone may also enter into derivative contracts
in order to hedge its foreign currency risk exposure against the
effects of a portion of its non-U.S. Net Investment
Hedges
To manage the
potential exposure from adverse changes in currency exchange rates
arising from Blackstone’s net investment in foreign
operations, during December 2014, Blackstone entered into
several foreign currency forward contracts to hedge a portion of
the net investment in Blackstone’s non-U.S.
Blackstone uses
foreign currency forward contracts to hedge portions of
Blackstone’s net investments in foreign operations. The gains
and losses due to change in fair value attributable to changes in
spot exchange rates on foreign currency derivatives designated as
net investment hedges were recognized in Other Comprehensive
Income, Net of Tax — Currency Translation
Adjustment. For the three months ended June 30, 2018
there was no resulting gain or loss. For the six months ended
June 30, 2018 the resulting loss was
$1.4 million. Freestanding
Derivatives
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
The table below
summarizes the aggregate notional amount and fair value of the
derivative financial instruments. The notional amount represents
the absolute value amount of all outstanding derivative
contracts.
June 30,
2018 December 31,
2017
Assets Liabilities Assets Liabilities
Notional Fair Notional Fair Notional Fair Notional Fair
Net Investment
Hedges
Foreign Currency
Contracts $ — $ — $ — $ — $ — $ — $ 50,857 $ 453
Freestanding
Derivatives
Blackstone
Interest Rate
Contracts 944,822 22,123 922,672 48,711 225,550 2,042 1,530,751 27,275
Foreign Currency
Contracts 198,028 782 98,298 570 279,050 2,097 296,252 2,975
Credit Default
Swaps 5,001 125 20,532 2,168 2,073 304 2,073 304
Investments of Consolidated
Blackstone Funds
Foreign Currency
Contracts 114,194 5,295 11,099 1,087 493,181 24,087 264,693 5,628
Credit Default
Swaps 32,306 1,565 50,056 4,839 45,670 3,731 45,582 5,163
Total Return
Swaps 25,325 488 — — 25,645 526 — —
1,319,676 30,378 1,102,657 57,375 1,071,169 32,787 2,139,351 41,345
$ 1,319,676 $ 30,378 $ 1,102,657 $ 57,375 $ 1,071,169 $ 32,787 $ 2,190,208 $ 41,798
The table below
summarizes the impact to the Condensed Consolidated Statements of
Operations from derivative financial instruments:
Three Months Ended Six Months Ended
2018 2017 2018 2017
Net Investment Hedges
— Foreign Currency Contracts
Hedge
Ineffectiveness $ — $ (13 ) $ (8 ) $ (35 )
Freestanding
Derivatives
Realized Gains
(Losses)
Interest Rate
Contracts $ 449 $ (3,007 ) $ 2,070 $ (3,947 )
Foreign Currency
Contracts 12,321 (6,663 ) 8,238 (3,312 )
Credit Default
Swaps (107 ) 268 (508 ) (1,658 )
Total Return
Swaps 173 — 174 —
$ 12,836 $ (9,402 ) $ 9,974 $ (8,917 )
Net Change in Unrealized
Gains (Losses)
Interest Rate
Contracts $ 37,261 $ (426 ) $ (39 ) $ (643 )
Foreign Currency
Contracts 1,456 14,642 (2,272 ) 12,682
Credit Default
Swaps 615 1,214 488 3,161
Total Return
Swaps (5 ) — 52 —
$ 39,327 $ 15,430 $ (1,771 ) $ 15,200
As of
June 30, 2018 and December 31, 2017, the
Partnership had not designated any derivatives as cash flow
hedges.</t>
  </si>
  <si>
    <t>FAIR VALUE OPTION</t>
  </si>
  <si>
    <t>7.
FAIR VALUE OPTION
The following
table summarizes the financial instruments for which the fair value
option has been elected:
June 30, December 31,
Assets
Loans and
Receivables $ 346,603 $ 239,659
Equity and Preferred
Securities 502,095 475,485
Debt
Securities 522,033 418,061
Assets of Consolidated
CLO Vehicles
Corporate
Loans 7,082,085 10,825,759
Corporate
Bonds — 690,125
Other — 458
$ 8,452,816 $ 12,649,547
Liabilities
Liabilities of
Consolidated CLO Vehicles
Senior Secured
Notes
Loans Payable $ 6,528,326 $ 10,594,656
Due to
Affiliates 3,269 996
Subordinated
Notes
Loans Payable 175,900 703,164
Due to
Affiliates 63,279 40,390
$ 6,770,774 $ 11,339,206
The following
tables presents the Realized and Net Change in Unrealized Gains
(Losses) on financial instruments on which the fair value option
was elected:
Three Months Ended
June 30,
2018 2017
Realized Net Change Realized Net Change
Assets
Equity and Preferred
Securities $ — $ (2,095 ) $ 1 $ 7,116
Debt
Securities 15 (2,878 ) — —
Assets of Consolidated
CLO Vehicles
Corporate
Loans 1,074 (25,896 ) (543 ) 25,084
Corporate
Bonds — — 2,580 (927 )
Other — — 65 129
$ 1,089 $ (30,869 ) $ 2,103 $ 31,402
Liabilities
Liabilities of
Consolidated CLO Vehicles —
Subordinated
Notes $ — $ 16,846 $ — $ 24,800
Six Months Ended
June 30,
2018 2017
Realized Net Change Realized Net Change
Assets
Loans and
Receivables $ — $ — $ — $ 7,418
Equity and Preferred
Securities — (1,867 ) 1 20,225
Debt
Securities 827 (2,297 ) — —
Assets of Consolidated
CLO Vehicles
Corporate
Loans (4,399 ) (7,046 ) 1,329 13,695
Corporate
Bonds (24,056 ) 9,693 8,214 (6,801 )
Other — 6 65 129
$ (27,628 ) $ (1,511 ) $ 9,609 $ 34,666
Liabilities
Liabilities of
Consolidated CLO Vehicles —
Subordinated
Notes $ — $ 60,460 $ — $ 32,712
The following
table presents information for those financial instruments for
which the fair value option was elected:
June 30,
2018 December 31,
2017
For Financial Assets Past
Due (a) For Financial
Assets Past Due
(a)
Excess Fair Value Excess Excess Fair Value (Deficiency)
Loans and
Receivables $ 933 $ — $ — $ 1,207 $ — $ —
Debt
Securities (2,131 ) — — (372 ) — —
Assets of Consolidated
CLO Vehicles
Corporate
Loans (10,752 ) — — (13,495 ) 57,778 (19,633 )
Corporate
Bonds — — — (21,455 ) — —
$ (11,950 ) $ — $ — $ (34,115 ) $ 57,778 $ (19,633 )
(a)
Corporate Loans and Corporate Bonds within CLO assets are
classified as past due if contractual payments are more than one
day past due.
As of
June 30, 2018 and December 31, 2017, no Loans
and Receivables for which the fair value option was elected were
past due or in non-accrual non-accrual</t>
  </si>
  <si>
    <t>FAIR VALUE MEASUREMENTS OF FINANCIAL INSTRUMENTS</t>
  </si>
  <si>
    <t>8.
FAIR VALUE MEASUREMENTS OF FINANCIAL
INSTRUMENTS
The following
tables summarize the valuation of the Partnership’s financial
assets and liabilities by the fair value hierarchy:
June 30,
2018
Level
I Level
II Level
III NAV Total
Assets
Cash and Cash Equivalents
— Money Market Funds $ 538,418 $ — $ — $ — $ 538,418
Investments
Investments of
Consolidated Blackstone Funds (a)
Investment
Funds — — — 86,463 86,463
Equity
Securities 51,212 51,051 159,109 — 261,372
Partnership and LLC
Interests — 1,527 313,992 — 315,519
Debt
Instruments — 771,977 83,801 — 855,778
Freestanding
Derivatives
Foreign Currency
Contracts — 5,295 — — 5,295
Credit Default
Swaps — 1,565 — — 1,565
Total Return
Swaps — 488 — — 488
Assets of Consolidated
CLO Vehicles —Corporate Loans — 6,552,263 529,822 — 7,082,085
Total Investments of
Consolidated Blackstone Funds 51,212 7,384,166 1,086,724 86,463 8,608,565
Corporate Treasury
Investments
Equity
Securities 309,131 — — — 309,131
Debt
Instruments — 2,491,430 28,221 — 2,519,651
Other — — — 259,219 259,219
Total Corporate Treasury
Investments 309,131 2,491,430 28,221 259,219 3,088,001
Other
Investments 248,494 13,955 86,502 19,252 368,203
Total
Investments 608,837 9,889,551 1,201,447 364,934 12,064,769
Accounts Receivable
— Loans and Receivables — — 346,603 — 346,603
Other Assets
Freestanding
Derivatives
Interest Rate
Contracts 935 21,188 — — 22,123
Foreign Currency
Contracts — 782 — — 782
Credit Default
Swaps — 125 — — 125
Total Other
Assets 935 22,095 — — 23,030
$ 1,148,190 $ 9,911,646 $ 1,548,050 $ 364,934 $ 12,972,820
June 30,
2018
Level I Level
II Level III Total
Liabilities
Loans Payable —
Liabilities of Consolidated CLO Vehicles (a)
Senior Secured Notes
(b) $ — $ 6,528,326 $ — $ 6,528,326
Subordinated Notes
(b) — 175,900 — 175,900
Total Loans
Payable — 6,704,226 — 6,704,226
Due to Affiliates —
Liabilities of Consolidated CLO Vehicles (a)
Senior Secured Notes
(b) — 3,269 — 3,269
Subordinated Notes
(b) — 63,279 — 63,279
Total Due to
Affiliates — 66,548 — 66,548
Securities Sold, Not Yet
Purchased — 155,780 — 155,780
Accounts Payable, Accrued
Expenses and Other Liabilities
Liabilities of
Consolidated Blackstone Funds — Freestanding Derivatives
(a)
Foreign Currency
Contracts — 1,087 — 1,087
Credit Default
Swaps — 4,839 — 4,839
Total Liabilities of
Consolidated Blackstone Funds — 5,926 — 5,926
Freestanding
Derivatives
Interest Rate
Contracts 551 48,160 — 48,711
Foreign Currency
Contracts — 570 — 570
Credit Default
Swaps — 2,168 — 2,168
Total Freestanding
Derivatives 551 50,898 — 51,449
Total Accounts Payable,
Accrued Expenses and Other Liabilities 551 56,824 — 57,375
$ 551 $ 6,983,378 $ — $ 6,983,929
December 31,
2017
Level
I Level
II Level
III NAV Total
Assets
Cash and Cash Equivalents
— Money Market Funds $ 853,680 $ — $ — $ — $ 853,680
Investments
Investments of
Consolidated Blackstone Funds (a)
Investment
Funds — — — 130,339 130,339
Equity
Securities 67,443 44,026 131,867 — 243,336
Partnership and LLC
Interests — 2,549 331,448 — 333,997
Debt
Instruments — 643,608 58,155 — 701,763
Freestanding
Derivatives
Foreign Currency
Contracts — 101 — — 101
Credit Default
Swaps — 3,731 — — 3,731
Total Return
Swaps — 526 — — 526
Assets of Consolidated
CLO Vehicles
Corporate
Loans — 10,318,316 507,443 — 10,825,759
Corporate
Bonds — 690,125 — — 690,125
Freestanding Derivatives
— Foreign Currency Contracts — 23,986 — — 23,986
Other — — 458 — 458
Total Investments of
Consolidated Blackstone Funds 67,443 11,726,968 1,029,371 130,339 12,954,121
Corporate Treasury
Investments
Equity
Securities 282,866 — — — 282,866
Debt
Instruments — 1,943,654 24,249 — 1,967,903
Other — — — 315,274 315,274
Total Corporate Treasury
Investments 282,866 1,943,654 24,249 315,274 2,566,043
Other
Investments 193,072 14,162 95,393 19,847 322,474
Total
Investments 543,381 13,684,784 1,149,013 465,460 15,842,638
Accounts Receivable
— Loans and Receivables — — 239,659 — 239,659
Other Assets
Freestanding
Derivatives
Interest Rate
Contracts 575 1,467 — — 2,042
Foreign Currency
Contracts — 2,097 — — 2,097
Credit Default
Swaps — 304 — — 304
Total Other
Assets 575 3,868 — — 4,443
$ 1,397,636 $ 13,688,652 $ 1,388,672 $ 465,460 $ 16,940,420
December 31,
2017
Level I Level
II Level III Total
Liabilities
Loans Payable —
Liabilities of Consolidated CLO Vehicles (a)
Senior Secured Notes
(b) $ — $ 10,594,656 $ — $ 10,594,656
Subordinated Notes
(b) — 703,164 — 703,164
Total Loans
Payable — 11,297,820 — 11,297,820
Due to Affiliates —
Liabilities of Consolidated CLO Vehicles (a)
Senior Secured Notes
(b) — 996 — 996
Subordinated Notes
(b) — 40,390 — 40,390
Total Due to
Affiliates — 41,386 — 41,386
Securities Sold, Not Yet
Purchased — 154,380 — 154,380
Accounts Payable, Accrued
Expenses and Other Liabilities
Liabilities of
Consolidated Blackstone Funds — Freestanding Derivatives
(a)
Foreign Currency
Contracts — 5,628 — 5,628
Credit Default
Swaps — 5,163 — 5,163
Total Liabilities of
Consolidated Blackstone Funds — 10,791 — 10,791
Freestanding
Derivatives
Interest Rate
Contracts 415 26,860 — 27,275
Foreign Currency
Contracts — 2,975 — 2,975
Credit Default
Swaps — 304 — 304
Total Freestanding
Derivatives 415 30,139 — 30,554
Net Investment Hedges
— Foreign Currency Contracts — 453 — 453
Total Accounts Payable,
Accrued Expenses and Other Liabilities 415 41,383 — 41,798
$ 415 $ 11,534,969 $ — $ 11,535,384
(a)
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has a controlling financial interest.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
(b)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The following
table summarizes the fair value transfers between Level I and
Level II for positions that existed as of
June 30, 2018 and 2017, respectively:
Three Months Ended Six Months Ended
2018 2017 2018 2017
Transfers from Level I
into Level II (a) $ — $ 762 $ — $ 762
Transfers from Level II
into Level I (b) $ — $ — $ 447 $ —
(a)
Transfers out of Level I represent those financial instruments
for which restrictions exist and adjustments were made to an
otherwise observable price to reflect fair value at the reporting
date.
(b)
Transfers into Level I represent those financial instruments
for which an unadjusted quoted price in an active market became
available for the identical asset.
The following
table summarizes the quantitative inputs and assumptions used for
items categorized in Level III of the fair value hierarchy as
of June 30, 2018:
Fair
Value Valuation Techniques Unobservable Inputs Ranges Weighted-
Financial
Assets
Investments of
Consolidated Blackstone Funds
Equity
Securities $ 118,659 Discounted Cash Flows Discount Rate 7.1% - 25.7% 12.6%
Revenue CAGR -11.9% - 37.3% 7.1%
Book Value Multiple 1.1x - 9.5x 8.3x
Exit Capitalization Rate 5.0% - 11.4% 8.1%
Exit Multiple - EBITDA 2.8x - 16.0x 10.2x
Exit Multiple - NOI 8.8x - 12.8x 11.0x
Exit Multiple - P/E 10.0x - 17.0x 14.2x
1,477 Market Comparable Companies Book Value Multiple 0.7x - 0.9x 0.8x
Exit Multiple - EBITDA 8.0x N/A
28,049 Other N/A N/A N/A
10,870 Transaction Price N/A N/A N/A
54 Third Party Pricing N/A N/A N/A
Partnership and LLC Interests 267,616 Discounted Cash Flows Discount Rate 4.6% - 26.5% 9.9%
Revenue CAGR -2.1% - 45.5% 7.6%
Book Value Multiple 8.5x - 9.3x 9.2x
Exit Capitalization Rate 1.5% - 25.0% 5.9%
Exit Multiple - EBITDA 0.1x - 28.6x 10.5x
Exit Multiple - NOI 12.5x N/A
578 Market Comparable Companies Book Value Multiple 1.0x N/A
27,668 Other N/A N/A N/A
543 Third Party Pricing N/A N/A N/A
17,587 Transaction Price N/A N/A N/A
Debt
Instruments 7,384 Discounted Cash Flows Discount Rate 6.3% - 16.7% 9.5%
Revenue CAGR 23.6% N/A
Exit Capitalization Rate 3.9% N/A
63,737 Third Party Pricing N/A N/A N/A
12,680 Transaction Price N/A N/A N/A
Assets of Consolidated
CLO Vehicles 37 Discounted Cash Flows Discount Rate 8.0% N/A
529,785 Third Party Pricing N/A N/A N/A
Total Investments of Consolidated Blackstone
Funds 1,086,724
continued …
Fair
Value Valuation Techniques Unobservable Inputs Ranges Weighted-
Corporate Treasury $ 11,070 Discounted Cash Flows Discount Rate 0.7% - 6.0% 4.1%
Default Rate 2.0% N/A
Pre-payment 20.0% N/A
Recovery Lag 12 Months N/A
Recovery Rate 30.0% - 70.0% 68.0%
Reinvestment Rate LIBOR + 350bps - LIBOR + 391
LIBOR + 400bps bps
17,151 Third Party Pricing N/A N/A N/A
Loans and
Receivables 217,709 Discounted Cash Flows Discount Rate 5.8% - 10.2% 9.0%
128,894 Transaction Price N/A N/A N/A
Other
Investments 61,105 Discounted Cash Flows Discount Rate 0.7% - 8.9% 1.9%
Default Rate 2.0% N/A
Pre-payment 20.0% N/A
Recovery Lag 12 Months N/A
Recovery Rate 70.0% N/A
Reinvestment Rate LIBOR + 400 bps N/A
25,397 Transaction Price N/A N/A N/A
$ 1,548,050
The following
table summarizes the quantitative inputs and assumptions used for
items categorized in Level III of the fair value hierarchy as
of December 31, 2017:
Fair Value Valuation Techniques Unobservable Inputs Ranges Weighted-
Financial
Assets
Investments of
Consolidated Blackstone Funds
Equity
Securities $ 91,753 Discounted Cash Flows Discount Rate 7.1% - 31.4% 12.6%
Revenue CAGR 1.0% - 49.4% 7.1%
Exit Capitalization Rate 5.0% - 11.4% 8.5%
Exit Multiple - EBITDA 4.0x - 16.0x 9.9x
Exit Multiple - NOI 8.8x - 12.5x 10.5x
Exit Multiple - P/E 9.5x - 17.0x 11.0x
862 Market Comparable Companies Book Value Multiple 0.8x - 0.9x 0.9x
Exit Multiple - EBITDA 8.0x N/A
17,536 Other N/A N/A N/A
21,716 Transaction Price N/A N/A N/A
Partnership and LLC Interests 293,744 Discounted Cash Flows Discount Rate 4.6% - 26.5% 9.8%
Revenue CAGR -22.2% - 71.5% 8.4%
Exit Capitalization Rate 3.1% - 10.0% 5.7%
Exit Multiple - EBITDA 0.1x - 15.0x 8.6x
Exit Multiple - NOI 12.5x N/A
530 Market Comparable Companies Book Value Multiple 1.0x N/A
22,346 Other N/A N/A N/A
758 Third Party Pricing N/A N/A N/A
14,070 Transaction Price N/A N/A N/A
Debt
Instruments 6,122 Discounted Cash Flows Discount Rate 6.6% - 18.4% 9.6%
Revenue CAGR 7.7% N/A
Exit Capitalization Rate 8.3% N/A
Exit Multiple - NOI 12.0x N/A
50,136 Third Party Pricing N/A N/A N/A
1,897 Transaction Price N/A N/A N/A
Assets of Consolidated
CLO Vehicles 8,277 Market Comparable Companies EBITDA Multiple 7.0x N/A
499,624 Third Party Pricing N/A N/A N/A
Total Investments of
Consolidated Blackstone Funds 1,029,371
Corporate Treasury
Investments 8,886 Discounted Cash Flows Discount Rate 5.1% - 6.3% 5.4%
Default Rate 2.0% N/A
Pre-payment 20% N/A
Recovery Lag 12 Months N/A
Recovery Rate 30.0% - 70.0% 68.1%
Reinvestment Rate LIBOR + 400 bps N/A
15,363 Third Party Pricing N/A N/A N/A
Loans and
Receivables 239,659 Discounted Cash Flows Discount Rate 7.1% - 10.3% 8.8%
Other
Investments 65,821 Discounted Cash Flows Discount Rate 0.7% - 13.0% 2.2%
Default Rate 2.0% N/A
Pre-payment 20.0% N/A
Recovery Lag 12 Months N/A
Recovery Rate 70.0% N/A
Reinvestment Rate LIBOR + 400 bps - LIBOR + 401
LIBOR + 413
bps bps
29,572 Transaction Price N/A N/A N/A
$ 1,388,672
N/A Not applicable.
CAGR Compound annual growth rate.
EBITDA Earnings before interest, taxes, depreciation and
amortization.
Exit Multiple Ranges include the last twelve months EBITDA, forward
EBITDA and price/earnings exit multiples.
NOI Net operating income.
P/E Price-earnings ratio.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The
significant unobservable inputs used in the fair value measurement
of corporate treasury investments, debt instruments and other
investments are discount rates, default rates, recovery rates,
recovery lag, pre-payment pre-payment pre-payment
The
significant unobservable inputs used in the fair value measurement
of equity securities, partnership and limited liability company
(“LLC”) interests, debt instruments, assets of
consolidated CLO vehicles and loans and receivables are discount
rates, exit capitalization rates, exit multiples, EBITDA multiples
and revenue compound annual growth rates. Increases (decreases) in
any of discount rates and exit capitalization rates in isolation
can result in a lower (higher) fair value measurement. Increases
(decreases) in any of exit multiples and revenue compound annual
growth rates in isolation can result in a higher (lower) fair value
measurement.
Since
December 31, 2017, there have been no changes in
valuation techniques within Level II and Level III that
have had a material impact on the valuation of financial
instruments.
The following
tables summarize the changes in financial assets and liabilities
measured at fair value for which the Partnership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either Investment Income (Loss) or Net
Gains from Fund Investment Activities in the Condensed Consolidated
Statements of Operations.
Level III Financial
Assets at Fair Value Three
Months Ended June 30,
2018 2017
Investments Loans and Other Total Investments Loans and Other Total
Balance, Beginning of
Period $ 963,151 $ 163,135 $ 117,349 $ 1,243,635 $ 685,966 $ 112,056 $ 138,433 $ 936,455
Transfer In Due to
Consolidation and Acquisition — — — — 35,040 — — 35,040
Transfer Out Due to
Deconsolidation — — — — (44,095 ) — — (44,095 )
Transfer In to Level III
(b) 152,666 — — 152,666 68,127 — 6,473 74,600
Transfer Out of Level III
(b) (117,217 ) — (7,649 ) (124,866 ) (105,165 ) — (11,930 ) (117,095 )
Purchases 203,223 294,258 15,327 512,808 112,405 268,222 9,155 389,782
Sales (127,718 ) (110,508 ) (23,304 ) (261,530 ) (46,140 ) (75,342 ) (34,014 ) (155,496 )
Settlements — (5,634 ) (1 ) (5,635 ) — (1,392 ) (993 ) (2,385 )
Changes in Gains Included
in Earnings and Other Comprehensive Income 12,619 5,352 13,001 30,972 9,606 2,735 8,565 20,906
Balance, End of
Period $ 1,086,724 $ 346,603 $ 114,723 $ 1,548,050 $ 715,744 $ 306,279 $ 115,689 $ 1,137,712
Changes in Unrealized
Gains (Losses) Included in Earnings Related to Investments Still
Held at the Reporting Date $ 146 $ 5,353 $ (49 ) $ 5,450 $ (2,163 ) $ 2,735 $ 123 $ 695
Level III Financial
Assets at Fair Value Six Months
Ended June 30,
2018 2017
Investments Loans and Other Total Investments Loans and Other Total
Balance, Beginning of
Period $ 1,029,371 $ 239,659 $ 119,642 $ 1,388,672 $ 685,873 $ 211,359 $ 130,588 $ 1,027,820
Transfer In Due to
Consolidation and Acquisition 50,043 — — 50,043 34,651 — — 34,651
Transfer Out Due to
Deconsolidation (217,182 ) — — (217,182 ) (38,629 ) — — (38,629 )
Transfer In to Level III
(b) 180,401 — — 180,401 63,125 — 16,396 79,521
Transfer Out of Level III
(b) (141,104 ) — (15,717 ) (156,821 ) (140,571 ) — (18,010 ) (158,581 )
Purchases 408,823 370,921 19,812 799,556 219,248 337,705 21,603 578,556
Sales (260,865 ) (263,703 ) (23,479 ) (548,047 ) (145,890 ) (251,502 ) (44,045 ) (441,437 )
Settlements — (9,317 ) (4 ) (9,321 ) — (3,894 ) (1,093 ) (4,987 )
Changes in Gains Included
in Earnings and Other Comprehensive Income 37,237 9,043 14,469 60,749 37,937 12,611 10,250 60,798
Balance, End of
Period $ 1,086,724 $ 346,603 $ 114,723 $ 1,548,050 $ 715,744 $ 306,279 $ 115,689 $ 1,137,712
Changes in Unrealized
Gains (Losses) Included in Earnings Related to Investments Still
Held at the Reporting Date $ 19,265 $ 9,044 $ (289 ) $ 28,020 $ 1,031 $ 12,610 $ 462 $ 14,103
(a)
Represents corporate treasury investments and Other
Investments.
(b)
Transfers in and out of Level III financial assets and
liabilities were due to changes in the observability of inputs used
in the valuation of such assets and liabilities.
There were no
Level III financial liabilities as of and for the three and
six months ended June 30, 2018 and 2017.</t>
  </si>
  <si>
    <t>VARIABLE INTEREST ENTITIES</t>
  </si>
  <si>
    <t>9.
VARIABLE INTEREST ENTITIES
Pursuant to
GAAP consolidation guidance, the Partnership consolidates certain
VIEs in which it is determined that the Partnership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 based fees. The investment strategies of the
Blackstone Funds differ by product; however, the fundamental risks
of the Blackstone Funds have similar characteristics, including
loss of invested capital and loss of management fees and
performance based fees. In Blackstone’s role as general
partner, collateral manager or investment adviser, it generally
considers itself the sponsor of the applicable Blackstone Fund. The
Partnership does not provide performance guarantees and has no
other financial obligation to provide funding to consolidated VIEs
other than its own capital commitments.
The assets of
consolidated variable interest entities may only be used to settle
obligations of these consolidated Blackstone Funds. In addition,
there is no recourse to the Partnership for the consolidated
VIEs’ liabilities including the liabilities of the
consolidated CLO vehicles.
During the six
months ended June 30, 2018, the Partnership’s
ownership interest in certain CLO and other vehicles originated
outside of the U.S. was diluted such that the Partnership
determined that it was no longer the primary beneficiary of these
VIEs and deconsolidated these vehicles. As of the date of
deconsolidation, the Partnership’s Total Assets, Total
Liabilities and Non-Controlling
The Partnership
holds variable interests in certain VIEs which are not consolidated
as it is determined that the Partnership is not the primary
beneficiary. The Partnership’s involvement with such entities
is in the form of direct equity interests and fee arrangements. The
maximum exposure to loss represents the loss of assets recognized
by Blackstone relating to non-consolidated non-consolidated non-consolidated non-consolidated
June 30, December 31,
Investments $ 969,868 $ 805,501
Accounts
Receivable — 15,760
Due from
Affiliates 252,603 81,465
Total VIE Assets 1,222,471 902,726
Due to
Affiliates 4,110 179
Potential Clawback
Obligation 55,832 98,331
Maximum Exposure to
Loss $ 1,282,413 $ 1,001,236</t>
  </si>
  <si>
    <t>REPURCHASE AGREEMENTS</t>
  </si>
  <si>
    <t>10.
REPURCHASE AGREEMENTS
At
June 30, 2018, the Partnership pledged securities with a
carrying value of $217.8 million and cash to collateralize its
repurchase agreements. Such securities can be repledged, delivered
or otherwise used by the counterparty.
At
December 31, 2017, the Partnership pledged securities
with a carrying value of $169.7 million and cash to
collateralize its repurchase agreements. Such securities can be
repledged, delivered or otherwise used by the
counterparty.
The following
tables provide information regarding the Partnership’s
Repurchase Agreements obligation by type of collateral
pledged:
June 30,
2018
Remaining Contractual
Maturity of the Agreements
Overnight and Up to 30 30 - 90 Greater than Total
Repurchase
Agreements
Asset-Backed
Securities $ — $ 48,796 $ 109,116 $ 24,577 $ 182,489
Gross Amount of Recognized
Liabilities for Repurchase Agreements in Note 11. “Offsetting
of Assets and Liabilities”
$ 182,489
Amounts Related to
Agreements Not Included in Offsetting Disclosure in Note 11.
“Offsetting of Assets and Liabilities”
$ —
December 31,
2017
Remaining Contractual
Maturity of the Agreements
Overnight and Up to 30 30 - 90 Greater than Total
Repurchase
Agreements
Asset-Backed
Securities $ — $ 22,756 $ 96,084 $ — $ 118,840
Gross Amount of Recognized
Liabilities for Repurchase Agreements in Note 11. “Offsetting
of Assets and Liabilities”
$ 118,840
Amounts Related to
Agreements Not Included in Offsetting Disclosure in Note 11.
“Offsetting of Assets and Liabilities”
$ —</t>
  </si>
  <si>
    <t>OFFSETTING OF ASSETS AND LIABILITIES</t>
  </si>
  <si>
    <t>11.
OFFSETTING OF ASSETS AND LIABILITIES
The following
tables present the offsetting of assets and liabilities as of
June 30, 2018:
Gross and Net Gross Amounts Not Offset
in
Financial Cash Collateral Net Amount
Assets
Freestanding
Derivatives $ 25,934 $ 23,822 $ — $ 2,112
Gross and Net Gross Amounts Not Offset in the
Statement of Financial
Financial Cash Collateral Net Amount
Liabilities
Freestanding
Derivatives $ 57,375 $ 43,943 $ 6,811 $ 6,621
Repurchase
Agreements 182,489 182,489 — —
$ 239,864 $ 226,432 $ 6,811 $ 6,621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The following
tables present the offsetting of assets and liabilities as of
December 31, 2017:
Gross and Net Financial Condition Gross Amounts Not Offset
in
Financial Cash Collateral Net Amount
Assets
Freestanding
Derivatives $ 8,801 $ 3,279 $ — $ 5,522
Gross and Net Financial
Condition Gross Amounts Not Offset
in
Financial Cash Collateral Net Amount
Liabilities
Net Investment
Hedges $ 453 $ — $ — $ 453
Freestanding
Derivatives 36,234 3,279 32,405 550
Repurchase
Agreements 118,840 118,840 — —
$ 155,527 $ 122,119 $ 32,405 $ 1,003
Repurchase
Agreements are presented separately on the Condensed Consolidated
Statements of Financial Condition. Freestanding Derivative assets
are included in Other Assets in the Condensed Consolidated
Statements of Financial Condition. The following table presents the
components of Other Assets:
June 30, 2018 December 31, 2017
Furniture, Equipment and
Leasehold Improvements, Net $ 122,318 $ 126,566
Prepaid Expenses 90,687 78,723
Other Assets 16,901 32,965
Freestanding
Derivatives 23,030 4,443
$ 252,936 $ 242,697
Freestanding
Derivative liabilities are included in Accounts Payable, Accrued
Expenses and Other Liabilities in the Condensed Consolidated
Statements of Financial Condition and are not a significant
component thereof.
Notional Pooling
Arrangement
Blackstone has
a notional cash pooling arrangement with a financial institution
for cash management purposes. This arrangement allows for cash
withdrawals based upon aggregate cash balances on deposit at the
same financial institution. Cash withdrawals cannot exceed
aggregate cash balances on deposit. The net balance of cash on
deposit and overdrafts is used as a basis for calculating net
interest expense or income. As of June 30, 2018, the
aggregate cash balance on deposit relating to the cash pooling
arrangement was $1.5 billion, which was offset with an
accompanying overdraft of $1.5 billion.</t>
  </si>
  <si>
    <t>BORROWINGS</t>
  </si>
  <si>
    <t>12.
BORROWINGS
The following
table presents the general characteristics of each of our Notes, as
well as their carrying value and fair value. The Notes are included
in Loans Payable within the Condensed Consolidated Statements of
Financial Condition. All of the Notes were issued at a discount.
All of the Notes accrue interest from the Issue Date and all pay
interest in arrears on a semi-annual basis or annual basis as
indicated by the Interest Payment Dates.
June 30,
2018 December 31,
2017
Senior
Notes Carrying Fair Value
(a) Carrying Fair Value
(a)
5.875%, Due
3/15/2021 $ 398,727 $ 425,360 $ 398,514 $ 438,320
4.750%, Due
2/15/2023 394,645 418,840 394,137 434,200
2.000%, Due
5/19/2025 346,136 369,728 355,425 385,433
1.000%, Due
10/5/2026 691,478 677,906 709,871 711,440
3.150%, Due
10/2/2027 296,557 284,700 296,399 295,320
6.250%, Due
8/15/2042 238,119 294,700 238,019 328,200
5.000%, Due
6/15/2044 488,640 526,000 488,536 574,100
4.450%, Due
7/15/2045 343,981 337,260 343,925 372,575
4.000%, Due
10/2/2047 290,075 266,400 289,989 296,940
$ 3,488,358 $ 3,600,894 $ 3,514,815 $ 3,836,528
(a)
Fair value is determined by broker quote and these notes would
be classified as Level II within the fair value
hierarchy.
Included within
Loans Payable and Due to Affiliates within the Condensed
Consolidated Statements of Financial Condition are amounts due to
holders of debt securities issued by Blackstone’s
consolidated CLO vehicles. Borrowings through the consolidated CLO
vehicles consisted of the following:
June 30,
2018 December 31,
2017
Borrowing Weighted- Weighted- Borrowing Weighted- Weighted-
Senior Secured
Notes $ 6,533,425 3.83 % 3.2 $ 10,689,240 2.35 % 4.1
Subordinated
Notes 331,735 (a ) N/A 894,367 (a) N/A
$ 6,865,160 $ 11,583,607
(a)
The Subordinated Notes do not have contractual interest rates
but instead receive distributions from the excess cash flows of the
CLO vehicles.
Senior Secured
Notes and Subordinated Notes comprise the following
amounts:
June 30,
2018 December 31,
2017
Fair
Value Amounts Due to
Non- Fair
Value Amounts Due to
Non-
Borrowing Fair Value Borrowing Fair Value
Senior Secured
Notes $ 6,531,595 $ 3,250 $ 3,269 $ 10,595,652 $ 1,000 $ 996
Subordinated
Notes 239,179 111,659 63,279 743,554 53,400 40,390
$ 6,770,774 $ 114,909 $ 66,548 $ 11,339,206 $ 54,400 $ 41,386
The Loans
Payable of the consolidated CLO vehicles are collateralized by
assets held by each respective CLO vehicle and assets of one
vehicle may not be used to satisfy the liabilities of another. As
of June 30, 2018 and December 31, 2017, the
fair value of the consolidated CLO assets was $7.5 billion and
$13.4 billion, respectively. This collateral consisted of
Cash, Corporate Loans, Corporate Bonds and other
securities.
Scheduled
principal payments for borrowings as of June 30, 2018
were as follows:
Operating Blackstone Fund Total
2018 $ — $ 2,819 $ 2,819
2019 — — —
2020 — — —
2021 400,000 — 400,000
2022 — — —
Thereafter 3,151,560 6,865,160 10,016,720
$ 3,551,560 $ 6,867,979 $ 10,419,539</t>
  </si>
  <si>
    <t>INCOME TAXES</t>
  </si>
  <si>
    <t>13.
INCOME TAXES
Blackstone’s effective tax rate was 8.2% and 3.9% for the
three months ended June 30, 2018 and 2017, respectively,
and 7.5% and 4.8% for the six months ended June 30, 2018
and 2017, respectively. Blackstone’s income tax provision was
$138.7 million and $29.6 million for the three months
ended June 30, 2018 and 2017, respectively, and
$193.2 million and $87.0 million for the six months ended
June 30, 2018 and 2017, respectively.
The Blackstone
Group L.P. and certain of its subsidiaries operate in the U.S. as
partnerships for income tax purposes (partnerships generally are
not subject to federal income taxes) and generally as corporate
entities in non-U.S.</t>
  </si>
  <si>
    <t>NET INCOME PER COMMON UNIT</t>
  </si>
  <si>
    <t>14.
NET INCOME PER COMMON UNIT
Basic and
diluted net income per common unit for the three and six months
ended June 30, 2018 and June 30, 2017 was
calculated as follows:
Three Months
Ended June 30, Six Months
Ended June 30,
2018 2017 2018 2017
Net Income for Per
Common Unit Calculation
Net Income Attributable to
The Blackstone Group L.P., Basic $ 742,042 $ 337,407 $ 1,109,914 $ 789,316
Incremental Net Income from
Assumed Exchange of Blackstone Holdings Partnership
Units — 260,488 858,727 624,716
Net Income Attributable to
The Blackstone Group L.P., Diluted $ 742,042 $ 597,895 $ 1,968,641 $ 1,414,032
Units
Outstanding
Weighted-Average Common
Units Outstanding, Basic 681,794,492 664,681,299 678,156,936 662,820,839
Weighted-Average Unvested
Deferred Restricted Common Units 216,118 998,974 207,526 904,079
Weighted-Average Blackstone
Holdings Partnership Units — 534,326,066 532,363,486 536,031,472
Weighted-Average Common
Units Outstanding, Diluted 682,010,610 1,200,006,339 1,210,727,948 1,199,756,390
Net Income Per Common
Unit, Basic $ 1.09 $ 0.51 $ 1.64 $ 1.19
Net Income Per Common
Unit, Diluted $ 1.09 $ 0.50 $ 1.63 $ 1.18
Distributions Declared Per Common Unit (a) $ 0.35 $ 0.87 $ 1.20 $ 1.34
(a)
Distributions declared reflects the calendar date of the
declaration for each distribution.
The
Weighted-Average Common Units Outstanding, Basic includes vested
deferred restricted common units that have been earned for which
issuance of the related common units is deferred until future
periods.
The Partnership
applies the treasury stock method to determine the dilutive
weighted-average common units outstanding. The Partnership applies
the “if-converted”
In computing
the dilutive effect that the exchange of Blackstone Holdings
Partnership Units would have on net income per common unit, the
Partnership considered that net income available to holders of
common units would increase due to the elimination of non-controlling
The following
table summarizes the anti-dilutive securities for the three and six
months ended June 30, 2018 and 2017:
Three Months Ended Six Months Ended
2018 2017 2018 2017
Weighted-Average Blackstone
Holdings Partnership Units 528,872,187 — — — Unit Repurchase
Program
On
April 16, 2018, the Board of Directors of our general
partner, Blackstone Group Management L.L.C., authorized the
repurchase by Blackstone of up to $1.0 billion of Blackstone
common units and Blackstone Holdings Partnership Units. Under the
unit repurchase program, units may be repurchased from time to time
in open market transactions, in privately negotiated transactions
or otherwise. The timing and the actual number of units repurchased
will depend on a variety of factors, including legal requirements,
price and economic and market conditions. The unit repurchase
program may be changed, suspended or discontinued at any time and
does not have a specified expiration date.
During the
three and six months ended June 30, 2017, no units were
repurchased. During the three and six months ended
June 30, 2018, Blackstone repurchased 2.2 million
Blackstone common units at a total cost of $71.7 million. As
of June 30, 2018, the amount remaining available for
repurchases under this program was $928.3 million.</t>
  </si>
  <si>
    <t>EQUITY-BASED COMPENSATION</t>
  </si>
  <si>
    <t>15.
EQUITY-BASED COMPENSATION
The Partnership
has granted equity-based compensation awards to Blackstone’s
senior managing directors, non-partner non-professionals
For the three
and six months ended June 30, 2018, the Partnership
recorded compensation expense of $116.8 million and
$209.0 million, respectively, in relation to its equity-based
awards with corresponding tax benefits of $20.1 million and
$34.5 million, respectively. For the three and six months
ended June 30, 2017, the Partnership recorded
compensation expense of $88.5 million and $179.7 million,
respectively, in relation to its equity-based awards with
corresponding tax benefits of $22.7 million and
$36.8 million, respectively. As of June 30, 2018,
there was $793.8 million of estimated unrecognized
compensation expense related to unvested awards. This cost is
expected to be recognized over a weighted-average period of
4.0 years.
Total vested
and unvested outstanding units, including Blackstone common units,
Blackstone Holdings Partnership Units and deferred restricted
common units, were 1,203,395,001 as of June 30, 2018.
Total outstanding phantom units were 44,850 as of
June 30, 2018.
A summary of
the status of the Partnership’s unvested equity-based awards
as of June 30, 2018 and of changes during the period
January 1, 2018 through June 30, 2018 is
presented below:
Blackstone
Holdings The Blackstone Group
L.P.
Equity Settled
Awards Cash Settled
Awards
Unvested
Units Partnership Weighted- Deferred Weighted- Phantom Weighted-
Balance, December 31,
2017 30,023,189 $ 35.26 9,019,974 $ 30.03 44,196 $ 31.85
Granted 2,224,551 32.01 3,343,695 32.48 117 33.43
Vested (2,161,371 ) 36.27 (3,309,089 ) 30.48 (151 ) 32.99
Forfeited (56,362 ) 32.89 (213,508 ) 30.34 — —
Balance, June 30,
2018 30,030,007 $ 34.95 8,841,072 $ 30.76 44,162 $ 32.24
Units Expected to
Vest
The following
unvested units, after expected forfeitures, as of
June 30, 2018, are expected to vest:
Units Weighted-Average
Blackstone Holdings
Partnership Units 26,551,896 3.5
Deferred Restricted
Blackstone Common Units 7,761,280 2.1
Total Equity-Based
Awards 34,313,176 3.2
Phantom Units 37,120 2.4</t>
  </si>
  <si>
    <t>RELATED PARTY TRANSACTIONS</t>
  </si>
  <si>
    <t>16.
RELATED PARTY TRANSACTIONS Affiliate Receivables
and Payables
Due from Affiliates and
Due to Affiliates consisted of the following:
June 30, December 31,
Due from
Affiliates
Advances Made on Behalf
of Certain Non-Controlling $ 413,095 $ 410,877
Amounts Due from
Portfolio Companies and Funds 514,064 587,955
Management Fees and
Performance Allocations Due from Non-Consolidated 547,235 594,484
Payments Made on Behalf
of Non-Consolidated 526,087 355,766
Investments Redeemed
in Non-Consolidated 14,355 77,943
Accrual for Potential
Clawback of Previously Distributed Performance
Allocations 1,113 1,112
$ 2,015,949 $ 2,028,137
June 30, December 31,
Due to
Affiliates
Due to
Certain Non-Controlling $ 779,758 $ 715,734
Distributions Received on
Behalf of Certain Non-Controlling 63,349 87,829
Distributions Received on
Behalf of Blackstone Entities 4,373 38,789
Payments Made
by Non-Consolidated 51,050 51,249
Due to Note Holders of
Consolidated CLO Vehicles 66,548 41,386
Accrual for Potential
Repayment of Previously Received Performance Allocations 2,172 2,171
$ 967,250 $ 937,158
Interests of the
Founder, Senior Managing Directors, Employees and Other Related
Parties
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allocation or incentive fee arrangements. As of
June 30, 2018 and December 31, 2017, such
investments aggregated $843.8 million and $813.2 million,
respectively. Their share of the Net Income Attributable to
Redeemable Non-Controlling Non-Controlling
Loans to
Affiliates
Loans to affiliates
consist of interest bearing advances to certain Blackstone
individuals to finance their investments in certain Blackstone
Funds. These loans earn interest at Blackstone’s cost of
borrowing and such interest totaled $1.2 million and
$1.1 million for the three months ended
June 30, 2018 and 2017, respectively, and
$2.5 million and $1.3 million for the six months ended
June 30, 2018 and 2017, respectively.
Contingent Repayment
Guarantee
Blackstone and its
personnel who have received Performance Allocation distributions
have guaranteed payment on a several basis (subject to a cap) to
the carry funds of any clawback obligation with respect to the
excess Performance Allocation allocated to the general partners of
such funds and indirectly received thereby to the extent that
either Blackstone or its personnel fails to fulfill its clawback
obligation, if any. The Accrual for Potential Repayment of
Previously Received Performance Allocations represents amounts
previously paid to Blackstone Holdings
and non-controlling
Aircraft and Other
Services
In the normal course of
business, Blackstone personnel make use of aircraft owned as
personal assets by Stephen A. Schwarzman; an aircraft owned jointly
as a personal asset by Hamilton E. James, Blackstone’s
Executive Vice Chairman, and a Director of Blackstone, and another
senior managing director; an aircraft owned as a personal asset by
Jonathan D. Gray, Blackstone’s President and Chief Operating
Officer and a Director of Blackstone; and an aircraft owned jointly
as a personal asset by Bennett J.
Goodman, Co-Founder
In addition, on occasion,
certain of Blackstone’s executive officers and employee
directors and their families may make personal use of aircraft in
which Blackstone owns a fractional interest, as well as other
assets of Blackstone. Any such personal use of Blackstone assets is
charged to the executive officer or employee director based on
market rates and usage. Personal use of Blackstone resources is
also reimbursed to Blackstone based on market
rates.
The transactions
described herein are not material to the Condensed Consolidated
Financial Statements.
Tax Receivable
Agreements
Blackstone used a portion
of the proceeds from the IPO and the sale
of non-voting one-for-one
One of the subsidiaries
of the Partnership which is a corporate taxpayer has entered into
tax receivable agreements with each of the predecessor owners and
additional tax receivable agreements have been executed, and will
continue to be executed, with newly-admitted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
Assuming no future
material changes in the relevant tax law and that the corporate
taxpayers earn sufficient taxable income to realize the full tax
benefit of the increased amortization of the assets, the expected
future payments under the tax receivable agreements (which are
taxable to the recipients) will aggregate $779.8 million over
the next 15 years. The after-tax pre-IPO
Amounts related to the
deferred tax asset resulting from the increase in tax basis from
the exchange of Blackstone Holdings Partnership Units to Blackstone
common units,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Non-Cash
Other
Blackstone does business
with and on behalf of some of its Portfolio Companies; all such
arrangements are on a negotiated basis.
Additionally, please see
Note 17. “Commitments and Contingencies —
Contingencies — Guarantees” for information
regarding guarantees provided to a lending institution for certain
loans held by employees.</t>
  </si>
  <si>
    <t>COMMITMENTS AND CONTINGENCIES</t>
  </si>
  <si>
    <t>17.
COMMITMENTS AND CONTINGENCIES Commitments Investment
Commitments
Blackstone had
$2.4 billion of investment commitments as of
June 30, 2018 representing general partner capital
funding commitments to the Blackstone Funds, limited partner
capital funding to other funds and Blackstone principal investment
commitments. The consolidated Blackstone Funds had signed
investment commitments of $545.2 million as of
June 30, 2018 which includes $155.4 million of
signed investment commitments for portfolio company acquisitions in
the process of closing. Contingencies Guarantees
Certain of
Blackstone’s consolidated real estate funds guarantee
payments to third parties in connection with the on-going
The Blackstone
Holdings Partnerships provided guarantees to a lending institution
for certain loans held by employees either for investment in
Blackstone Funds or for members’ capital contributions to
Blackstone Group International Partners LLP. The amount
guaranteed as of June 30, 2018 was
$185.7 million. Litigation
From time to
time, Blackstone is named as a defendant in legal actions relating
to transactions conducted in the ordinary course of business.
Although there can be no assurance of the outcome of such legal
actions, in the opinion of management, Blackstone does not have a
potential liability related to any current legal proceeding or
claim that would individually or in the aggregate materially affect
its results of operations, financial position or cash
flows.
Contingent Obligations
(Clawback)
Performance
Allocations are subject to clawback to the extent that the
Performance Allocations received to date with respect to a fund
exceeds the amount due to Blackstone based on cumulative results of
that fund. The actual clawback liability, however, generally does
not become realized until the end of a fund’s life except for
certain Blackstone real estate funds, multi-asset class investment
funds and credit-focused funds, which may have an interim clawback
liability. The lives of the carry funds, including available
contemplated extensions, for which a liability for potential
clawback obligations has been recorded for financial reporting
purposes, are currently anticipated to expire at various points
through 2028. Further extensions of such terms may be implemented
under given circumstances.
For financial
reporting purposes, when applicable, the general partners record a
liability for potential clawback obligations to the limited
partners of some of the carry funds due to changes in the
unrealized value of a fund’s remaining investments and where
the fund’s general partner has previously received
Performance Allocation distributions with respect to such
fund’s realized investments.
The following
table presents the clawback obligations by segment:
June 30,
2018 December 31,
2017
Segment Blackstone Holdings Current and Former
Personnel Total Blackstone Holdings Current and Former
Personnel Total
Credit $ 1,059 $ 1,113 $ 2,172 $ 1,059 $ 1,112 $ 2,171
For Private
Equity, Real Estate, and certain Credit Funds, a portion of the
Performance Allocations paid to current and former Blackstone
personnel is held in segregated accounts in the event of a cash
clawback obligation. These segregated accounts are not included in
the Condensed Consolidated Financial Statements of the Partnership,
except to the extent a portion of the assets held in the segregated
accounts may be allocated to a consolidated Blackstone fund of
hedge funds. At June 30, 2018, $696.5 million was
held in segregated accounts for the purpose of meeting any clawback
obligations of current and former personnel if such payments are
required.
In the Credit
segment, payment of Performance Allocations to the Partnership by
the majority of the stressed/distressed, mezzanine and credit alpha
strategies funds is substantially deferred under the terms of the
partnership agreements. This deferral mitigates the need to hold
funds in segregated accounts in the event of a cash clawback
obligation.
If, at
June 30, 2018, all of the investments held by our carry
funds were deemed worthless, a possibility that management views as
remote, the amount of Performance Allocations subject to potential
clawback would be $6.5 billion, on an after-tax</t>
  </si>
  <si>
    <t>SEGMENT REPORTING</t>
  </si>
  <si>
    <t>18.
SEGMENT REPORTING
Blackstone
transacts its primary business in the United States and
substantially all of its revenues are generated
domestically.
Blackstone
conducts its alternative asset management businesses through four
segments:
•
Private Equity — Blackstone’s Private Equity
segment primarily comprises its management of flagship corporate
private equity funds, sector-focused energy-focused
•
Real Estate — Blackstone’s Real Estate segment
primarily comprises its management of global, European-focused and
Asian-focused opportunistic real estate funds, high yield real
estate debt funds, liquid real estate debt funds, core+ real estate
funds, a NYSE-listed REIT and a non-exchange
•
Hedge Fund Solutions — Blackstone’s Hedge Fund
Solutions segment is comprised principally of Blackstone
Alternative Asset Management (“BAAM”), which manages a
broad range of commingled and customized hedge fund of fund
solutions and also includes investment platforms that seed new
hedge fund businesses, purchase minority ownership interests in
more established hedge funds, invest in special situation
opportunities, create alternative solutions in regulated structures
and trade directly.
•
Credit — Blackstone’s Credit segment consists
principally of GSO Capital Partners LP (“GSO”), which
is organized into performing credit strategies (which include
mezzanine lending funds, middle market direct lending funds and
other performing credit strategies), distressed strategies (which
include credit alpha strategies, stressed/distressed funds and
energy strategies), long only strategies (which consist of CLOs,
closed end funds, commingled funds and separately managed
accounts), Harvest (which invests in publicly traded master limited
partnerships holding primarily midstream energy assets in the
U.S.), and Blackstone Insurance Solutions (which partners with
insurers to deliver customizable and diversified portfolios of
Blackstone products across asset classes, as well as the option for
full management of insurance companies’ investment
portfolios).
These
business segments are differentiated by their various sources of
income. The Private Equity, Real Estate, Hedge Fund Solutions and
Credit segments primarily earn their income from management fees
and investment returns on assets under management.
Blackstone
uses Economic Income as a key measure of value creation, a
benchmark of performance and in making resource deployment and
compensation decisions across its four segments. Economic Income
presents revenues and expenses on a basis that deconsolidates the
investment funds Blackstone manages, and excludes the amortization
of intangibles and other activity referred to as
“Transaction-Related Charges”.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For segment reporting
purposes, Performance Allocations and Incentive Fees are presented
together and referred to collectively as Performance Revenues or
Performance Compensation.
Senior
management makes operating decisions and assesses the performance
of each of Blackstone’s business segments based on financial
and operating metrics and data that is presented without the
consolidation of any of the Blackstone Funds that are consolidated
into the Condensed Consolidated Financial Statements.
The following
tables presents the financial data for Blackstone’s four
segments for the three months ended June 30, 2018 and
2017:
Three Months Ended
June 30, 2018
Private Equity Real Estate Hedge
Fund Solutions Credit Total Segments
Revenues
Management and Advisory
Fees, Net
Base Management
Fees $ 195,521 $ 249,680 $ 129,553 $ 118,161 $ 692,915
Transaction, Advisory and
Other Fees, Net 12,780 23,859 812 3,461 40,912
Management Fee
Offsets (4,351 ) (3,785 ) — (2,697 ) (10,833 )
Total Management and
Advisory Fees, Net 203,950 269,754 130,365 118,925 722,994
Performance
Revenues
Realized Incentive
Fees — 11,394 6,887 1,223 19,504
Realized Performance
Allocations 138,171 351,630 383 13,371 503,555
Unrealized Performance
Allocations 498,274 (160,578 ) 9,930 92,798 440,424
Total Performance
Revenues 636,445 202,446 17,200 107,392 963,483
Principal Investment
Income (Loss)
Realized 32,600 50,199 7,766 4,082 94,647
Unrealized 84,247 (28,044 ) (4,841 ) 764 52,126
Total Principal
Investment Income 116,847 22,155 2,925 4,846 146,773
Interest and Dividend
Revenue 11,549 14,494 5,152 10,532 41,727
Other 26,667 30,457 17,619 19,673 94,416
Total Revenues 995,458 539,306 173,261 261,368 1,969,393
Expenses
Compensation 103,798 109,599 48,086 55,907 317,390
Performance
Compensation
Realized Incentive
Fees — 5,820 4,155 (232 ) 9,743
Realized Performance
Allocations 68,513 109,233 937 7,715 186,398
Unrealized Performance
Allocations 193,747 (51,370 ) 2,772 44,842 189,991
Total Compensation and
Benefits 366,058 173,282 55,950 108,232 703,522
Interest
Expense 12,773 11,389 5,900 8,823 38,885
Other Operating
Expenses 36,047 36,026 18,494 31,899 122,466
Total Expenses 414,878 220,697 80,344 148,954 864,873
Economic
Income $ 580,580 $ 318,609 $ 92,917 $ 112,414 $ 1,104,520
Three Months Ended
June 30, 2017
Private Equity Real Estate Hedge
Fund Solutions Credit Total Segments
Revenues
Management and Advisory
Fees, Net
Base Management
Fees $ 177,684 $ 227,865 $ 128,698 $ 137,121 $ 671,368
Transaction, Advisory and
Other Fees, Net 17,289 16,087 1,696 3,820 38,892
Management Fee
Offsets (3,753 ) (5,018 ) — (4,653 ) (13,424 )
Total Management and
Advisory Fees, Net 191,220 238,934 130,394 136,288 696,836
Performance
Revenues
Realized Incentive
Fees — 4,878 6,548 28,877 40,303
Realized Performance
Allocations 198,168 389,441 447 15,040 603,096
Unrealized Performance
Allocations 9 89,688 14,849 (8,839 ) 95,707
Total Performance
Revenues 198,177 484,007 21,844 35,078 739,106
Principal Investment
Income (Loss)
Realized 41,168 57,599 225 1,895 100,887
Unrealized (25,892 ) (20,519 ) 11,578 1,666 (33,167 )
Total Principal
Investment Income 15,276 37,080 11,803 3,561 67,720
Interest and Dividend
Revenue 7,922 14,493 4,674 6,614 33,703
Other (16,124 ) (22,965 ) (10,720 ) (12,660 ) (62,469 )
Total Revenues 396,471 751,549 157,995 168,881 1,474,896
Expenses
Compensation 90,676 110,266 47,361 56,954 305,257
Performance
Compensation
Realized Incentive
Fees — 2,711 4,097 14,224 21,032
Realized Performance
Allocations 63,060 124,512 265 7,901 195,738
Unrealized Performance
Allocations 22,219 64,254 5,968 (5,531 ) 86,910
Total Compensation and
Benefits 175,955 301,743 57,691 73,548 608,937
Interest
Expense 10,728 14,787 6,688 8,091 40,294
Other Operating
Expenses 28,592 33,379 16,318 27,549 105,838
Total Expenses 215,275 349,909 80,697 109,188 755,069
Economic
Income $ 181,196 $ 401,640 $ 77,298 $ 59,693 $ 719,827
The following
table reconciles the Total Segments to Blackstone’s Income
Before Provision for Taxes for the three months ended
June 30, 2018 and 2017:
Three Months Ended
June 30, 2018
Revenues Expenses Other Income Economic Income
/ Income Before Provision
for Taxes
(a)
Total Segments $ 1,969,393 $ 864,873 $ — $ 1,104,520
Adjustments
Impact of Consolidation
(b) 82,752 26,288 73,519 129,983
Amortization of
Intangibles (c) (387 ) 14,486 — (14,873 )
Intersegment
Eliminations (1,293 ) (1,293 ) — —
Transaction-Related
Charges (d) 582,105 112,027 — 470,078
Total
Adjustments 663,177 151,508 73,519 585,188
Blackstone
Consolidated $ 2,632,570 $ 1,016,381 $ 73,519 $ 1,689,708
Three Months Ended
June 30, 2017
Revenues Expenses Other Income Economic Income
/ Income Before Provision
for Taxes
(a)
Total Segments $ 1,474,896 $ 755,069 $ — $ 719,827
Adjustments
Impact of Consolidation
(b) 57,503 53,622 110,054 113,935
Amortization of
Intangibles (c) (387 ) 10,957 — (11,344 )
Intersegment
Eliminations (1,628 ) (1,628 ) — —
Transaction-Related
Charges (d) 5,342 63,173 — (57,831 )
Total
Adjustments 60,830 126,124 110,054 44,760
Blackstone
Consolidated $ 1,535,726 $ 881,193 $ 110,054 $ 764,587
(a)
Represents Total Segments Economic Income reconciled to
Blackstone Consolidated Income Before Provision for
Taxes.
(b)
The Impact of Consolidation adjustment represents the effect of
consolidating Blackstone Funds, the elimination of
Blackstone’s interest in these funds, the increase to revenue
representing the reimbursement of certain expenses by Blackstone
Funds, which are presented gross under GAAP but netted against
Other Operating Expenses in the segment presentation, and the
removal of amounts associated with the ownership of Blackstone
consolidated operating partnerships held
by non-controlling
(c)
Amortization of intangibles consists of the amortization of
transaction-related intangibles including intangibles associated
with Blackstone’s investment in Patria, which is accounted
for under the equity method.
(d)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During the three months ended June 30,
2018, Transaction-Related Charges include $580.9 million of
Other Revenues received upon the conclusion of Blackstone’s
investment sub-advisory
The following
tables present the financial data for Blackstone’s four
segments as of and for the six months ended June 30, 2018
and 2017:
June 30, 2018 and
the Six Months Then Ended
Private Equity Real Estate Hedge
Fund Solutions Credit Total Segments
Revenues
Management and Advisory
Fees, Net
Base Management
Fees $ 378,482 $ 476,206 $ 258,781 $ 286,602 $ 1,400,071
Transaction, Advisory and
Other Fees, Net 23,874 46,947 1,157 6,000 77,978
Management Fee
Offsets (7,544 ) (5,453 ) — (6,014 ) (19,011 )
Total Management and
Advisory Fees, Net 394,812 517,700 259,938 286,588 1,459,038
Performance
Revenues
Realized Incentive
Fees — 15,769 15,058 1,243 32,070
Realized Performance
Allocations 215,294 502,939 2,389 52,575 773,197
Unrealized Performance
Allocations 895,590 65,864 14,991 92,318 1,068,763
Total Performance
Revenues 1,110,884 584,572 32,438 146,136 1,874,030
Principal Investment
Income (Loss)
Realized 38,938 64,889 8,406 11,107 123,340
Unrealized 101,615 (25,357 ) (4,401 ) (5,753 ) 66,104
Total Principal
Investment Income 140,553 39,532 4,005 5,354 189,444
Interest and Dividend
Revenue 20,092 29,622 9,964 18,434 78,112
Other 10,259 8,960 7,331 6,972 33,522
Total Revenues 1,676,600 1,180,386 313,676 463,484 3,634,146
Expenses
Compensation 203,527 222,423 98,386 129,381 653,717
Performance
Compensation
Realized Incentive
Fees — 8,030 8,189 186 16,405
Realized Performance Allocations 101,558 163,416 3,352 30,134 298,460
Unrealized Performance Allocations 372,549 27,800 4,958 39,119 444,426
Total Compensation and
Benefits 677,634 421,669 114,885 198,820 1,413,008
Interest
Expense 22,906 25,538 12,171 16,508 77,123
Other Operating
Expenses 67,198 65,443 37,279 59,638 229,558
Total Expenses 767,738 512,650 164,335 274,966 1,719,689
Economic
Income $ 908,862 $ 667,736 $ 149,341 $ 188,518 $ 1,914,457
Segment Assets $ 7,574,520 $ 7,536,885 $ 2,275,685 $ 4,099,397 $ 21,486,487
Six Months Ended
June 30, 2017
Private Equity Real Estate Hedge
Fund Solutions Credit Total Segments
Revenues
Management and Advisory
Fees, Net
Base Management
Fees $ 354,390 $ 425,744 $ 257,166 $ 277,026 $ 1,314,326
Transaction, Advisory and
Other Fees, Net 33,465 37,366 1,955 6,328 79,114
Management Fee
Offsets (15,943 ) (8,568 ) — (22,512 ) (47,023 )
Total Management and
Advisory Fees, Net 371,912 454,542 259,121 260,842 1,346,417
Performance
Revenues
Realized Incentive
Fees — 7,760 20,635 58,419 86,814
Realized Performance
Allocations 780,849 909,314 1,044 23,837 1,715,044
Unrealized Performance
Allocations (184,469 ) 81,642 33,664 40,792 (28,371 )
Total Performance
Revenues 596,380 998,716 55,343 123,048 1,773,487
Principal Investment
Income (Loss)
Realized 122,462 177,178 (407 ) 4,548 303,781
Unrealized (66,414 ) (104,372 ) 29,871 8,813 (132,102 )
Total Principal
Investment Income 56,048 72,806 29,464 13,361 171,679
Interest and Dividend
Revenue 14,583 26,587 8,671 12,358 62,199
Other (17,924 ) (26,115 ) (12,330 ) (14,387 ) (70,756 )
Total Revenues 1,020,999 1,526,536 340,269 395,222 3,283,026
Expenses
Compensation 174,279 212,968 94,965 112,072 594,284
Performance
Compensation
Realized Incentive
Fees — 4,044 11,111 28,342 43,497
Realized Performance
Allocations 244,693 304,468 568 12,487 562,216
Unrealized Performance
Allocations (17,137 ) 82,046 12,390 17,144 94,443
Total Compensation and
Benefits 401,835 603,526 119,034 170,045 1,294,440
Interest
Expense 21,155 29,422 13,231 15,936 79,744
Other Operating
Expenses 56,353 64,243 32,697 49,007 202,300
Total Expenses 479,343 697,191 164,962 234,988 1,576,484
Economic
Income $ 541,656 $ 829,345 $ 175,307 $ 160,234 $ 1,706,542
The following
table reconciles the Total Segments to Blackstone’s Income
Before Provision for Taxes and Total Assets as of and for the six
months ended June 30, 2018 and 2017:
June 30, 2018 and
the Six Months Then Ended
Revenues Expenses Other Income Economic Income
/ Income Before Provision
for Taxes
(a) Total Assets
Total Segments $ 3,634,146 $ 1,719,689 $ — $ 1,914,457 $ 21,486,487
Adjustments
Impact of Consolidation
(b) 186,276 86,187 184,118 284,207 8,588,810
Amortization of
Intangibles (c) (774 ) 28,972 — (29,746 ) —
Intersegment
Eliminations (2,634 ) (2,634 ) — — —
Transaction-Related
Charges (d) 584,687 167,098 — 417,589 —
Total
Adjustments 767,555 279,623 184,118 672,050 8,588,810
Blackstone
Consolidated $ 4,401,701 $ 1,999,312 $ 184,118 $ 2,586,507 $ 30,075,297
Six Months Ended
June 30, 2017
Revenues Expenses Other Income Economic Income
/ Income Before Provision
for Taxes
(a)
Total Segments $ 3,283,026 $ 1,576,484 $ — $ 1,706,542
Adjustments
Impact of Consolidation
(b) 159,142 80,708 176,186 254,620
Amortization of
Intangibles (c) (774 ) 21,914 — (22,688 )
Intersegment
Eliminations (3,067 ) (3,067 ) — —
Transaction-Related
Charges (d) 12,117 126,927 — (114,810 )
Total
Adjustments 167,418 226,482 176,186 117,122
Blackstone
Consolidated $ 3,450,444 $ 1,802,966 $ 176,186 $ 1,823,664
(a)
Represents Total Segments Economic Income reconciled to
Blackstone Consolidated Income Before Provision for
Taxes.
(b)
The Impact of Consolidation adjustment represents the effect of
consolidating Blackstone Funds, the elimination of
Blackstone’s interest in these funds, the increase to revenue
representing the reimbursement of certain expenses by Blackstone
Funds, which are presented gross under GAAP but netted against
Other Operating Expenses in the segment presentation, and the
removal of amounts associated with the ownership of Blackstone
consolidated operating partnerships held
by non-controlling
(c)
Amortization of intangibles consists of the amortization of
transaction-related intangibles including intangibles associated
with Blackstone’s investment in Patria, which is accounted
for under the equity method.
(d)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During the six months ended June 30, 2018,
Transaction-Related Charges include $580.9 million of Other
Revenues received upon the conclusion of Blackstone’s
investment sub-advisory</t>
  </si>
  <si>
    <t>SUBSEQUENT EVENTS</t>
  </si>
  <si>
    <t>19.
SUBSEQUENT EVENTS
There have been
no events since June 30, 2018 that require recognition or
disclosure in the Condensed Consolidated Financial
Statements.</t>
  </si>
  <si>
    <t>SUMMARY OF SIGNIFICANT ACCOUNTING POLICIES (Policies)</t>
  </si>
  <si>
    <t>Basis of Presentation</t>
  </si>
  <si>
    <t>Basis of
Presentation
The
accompanying unaudited condensed consolidated financial statements
of the Partnership have been prepared in accordance with accounting
principles generally accepted in the United States of America
(“GAAP”) for interim financial information and the
instructions to Form 10-Q. Form 10-K
The condensed
consolidated financial statements include the accounts of the
Partnership, its wholly owned or majority-owned subsidiaries, the
consolidated entities which are considered to be variable interest
entities and for which the Partnership is considered the primary
beneficiary, and certain partnerships or similar entities which are
not considered variable interest entities but in which the general
partner is presumed to have control.
All
intercompany balances and transactions have been eliminated in
consolidation.
Restructurings
within consolidated CLOs are treated as investment purchases or
sales, as applicable, in the Condensed Consolidated Statements of
Cash Flows.</t>
  </si>
  <si>
    <t>Consolidation</t>
  </si>
  <si>
    <t>Consolidation
The Partnership
consolidates all entities that it controls through a majority
voting interest or otherwise, including those Blackstone Funds in
which the general partner has a controlling financial interest. The
Partnership has a controlling financial interest in Blackstone
Holdings because the limited partners do not have the right to
dissolve the partnerships or have substantive kick out rights or
participating rights that would overcome the control held by the
Partnership. Accordingly, the Partnership consolidates Blackstone
Holdings and records non-controlling
In addition,
the Partnership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Partnership holds a variable interest is a VIE and
(b) whether the Partnership’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The Partnership
determines whether it is the primary beneficiary of a VIE at the
time it becomes involved with a variable interest entity and
continuously reconsiders that conclusion. In determining whether
the Partnership is the primary beneficiary, Blackstone evaluates
its control rights as well as economic interests in the entity held
either directly or indirectly by the Partnership. The consolidation
analysis can generally be performed qualitatively; however, if it
is not readily apparent that the Partnership is not the primary
beneficiary, a quantitative analysis may also be performed.
Investments and redemptions (either by the Partnership, affiliates
of the Partnership or third parties) or amendments to the governing
documents of the respective Blackstone Funds could affect an
entity’s status as a VIE or the determination of the primary
beneficiary. At each reporting date, the Partnership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t>
  </si>
  <si>
    <t>Revenue Recognition</t>
  </si>
  <si>
    <t>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18, “Segment
Reporting” for a disaggregated presentation of revenues from
contracts with customers.
Investment
Income represents the unrealized and realized gains and losses on
the Partnership’s Performance Allocations and Principal
Investments. Interest and Dividend Revenue comprises primarily
interest and dividend income earned on principal investments held
by the Partnership. Other Revenue consists of miscellaneous income
and foreign exchange gains and losses arising on transactions
denominated in currencies other than U.S. dollars.
Management
and Advisory Fees, Net
The Partnership
earns base management fees from limited partners of funds in each
of its managed funds, at a fixed percentage of assets under
management, net asset value, total assets, committed capital or
invested capital. These customer contracts require the Partnership
to provide investment management services, which represents a
performance obligation that the Partnership satisfies over time.
Management fees are a form of variable consideration because the
fees the Partnership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including monitoring fees) are principally
fees charged to the limited partners of funds indirectly through
the managed funds and portfolio companies. The investment advisory
agreements generally require that the investment adviser reduce the
amount of management fees payable by the limited partners to the
Partnership (“management fee reductions”) by an amount
equal to a portion of the transaction and other fees paid to the
Partnership by the portfolio companies. The amount of the reduction
varies by fund, the type of fee paid by the portfolio company and
the previously incurred expenses of the fund. These fees and
associated management fee reductions are a component of the
transaction price for the Partnership’s performance
obligation to provide investment management services to the limited
partners of funds and are recognized as changes to the transaction
price in the period in which they are charged and the services are
performed.
Management fee
offsets are reductions to management fees payable by the limited
partners of the Blackstone Funds, which are based on the amount
such limited partners reimburse the Blackstone Funds or the
Partnership primarily for placement fees. Providing investment
management services requires the Partnership to arrange for
services on behalf of its customers. In those situations where the
Partnership is acting as an agent on behalf of the limited partners
of funds, it presents the cost of services as net against
management fee revenue. In all other situations, the Partnership is
primarily responsible for fulfilling the services and is therefore
acting as a principal for those arrangements. As a result, the cost
of those services is presented gross as Compensation or General,
Administrative and Other expense, as appropriate, with any
reimbursement from the limited partners of the funds recorded as
Management and Advisory Fees, Net.
Accrued but
unpaid Management and Advisory Fees, net of management fee
reductions and management fee offsets, as of the reporting date are
included in Accounts Receivable or Due from Affiliates in the
Condensed Consolidated Statements of Financial
Condition.
Incentive
Fees
Investment
Income (Loss)
In certain fund
structures across private equity, real estate, hedge fund solutions
and credit-focused funds (“carry funds”), Blackstone,
through its subsidiaries, invests alongside its limited partners in
a partnership and is entitled to its pro-rata “pro-rata pro-rata
Performance
Allocations are made to the general partner based on cumulative
fund performance to date, subject to a preferred return to limited
partners. At the end of each reporting period, the Partnership
calculates the balance of accrued Performance Allocations
(“Accrued Performance Allocations”) that would be due
to the Partnership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Partnership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Partnership ceases to record negative Performance
Allocations once previously Accrued Performance Allocations for
such fund have been fully reversed. The Partnership is not
obligated to pay guaranteed returns or hurdles, and therefore,
cannot have negative Performance Allocations over the life of a
fund. Accrued Performance Allocations as of the reporting date are
reflected in Investments in the Condensed Consolidated Statements
of Financial Condition.
Performance
Allocations are realized when an underlying investment is
profitably disposed of and the fund’s cumulative returns are
in excess of the preferred return or, in limited instances, after
certain thresholds for return of capital are met. Performance
Allocation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Principal
Investments include the unrealized and realized gains and losses on
the Partnership’s principal investments, including its
investments in Blackstone Funds that are not consolidated and
receive pro-rata
Interest and
Dividend Revenue
Other
Revenue</t>
  </si>
  <si>
    <t>Fair Value of Financial Instruments</t>
  </si>
  <si>
    <t>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The Partnership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Transfers
between levels of the fair value hierarchy are recognized at the
beginning of the reporting period.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Private
Equity Investments —
Real Estate
Investments —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Level III
Valuation Process
Investments
classified within Level III of the fair value hierarchy are
valued on a quarterly basis, taking into consideration factors
including any changes in Blackstone’s weighted-average cost
of capital assumptions, discounted cash flow projections and exit
multiple assumptions, as well as any changes in economic and other
relevant conditions, and valuation models are updated accordingly.
The valuation process also includes a review by an independent
valuation party, at least annually for all investments, and
quarterly for certain investments, to corroborate the values
determined by management. The valuations of Blackstone’s
investments are reviewed quarterly by a valuation committee chaired
by Blackstone’s Vice Chairman and includes senior heads of
each of Blackstone’s businesses, as well as representatives
of legal and finance. Each quarter, the valuations of
Blackstone’s investments are also reviewed by the Audit
Committee in a meeting attended by the chairman of the valuation
committee. The valuations are further tested by comparison to
actual sales prices obtained on disposition of the
investments.</t>
  </si>
  <si>
    <t>Investments, at Fair Value</t>
  </si>
  <si>
    <t>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the Partnership has elected the fair value option.
Such election is irrevocable and is applied on an investment by
investment basis at initial recognition. The Partnership has
applied the fair value option for certain loans and receivable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The
Partnership has elected the fair value option for the assets of
consolidated CLO vehicles. As permitted under GAAP, the Partnership
measures the liabilities of consolidated CLO vehicles as
(a) the sum of the fair value of the consolidated CLO assets
and the carrying value of any non-financial assets held
temporarily, less (b) the sum of the fair value of any
beneficial interests retained by the Partnership (other than those
that represent compensation for services) and the
Partnership’s carrying value of any beneficial interests that
represent compensation for services. As a result of this
measurement alternative, there is no attribution of amounts
to Non-Controlling non-consolidated
The
Partnership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the Partnership may determine, based on its own due
diligence and investment procedures, that NAV per share does not
represent fair value. In such circumstances, the Partnership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t>
  </si>
  <si>
    <t>Equity Method Investments</t>
  </si>
  <si>
    <t>Equity Method
Investments
Investments in
which the Partnership is deemed to exert significant influence, but
not control, are accounted for using the equity method of
accounting except in cases where the fair value option has been
elected. The Partnership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the Partnership’s
share of earnings (losses) from equity method investments is
included in Investment Income (Loss) in the Condensed Consolidated
Statements of Operations.
In cases where
the Partnership’s equity method investments provide for a
disproportionate allocation of the profits and losses (as is the
case with carry funds that include a Performance Allocation), the
Partnership’s share of earnings (losses) from equity method
investments is determined using a balance sheet approach referred
to as the hypothetical liquidation at book value
(“HLBV”) method. Under the HLBV method, at the end of
each reporting period the Partnership calculates the Accrued
Performance Allocations that would be due to the Partnership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Partnership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Partnership ceases
to record negative Performance Allocations once previously Accrued
Performance Allocations for such fund have been fully reversed. The
Partnership is not obligated to pay guaranteed returns or hurdles,
and therefore, cannot have negative Performance Allocations over
the life of a fund. The carrying amounts of equity method
investments are reflected in Investments in the Condensed
Consolidated Statements of Financial Condition.</t>
  </si>
  <si>
    <t>Compensation and Benefits</t>
  </si>
  <si>
    <t>Compensation and
Benefits
Compensation
and Benefits Compensation
Compensation
and Benefits — Incentive Fee
Compensation —
Compensation
and Benefits — Performance Allocations
Compensation — in-kind).</t>
  </si>
  <si>
    <t>Repurchase
Agreements
Securities sold
under agreements to repurchase (“repurchase
agreements”), comprised primarily of U.S. and non-U.S.
The Partnership
manages credit exposure arising from repurchase agreements by, in
appropriate circumstances, entering into master netting agreements
and collateral arrangements with counterparties that provide the
Partnership, in the event of a counterparty default, the right to
liquidate collateral and the right to offset a counterparty’s
rights and obligations.
The Partnership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Additional
disclosures relating to repurchase agreements are discussed in
Note 10. “Repurchase Agreements”.
Blackstone does
not offset assets and liabilities relating to repurchase agreements
in its Condensed Consolidated Statements of Financial Condition.
Additional disclosures relating to offsetting are discussed in
Note 11. “Offsetting of Assets and
Liabilities”.</t>
  </si>
  <si>
    <t>Securities Sold, Not Yet
Purchased
Securities
Sold, Not Yet Purchased consist of equity and debt securities that
the Partnership has borrowed and sold. The Partnership is required
to “cover” its short sale in the future by purchasing
the security at prevailing market prices and delivering it to the
counterparty from which it borrowed the security. The Partnership
is exposed to loss in the event that the price at which a security
may have to be purchased to cover a short sale exceeds the price at
which the borrowed security was sold short.
Securities
Sold, Not Yet Purchased are recorded at fair value in the Condensed
Consolidated Statements of Financial Condition.</t>
  </si>
  <si>
    <t>Derivative Instruments</t>
  </si>
  <si>
    <t>Derivative
Instruments
The Partnership
recognizes all derivatives as assets or liabilities on its
Condensed Consolidated Statements of Financial Condition at fair
value. On the date the Partnership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a fair value hedge,
Blackstone records changes in the fair value of the derivative and,
to the extent that it is highly effective, changes in the fair
value of the hedged asset or liability attributable to the hedged
risk, in current period earnings in General, Administrative and
Other in the Condensed Consolidated Statements of Operations.
Changes in the fair value of derivatives designated as hedging
instruments caused by factors other than changes in the risk being
hedged, which are excluded from the assessment of hedge
effectiveness, are recognized in current period earnings.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The Partnership
formally documents at inception its hedge relationships, including
identification of the hedging instruments and the hedged items, its
risk management objectives, strategy for undertaking the hedge
transaction and the Partnership’s evaluation of effectiveness
of its hedged transaction. At least monthly, the Partnership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the
Partnership uses a method based on changes in spot rates to measure
effectiveness. If it is determined that a derivative is not highly
effective at hedging the designated exposure, hedge accounting is
discontinued. The Partnership may also at any time remove a
designation of a fair value hedge. The fair values of hedging
derivative instruments are reflected within Other Assets in the
Condensed Consolidated Statements of Financial
Condition.
For
freestanding derivative contracts, the Partnership presents changes
in fair value in current period earnings. Changes in the fair value
of derivative instruments held by consolidated Blackstone Funds are
reflected in Net Gains from Fund Investment Activities or, where
derivative instruments are held by the Partnership, within
Investment Income (Loss) in the Condensed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densed Consolidated Statements of Financial
Condition.
The Partnership
has elected to not offset derivative assets and liabilities or
financial assets in its Condensed Consolidated Statements of
Financial Condition, including cash, that may be received or paid
as part of collateral arrangements, even when an enforceable master
netting agreement is in place that provides the Partnership,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1. “Offsetting of Assets and
Liabilities”.</t>
  </si>
  <si>
    <t>Affiliates</t>
  </si>
  <si>
    <t>Affiliates
Blackstone
considers its Founder, senior managing directors, employees, the
Blackstone Funds and the Portfolio Companies to be
affiliates.</t>
  </si>
  <si>
    <t>Distributions</t>
  </si>
  <si>
    <t>Distributions
Distributions
are reflected in the condensed consolidated financial statements
when declared.</t>
  </si>
  <si>
    <t>Recent Accounting Developments</t>
  </si>
  <si>
    <t>Recent Accounting
Developments
In
May 2014, the Financial Accounting Standards Board
(“FASB”) issued amended guidance on revenue from
contracts with customers. The new guidance was effective for
Blackstone beginning January 1, 2018 and was adopted on a
full retrospective basi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Blackstone has
concluded that its Management and Advisory Fees and Incentive Fees
are within the scope of the amended revenue recognition guidance.
The adoption of the amended guidance did not have a material impact
on the recognition of Management and Advisory Fees. For Incentive
Fees, the amended guidance changes the presentation and delays the
recognition of revenues compared to the prior accounting treatment.
These amounts were previously recognized within Realized and
Unrealized Performance Fees — Incentive Fees in the
Condensed Consolidated Statements of Operations. Under the amended
guidance, these amounts will be recognized separately within
Incentive Fees. Blackstone recorded a net reduction to
Partners’ Capital of $2.4 million and $1.9 million
as of December 31, 2016 and December 31, 2017,
respectively, as a result of adopting the amended guidance. For the
three months ended June 30, 2017, the impact on Total
Revenues, Net Income Attributable to The Blackstone Group L.P., Net
Income Per Common Unit — Basic, and Net Income Per Common
Unit — Diluted was a reduction of $13.6 million,
$5.4 million, $0.01 per common unit, and $0.01 per
common unit, respectively. For the six months ended
June 30, 2017, the impact on Total Revenues, Net Income
Attributable to The Blackstone Group L.P., Net Income Per Common
Unit — Basic, and Net Income Per Common Unit — Diluted
was a reduction of $39.6 million, $15.3 million,
$0.02 per common unit, and $0.02 per common unit,
respectively. Also, the reimbursement of certain costs incurred in
the process of providing investment management services, primarily
travel costs, that were previously presented net in the Condensed
Consolidated Statements of Operations are presented gross under the
amended guidance. For the three and six months ended
June 30, 2017, these costs were $4.3 million and
$7.6 million, respectively, and are presented in General,
Administrative and Other Expenses with the related reimbursement
presented in Management and Advisory Fees, Net in the Condensed
Consolidated Statements of Operations.
Blackstone has
concluded that investments made alongside its limited partners in a
partnership which entitle Blackstone to a pro-rata
In
January 2016, the FASB issued amended guidance on the
classification and measurement of financial instruments. The new
guidance was effective for Blackstone beginning on
January 1, 2018 and was adopted on a modified
retrospective basis. However, changes to the accounting for equity
securities without a readily determinable fair value will be
applied prospectively as permitted under the guidance. This amended
guidance did not have an impact on Blackstone’s financial
statements as of and for the three and six months ended
June 30, 2018.
In
February 2016, the FASB issued amended guidance on the
accounting for leases. The guidance requires the recognition of
lease assets and lease liabilities for those leases classified as
operating leases under previous GAAP. The guidance retains a
distinction between finance leases and operating leases. The
classification criteria for distinguishing between finance leases
and operating leases are substantially similar to the
classification criteria for distinguishing between capital leases
and operating leases under previous GAAP. The recognition,
measurement and presentation of expenses and cash flows arising
from a lease by a lessee have not changed significantly from
previous GAAP.
For operating
leases, a lessee is required to do the following:
(a) recognize a right-of-use
The guidance is
effective for fiscal periods beginning after
December 15, 2018. Early application is permitted.
Blackstone is evaluating the impact of the amended guidance on the
Condensed Consolidated Statement of Financial Condition. It is not
expected to have a material impact on the Condensed Consolidated
Statements of Operations or the Condensed Consolidated Statements
of Cash Flows.
In
November 2016, the FASB issued amended guidance on
classification and presentation of restricted cash on the statement
of cash flows. The new guidance was effective for Blackstone
beginning on January 1, 2018 and was adopted on a
retrospective basis. Under the new guidance, reporting entities are
required to explain the changes in the combined total of restricted
and unrestricted balances in the statement of cash flows.
Therefore, amounts generally described as restricted cash or
restricted cash equivalents (hereinafter referred to as
“restricted cash”) should be combined with unrestricted
cash and cash equivalents when reconciling the beginning and end of
period balances on the statement of cash flows. Reporting entities
are also required to disclose how the statement of cash flows
reconciles to the balance sheet in any situation in which the
balance sheet includes more than one line item of cash, cash
equivalents, and restricted cash. For the six months ended
June 30, 2017 the new guidance resulted in a decrease in
Net Cash Used in Operating Activities of $463.5 million, a
decrease in Net Cash Provided by Investing Activities of
$18.0 million, and an increase in Effect of Exchange Rate
Changes on Cash and Cash Equivalents, Cash Held by Blackstone
Funds, and Restricted Cash of $58.3 million. Additionally, the
new guidance increased the December 31, 2016 Beginning of
Period and June 30, 2017 End of Period balances by
$1.0 billion and $1.5 billion, respectively, in the
Condensed Consolidated Statement of Cash Flows for the six months
ended June 30, 2017.</t>
  </si>
  <si>
    <t>INTANGIBLE ASSETS (Tables)</t>
  </si>
  <si>
    <t>Intangible
Assets, Net consists of the following:
June 30, December 31,
Finite-Lived Intangible
Assets / Contractual Rights $ 1,594,876 $ 1,594,876
Accumulated
Amortization (1,214,032 ) (1,185,048 )
Intangible Assets,
Net $ 380,844 $ 409,828</t>
  </si>
  <si>
    <t>INVESTMENTS (Tables)</t>
  </si>
  <si>
    <t>Investments</t>
  </si>
  <si>
    <t>Investments
consist of the following:
June 30, December 31,
Investments of Consolidated
Blackstone Funds $ 8,608,565 $ 12,954,121
Equity Method
Investments
Partnership
Investments 3,589,234 3,263,131
Accrued Performance
Allocations 6,354,179 5,328,280
Corporate Treasury
Investments 3,088,001 2,566,043
Other
Investments 368,203 322,474
$ 22,008,182 $ 24,434,049</t>
  </si>
  <si>
    <t>Reconciliation of Realized and Net Change in Unrealized Gains (Losses) to Other Income (Loss) - Net Gains (Losses) from Fund Investment Activities in Consolidated Statements of Operations</t>
  </si>
  <si>
    <t>The following
table presents the Realized and Net Change in Unrealized Gains
(Losses) on investments held by the consolidated Blackstone Funds
and a reconciliation to Other Income – Net Gains from Fund
Investment Activities in the Condensed Consolidated Statements of
Operations:
Three Months Ended Six Months Ended
2018 2017 2018 2017
Realized Gains $ 52,236 $ 51,777 $ 34,378 $ 107,685
Net Change in Unrealized
Gains (Losses) (22,278 ) 19,483 74,963 (9,039 )
Realized and Net Change in
Unrealized Gains from Consolidated Blackstone Funds 29,958 71,260 109,341 98,646
Interest and Dividend
Revenue Attributable to Consolidated Blackstone Funds 43,561 38,794 74,777 77,540
Other
Income — Net Gains from Fund Investment
Activities $ 73,519 $ 110,054 $ 184,118 $ 176,186</t>
  </si>
  <si>
    <t>Performance Fees Allocated to Funds</t>
  </si>
  <si>
    <t>Accrued
Performance Allocations to the Partnership in respect of
performance of certain Blackstone Funds were as follows:
Private Real
Estate Hedge Fund Credit Total
Accrued Performance
Allocations, $ 1,916,971 $ 2,859,307 $ 13,802 $ 538,200 $ 5,328,280
Performance Allocations as
a Result of Changes in Fund Fair Values 1,110,884 606,245 17,384 144,893 1,879,406
Foreign Exchange
Loss — (37,950 ) — — (37,950 )
Fund
Distributions (217,712 ) (484,316 ) (7,081 ) (106,448 ) (815,557 )
Accrued Performance
Allocations, June 30, 2018 $ 2,810,143 $ 2,943,286 $ 24,105 $ 576,645 $ 6,354,179</t>
  </si>
  <si>
    <t>Realized and Net Change in Unrealized Gains (Losses) on Investments</t>
  </si>
  <si>
    <t>The following
table presents the Realized and Net Change in Unrealized Gains
(Losses) on these investments:
Three Months Ended Six Months Ended
2018 2017 2018 2017
Realized Gains
(Losses) $ 4,774 $ 2,252 $ 7,113 $ (3,429 )
Net Change in Unrealized
Gains (Losses) (6,702 ) 12,815 (14,896 ) 43,295
$(1,928) $15,067 $(7,783) $39,866</t>
  </si>
  <si>
    <t>Realized and Net Change in Unrealized Gains, Other Investments</t>
  </si>
  <si>
    <t>he following table
presents Blackstone’s Realized and Net Change in Unrealized
Gains in Other Investments:
Three Months Ended Six Months Ended
2018 2017 2018 2017
Realized Gains $ 16,207 $ 2,865 $ 16,319 $ 2,870
Net Change in Unrealized
Gains 49,643 4,803 45,411 10,291
$ 65,850 $ 7,668 $ 61,730 $ 13,161</t>
  </si>
  <si>
    <t>NET ASSET VALUE AS FAIR VALUE (Tables)</t>
  </si>
  <si>
    <t>Summary of Fair Value by Strategy Type Alongside Consolidated Funds of Hedge Funds' Remaining Unfunded Commitments and Ability to Redeem Such Investments</t>
  </si>
  <si>
    <t>A summary of
fair value by strategy type alongside the remaining unfunded
commitments and ability to redeem such investments as of
June 30, 2018 is presented below:
Strategy Fair
Value Unfunded Redemption Redemption
Diversified
Instruments $ 209,697 $ 131 (a ) (a )
Credit Driven 114,592 268 (b ) (b )
Equity 38,839 — (c ) (c )
Commodities 1,806 — (d ) (d )
$ 364,934 $ 399
(a)
Diversified Instruments include investments in funds that
invest across multiple strategies. Investments representing 3% of
the fair value of the investments in this category may not be
redeemed at, or within three months of, the reporting date. The
remaining 97% of investments in this category are redeemable as of
the reporting date.
(b)
The Credit Driven category includes investments in hedge funds
that invest primarily in domestic and international bonds.
Investments representing 41% of the fair value of the investments
in this category may not be redeemed at, or within three months of,
the reporting date. The remaining 59% of investments in this
category are redeemable as of the reporting date.
(c)
The Equity category includes investments in hedge funds that
invest primarily in domestic and international equity securities.
Investments representing 100% of the fair value of the investments
in this category may not be redeemed at, or within three months of,
the reporting date. As of the reporting date, the investee fund
manager had elected to side-pocket 8% of Blackstone’s
investments in the category.
(d)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t>
  </si>
  <si>
    <t>DERIVATIVE FINANCIAL INSTRUMENTS (Tables)</t>
  </si>
  <si>
    <t>Summary of Aggregate Notional Amount and Fair Value of Derivative Financial Instruments</t>
  </si>
  <si>
    <t>The table below
summarizes the aggregate notional amount and fair value of the
derivative financial instruments. The notional amount represents
the absolute value amount of all outstanding derivative
contracts.
June 30,
2018 December 31,
2017
Assets Liabilities Assets Liabilities
Notional Fair Notional Fair Notional Fair Notional Fair
Net Investment
Hedges
Foreign Currency
Contracts $ — $ — $ — $ — $ — $ — $ 50,857 $ 453
Freestanding
Derivatives
Blackstone
Interest Rate
Contracts 944,822 22,123 922,672 48,711 225,550 2,042 1,530,751 27,275
Foreign Currency
Contracts 198,028 782 98,298 570 279,050 2,097 296,252 2,975
Credit Default
Swaps 5,001 125 20,532 2,168 2,073 304 2,073 304
Investments of Consolidated
Blackstone Funds
Foreign Currency
Contracts 114,194 5,295 11,099 1,087 493,181 24,087 264,693 5,628
Credit Default
Swaps 32,306 1,565 50,056 4,839 45,670 3,731 45,582 5,163
Total Return
Swaps 25,325 488 — — 25,645 526 — —
1,319,676 30,378 1,102,657 57,375 1,071,169 32,787 2,139,351 41,345
$ 1,319,676 $ 30,378 $ 1,102,657 $ 57,375 $ 1,071,169 $ 32,787 $ 2,190,208 $ 41,798</t>
  </si>
  <si>
    <t>Summary of Impact of Derivative Financial Instruments to Consolidated Statements of Operations</t>
  </si>
  <si>
    <t>The table below
summarizes the impact to the Condensed Consolidated Statements of
Operations from derivative financial instruments:
Three Months Ended Six Months Ended
2018 2017 2018 2017
Net Investment Hedges
— Foreign Currency Contracts
Hedge
Ineffectiveness $ — $ (13 ) $ (8 ) $ (35 )
Freestanding
Derivatives
Realized Gains
(Losses)
Interest Rate
Contracts $ 449 $ (3,007 ) $ 2,070 $ (3,947 )
Foreign Currency
Contracts 12,321 (6,663 ) 8,238 (3,312 )
Credit Default
Swaps (107 ) 268 (508 ) (1,658 )
Total Return
Swaps 173 — 174 —
$ 12,836 $ (9,402 ) $ 9,974 $ (8,917 )
Net Change in Unrealized
Gains (Losses)
Interest Rate
Contracts $ 37,261 $ (426 ) $ (39 ) $ (643 )
Foreign Currency
Contracts 1,456 14,642 (2,272 ) 12,682
Credit Default
Swaps 615 1,214 488 3,161
Total Return
Swaps (5 ) — 52 —
$ 39,327 $ 15,430 $ (1,771 ) $ 15,200</t>
  </si>
  <si>
    <t>FAIR VALUE OPTION (Tables)</t>
  </si>
  <si>
    <t>Summary of Financial Instruments for Which Fair Value Option Has Been Elected</t>
  </si>
  <si>
    <t>The following
table summarizes the financial instruments for which the fair value
option has been elected:
June 30, December 31,
Assets
Loans and
Receivables $ 346,603 $ 239,659
Equity and Preferred
Securities 502,095 475,485
Debt Securities 522,033 418,061
Assets of Consolidated CLO
Vehicles
Corporate Loans 7,082,085 10,825,759
Corporate Bonds — 690,125
Other — 458
$ 8,452,816 $ 12,649,547
Liabilities
Liabilities of Consolidated
CLO Vehicles
Senior Secured
Notes
Loans Payable $ 6,528,326 $ 10,594,656
Due to
Affiliates 3,269 996
Subordinated
Notes
Loans Payable 175,900 703,164
Due to
Affiliates 63,279 40,390
$ 6,770,774 $ 11,339,206</t>
  </si>
  <si>
    <t>Realized and Net Change in Unrealized Gains (Losses) on Financial Instruments on Financial Instruments on Which Fair Value Option was Elected</t>
  </si>
  <si>
    <t>The following
tables presents the Realized and Net Change in Unrealized Gains
(Losses) on financial instruments on which the fair value option
was elected:
Three Months Ended
June 30,
2018 2017
Realized Net Change Realized Net Change
Assets
Equity and Preferred
Securities $ — $ (2,095 ) $ 1 $ 7,116
Debt
Securities 15 (2,878 ) — —
Assets of Consolidated
CLO Vehicles
Corporate
Loans 1,074 (25,896 ) (543 ) 25,084
Corporate
Bonds — — 2,580 (927 )
Other — — 65 129
$ 1,089 $ (30,869 ) $ 2,103 $ 31,402
Liabilities
Liabilities of
Consolidated CLO Vehicles —
Subordinated
Notes $ — $ 16,846 $ — $ 24,800
Six Months Ended
June 30,
2018 2017
Realized Net Change Realized Net Change
Assets
Loans and
Receivables $ — $ — $ — $ 7,418
Equity and Preferred
Securities — (1,867 ) 1 20,225
Debt
Securities 827 (2,297 ) — —
Assets of Consolidated
CLO Vehicles
Corporate
Loans (4,399 ) (7,046 ) 1,329 13,695
Corporate
Bonds (24,056 ) 9,693 8,214 (6,801 )
Other — 6 65 129
$ (27,628 ) $ (1,511 ) $ 9,609 $ 34,666
Liabilities
Liabilities of
Consolidated CLO Vehicles —
Subordinated
Notes $ — $ 60,460 $ — $ 32,712</t>
  </si>
  <si>
    <t>Information for Financial Instruments on Which Fair Value Option was Elected</t>
  </si>
  <si>
    <t>The following
table presents information for those financial instruments for
which the fair value option was elected:
June 30,
2018 December 31,
2017
For Financial Assets Past
Due (a) For Financial
Assets Past Due
(a)
Excess Fair Value Excess Excess Fair Value (Deficiency)
Loans and
Receivables $ 933 $ — $ — $ 1,207 $ — $ —
Debt Securities (2,131 ) — — (372 ) — —
Assets of Consolidated CLO
Vehicles
Corporate Loans (10,752 ) — — (13,495 ) 57,778 (19,633 )
Corporate Bonds — — — (21,455 ) — —
$ (11,950 ) $ — $ — $ (34,115 ) $ 57,778 $ (19,633 )
(a)
Corporate Loans and Corporate Bonds within CLO assets are
classified as past due if contractual payments are more than one
day past due.</t>
  </si>
  <si>
    <t>FAIR VALUE MEASUREMENTS OF FINANCIAL INSTRUMENTS (Tables)</t>
  </si>
  <si>
    <t>Financial Assets and Liabilities at Fair Value</t>
  </si>
  <si>
    <t>The following
tables summarize the valuation of the Partnership’s financial
assets and liabilities by the fair value hierarchy:
June 30,
2018
Level
I Level
II Level
III NAV Total
Assets
Cash and Cash Equivalents
— Money Market Funds $ 538,418 $ — $ — $ — $ 538,418
Investments
Investments of
Consolidated Blackstone Funds (a)
Investment
Funds — — — 86,463 86,463
Equity
Securities 51,212 51,051 159,109 — 261,372
Partnership and LLC
Interests — 1,527 313,992 — 315,519
Debt
Instruments — 771,977 83,801 — 855,778
Freestanding
Derivatives
Foreign Currency
Contracts — 5,295 — — 5,295
Credit Default
Swaps — 1,565 — — 1,565
Total Return
Swaps — 488 — — 488
Assets of Consolidated
CLO Vehicles —Corporate Loans — 6,552,263 529,822 — 7,082,085
Total Investments of
Consolidated Blackstone Funds 51,212 7,384,166 1,086,724 86,463 8,608,565
Corporate Treasury
Investments
Equity
Securities 309,131 — — — 309,131
Debt
Instruments — 2,491,430 28,221 — 2,519,651
Other — — — 259,219 259,219
Total Corporate Treasury
Investments 309,131 2,491,430 28,221 259,219 3,088,001
Other
Investments 248,494 13,955 86,502 19,252 368,203
Total
Investments 608,837 9,889,551 1,201,447 364,934 12,064,769
Accounts Receivable
— Loans and Receivables — — 346,603 — 346,603
Other Assets
Freestanding
Derivatives
Interest Rate
Contracts 935 21,188 — — 22,123
Foreign Currency
Contracts — 782 — — 782
Credit Default
Swaps — 125 — — 125
Total Other
Assets 935 22,095 — — 23,030
$ 1,148,190 $ 9,911,646 $ 1,548,050 $ 364,934 $ 12,972,820
June 30,
2018
Level I Level
II Level III Total
Liabilities
Loans Payable —
Liabilities of Consolidated CLO Vehicles (a)
Senior Secured Notes
(b) $ — $ 6,528,326 $ — $ 6,528,326
Subordinated Notes
(b) — 175,900 — 175,900
Total Loans
Payable — 6,704,226 — 6,704,226
Due to Affiliates —
Liabilities of Consolidated CLO Vehicles (a)
Senior Secured Notes
(b) — 3,269 — 3,269
Subordinated Notes
(b) — 63,279 — 63,279
Total Due to
Affiliates — 66,548 — 66,548
Securities Sold, Not Yet
Purchased — 155,780 — 155,780
Accounts Payable, Accrued
Expenses and Other Liabilities
Liabilities of
Consolidated Blackstone Funds — Freestanding Derivatives
(a)
Foreign Currency
Contracts — 1,087 — 1,087
Credit Default
Swaps — 4,839 — 4,839
Total Liabilities of
Consolidated Blackstone Funds — 5,926 — 5,926
Freestanding
Derivatives
Interest Rate
Contracts 551 48,160 — 48,711
Foreign Currency
Contracts — 570 — 570
Credit Default
Swaps — 2,168 — 2,168
Total Freestanding
Derivatives 551 50,898 — 51,449
Total Accounts Payable,
Accrued Expenses and Other Liabilities 551 56,824 — 57,375
$ 551 $ 6,983,378 $ — $ 6,983,929
December 31,
2017
Level
I Level
II Level
III NAV Total
Assets
Cash and Cash Equivalents
— Money Market Funds $ 853,680 $ — $ — $ — $ 853,680
Investments
Investments of
Consolidated Blackstone Funds (a)
Investment
Funds — — — 130,339 130,339
Equity
Securities 67,443 44,026 131,867 — 243,336
Partnership and LLC
Interests — 2,549 331,448 — 333,997
Debt
Instruments — 643,608 58,155 — 701,763
Freestanding
Derivatives
Foreign Currency
Contracts — 101 — — 101
Credit Default
Swaps — 3,731 — — 3,731
Total Return
Swaps — 526 — — 526
Assets of Consolidated
CLO Vehicles
Corporate
Loans — 10,318,316 507,443 — 10,825,759
Corporate
Bonds — 690,125 — — 690,125
Freestanding Derivatives
— Foreign Currency Contracts — 23,986 — — 23,986
Other — — 458 — 458
Total Investments of
Consolidated Blackstone Funds 67,443 11,726,968 1,029,371 130,339 12,954,121
Corporate Treasury
Investments
Equity
Securities 282,866 — — — 282,866
Debt
Instruments — 1,943,654 24,249 — 1,967,903
Other — — — 315,274 315,274
Total Corporate Treasury
Investments 282,866 1,943,654 24,249 315,274 2,566,043
Other
Investments 193,072 14,162 95,393 19,847 322,474
Total
Investments 543,381 13,684,784 1,149,013 465,460 15,842,638
Accounts Receivable
— Loans and Receivables — — 239,659 — 239,659
Other Assets
Freestanding
Derivatives
Interest Rate
Contracts 575 1,467 — — 2,042
Foreign Currency
Contracts — 2,097 — — 2,097
Credit Default
Swaps — 304 — — 304
Total Other
Assets 575 3,868 — — 4,443
$ 1,397,636 $ 13,688,652 $ 1,388,672 $ 465,460 $ 16,940,420
December 31,
2017
Level I Level
II Level III Total
Liabilities
Loans Payable —
Liabilities of Consolidated CLO Vehicles (a)
Senior Secured Notes
(b) $ — $ 10,594,656 $ — $ 10,594,656
Subordinated Notes
(b) — 703,164 — 703,164
Total Loans
Payable — 11,297,820 — 11,297,820
Due to Affiliates —
Liabilities of Consolidated CLO Vehicles (a)
Senior Secured Notes
(b) — 996 — 996
Subordinated Notes
(b) — 40,390 — 40,390
Total Due to
Affiliates — 41,386 — 41,386
Securities Sold, Not Yet
Purchased — 154,380 — 154,380
Accounts Payable, Accrued
Expenses and Other Liabilities
Liabilities of
Consolidated Blackstone Funds — Freestanding Derivatives
(a)
Foreign Currency
Contracts — 5,628 — 5,628
Credit Default
Swaps — 5,163 — 5,163
Total Liabilities of
Consolidated Blackstone Funds — 10,791 — 10,791
Freestanding
Derivatives
Interest Rate
Contracts 415 26,860 — 27,275
Foreign Currency
Contracts — 2,975 — 2,975
Credit Default
Swaps — 304 — 304
Total Freestanding
Derivatives 415 30,139 — 30,554
Net Investment Hedges
— Foreign Currency Contracts — 453 — 453
Total Accounts Payable,
Accrued Expenses and Other Liabilities 415 41,383 — 41,798
$ 415 $ 11,534,969 $ — $ 11,535,384
(a)
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has a controlling financial interest.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
(b)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t>
  </si>
  <si>
    <t>Summary of Fair Value Transfers Between Level I and Level II</t>
  </si>
  <si>
    <t>The following
table summarizes the fair value transfers between Level I and
Level II for positions that existed as of
June 30, 2018 and 2017, respectively:
Three Months Ended Six Months Ended
2018 2017 2018 2017
Transfers from Level I into
Level II (a) $ — $ 762 $ — $ 762
Transfers from Level II
into Level I (b) $ — $ — $ 447 $ —
(a)
Transfers out of Level I represent those financial instruments
for which restrictions exist and adjustments were made to an
otherwise observable price to reflect fair value at the reporting
date.
(b)
Transfers into Level I represent those financial instruments
for which an unadjusted quoted price in an active market became
available for the identical asset.</t>
  </si>
  <si>
    <t>Summary of Quantitative Inputs and Assumptions for Items Categorized in Level III of Fair Value Hierarchy</t>
  </si>
  <si>
    <t>The following
table summarizes the quantitative inputs and assumptions used for
items categorized in Level III of the fair value hierarchy as
of June 30, 2018:
Fair
Value Valuation Techniques Unobservable Inputs Ranges Weighted-
Financial
Assets
Investments of
Consolidated Blackstone Funds
Equity
Securities $ 118,659 Discounted Cash Flows Discount Rate 7.1% - 25.7% 12.6%
Revenue CAGR -11.9% - 37.3% 7.1%
Book Value Multiple 1.1x - 9.5x 8.3x
Exit Capitalization Rate 5.0% - 11.4% 8.1%
Exit Multiple - EBITDA 2.8x - 16.0x 10.2x
Exit Multiple - NOI 8.8x - 12.8x 11.0x
Exit Multiple - P/E 10.0x - 17.0x 14.2x
1,477 Market Comparable Companies Book Value Multiple 0.7x - 0.9x 0.8x
Exit Multiple - EBITDA 8.0x N/A
28,049 Other N/A N/A N/A
10,870 Transaction Price N/A N/A N/A
54 Third Party Pricing N/A N/A N/A
Partnership and LLC Interests 267,616 Discounted Cash Flows Discount Rate 4.6% - 26.5% 9.9%
Revenue CAGR -2.1% - 45.5% 7.6%
Book Value Multiple 8.5x - 9.3x 9.2x
Exit Capitalization Rate 1.5% - 25.0% 5.9%
Exit Multiple - EBITDA 0.1x - 28.6x 10.5x
Exit Multiple - NOI 12.5x N/A
578 Market Comparable Companies Book Value Multiple 1.0x N/A
27,668 Other N/A N/A N/A
543 Third Party Pricing N/A N/A N/A
17,587 Transaction Price N/A N/A N/A
Debt
Instruments 7,384 Discounted Cash Flows Discount Rate 6.3% - 16.7% 9.5%
Revenue CAGR 23.6% N/A
Exit Capitalization Rate 3.9% N/A
63,737 Third Party Pricing N/A N/A N/A
12,680 Transaction Price N/A N/A N/A
Assets of Consolidated
CLO Vehicles 37 Discounted Cash Flows Discount Rate 8.0% N/A
529,785 Third Party Pricing N/A N/A N/A
Total Investments of Consolidated Blackstone
Funds 1,086,724
continued …
Fair
Value Valuation Techniques Unobservable Inputs Ranges Weighted-
Corporate Treasury $ 11,070 Discounted Cash Flows Discount Rate 0.7% - 6.0% 4.1%
Default Rate 2.0% N/A
Pre-payment 20.0% N/A
Recovery Lag 12 Months N/A
Recovery Rate 30.0% - 70.0% 68.0%
Reinvestment Rate LIBOR + 350bps - LIBOR + 391
LIBOR + 400bps bps
17,151 Third Party Pricing N/A N/A N/A
Loans and
Receivables 217,709 Discounted Cash Flows Discount Rate 5.8% - 10.2% 9.0%
128,894 Transaction Price N/A N/A N/A
Other
Investments 61,105 Discounted Cash Flows Discount Rate 0.7% - 8.9% 1.9%
Default Rate 2.0% N/A
Pre-payment 20.0% N/A
Recovery Lag 12 Months N/A
Recovery Rate 70.0% N/A
Reinvestment Rate LIBOR + 400 bps N/A
25,397 Transaction Price N/A N/A N/A
$ 1,548,050
The following
table summarizes the quantitative inputs and assumptions used for
items categorized in Level III of the fair value hierarchy as
of December 31, 2017:
Fair Value Valuation Techniques Unobservable Inputs Ranges Weighted-
Financial
Assets
Investments of
Consolidated Blackstone Funds
Equity
Securities $ 91,753 Discounted Cash Flows Discount Rate 7.1% - 31.4% 12.6%
Revenue CAGR 1.0% - 49.4% 7.1%
Exit Capitalization Rate 5.0% - 11.4% 8.5%
Exit Multiple - EBITDA 4.0x - 16.0x 9.9x
Exit Multiple - NOI 8.8x - 12.5x 10.5x
Exit Multiple - P/E 9.5x - 17.0x 11.0x
862 Market Comparable Companies Book Value Multiple 0.8x - 0.9x 0.9x
Exit Multiple - EBITDA 8.0x N/A
17,536 Other N/A N/A N/A
21,716 Transaction Price N/A N/A N/A
Partnership and LLC Interests 293,744 Discounted Cash Flows Discount Rate 4.6% - 26.5% 9.8%
Revenue CAGR -22.2% - 71.5% 8.4%
Exit Capitalization Rate 3.1% - 10.0% 5.7%
Exit Multiple - EBITDA 0.1x - 15.0x 8.6x
Exit Multiple - NOI 12.5x N/A
530 Market Comparable Companies Book Value Multiple 1.0x N/A
22,346 Other N/A N/A N/A
758 Third Party Pricing N/A N/A N/A
14,070 Transaction Price N/A N/A N/A
Debt
Instruments 6,122 Discounted Cash Flows Discount Rate 6.6% - 18.4% 9.6%
Revenue CAGR 7.7% N/A
Exit Capitalization Rate 8.3% N/A
Exit Multiple - NOI 12.0x N/A
50,136 Third Party Pricing N/A N/A N/A
1,897 Transaction Price N/A N/A N/A
Assets of Consolidated
CLO Vehicles 8,277 Market Comparable Companies EBITDA Multiple 7.0x N/A
499,624 Third Party Pricing N/A N/A N/A
Total Investments of
Consolidated Blackstone Funds 1,029,371
Corporate Treasury
Investments 8,886 Discounted Cash Flows Discount Rate 5.1% - 6.3% 5.4%
Default Rate 2.0% N/A
Pre-payment 20% N/A
Recovery Lag 12 Months N/A
Recovery Rate 30.0% - 70.0% 68.1%
Reinvestment Rate LIBOR + 400 bps N/A
15,363 Third Party Pricing N/A N/A N/A
Loans and
Receivables 239,659 Discounted Cash Flows Discount Rate 7.1% - 10.3% 8.8%
Other
Investments 65,821 Discounted Cash Flows Discount Rate 0.7% - 13.0% 2.2%
Default Rate 2.0% N/A
Pre-payment 20.0% N/A
Recovery Lag 12 Months N/A
Recovery Rate 70.0% N/A
Reinvestment Rate LIBOR + 400 bps - LIBOR + 401
LIBOR + 413
bps bps
29,572 Transaction Price N/A N/A N/A
$ 1,388,672
N/A Not applicable.
CAGR Compound annual growth rate.
EBITDA Earnings before interest, taxes, depreciation and
amortization.
Exit Multiple Ranges include the last twelve months EBITDA, forward
EBITDA and price/earnings exit multiples.
NOI Net operating income.
P/E Price-earnings ratio.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t>
  </si>
  <si>
    <t>Summary of Changes in Financial Assets Measured at Fair Value for Which Level III Inputs Were Used</t>
  </si>
  <si>
    <t>The following
tables summarize the changes in financial assets and liabilities
measured at fair value for which the Partnership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either Investment Income (Loss) or Net
Gains from Fund Investment Activities in the Condensed Consolidated
Statements of Operations.
Level III Financial
Assets at Fair Value Three Months
Ended June 30,
2018 2017
Investments Loans and Other Total Investments Loans and Other Total
Balance, Beginning of
Period $ 963,151 $ 163,135 $ 117,349 $ 1,243,635 $ 685,966 $ 112,056 $ 138,433 $ 936,455
Transfer In Due to
Consolidation and Acquisition — — — — 35,040 — — 35,040
Transfer Out Due to
Deconsolidation — — — — (44,095 ) — — (44,095 )
Transfer In to Level III
(b) 152,666 — — 152,666 68,127 — 6,473 74,600
Transfer Out of Level III
(b) (117,217 ) — (7,649 ) (124,866 ) (105,165 ) — (11,930 ) (117,095 )
Purchases 203,223 294,258 15,327 512,808 112,405 268,222 9,155 389,782
Sales (127,718 ) (110,508 ) (23,304 ) (261,530 ) (46,140 ) (75,342 ) (34,014 ) (155,496 )
Settlements — (5,634 ) (1 ) (5,635 ) — (1,392 ) (993 ) (2,385 )
Changes in Gains Included
in Earnings and Other Comprehensive Income 12,619 5,352 13,001 30,972 9,606 2,735 8,565 20,906
Balance, End of
Period $ 1,086,724 $ 346,603 $ 114,723 $ 1,548,050 $ 715,744 $ 306,279 $ 115,689 $ 1,137,712
Changes in Unrealized Gains
(Losses) Included in Earnings Related to Investments Still Held at
the Reporting Date $ 146 $ 5,353 $ (49 ) $ 5,450 $ (2,163 ) $ 2,735 $ 123 $ 695
Level III Financial
Assets at Fair Value Six Months
Ended June 30,
2018 2017
Investments Loans and Other Total Investments Loans and Other Total
Balance, Beginning of
Period $ 1,029,371 $ 239,659 $ 119,642 $ 1,388,672 $ 685,873 $ 211,359 $ 130,588 $ 1,027,820
Transfer In Due to
Consolidation and Acquisition 50,043 — — 50,043 34,651 — — 34,651
Transfer Out Due to
Deconsolidation (217,182 ) — — (217,182 ) (38,629 ) — — (38,629 )
Transfer In to Level III
(b) 180,401 — — 180,401 63,125 — 16,396 79,521
Transfer Out of Level III
(b) (141,104 ) — (15,717 ) (156,821 ) (140,571 ) — (18,010 ) (158,581 )
Purchases 408,823 370,921 19,812 799,556 219,248 337,705 21,603 578,556
Sales (260,865 ) (263,703 ) (23,479 ) (548,047 ) (145,890 ) (251,502 ) (44,045 ) (441,437 )
Settlements — (9,317 ) (4 ) (9,321 ) — (3,894 ) (1,093 ) (4,987 )
Changes in Gains Included
in Earnings and Other Comprehensive Income 37,237 9,043 14,469 60,749 37,937 12,611 10,250 60,798
Balance, End of
Period $ 1,086,724 $ 346,603 $ 114,723 $ 1,548,050 $ 715,744 $ 306,279 $ 115,689 $ 1,137,712
Changes in Unrealized Gains
(Losses) Included in Earnings Related to Investments Still Held at
the Reporting Date $ 19,265 $ 9,044 $ (289 ) $ 28,020 $ 1,031 $ 12,610 $ 462 $ 14,103
(a)
Represents corporate treasury investments and Other
Investments.
(b)
Transfers in and out of Level III financial assets and
liabilities were due to changes in the observability of inputs used
in the valuation of such assets and liabilities.</t>
  </si>
  <si>
    <t>VARIABLE INTEREST ENTITIES (Tables)</t>
  </si>
  <si>
    <t>Assets and Liabilities Related to Interest in Non-Consolidated VIEs and Maximum Exposure to Loss</t>
  </si>
  <si>
    <t>The assets and
liabilities recognized in the Partnership’s Condensed
Consolidated Statements of Financial Condition related to the
Partnership’s interest in these non-consolidated non-consolidated
June 30, December 31,
Investments $ 969,868 $ 805,501
Accounts
Receivable — 15,760
Due from
Affiliates 252,603 81,465
Total VIE Assets 1,222,471 902,726
Due to
Affiliates 4,110 179
Potential Clawback
Obligation 55,832 98,331
Maximum Exposure to
Loss $ 1,282,413 $ 1,001,236</t>
  </si>
  <si>
    <t>REPURCHASE AGREEMENTS (Tables)</t>
  </si>
  <si>
    <t>Schedule of Repurchase Agreements Obligation by Type of Collateral Pledged</t>
  </si>
  <si>
    <t>The following
tables provide information regarding the Partnership’s
Repurchase Agreements obligation by type of collateral
pledged:
June 30,
2018
Remaining Contractual
Maturity of the Agreements
Overnight and Up to 30 30 - 90 Greater than Total
Repurchase
Agreements
Asset-Backed
Securities $ — $ 48,796 $ 109,116 $ 24,577 $ 182,489
Gross Amount of Recognized
Liabilities for Repurchase Agreements in Note 11. “Offsetting
of Assets and Liabilities”
$ 182,489
Amounts Related to
Agreements Not Included in Offsetting Disclosure in Note 11.
“Offsetting of Assets and Liabilities”
$ —
December 31,
2017
Remaining Contractual
Maturity of the Agreements
Overnight and Up to 30 30 - 90 Greater than Total
Repurchase
Agreements
Asset-Backed
Securities $ — $ 22,756 $ 96,084 $ — $ 118,840
Gross Amount of Recognized
Liabilities for Repurchase Agreements in Note 11. “Offsetting
of Assets and Liabilities”
$ 118,840
Amounts Related to
Agreements Not Included in Offsetting Disclosure in Note 11.
“Offsetting of Assets and Liabilities”
$ —</t>
  </si>
  <si>
    <t>OFFSETTING OF ASSETS AND LIABILITIES (Tables)</t>
  </si>
  <si>
    <t>Offsetting of Assets</t>
  </si>
  <si>
    <t>The following
tables present the offsetting of assets and liabilities as of
June 30, 2018:
Gross and Net Gross Amounts Not
Offset in
Financial Cash Collateral Net Amount
Assets
Freestanding
Derivatives $ 25,934 $ 23,822 $ — $ 2,112
The following
tables present the offsetting of assets and liabilities as of
December 31, 2017:
Gross and Net Financial Condition Gross Amounts Not
Offset in
Financial Cash Collateral Net Amount
Assets
Freestanding
Derivatives $ 8,801 $ 3,279 $ — $ 5,522</t>
  </si>
  <si>
    <t>Offsetting of Liabilities</t>
  </si>
  <si>
    <t>The following tables present the offsetting of assets and
liabilities as of June 30, 2018:
Gross and Net Gross Amounts Not Offset in the
Statement of Financial
Financial Cash Collateral Net Amount
Liabilities
Freestanding
Derivatives $ 57,375 $ 43,943 $ 6,811 $ 6,621
Repurchase
Agreements 182,489 182,489 — —
$ 239,864 $ 226,432 $ 6,811 $ 6,621
The following tables present the offsetting of assets and
liabilities as of December 31, 2017:
Gross and Net Financial
Condition Gross Amounts Not
Offset in
Financial Cash Collateral Net Amount
Liabilities
Net Investment
Hedges $ 453 $ — $ — $ 453
Freestanding
Derivatives 36,234 3,279 32,405 550
Repurchase
Agreements 118,840 118,840 — —
$ 155,527 $ 122,119 $ 32,405 $ 1,003</t>
  </si>
  <si>
    <t>Components of Other Assets</t>
  </si>
  <si>
    <t>The following
table presents the components of Other Assets:
June 30, 2018 December 31, 2017
Furniture, Equipment and
Leasehold Improvements, Net $ 122,318 $ 126,566
Prepaid Expenses 90,687 78,723
Other Assets 16,901 32,965
Freestanding
Derivatives 23,030 4,443
$ 252,936 $ 242,697</t>
  </si>
  <si>
    <t>BORROWINGS (Tables)</t>
  </si>
  <si>
    <t>Carrying Value and Fair Value of Blackstone Issued Notes</t>
  </si>
  <si>
    <t>The following
table presents the general characteristics of each of our Notes, as
well as their carrying value and fair value. The Notes are included
in Loans Payable within the Condensed Consolidated Statements of
Financial Condition. All of the Notes were issued at a discount.
All of the Notes accrue interest from the Issue Date and all pay
interest in arrears on a semi-annual basis or annual basis as
indicated by the Interest Payment Dates.
June 30,
2018 December 31,
2017
Senior
Notes Carrying Fair Value
(a) Carrying Fair Value
(a)
5.875%, Due
3/15/2021 $ 398,727 $ 425,360 $ 398,514 $ 438,320
4.750%, Due
2/15/2023 394,645 418,840 394,137 434,200
2.000%, Due
5/19/2025 346,136 369,728 355,425 385,433
1.000%, Due
10/5/2026 691,478 677,906 709,871 711,440
3.150%, Due
10/2/2027 296,557 284,700 296,399 295,320
6.250%, Due
8/15/2042 238,119 294,700 238,019 328,200
5.000%, Due
6/15/2044 488,640 526,000 488,536 574,100
4.450%, Due
7/15/2045 343,981 337,260 343,925 372,575
4.000%, Due
10/2/2047 290,075 266,400 289,989 296,940
$ 3,488,358 $ 3,600,894 $ 3,514,815 $ 3,836,528
(a)
Fair value is determined by broker quote and these notes would
be classified as Level II within the fair value
hierarchy.</t>
  </si>
  <si>
    <t>Partnership's Borrowings Through Consolidated CLO Vehicles</t>
  </si>
  <si>
    <t>Borrowings
through the consolidated CLO vehicles consisted of the
following:
June 30,
2018 December 31,
2017
Borrowing Weighted- Weighted- Borrowing Weighted- Weighted-
Senior Secured
Notes $ 6,533,425 3.83 % 3.2 $ 10,689,240 2.35 % 4.1
Subordinated
Notes 331,735 (a ) N/A 894,367 (a) N/A
$ 6,865,160 $ 11,583,607
(a)
The Subordinated Notes do not have contractual interest rates
but instead receive distributions from the excess cash flows of the
CLO vehicles.</t>
  </si>
  <si>
    <t>Components of Senior Secured Notes and Subordinated Notes</t>
  </si>
  <si>
    <t>Senior Secured
Notes and Subordinated Notes comprise the following
amounts:
June 30,
2018 December 31,
2017
Fair
Value Amounts Due to
Non- Fair
Value Amounts Due to
Non-
Borrowing Fair Value Borrowing Fair Value
Senior Secured
Notes $ 6,531,595 $ 3,250 $ 3,269 $ 10,595,652 $ 1,000 $ 996
Subordinated
Notes 239,179 111,659 63,279 743,554 53,400 40,390
$ 6,770,774 $ 114,909 $ 66,548 $ 11,339,206 $ 54,400 $ 41,386</t>
  </si>
  <si>
    <t>Scheduled Principal Payments for Borrowings</t>
  </si>
  <si>
    <t>Scheduled
principal payments for borrowings as of June 30, 2018
were as follows:
Operating Blackstone Fund Total
2018 $ — $ 2,819 $ 2,819
2019 — — —
2020 — — —
2021 400,000 — 400,000
2022 — — —
Thereafter 3,151,560 6,865,160 10,016,720
$ 3,551,560 $ 6,867,979 $ 10,419,539</t>
  </si>
  <si>
    <t>NET INCOME PER COMMON UNIT (Tables)</t>
  </si>
  <si>
    <t>Basic and Diluted Net Income Per Common Unit</t>
  </si>
  <si>
    <t>Basic and
diluted net income per common unit for the three and six months
ended June 30, 2018 and June 30, 2017 was
calculated as follows:
Three Months
Ended June 30, Six Months
Ended June 30,
2018 2017 2018 2017
Net Income for Per
Common Unit Calculation
Net Income Attributable to
The Blackstone Group L.P., Basic $ 742,042 $ 337,407 $ 1,109,914 $ 789,316
Incremental Net Income from
Assumed Exchange of Blackstone Holdings Partnership
Units — 260,488 858,727 624,716
Net Income Attributable to
The Blackstone Group L.P., Diluted $ 742,042 $ 597,895 $ 1,968,641 $ 1,414,032
Units
Outstanding
Weighted-Average Common
Units Outstanding, Basic 681,794,492 664,681,299 678,156,936 662,820,839
Weighted-Average Unvested
Deferred Restricted Common Units 216,118 998,974 207,526 904,079
Weighted-Average Blackstone
Holdings Partnership Units — 534,326,066 532,363,486 536,031,472
Weighted-Average Common
Units Outstanding, Diluted 682,010,610 1,200,006,339 1,210,727,948 1,199,756,390
Net Income Per Common
Unit, Basic $ 1.09 $ 0.51 $ 1.64 $ 1.19
Net Income Per Common
Unit, Diluted $ 1.09 $ 0.50 $ 1.63 $ 1.18
Distributions Declared Per Common Unit (a) $ 0.35 $ 0.87 $ 1.20 $ 1.34
(a)
Distributions declared reflects the calendar date of the
declaration for each distribution.</t>
  </si>
  <si>
    <t>Summary of Anti-Dilutive Securities</t>
  </si>
  <si>
    <t xml:space="preserve">The following
table summarizes the anti-dilutive securities for the three and six
months ended June 30, 2018 and 2017:
Three Months Ended Six Months Ended
2018 2017 2018 2017
Weighted-Average Blackstone
Holdings Partnership Units 528,872,187 — — — </t>
  </si>
  <si>
    <t>EQUITY-BASED COMPENSATION (Tables)</t>
  </si>
  <si>
    <t>Summary of Status of Partnership's Unvested Equity-Based Awards</t>
  </si>
  <si>
    <t>A summary of
the status of the Partnership’s unvested equity-based awards
as of June 30, 2018 and of changes during the period
January 1, 2018 through June 30, 2018 is
presented below:
Blackstone
Holdings The Blackstone Group
L.P.
Equity Settled
Awards Cash Settled
Awards
Unvested
Units Partnership Weighted- Deferred Weighted- Phantom Weighted-
Balance, December 31,
2017 30,023,189 $ 35.26 9,019,974 $ 30.03 44,196 $ 31.85
Granted 2,224,551 32.01 3,343,695 32.48 117 33.43
Vested (2,161,371 ) 36.27 (3,309,089 ) 30.48 (151 ) 32.99
Forfeited (56,362 ) 32.89 (213,508 ) 30.34 — —
Balance, June 30,
2018 30,030,007 $ 34.95 8,841,072 $ 30.76 44,162 $ 32.24</t>
  </si>
  <si>
    <t>Unvested Units, After Expected Forfeitures</t>
  </si>
  <si>
    <t>The following
unvested units, after expected forfeitures, as of
June 30, 2018, are expected to vest:
Units Weighted-Average
Blackstone Holdings
Partnership Units 26,551,896 3.5
Deferred Restricted
Blackstone Common Units 7,761,280 2.1
Total Equity-Based
Awards 34,313,176 3.2
Phantom Units 37,120 2.4</t>
  </si>
  <si>
    <t>RELATED PARTY TRANSACTIONS (Tables)</t>
  </si>
  <si>
    <t>Due from Affiliates and Due to Affiliates</t>
  </si>
  <si>
    <t>Due from Affiliates and
Due to Affiliates consisted of the following:
June 30, December 31,
Due from
Affiliates
Advances Made on Behalf
of Certain Non-Controlling $ 413,095 $ 410,877
Amounts Due from
Portfolio Companies and Funds 514,064 587,955
Management Fees and
Performance Allocations Due from Non-Consolidated 547,235 594,484
Payments Made on Behalf
of Non-Consolidated 526,087 355,766
Investments Redeemed
in Non-Consolidated 14,355 77,943
Accrual for Potential
Clawback of Previously Distributed Performance
Allocations 1,113 1,112
$ 2,015,949 $ 2,028,137
June 30, December 31,
Due to
Affiliates
Due to
Certain Non-Controlling $ 779,758 $ 715,734
Distributions Received on
Behalf of Certain Non-Controlling 63,349 87,829
Distributions Received on
Behalf of Blackstone Entities 4,373 38,789
Payments Made
by Non-Consolidated 51,050 51,249
Due to Note Holders of
Consolidated CLO Vehicles 66,548 41,386
Accrual for Potential
Repayment of Previously Received Performance Allocations 2,172 2,171
$ 967,250 $ 937,158</t>
  </si>
  <si>
    <t>COMMITMENTS AND CONTINGENCIES (Tables)</t>
  </si>
  <si>
    <t>Clawback Obligations by Segment</t>
  </si>
  <si>
    <t>The following
table presents the clawback obligations by segment:
June 30,
2018 December 31,
2017
Segment Blackstone Holdings Current and Former
Personnel Total Blackstone Holdings Current and Former
Personnel Total
Credit $ 1,059 $ 1,113 $ 2,172 $ 1,059 $ 1,112 $ 2,171</t>
  </si>
  <si>
    <t>SEGMENT REPORTING (Tables)</t>
  </si>
  <si>
    <t>Financial Data of Segments</t>
  </si>
  <si>
    <t>The following
tables presents the financial data for Blackstone’s four
segments for the three months ended June 30, 2018 and
2017:
Three Months Ended
June 30, 2018
Private Equity Real Estate Hedge
Fund Solutions Credit Total Segments
Revenues
Management and Advisory
Fees, Net
Base Management
Fees $ 195,521 $ 249,680 $ 129,553 $ 118,161 $ 692,915
Transaction, Advisory and
Other Fees, Net 12,780 23,859 812 3,461 40,912
Management Fee
Offsets (4,351 ) (3,785 ) — (2,697 ) (10,833 )
Total Management and
Advisory Fees, Net 203,950 269,754 130,365 118,925 722,994
Performance
Revenues
Realized Incentive
Fees — 11,394 6,887 1,223 19,504
Realized Performance
Allocations 138,171 351,630 383 13,371 503,555
Unrealized Performance
Allocations 498,274 (160,578 ) 9,930 92,798 440,424
Total Performance
Revenues 636,445 202,446 17,200 107,392 963,483
Principal Investment
Income (Loss)
Realized 32,600 50,199 7,766 4,082 94,647
Unrealized 84,247 (28,044 ) (4,841 ) 764 52,126
Total Principal
Investment Income 116,847 22,155 2,925 4,846 146,773
Interest and Dividend
Revenue 11,549 14,494 5,152 10,532 41,727
Other 26,667 30,457 17,619 19,673 94,416
Total Revenues 995,458 539,306 173,261 261,368 1,969,393
Expenses
Compensation 103,798 109,599 48,086 55,907 317,390
Performance
Compensation
Realized Incentive
Fees — 5,820 4,155 (232 ) 9,743
Realized Performance
Allocations 68,513 109,233 937 7,715 186,398
Unrealized Performance
Allocations 193,747 (51,370 ) 2,772 44,842 189,991
Total Compensation and
Benefits 366,058 173,282 55,950 108,232 703,522
Interest
Expense 12,773 11,389 5,900 8,823 38,885
Other Operating
Expenses 36,047 36,026 18,494 31,899 122,466
Total Expenses 414,878 220,697 80,344 148,954 864,873
Economic
Income $ 580,580 $ 318,609 $ 92,917 $ 112,414 $ 1,104,520
Three Months Ended
June 30, 2017
Private Equity Real Estate Hedge
Fund Solutions Credit Total Segments
Revenues
Management and Advisory
Fees, Net
Base Management
Fees $ 177,684 $ 227,865 $ 128,698 $ 137,121 $ 671,368
Transaction, Advisory and
Other Fees, Net 17,289 16,087 1,696 3,820 38,892
Management Fee
Offsets (3,753 ) (5,018 ) — (4,653 ) (13,424 )
Total Management and
Advisory Fees, Net 191,220 238,934 130,394 136,288 696,836
Performance
Revenues
Realized Incentive
Fees — 4,878 6,548 28,877 40,303
Realized Performance
Allocations 198,168 389,441 447 15,040 603,096
Unrealized Performance
Allocations 9 89,688 14,849 (8,839 ) 95,707
Total Performance
Revenues 198,177 484,007 21,844 35,078 739,106
Principal Investment
Income (Loss)
Realized 41,168 57,599 225 1,895 100,887
Unrealized (25,892 ) (20,519 ) 11,578 1,666 (33,167 )
Total Principal
Investment Income 15,276 37,080 11,803 3,561 67,720
Interest and Dividend
Revenue 7,922 14,493 4,674 6,614 33,703
Other (16,124 ) (22,965 ) (10,720 ) (12,660 ) (62,469 )
Total Revenues 396,471 751,549 157,995 168,881 1,474,896
Expenses
Compensation 90,676 110,266 47,361 56,954 305,257
Performance
Compensation
Realized Incentive
Fees — 2,711 4,097 14,224 21,032
Realized Performance
Allocations 63,060 124,512 265 7,901 195,738
Unrealized Performance
Allocations 22,219 64,254 5,968 (5,531 ) 86,910
Total Compensation and
Benefits 175,955 301,743 57,691 73,548 608,937
Interest
Expense 10,728 14,787 6,688 8,091 40,294
Other Operating
Expenses 28,592 33,379 16,318 27,549 105,838
Total Expenses 215,275 349,909 80,697 109,188 755,069
Economic
Income $ 181,196 $ 401,640 $ 77,298 $ 59,693 $ 719,827
The following tables
present the financial data for Blackstone’s four segments as
of and for the six months ended June 30, 2018 and
2017:
June 30, 2018 and
the Six Months Then Ended
Private Equity Real Estate Hedge
Fund Solutions Credit Total Segments
Revenues
Management and Advisory
Fees, Net
Base Management
Fees $ 378,482 $ 476,206 $ 258,781 $ 286,602 $ 1,400,071
Transaction, Advisory and
Other Fees, Net 23,874 46,947 1,157 6,000 77,978
Management Fee
Offsets (7,544 ) (5,453 ) — (6,014 ) (19,011 )
Total Management and
Advisory Fees, Net 394,812 517,700 259,938 286,588 1,459,038
Performance
Revenues
Realized Incentive
Fees — 15,769 15,058 1,243 32,070
Realized Performance
Allocations 215,294 502,939 2,389 52,575 773,197
Unrealized Performance
Allocations 895,590 65,864 14,991 92,318 1,068,763
Total Performance
Revenues 1,110,884 584,572 32,438 146,136 1,874,030
Principal Investment
Income (Loss)
Realized 38,938 64,889 8,406 11,107 123,340
Unrealized 101,615 (25,357 ) (4,401 ) (5,753 ) 66,104
Total Principal
Investment Income 140,553 39,532 4,005 5,354 189,444
Interest and Dividend
Revenue 20,092 29,622 9,964 18,434 78,112
Other 10,259 8,960 7,331 6,972 33,522
Total Revenues 1,676,600 1,180,386 313,676 463,484 3,634,146
Expenses
Compensation 203,527 222,423 98,386 129,381 653,717
Performance
Compensation
Realized Incentive
Fees — 8,030 8,189 186 16,405
Realized Performance Allocations 101,558 163,416 3,352 30,134 298,460
Unrealized Performance Allocations 372,549 27,800 4,958 39,119 444,426
Total Compensation and
Benefits 677,634 421,669 114,885 198,820 1,413,008
Interest
Expense 22,906 25,538 12,171 16,508 77,123
Other Operating
Expenses 67,198 65,443 37,279 59,638 229,558
Total Expenses 767,738 512,650 164,335 274,966 1,719,689
Economic
Income $ 908,862 $ 667,736 $ 149,341 $ 188,518 $ 1,914,457
Segment Assets $ 7,574,520 $ 7,536,885 $ 2,275,685 $ 4,099,397 $ 21,486,487
Six Months Ended
June 30, 2017
Private Equity Real Estate Hedge
Fund Solutions Credit Total Segments
Revenues
Management and Advisory
Fees, Net
Base Management
Fees $ 354,390 $ 425,744 $ 257,166 $ 277,026 $ 1,314,326
Transaction, Advisory and
Other Fees, Net 33,465 37,366 1,955 6,328 79,114
Management Fee
Offsets (15,943 ) (8,568 ) — (22,512 ) (47,023 )
Total Management and
Advisory Fees, Net 371,912 454,542 259,121 260,842 1,346,417
Performance
Revenues
Realized Incentive
Fees — 7,760 20,635 58,419 86,814
Realized Performance
Allocations 780,849 909,314 1,044 23,837 1,715,044
Unrealized Performance
Allocations (184,469 ) 81,642 33,664 40,792 (28,371 )
Total Performance
Revenues 596,380 998,716 55,343 123,048 1,773,487
Principal Investment
Income (Loss)
Realized 122,462 177,178 (407 ) 4,548 303,781
Unrealized (66,414 ) (104,372 ) 29,871 8,813 (132,102 )
Total Principal
Investment Income 56,048 72,806 29,464 13,361 171,679
Interest and Dividend
Revenue 14,583 26,587 8,671 12,358 62,199
Other (17,924 ) (26,115 ) (12,330 ) (14,387 ) (70,756 )
Total Revenues 1,020,999 1,526,536 340,269 395,222 3,283,026
Expenses
Compensation 174,279 212,968 94,965 112,072 594,284
Performance
Compensation
Realized Incentive
Fees — 4,044 11,111 28,342 43,497
Realized Performance
Allocations 244,693 304,468 568 12,487 562,216
Unrealized Performance
Allocations (17,137 ) 82,046 12,390 17,144 94,443
Total Compensation and
Benefits 401,835 603,526 119,034 170,045 1,294,440
Interest
Expense 21,155 29,422 13,231 15,936 79,744
Other Operating
Expenses 56,353 64,243 32,697 49,007 202,300
Total Expenses 479,343 697,191 164,962 234,988 1,576,484
Economic
Income $ 541,656 $ 829,345 $ 175,307 $ 160,234 $ 1,706,542</t>
  </si>
  <si>
    <t>Reconciliation of Total Segments to Income (Loss) Before Provision for Taxes</t>
  </si>
  <si>
    <t>The following
table reconciles the Total Segments to Blackstone’s Income
Before Provision for Taxes for the three months ended
June 30, 2018 and 2017:
Three Months Ended
June 30, 2018
Revenues Expenses Other Income Economic Income
/ Income Before Provision
for Taxes
(a)
Total Segments $ 1,969,393 $ 864,873 $ — $ 1,104,520
Adjustments
Impact of Consolidation
(b) 82,752 26,288 73,519 129,983
Amortization of Intangibles
(c) (387 ) 14,486 — (14,873 )
Intersegment
Eliminations (1,293 ) (1,293 ) — —
Transaction-Related Charges
(d) 582,105 112,027 — 470,078
Total
Adjustments 663,177 151,508 73,519 585,188
Blackstone
Consolidated $ 2,632,570 $ 1,016,381 $ 73,519 $ 1,689,708
Three Months Ended
June 30, 2017
Revenues Expenses Other Income Economic Income
/ Income Before Provision
for Taxes
(a)
Total Segments $ 1,474,896 $ 755,069 $ — $ 719,827
Adjustments
Impact of Consolidation
(b) 57,503 53,622 110,054 113,935
Amortization of Intangibles
(c) (387 ) 10,957 — (11,344 )
Intersegment
Eliminations (1,628 ) (1,628 ) — —
Transaction-Related Charges
(d) 5,342 63,173 — (57,831 )
Total
Adjustments 60,830 126,124 110,054 44,760
Blackstone
Consolidated $ 1,535,726 $ 881,193 $ 110,054 $ 764,587
(a)
Represents Total Segments Economic Income reconciled to
Blackstone Consolidated Income Before Provision for
Taxes.
(b)
The Impact of Consolidation adjustment represents the effect of
consolidating Blackstone Funds, the elimination of
Blackstone’s interest in these funds, the increase to revenue
representing the reimbursement of certain expenses by Blackstone
Funds, which are presented gross under GAAP but netted against
Other Operating Expenses in the segment presentation, and the
removal of amounts associated with the ownership of Blackstone
consolidated operating partnerships held by non-controlling
(c)
Amortization of intangibles consists of the amortization of
transaction-related intangibles including intangibles associated
with Blackstone’s investment in Patria, which is accounted
for under the equity method.
(d)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During the three months ended June 30,
2018, Transaction-Related Charges include $580.9 million of
Other Revenues received upon the conclusion of Blackstone’s
investment sub-advisory</t>
  </si>
  <si>
    <t>Reconciliation of Total Assets</t>
  </si>
  <si>
    <t>The following
table reconciles the Total Segments to Blackstone’s Income
Before Provision for Taxes and Total Assets as of and for the six
months ended June 30, 2018 and 2017:
June 30, 2018 and
the Six Months Then Ended
Revenues Expenses Other Income Economic Income
/ Income Before Provision
for Taxes
(a) Total Assets
Total Segments $ 3,634,146 $ 1,719,689 $ — $ 1,914,457 $ 21,486,487
Adjustments
Impact of Consolidation
(b) 186,276 86,187 184,118 284,207 8,588,810
Amortization of Intangibles
(c) (774 ) 28,972 — (29,746 ) —
Intersegment
Eliminations (2,634 ) (2,634 ) — — —
Transaction-Related Charges
(d) 584,687 167,098 — 417,589 —
Total
Adjustments 767,555 279,623 184,118 672,050 8,588,810
Blackstone
Consolidated $ 4,401,701 $ 1,999,312 $ 184,118 $ 2,586,507 $ 30,075,297
Six Months Ended
June 30, 2017
Revenues Expenses Other Income Economic Income
/ Income Before Provision
for Taxes
(a)
Total Segments $ 3,283,026 $ 1,576,484 $ — $ 1,706,542
Adjustments
Impact of Consolidation
(b) 159,142 80,708 176,186 254,620
Amortization of Intangibles
(c) (774 ) 21,914 — (22,688 )
Intersegment
Eliminations (3,067 ) (3,067 ) — —
Transaction-Related Charges
(d) 12,117 126,927 — (114,810 )
Total
Adjustments 167,418 226,482 176,186 117,122
Blackstone
Consolidated $ 3,450,444 $ 1,802,966 $ 176,186 $ 1,823,664
(a)
Represents Total Segments Economic Income reconciled to
Blackstone Consolidated Income Before Provision for
Taxes.
(b)
The Impact of Consolidation adjustment represents the effect of
consolidating Blackstone Funds, the elimination of
Blackstone’s interest in these funds, the increase to revenue
representing the reimbursement of certain expenses by Blackstone
Funds, which are presented gross under GAAP but netted against
Other Operating Expenses in the segment presentation, and the
removal of amounts associated with the ownership of Blackstone
consolidated operating partnerships held by non-controlling
(c)
Amortization of intangibles consists of the amortization of
transaction-related intangibles including intangibles associated
with Blackstone’s investment in Patria, which is accounted
for under the equity method.
(d)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During the six months ended June 30, 2018,
Transaction-Related Charges include $580.9 million of Other
Revenues received upon the conclusion of Blackstone’s
investment sub-advisory</t>
  </si>
  <si>
    <t>Organization - Additional Information (Detail)</t>
  </si>
  <si>
    <t>Jun. 30, 2018SegmentPerson</t>
  </si>
  <si>
    <t>Organization [Line Items]</t>
  </si>
  <si>
    <t>Number of business segments | Segment</t>
  </si>
  <si>
    <t>Number of Blackstone founders managing the Partnership | Person</t>
  </si>
  <si>
    <t>Partnership Unit to Blackstone Common Unit ratio</t>
  </si>
  <si>
    <t>100.00%</t>
  </si>
  <si>
    <t>Summary of Significant Accounting Policies - Additional Information (Detail) - USD ($) $ / shares in Units, $ in Thousands</t>
  </si>
  <si>
    <t>Dec. 31, 2016</t>
  </si>
  <si>
    <t>Summary Of Significant Accounting Policies [Line Items]</t>
  </si>
  <si>
    <t>Partners capital</t>
  </si>
  <si>
    <t>Total revenues</t>
  </si>
  <si>
    <t>Net income attributable to The Blackstone Group L.P.</t>
  </si>
  <si>
    <t>Net Cash provided (used) by/in Operating Activities</t>
  </si>
  <si>
    <t>Net Cash provided (used) by/in Investing Activities</t>
  </si>
  <si>
    <t>Effect of Exchange Rate Changes on Cash and Cash Equivalents, Cash Held by Blackstone Funds, and Restricted Cash</t>
  </si>
  <si>
    <t>Accounting Standards Update 2014-09 [Member]</t>
  </si>
  <si>
    <t>Accounting Standards Update 2014-09 [Member] | General and Administrative Expense [Member] | Management Service</t>
  </si>
  <si>
    <t>Cost of investment management services</t>
  </si>
  <si>
    <t>Accounting Standards Update 2016-18 [Member]</t>
  </si>
  <si>
    <t>Intangible Assets, Net (Detail) - USD ($) $ in Thousands</t>
  </si>
  <si>
    <t>Finite-Lived Intangible Assets [Line Items]</t>
  </si>
  <si>
    <t>Finite-Lived Intangible Assets / Contractual Rights</t>
  </si>
  <si>
    <t>Accumulated Amortization</t>
  </si>
  <si>
    <t>Intangible Assets - Additional Information (Detail) - USD ($) $ in Thousands</t>
  </si>
  <si>
    <t>Intangible Assets [Line Items]</t>
  </si>
  <si>
    <t>Amortization Expense</t>
  </si>
  <si>
    <t>Expected amortization of intangibles, 2018</t>
  </si>
  <si>
    <t>Expected amortization of intangibles, 2019</t>
  </si>
  <si>
    <t>Expected amortization of intangibles, 2020</t>
  </si>
  <si>
    <t>Expected amortization of intangibles, 2021</t>
  </si>
  <si>
    <t>Expected amortization of intangibles, 2022</t>
  </si>
  <si>
    <t>Intangible assets expected to amortize over a weighted-average period</t>
  </si>
  <si>
    <t>8 years 9 months 18 days</t>
  </si>
  <si>
    <t>Investments (Detail) - USD ($) $ in Thousands</t>
  </si>
  <si>
    <t>Schedule of Investments [Line Items]</t>
  </si>
  <si>
    <t>Partnership Investments</t>
  </si>
  <si>
    <t>Accrued Performance Allocations</t>
  </si>
  <si>
    <t>Other Investments</t>
  </si>
  <si>
    <t>Consolidated Blackstone Funds</t>
  </si>
  <si>
    <t>Corporate Treasury Investments</t>
  </si>
  <si>
    <t>Investments - Additional Information (Detail) - USD ($) $ in Thousands</t>
  </si>
  <si>
    <t>Investment [Line Items]</t>
  </si>
  <si>
    <t>Recognized net gains related to equity method investments</t>
  </si>
  <si>
    <t>Equity investments, carrying value</t>
  </si>
  <si>
    <t>Unrealized gain on investment</t>
  </si>
  <si>
    <t>Patria Investments Limited and Patria Investimentos Ltda.</t>
  </si>
  <si>
    <t>Equity method investment, percentage</t>
  </si>
  <si>
    <t>40.00%</t>
  </si>
  <si>
    <t>Consolidated Blackstone Funds | Blackstone</t>
  </si>
  <si>
    <t>Reconciliation of Realized and Net Change in Unrealized Gains (Losses) to Other Income (Loss) - Net Gains (Losses) from Fund Investment Activities in Consolidated Statements of Operations (Detail) - USD ($) $ in Thousands</t>
  </si>
  <si>
    <t>Gain (Loss) on Securities [Line Items]</t>
  </si>
  <si>
    <t>Realized and net change in unrealized gains (losses) on other investments</t>
  </si>
  <si>
    <t>Interest and Dividend Revenue Attributable to Consolidated Blackstone Funds</t>
  </si>
  <si>
    <t>Other Income - Net Gains from Fund Investment Activities</t>
  </si>
  <si>
    <t>Realized Gains</t>
  </si>
  <si>
    <t>Net Change in Unrealized Gains (Losses)</t>
  </si>
  <si>
    <t>Performance Fees Allocated to Funds (Detail) $ in Thousands</t>
  </si>
  <si>
    <t>Jun. 30, 2018USD ($)</t>
  </si>
  <si>
    <t>Schedule of Performance Fees and Allocations to the General Partner [Line Items]</t>
  </si>
  <si>
    <t>Beginning Balance</t>
  </si>
  <si>
    <t>Ending Balance</t>
  </si>
  <si>
    <t>Performance Fees</t>
  </si>
  <si>
    <t>Performance Allocations as a Result of Changes in Fund Fair Values</t>
  </si>
  <si>
    <t>Foreign Exchange Loss</t>
  </si>
  <si>
    <t>Fund Distributions</t>
  </si>
  <si>
    <t>Private Equity Segment | Performance Fees</t>
  </si>
  <si>
    <t>Real Estate Segment | Performance Fees</t>
  </si>
  <si>
    <t>Hedge Fund Solutions Segment | Performance Fees</t>
  </si>
  <si>
    <t>Credit Segment | Performance Fees</t>
  </si>
  <si>
    <t>Realized and Net Change in Unrealized Gains (Losses) on Investments Held by Blackstone's Treasury Cash Management Strategies (Detail) - USD ($) $ in Thousands</t>
  </si>
  <si>
    <t>Realized Gains (Losses)</t>
  </si>
  <si>
    <t>Realized and Net Change in Unrealized Gains, Other Investments (Detail) - USD ($) $ in Thousands</t>
  </si>
  <si>
    <t>Net Change in Unrealized Gains</t>
  </si>
  <si>
    <t>Summary of Fair Value by Strategy Type Alongside Consolidated Funds of Hedge Funds' Remaining Unfunded Commitments and Ability to Redeem Such Investments (Detail) $ in Thousands</t>
  </si>
  <si>
    <t>Fair Value, Investments, Entities that Calculate Net Asset Value Per Share [Line Items]</t>
  </si>
  <si>
    <t>Fair Value</t>
  </si>
  <si>
    <t>Unfunded Commitments</t>
  </si>
  <si>
    <t>Diversified Instruments</t>
  </si>
  <si>
    <t>Credit Driven</t>
  </si>
  <si>
    <t>[2]</t>
  </si>
  <si>
    <t>Equity</t>
  </si>
  <si>
    <t>[3]</t>
  </si>
  <si>
    <t>Commodities</t>
  </si>
  <si>
    <t>[4]</t>
  </si>
  <si>
    <t>Diversified Instruments include investments in funds that invest across multiple strategies. Investments representing 3% of the fair value of the investments in this category may not be redeemed at, or within three months of, the reporting date. The remaining 97% of investments in this category are redeemable as of the reporting date.</t>
  </si>
  <si>
    <t>The Credit Driven category includes investments in hedge funds that invest primarily in domestic and international bonds. Investments representing 41% of the fair value of the investments in this category may not be redeemed at, or within three months of, the reporting date. The remaining 59% of investments in this category are redeemable as of the reporting date.</t>
  </si>
  <si>
    <t>The Equity category includes investments in hedge funds that invest primarily in domestic and international equity securities. Investments representing 100% of the fair value of the investments in this category may not be redeemed at, or within three months of, the reporting date. As of the reporting date, the investee fund manager had elected to side-pocket 8% of Blackstone's investments in the category.</t>
  </si>
  <si>
    <t>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t>
  </si>
  <si>
    <t>Summary of Fair Value by Strategy Type Alongside Consolidated Funds of Hedge Funds' Remaining Unfunded Commitments and Ability to Redeem Such Investments (Parenthetical) (Detail)</t>
  </si>
  <si>
    <t>Percentage of investments unable to be redeemed at, or within 3 months of reporting date</t>
  </si>
  <si>
    <t>3.00%</t>
  </si>
  <si>
    <t>Percentage of investments side pocketed as of reporting date</t>
  </si>
  <si>
    <t>97.00%</t>
  </si>
  <si>
    <t>41.00%</t>
  </si>
  <si>
    <t>Percentage of investments redeemable as of reporting date</t>
  </si>
  <si>
    <t>59.00%</t>
  </si>
  <si>
    <t>Investee funds categorized as non redeemable, percentage</t>
  </si>
  <si>
    <t>8.00%</t>
  </si>
  <si>
    <t>Derivative Financial Instruments - Additional Information (Detail) - USD ($)</t>
  </si>
  <si>
    <t>Derivative [Line Items]</t>
  </si>
  <si>
    <t>Net Investment Hedges | Foreign Currency Contracts</t>
  </si>
  <si>
    <t>Summary of Aggregate Notional Amount and Fair Value of Derivative Financial Instruments (Detail) - USD ($) $ in Thousands</t>
  </si>
  <si>
    <t>Derivatives, Fair Value [Line Items]</t>
  </si>
  <si>
    <t>Derivative Assets, Notional</t>
  </si>
  <si>
    <t>Derivative Liabilities, Notional</t>
  </si>
  <si>
    <t>Derivative Assets, Fair Value</t>
  </si>
  <si>
    <t>Derivative Liabilities, Fair Value</t>
  </si>
  <si>
    <t>Freestanding Derivatives</t>
  </si>
  <si>
    <t>Freestanding Derivatives | Blackstone | Credit Default Swap</t>
  </si>
  <si>
    <t>Freestanding Derivatives | Consolidated Blackstone Funds | Credit Default Swap</t>
  </si>
  <si>
    <t>Freestanding Derivatives | Consolidated Blackstone Funds | Total Return Swaps</t>
  </si>
  <si>
    <t>Freestanding Derivatives | Foreign Currency Contracts | Blackstone</t>
  </si>
  <si>
    <t>Freestanding Derivatives | Foreign Currency Contracts | Consolidated Blackstone Funds</t>
  </si>
  <si>
    <t>Freestanding Derivatives | Interest Rate Contracts | Blackstone</t>
  </si>
  <si>
    <t>Summary of Impact of Derivative Financial Instruments to Consolidated Statements of Operations (Detail) - USD ($) $ in Thousands</t>
  </si>
  <si>
    <t>Net Change in Unrealized Gain (Loss)</t>
  </si>
  <si>
    <t>Freestanding Derivatives | Total Return Swaps</t>
  </si>
  <si>
    <t>Freestanding Derivatives | Credit Default Swap</t>
  </si>
  <si>
    <t>Freestanding Derivatives | Foreign Currency Contracts</t>
  </si>
  <si>
    <t>Freestanding Derivatives | Interest Rate Contracts</t>
  </si>
  <si>
    <t>Summary of Financial Instruments for Which Fair Value Option Has Been Elected (Detail) - USD ($) $ in Thousands</t>
  </si>
  <si>
    <t>Fair Value, Option, Qualitative Disclosures Related to Election [Abstract]</t>
  </si>
  <si>
    <t>Loans and Receivables</t>
  </si>
  <si>
    <t>Debt Securities</t>
  </si>
  <si>
    <t>Equity and Preferred Securities</t>
  </si>
  <si>
    <t>Corporate Loans | Assets Of Consolidated CLO Vehicles</t>
  </si>
  <si>
    <t>Corporate Bonds | Assets Of Consolidated CLO Vehicles</t>
  </si>
  <si>
    <t>Liabilities of Consolidated CLO Vehicles | Senior Secured Notes</t>
  </si>
  <si>
    <t>Fair value of Loan payable</t>
  </si>
  <si>
    <t>Fair value of due to Affiliates</t>
  </si>
  <si>
    <t>Liabilities of Consolidated CLO Vehicles | Subordinated Notes</t>
  </si>
  <si>
    <t>Realized and Net Change in Unrealized Gains (Losses) on Financial Instruments on Financial Instruments on Which Fair Value Option was Elected (Detail) - USD ($) $ in Thousands</t>
  </si>
  <si>
    <t>Realized Gains (Losses) | Debt Securities</t>
  </si>
  <si>
    <t>Realized and net change in unrealized gains (losses) on financial instruments</t>
  </si>
  <si>
    <t>Realized Gains (Losses) | Assets</t>
  </si>
  <si>
    <t>Realized Gains (Losses) | Equity and Preferred Securities</t>
  </si>
  <si>
    <t>Realized Gains (Losses) | Corporate Loans</t>
  </si>
  <si>
    <t>Realized Gains (Losses) | Corporate Bonds</t>
  </si>
  <si>
    <t>Realized Gains (Losses) | Other</t>
  </si>
  <si>
    <t>Net Change In Unrealized Gains (Losses) | Debt Securities</t>
  </si>
  <si>
    <t>Net Change In Unrealized Gains (Losses) | Assets</t>
  </si>
  <si>
    <t>Net Change In Unrealized Gains (Losses) | Loans and Receivables</t>
  </si>
  <si>
    <t>Net Change In Unrealized Gains (Losses) | Equity and Preferred Securities</t>
  </si>
  <si>
    <t>Net Change In Unrealized Gains (Losses) | Corporate Loans</t>
  </si>
  <si>
    <t>Net Change In Unrealized Gains (Losses) | Corporate Bonds</t>
  </si>
  <si>
    <t>Net Change In Unrealized Gains (Losses) | Subordinated Notes</t>
  </si>
  <si>
    <t>Net Change In Unrealized Gains (Losses) | Other</t>
  </si>
  <si>
    <t>Information for Financial Instruments on Which Fair Value Option was Elected (Detail) - USD ($) $ in Thousands</t>
  </si>
  <si>
    <t>Fair Value, Option, Quantitative Disclosures [Line Items]</t>
  </si>
  <si>
    <t>Excess (Deficiency) of fair value over uncollected principal</t>
  </si>
  <si>
    <t>Fair value of financial instruments more than one day past due</t>
  </si>
  <si>
    <t>Excess (Deficiency) of fair value more than one day past due over uncollected principal</t>
  </si>
  <si>
    <t>Corporate Loans</t>
  </si>
  <si>
    <t>Corporate Bonds</t>
  </si>
  <si>
    <t>Corporate Loans and Corporate Bonds within CLO assets are classified as past due if contractual payments are more than one day past due.</t>
  </si>
  <si>
    <t>Information for Financial Instruments on Which Fair Value Option was Elected (Parenthetical) (Detail)</t>
  </si>
  <si>
    <t>12 Months Ended</t>
  </si>
  <si>
    <t>Loans and bonds contractual payment past due, number days</t>
  </si>
  <si>
    <t>1 day</t>
  </si>
  <si>
    <t>Fair Value Option - Additional Information (Detail) - USD ($)</t>
  </si>
  <si>
    <t>Fair value of financial instruments with non-accrual status</t>
  </si>
  <si>
    <t>Financial Assets and Liabilities at Fair Value (Detail) - USD ($) $ in Thousands</t>
  </si>
  <si>
    <t>Fair Value, Assets and Liabilities Measured on Recurring and Nonrecurring Basis [Line Items]</t>
  </si>
  <si>
    <t>Accounts Receivable - Loans and Receivables</t>
  </si>
  <si>
    <t>Derivatives assets</t>
  </si>
  <si>
    <t>Derivatives liabilities</t>
  </si>
  <si>
    <t>Net Investment Hedges</t>
  </si>
  <si>
    <t>Total Investments</t>
  </si>
  <si>
    <t>Fair Value, Measurements, Recurring</t>
  </si>
  <si>
    <t>Cash and Cash Equivalents - Money Market Funds</t>
  </si>
  <si>
    <t>Total Other Assets</t>
  </si>
  <si>
    <t>Total Accounts Payable, Accrued Expenses and Other Liabilities</t>
  </si>
  <si>
    <t>Fair Value, Measurements, Recurring | Freestanding Derivatives</t>
  </si>
  <si>
    <t>Fair Value, Measurements, Recurring | Freestanding Derivatives | Foreign Currency Contracts</t>
  </si>
  <si>
    <t>Fair Value, Measurements, Recurring | Freestanding Derivatives | Interest Rate Contracts</t>
  </si>
  <si>
    <t>Fair Value, Measurements, Recurring | Net Investment Hedges | Foreign Currency Contracts</t>
  </si>
  <si>
    <t>Fair Value, Measurements, Recurring | Other Investments</t>
  </si>
  <si>
    <t>Fair Value, Measurements, Recurring | Credit Default Swap | Freestanding Derivatives</t>
  </si>
  <si>
    <t>Fair Value, Measurements, Recurring | Net Asset Value</t>
  </si>
  <si>
    <t>Fair Value, Measurements, Recurring | Net Asset Value | Other Investments</t>
  </si>
  <si>
    <t>Fair Value, Measurements, Recurring | Liabilities of Consolidated CLO Vehicles</t>
  </si>
  <si>
    <t>[1],[2]</t>
  </si>
  <si>
    <t>Fair Value, Measurements, Recurring | Liabilities of Consolidated CLO Vehicles | Senior Secured Notes</t>
  </si>
  <si>
    <t>Fair Value, Measurements, Recurring | Liabilities of Consolidated CLO Vehicles | Subordinated Notes</t>
  </si>
  <si>
    <t>Fair Value, Measurements, Recurring | Consolidated Blackstone Funds</t>
  </si>
  <si>
    <t>Fair Value, Measurements, Recurring | Consolidated Blackstone Funds | Freestanding Derivatives</t>
  </si>
  <si>
    <t>Fair Value, Measurements, Recurring | Consolidated Blackstone Funds | Freestanding Derivatives | Total Return Swaps</t>
  </si>
  <si>
    <t>Fair Value, Measurements, Recurring | Consolidated Blackstone Funds | Freestanding Derivatives | Foreign Currency Contracts</t>
  </si>
  <si>
    <t>Fair Value, Measurements, Recurring | Consolidated Blackstone Funds | Assets Of Consolidated CLO Vehicles | Freestanding Derivatives | Foreign Currency Contracts</t>
  </si>
  <si>
    <t>Fair Value, Measurements, Recurring | Consolidated Blackstone Funds | Other</t>
  </si>
  <si>
    <t>Fair Value, Measurements, Recurring | Consolidated Blackstone Funds | Investment Funds</t>
  </si>
  <si>
    <t>Fair Value, Measurements, Recurring | Consolidated Blackstone Funds | Equity Securities</t>
  </si>
  <si>
    <t>Fair Value, Measurements, Recurring | Consolidated Blackstone Funds | Partnership And LLC Interests</t>
  </si>
  <si>
    <t>Fair Value, Measurements, Recurring | Consolidated Blackstone Funds | Debt Instruments</t>
  </si>
  <si>
    <t>Fair Value, Measurements, Recurring | Consolidated Blackstone Funds | Corporate Loans | Assets Of Consolidated CLO Vehicles</t>
  </si>
  <si>
    <t>Fair Value, Measurements, Recurring | Consolidated Blackstone Funds | Corporate Bonds | Assets Of Consolidated CLO Vehicles</t>
  </si>
  <si>
    <t>Fair Value, Measurements, Recurring | Consolidated Blackstone Funds | Credit Default Swap | Freestanding Derivatives</t>
  </si>
  <si>
    <t>Fair Value, Measurements, Recurring | Consolidated Blackstone Funds | Net Asset Value</t>
  </si>
  <si>
    <t>Fair Value, Measurements, Recurring | Consolidated Blackstone Funds | Net Asset Value | Investment Funds</t>
  </si>
  <si>
    <t>Fair Value, Measurements, Recurring | Corporate Treasury Investments</t>
  </si>
  <si>
    <t>Fair Value, Measurements, Recurring | Corporate Treasury Investments | Other</t>
  </si>
  <si>
    <t>Fair Value, Measurements, Recurring | Corporate Treasury Investments | Equity Securities</t>
  </si>
  <si>
    <t>Fair Value, Measurements, Recurring | Corporate Treasury Investments | Debt Instruments</t>
  </si>
  <si>
    <t>Fair Value, Measurements, Recurring | Corporate Treasury Investments | Net Asset Value</t>
  </si>
  <si>
    <t>Fair Value, Measurements, Recurring | Corporate Treasury Investments | Net Asset Value | Other</t>
  </si>
  <si>
    <t>Fair Value, Measurements, Recurring | Level 1</t>
  </si>
  <si>
    <t>Fair Value, Measurements, Recurring | Level 1 | Freestanding Derivatives</t>
  </si>
  <si>
    <t>Fair Value, Measurements, Recurring | Level 1 | Freestanding Derivatives | Interest Rate Contracts</t>
  </si>
  <si>
    <t>Fair Value, Measurements, Recurring | Level 1 | Other Investments</t>
  </si>
  <si>
    <t>Fair Value, Measurements, Recurring | Level 1 | Consolidated Blackstone Funds</t>
  </si>
  <si>
    <t>Fair Value, Measurements, Recurring | Level 1 | Consolidated Blackstone Funds | Equity Securities</t>
  </si>
  <si>
    <t>Fair Value, Measurements, Recurring | Level 1 | Corporate Treasury Investments</t>
  </si>
  <si>
    <t>Fair Value, Measurements, Recurring | Level 1 | Corporate Treasury Investments | Equity Securities</t>
  </si>
  <si>
    <t>Fair Value, Measurements, Recurring | Level 2</t>
  </si>
  <si>
    <t>Fair Value, Measurements, Recurring | Level 2 | Freestanding Derivatives</t>
  </si>
  <si>
    <t>Fair Value, Measurements, Recurring | Level 2 | Freestanding Derivatives | Foreign Currency Contracts</t>
  </si>
  <si>
    <t>Fair Value, Measurements, Recurring | Level 2 | Freestanding Derivatives | Interest Rate Contracts</t>
  </si>
  <si>
    <t>Fair Value, Measurements, Recurring | Level 2 | Net Investment Hedges | Foreign Currency Contracts</t>
  </si>
  <si>
    <t>Fair Value, Measurements, Recurring | Level 2 | Other Investments</t>
  </si>
  <si>
    <t>Fair Value, Measurements, Recurring | Level 2 | Credit Default Swap | Freestanding Derivatives</t>
  </si>
  <si>
    <t>Fair Value, Measurements, Recurring | Level 2 | Liabilities of Consolidated CLO Vehicles</t>
  </si>
  <si>
    <t>Fair Value, Measurements, Recurring | Level 2 | Liabilities of Consolidated CLO Vehicles | Senior Secured Notes</t>
  </si>
  <si>
    <t>Fair Value, Measurements, Recurring | Level 2 | Liabilities of Consolidated CLO Vehicles | Subordinated Notes</t>
  </si>
  <si>
    <t>Fair Value, Measurements, Recurring | Level 2 | Consolidated Blackstone Funds</t>
  </si>
  <si>
    <t>Fair Value, Measurements, Recurring | Level 2 | Consolidated Blackstone Funds | Freestanding Derivatives</t>
  </si>
  <si>
    <t>Fair Value, Measurements, Recurring | Level 2 | Consolidated Blackstone Funds | Freestanding Derivatives | Total Return Swaps</t>
  </si>
  <si>
    <t>Fair Value, Measurements, Recurring | Level 2 | Consolidated Blackstone Funds | Freestanding Derivatives | Foreign Currency Contracts</t>
  </si>
  <si>
    <t>Fair Value, Measurements, Recurring | Level 2 | Consolidated Blackstone Funds | Assets Of Consolidated CLO Vehicles | Freestanding Derivatives | Foreign Currency Contracts</t>
  </si>
  <si>
    <t>Fair Value, Measurements, Recurring | Level 2 | Consolidated Blackstone Funds | Equity Securities</t>
  </si>
  <si>
    <t>Fair Value, Measurements, Recurring | Level 2 | Consolidated Blackstone Funds | Partnership And LLC Interests</t>
  </si>
  <si>
    <t>Fair Value, Measurements, Recurring | Level 2 | Consolidated Blackstone Funds | Debt Instruments</t>
  </si>
  <si>
    <t>Fair Value, Measurements, Recurring | Level 2 | Consolidated Blackstone Funds | Corporate Loans | Assets Of Consolidated CLO Vehicles</t>
  </si>
  <si>
    <t>Fair Value, Measurements, Recurring | Level 2 | Consolidated Blackstone Funds | Corporate Bonds | Assets Of Consolidated CLO Vehicles</t>
  </si>
  <si>
    <t>Fair Value, Measurements, Recurring | Level 2 | Consolidated Blackstone Funds | Credit Default Swap | Freestanding Derivatives</t>
  </si>
  <si>
    <t>Fair Value, Measurements, Recurring | Level 2 | Corporate Treasury Investments</t>
  </si>
  <si>
    <t>Fair Value, Measurements, Recurring | Level 2 | Corporate Treasury Investments | Debt Instruments</t>
  </si>
  <si>
    <t>Fair Value, Measurements, Recurring | Level 3</t>
  </si>
  <si>
    <t>Fair Value, Measurements, Recurring | Level 3 | Other Investments</t>
  </si>
  <si>
    <t>Fair Value, Measurements, Recurring | Level 3 | Consolidated Blackstone Funds</t>
  </si>
  <si>
    <t>Fair Value, Measurements, Recurring | Level 3 | Consolidated Blackstone Funds | Other</t>
  </si>
  <si>
    <t>Fair Value, Measurements, Recurring | Level 3 | Consolidated Blackstone Funds | Equity Securities</t>
  </si>
  <si>
    <t>Fair Value, Measurements, Recurring | Level 3 | Consolidated Blackstone Funds | Partnership And LLC Interests</t>
  </si>
  <si>
    <t>Fair Value, Measurements, Recurring | Level 3 | Consolidated Blackstone Funds | Debt Instruments</t>
  </si>
  <si>
    <t>Fair Value, Measurements, Recurring | Level 3 | Consolidated Blackstone Funds | Corporate Loans | Assets Of Consolidated CLO Vehicles</t>
  </si>
  <si>
    <t>Fair Value, Measurements, Recurring | Level 3 | Corporate Treasury Investments</t>
  </si>
  <si>
    <t>Fair Value, Measurements, Recurring | Level 3 | Corporate Treasury Investments | Debt Instruments</t>
  </si>
  <si>
    <t>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has a controlling financial interest.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t>
  </si>
  <si>
    <t>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t>
  </si>
  <si>
    <t>Summary of Fair Value Transfers Between Level I and Level II (Detail) - USD ($) $ in Thousands</t>
  </si>
  <si>
    <t>Transfers from Level I into Level II (a)</t>
  </si>
  <si>
    <t>Transfers from Level II into Level I (b)</t>
  </si>
  <si>
    <t>Transfers out of Level I represent those financial instruments for which restrictions exist and adjustments were made to an otherwise observable price to reflect fair value at the reporting date.</t>
  </si>
  <si>
    <t>Transfers into Level I represent those financial instruments for which an unadjusted quoted price in an active market became available for the identical asset.</t>
  </si>
  <si>
    <t>Summary of Quantitative Inputs and Assumptions for Items Categorized in Level III of Fair Value Hierarchy (Detail) - USD ($) $ in Thousands</t>
  </si>
  <si>
    <t>Fair value assets</t>
  </si>
  <si>
    <t>Fair Value, Measurements, Recurring | Level 3 | Loans and Receivables | Discounted Cash Flows</t>
  </si>
  <si>
    <t>Fair Value, Measurements, Recurring | Level 3 | Loans and Receivables | Transaction Price Valuation Technique</t>
  </si>
  <si>
    <t>Fair Value, Measurements, Recurring | Level 3 | Minimum | Loans and Receivables | Discounted Cash Flows | Measurement Input, Discount Rate</t>
  </si>
  <si>
    <t>Unobservable inputs, rate</t>
  </si>
  <si>
    <t>5.80%</t>
  </si>
  <si>
    <t>7.10%</t>
  </si>
  <si>
    <t>Fair Value, Measurements, Recurring | Level 3 | Maximum | Loans and Receivables | Discounted Cash Flows | Measurement Input, Discount Rate</t>
  </si>
  <si>
    <t>10.20%</t>
  </si>
  <si>
    <t>10.30%</t>
  </si>
  <si>
    <t>Fair Value, Measurements, Recurring | Level 3 | Weighted Average | Loans and Receivables | Discounted Cash Flows | Measurement Input, Discount Rate</t>
  </si>
  <si>
    <t>9.00%</t>
  </si>
  <si>
    <t>8.80%</t>
  </si>
  <si>
    <t>Fair Value, Measurements, Recurring | Level 3 | Other Investments | Discounted Cash Flows</t>
  </si>
  <si>
    <t>Fair Value, Measurements, Recurring | Level 3 | Other Investments | Discounted Cash Flows | Measurement Input, Default Rate</t>
  </si>
  <si>
    <t>2.00%</t>
  </si>
  <si>
    <t>Fair Value, Measurements, Recurring | Level 3 | Other Investments | Discounted Cash Flows | Measurement Input, Constant Prepayment Rate</t>
  </si>
  <si>
    <t>20.00%</t>
  </si>
  <si>
    <t>Fair Value, Measurements, Recurring | Level 3 | Other Investments | Discounted Cash Flows | Measurement Input, Expected Term [Member]</t>
  </si>
  <si>
    <t>Recovery Lag</t>
  </si>
  <si>
    <t>12 months</t>
  </si>
  <si>
    <t>Fair Value, Measurements, Recurring | Level 3 | Other Investments | Discounted Cash Flows | Measurement Input Recovery Rate [Member]</t>
  </si>
  <si>
    <t>Recovery Rate</t>
  </si>
  <si>
    <t>70.00%</t>
  </si>
  <si>
    <t>Fair Value, Measurements, Recurring | Level 3 | Other Investments | Discounted Cash Flows | Measurement Input Reinvestment Rate [Member]</t>
  </si>
  <si>
    <t>Reinvestment Rate</t>
  </si>
  <si>
    <t>4.00%</t>
  </si>
  <si>
    <t>Fair Value, Measurements, Recurring | Level 3 | Other Investments | Transaction Price Valuation Technique</t>
  </si>
  <si>
    <t>Fair Value, Measurements, Recurring | Level 3 | Other Investments | Minimum | Discounted Cash Flows | Measurement Input, Discount Rate</t>
  </si>
  <si>
    <t>0.70%</t>
  </si>
  <si>
    <t>Fair Value, Measurements, Recurring | Level 3 | Other Investments | Minimum | Discounted Cash Flows | Measurement Input Reinvestment Rate [Member]</t>
  </si>
  <si>
    <t>Fair Value, Measurements, Recurring | Level 3 | Other Investments | Maximum | Discounted Cash Flows | Measurement Input, Discount Rate</t>
  </si>
  <si>
    <t>8.90%</t>
  </si>
  <si>
    <t>13.00%</t>
  </si>
  <si>
    <t>Fair Value, Measurements, Recurring | Level 3 | Other Investments | Maximum | Discounted Cash Flows | Measurement Input Reinvestment Rate [Member]</t>
  </si>
  <si>
    <t>4.13%</t>
  </si>
  <si>
    <t>Fair Value, Measurements, Recurring | Level 3 | Other Investments | Weighted Average | Discounted Cash Flows | Measurement Input, Discount Rate</t>
  </si>
  <si>
    <t>1.90%</t>
  </si>
  <si>
    <t>2.20%</t>
  </si>
  <si>
    <t>Fair Value, Measurements, Recurring | Level 3 | Other Investments | Weighted Average | Discounted Cash Flows | Measurement Input Reinvestment Rate [Member]</t>
  </si>
  <si>
    <t>4.01%</t>
  </si>
  <si>
    <t>Fair Value, Measurements, Recurring | Level 3 | Consolidated Blackstone Funds | Assets Of Consolidated CLO Vehicles | Discounted Cash Flows</t>
  </si>
  <si>
    <t>Fair Value, Measurements, Recurring | Level 3 | Consolidated Blackstone Funds | Assets Of Consolidated CLO Vehicles | Discounted Cash Flows | Measurement Input, Discount Rate</t>
  </si>
  <si>
    <t>Fair Value, Measurements, Recurring | Level 3 | Consolidated Blackstone Funds | Assets Of Consolidated CLO Vehicles | Market Comparable Companies</t>
  </si>
  <si>
    <t>Fair Value, Measurements, Recurring | Level 3 | Consolidated Blackstone Funds | Assets Of Consolidated CLO Vehicles | Market Comparable Companies | EBITDA Multiple Market</t>
  </si>
  <si>
    <t>EBITDA Multiple</t>
  </si>
  <si>
    <t>Fair Value, Measurements, Recurring | Level 3 | Consolidated Blackstone Funds | Assets Of Consolidated CLO Vehicles | Third Party Pricing Valuation Technique</t>
  </si>
  <si>
    <t>Fair Value, Measurements, Recurring | Level 3 | Consolidated Blackstone Funds | Equity Securities | Discounted Cash Flows</t>
  </si>
  <si>
    <t>Fair Value, Measurements, Recurring | Level 3 | Consolidated Blackstone Funds | Equity Securities | Market Comparable Companies</t>
  </si>
  <si>
    <t>Fair Value, Measurements, Recurring | Level 3 | Consolidated Blackstone Funds | Equity Securities | Market Comparable Companies | EBITDA Multiple Market</t>
  </si>
  <si>
    <t>Exit Multiple - EBITDA</t>
  </si>
  <si>
    <t>Fair Value, Measurements, Recurring | Level 3 | Consolidated Blackstone Funds | Equity Securities | Other</t>
  </si>
  <si>
    <t>Fair Value, Measurements, Recurring | Level 3 | Consolidated Blackstone Funds | Equity Securities | Transaction Price Valuation Technique</t>
  </si>
  <si>
    <t>Fair Value, Measurements, Recurring | Level 3 | Consolidated Blackstone Funds | Equity Securities | Third Party Pricing Valuation Technique</t>
  </si>
  <si>
    <t>Fair Value, Measurements, Recurring | Level 3 | Consolidated Blackstone Funds | Equity Securities | Minimum | Discounted Cash Flows | Measurement Input, Discount Rate</t>
  </si>
  <si>
    <t>Fair Value, Measurements, Recurring | Level 3 | Consolidated Blackstone Funds | Equity Securities | Minimum | Discounted Cash Flows | Measurement Input, Long-term Revenue Growth Rate</t>
  </si>
  <si>
    <t>(11.90%)</t>
  </si>
  <si>
    <t>1.00%</t>
  </si>
  <si>
    <t>Fair Value, Measurements, Recurring | Level 3 | Consolidated Blackstone Funds | Equity Securities | Minimum | Discounted Cash Flows | Measurement Input, Revenue Multiple</t>
  </si>
  <si>
    <t>Book Value Multiple</t>
  </si>
  <si>
    <t>Fair Value, Measurements, Recurring | Level 3 | Consolidated Blackstone Funds | Equity Securities | Minimum | Discounted Cash Flows | Measurement Input, Cap Rate [Member]</t>
  </si>
  <si>
    <t>Exit Capitalization Rate</t>
  </si>
  <si>
    <t>5.00%</t>
  </si>
  <si>
    <t>Fair Value, Measurements, Recurring | Level 3 | Consolidated Blackstone Funds | Equity Securities | Minimum | Discounted Cash Flows | EBITDA Multiple Market</t>
  </si>
  <si>
    <t>Fair Value, Measurements, Recurring | Level 3 | Consolidated Blackstone Funds | Equity Securities | Minimum | Discounted Cash Flows | Measurement Input Net Operating Income Rate[Member]</t>
  </si>
  <si>
    <t>Exit Multiple - NOI</t>
  </si>
  <si>
    <t>Fair Value, Measurements, Recurring | Level 3 | Consolidated Blackstone Funds | Equity Securities | Minimum | Discounted Cash Flows | Measurement Input, Commodity Market Price [Member]</t>
  </si>
  <si>
    <t>Exit Multiple - P/E</t>
  </si>
  <si>
    <t>Fair Value, Measurements, Recurring | Level 3 | Consolidated Blackstone Funds | Equity Securities | Minimum | Discounted Cash Flows | Measurement Input Net Operating Income [Member]</t>
  </si>
  <si>
    <t>Fair Value, Measurements, Recurring | Level 3 | Consolidated Blackstone Funds | Equity Securities | Minimum | Market Comparable Companies | Measurement Input, Revenue Multiple</t>
  </si>
  <si>
    <t>Fair Value, Measurements, Recurring | Level 3 | Consolidated Blackstone Funds | Equity Securities | Maximum | Discounted Cash Flows | Measurement Input, Discount Rate</t>
  </si>
  <si>
    <t>25.70%</t>
  </si>
  <si>
    <t>31.40%</t>
  </si>
  <si>
    <t>Fair Value, Measurements, Recurring | Level 3 | Consolidated Blackstone Funds | Equity Securities | Maximum | Discounted Cash Flows | Measurement Input, Long-term Revenue Growth Rate</t>
  </si>
  <si>
    <t>37.30%</t>
  </si>
  <si>
    <t>49.40%</t>
  </si>
  <si>
    <t>Fair Value, Measurements, Recurring | Level 3 | Consolidated Blackstone Funds | Equity Securities | Maximum | Discounted Cash Flows | Measurement Input, Revenue Multiple</t>
  </si>
  <si>
    <t>Fair Value, Measurements, Recurring | Level 3 | Consolidated Blackstone Funds | Equity Securities | Maximum | Discounted Cash Flows | Measurement Input, Cap Rate [Member]</t>
  </si>
  <si>
    <t>11.40%</t>
  </si>
  <si>
    <t>Fair Value, Measurements, Recurring | Level 3 | Consolidated Blackstone Funds | Equity Securities | Maximum | Discounted Cash Flows | EBITDA Multiple Market</t>
  </si>
  <si>
    <t>Fair Value, Measurements, Recurring | Level 3 | Consolidated Blackstone Funds | Equity Securities | Maximum | Discounted Cash Flows | Measurement Input Net Operating Income Rate[Member]</t>
  </si>
  <si>
    <t>Fair Value, Measurements, Recurring | Level 3 | Consolidated Blackstone Funds | Equity Securities | Maximum | Discounted Cash Flows | Measurement Input, Commodity Market Price [Member]</t>
  </si>
  <si>
    <t>Fair Value, Measurements, Recurring | Level 3 | Consolidated Blackstone Funds | Equity Securities | Maximum | Discounted Cash Flows | Measurement Input Net Operating Income [Member]</t>
  </si>
  <si>
    <t>Fair Value, Measurements, Recurring | Level 3 | Consolidated Blackstone Funds | Equity Securities | Maximum | Market Comparable Companies | Measurement Input, Revenue Multiple</t>
  </si>
  <si>
    <t>Fair Value, Measurements, Recurring | Level 3 | Consolidated Blackstone Funds | Equity Securities | Weighted Average | Discounted Cash Flows | Measurement Input, Discount Rate</t>
  </si>
  <si>
    <t>12.60%</t>
  </si>
  <si>
    <t>Fair Value, Measurements, Recurring | Level 3 | Consolidated Blackstone Funds | Equity Securities | Weighted Average | Discounted Cash Flows | Measurement Input, Long-term Revenue Growth Rate</t>
  </si>
  <si>
    <t>Fair Value, Measurements, Recurring | Level 3 | Consolidated Blackstone Funds | Equity Securities | Weighted Average | Discounted Cash Flows | Measurement Input, Revenue Multiple</t>
  </si>
  <si>
    <t>Fair Value, Measurements, Recurring | Level 3 | Consolidated Blackstone Funds | Equity Securities | Weighted Average | Discounted Cash Flows | Measurement Input, Cap Rate [Member]</t>
  </si>
  <si>
    <t>8.10%</t>
  </si>
  <si>
    <t>8.50%</t>
  </si>
  <si>
    <t>Fair Value, Measurements, Recurring | Level 3 | Consolidated Blackstone Funds | Equity Securities | Weighted Average | Discounted Cash Flows | EBITDA Multiple Market</t>
  </si>
  <si>
    <t>Fair Value, Measurements, Recurring | Level 3 | Consolidated Blackstone Funds | Equity Securities | Weighted Average | Discounted Cash Flows | Measurement Input Net Operating Income Rate[Member]</t>
  </si>
  <si>
    <t>Fair Value, Measurements, Recurring | Level 3 | Consolidated Blackstone Funds | Equity Securities | Weighted Average | Discounted Cash Flows | Measurement Input, Commodity Market Price [Member]</t>
  </si>
  <si>
    <t>Fair Value, Measurements, Recurring | Level 3 | Consolidated Blackstone Funds | Equity Securities | Weighted Average | Discounted Cash Flows | Measurement Input Net Operating Income [Member]</t>
  </si>
  <si>
    <t>Fair Value, Measurements, Recurring | Level 3 | Consolidated Blackstone Funds | Equity Securities | Weighted Average | Market Comparable Companies | Measurement Input, Revenue Multiple</t>
  </si>
  <si>
    <t>Fair Value, Measurements, Recurring | Level 3 | Consolidated Blackstone Funds | Partnership And LLC Interests | Discounted Cash Flows</t>
  </si>
  <si>
    <t>Fair Value, Measurements, Recurring | Level 3 | Consolidated Blackstone Funds | Partnership And LLC Interests | Discounted Cash Flows | Measurement Input Net Operating Income [Member]</t>
  </si>
  <si>
    <t>Fair Value, Measurements, Recurring | Level 3 | Consolidated Blackstone Funds | Partnership And LLC Interests | Market Comparable Companies</t>
  </si>
  <si>
    <t>Fair Value, Measurements, Recurring | Level 3 | Consolidated Blackstone Funds | Partnership And LLC Interests | Market Comparable Companies | Measurement Input, Revenue Multiple</t>
  </si>
  <si>
    <t>Fair Value, Measurements, Recurring | Level 3 | Consolidated Blackstone Funds | Partnership And LLC Interests | Market Comparable Companies | EBITDA Multiple Market</t>
  </si>
  <si>
    <t>Fair Value, Measurements, Recurring | Level 3 | Consolidated Blackstone Funds | Partnership And LLC Interests | Other</t>
  </si>
  <si>
    <t>Fair Value, Measurements, Recurring | Level 3 | Consolidated Blackstone Funds | Partnership And LLC Interests | Transaction Price Valuation Technique</t>
  </si>
  <si>
    <t>Fair Value, Measurements, Recurring | Level 3 | Consolidated Blackstone Funds | Partnership And LLC Interests | Third Party Pricing Valuation Technique</t>
  </si>
  <si>
    <t>Fair Value, Measurements, Recurring | Level 3 | Consolidated Blackstone Funds | Partnership And LLC Interests | Minimum | Discounted Cash Flows | Measurement Input, Discount Rate</t>
  </si>
  <si>
    <t>4.60%</t>
  </si>
  <si>
    <t>Fair Value, Measurements, Recurring | Level 3 | Consolidated Blackstone Funds | Partnership And LLC Interests | Minimum | Discounted Cash Flows | Measurement Input, Long-term Revenue Growth Rate</t>
  </si>
  <si>
    <t>(2.10%)</t>
  </si>
  <si>
    <t>(22.20%)</t>
  </si>
  <si>
    <t>Fair Value, Measurements, Recurring | Level 3 | Consolidated Blackstone Funds | Partnership And LLC Interests | Minimum | Discounted Cash Flows | Measurement Input, Revenue Multiple</t>
  </si>
  <si>
    <t>Fair Value, Measurements, Recurring | Level 3 | Consolidated Blackstone Funds | Partnership And LLC Interests | Minimum | Discounted Cash Flows | Measurement Input, Cap Rate [Member]</t>
  </si>
  <si>
    <t>1.50%</t>
  </si>
  <si>
    <t>3.10%</t>
  </si>
  <si>
    <t>Fair Value, Measurements, Recurring | Level 3 | Consolidated Blackstone Funds | Partnership And LLC Interests | Minimum | Discounted Cash Flows | EBITDA Multiple Market</t>
  </si>
  <si>
    <t>Fair Value, Measurements, Recurring | Level 3 | Consolidated Blackstone Funds | Partnership And LLC Interests | Maximum | Discounted Cash Flows | Measurement Input, Discount Rate</t>
  </si>
  <si>
    <t>26.50%</t>
  </si>
  <si>
    <t>Fair Value, Measurements, Recurring | Level 3 | Consolidated Blackstone Funds | Partnership And LLC Interests | Maximum | Discounted Cash Flows | Measurement Input, Long-term Revenue Growth Rate</t>
  </si>
  <si>
    <t>45.50%</t>
  </si>
  <si>
    <t>71.50%</t>
  </si>
  <si>
    <t>Fair Value, Measurements, Recurring | Level 3 | Consolidated Blackstone Funds | Partnership And LLC Interests | Maximum | Discounted Cash Flows | Measurement Input, Revenue Multiple</t>
  </si>
  <si>
    <t>Fair Value, Measurements, Recurring | Level 3 | Consolidated Blackstone Funds | Partnership And LLC Interests | Maximum | Discounted Cash Flows | Measurement Input, Cap Rate [Member]</t>
  </si>
  <si>
    <t>25.00%</t>
  </si>
  <si>
    <t>10.00%</t>
  </si>
  <si>
    <t>Fair Value, Measurements, Recurring | Level 3 | Consolidated Blackstone Funds | Partnership And LLC Interests | Maximum | Discounted Cash Flows | EBITDA Multiple Market</t>
  </si>
  <si>
    <t>Fair Value, Measurements, Recurring | Level 3 | Consolidated Blackstone Funds | Partnership And LLC Interests | Weighted Average | Discounted Cash Flows | Measurement Input, Discount Rate</t>
  </si>
  <si>
    <t>9.90%</t>
  </si>
  <si>
    <t>9.80%</t>
  </si>
  <si>
    <t>Fair Value, Measurements, Recurring | Level 3 | Consolidated Blackstone Funds | Partnership And LLC Interests | Weighted Average | Discounted Cash Flows | Measurement Input, Long-term Revenue Growth Rate</t>
  </si>
  <si>
    <t>7.60%</t>
  </si>
  <si>
    <t>8.40%</t>
  </si>
  <si>
    <t>Fair Value, Measurements, Recurring | Level 3 | Consolidated Blackstone Funds | Partnership And LLC Interests | Weighted Average | Discounted Cash Flows | Measurement Input, Revenue Multiple</t>
  </si>
  <si>
    <t>Fair Value, Measurements, Recurring | Level 3 | Consolidated Blackstone Funds | Partnership And LLC Interests | Weighted Average | Discounted Cash Flows | Measurement Input, Cap Rate [Member]</t>
  </si>
  <si>
    <t>5.90%</t>
  </si>
  <si>
    <t>5.70%</t>
  </si>
  <si>
    <t>Fair Value, Measurements, Recurring | Level 3 | Consolidated Blackstone Funds | Partnership And LLC Interests | Weighted Average | Discounted Cash Flows | EBITDA Multiple Market</t>
  </si>
  <si>
    <t>Fair Value, Measurements, Recurring | Level 3 | Consolidated Blackstone Funds | Debt Instruments | Discounted Cash Flows</t>
  </si>
  <si>
    <t>Fair Value, Measurements, Recurring | Level 3 | Consolidated Blackstone Funds | Debt Instruments | Discounted Cash Flows | Measurement Input, Long-term Revenue Growth Rate</t>
  </si>
  <si>
    <t>23.60%</t>
  </si>
  <si>
    <t>7.70%</t>
  </si>
  <si>
    <t>Fair Value, Measurements, Recurring | Level 3 | Consolidated Blackstone Funds | Debt Instruments | Discounted Cash Flows | Measurement Input, Cap Rate [Member]</t>
  </si>
  <si>
    <t>3.90%</t>
  </si>
  <si>
    <t>8.30%</t>
  </si>
  <si>
    <t>Fair Value, Measurements, Recurring | Level 3 | Consolidated Blackstone Funds | Debt Instruments | Discounted Cash Flows | Measurement Input Net Operating Income [Member]</t>
  </si>
  <si>
    <t>Fair Value, Measurements, Recurring | Level 3 | Consolidated Blackstone Funds | Debt Instruments | Transaction Price Valuation Technique</t>
  </si>
  <si>
    <t>Fair Value, Measurements, Recurring | Level 3 | Consolidated Blackstone Funds | Debt Instruments | Third Party Pricing Valuation Technique</t>
  </si>
  <si>
    <t>Fair Value, Measurements, Recurring | Level 3 | Consolidated Blackstone Funds | Debt Instruments | Minimum | Discounted Cash Flows | Measurement Input, Discount Rate</t>
  </si>
  <si>
    <t>6.30%</t>
  </si>
  <si>
    <t>6.60%</t>
  </si>
  <si>
    <t>Fair Value, Measurements, Recurring | Level 3 | Consolidated Blackstone Funds | Debt Instruments | Maximum | Discounted Cash Flows | Measurement Input, Discount Rate</t>
  </si>
  <si>
    <t>16.70%</t>
  </si>
  <si>
    <t>18.40%</t>
  </si>
  <si>
    <t>Fair Value, Measurements, Recurring | Level 3 | Consolidated Blackstone Funds | Debt Instruments | Weighted Average | Discounted Cash Flows | Measurement Input, Discount Rate</t>
  </si>
  <si>
    <t>9.50%</t>
  </si>
  <si>
    <t>9.60%</t>
  </si>
  <si>
    <t>Fair Value, Measurements, Recurring | Level 3 | Corporate Treasury Investments | Discounted Cash Flows</t>
  </si>
  <si>
    <t>Fair Value, Measurements, Recurring | Level 3 | Corporate Treasury Investments | Discounted Cash Flows | Measurement Input, Default Rate</t>
  </si>
  <si>
    <t>Fair Value, Measurements, Recurring | Level 3 | Corporate Treasury Investments | Discounted Cash Flows | Measurement Input, Constant Prepayment Rate</t>
  </si>
  <si>
    <t>Fair Value, Measurements, Recurring | Level 3 | Corporate Treasury Investments | Discounted Cash Flows | Measurement Input, Expected Term [Member]</t>
  </si>
  <si>
    <t>Fair Value, Measurements, Recurring | Level 3 | Corporate Treasury Investments | Discounted Cash Flows | Measurement Input Reinvestment Rate [Member]</t>
  </si>
  <si>
    <t>Fair Value, Measurements, Recurring | Level 3 | Corporate Treasury Investments | Third Party Pricing Valuation Technique</t>
  </si>
  <si>
    <t>Fair Value, Measurements, Recurring | Level 3 | Corporate Treasury Investments | Minimum | Discounted Cash Flows | Measurement Input, Discount Rate</t>
  </si>
  <si>
    <t>5.10%</t>
  </si>
  <si>
    <t>Fair Value, Measurements, Recurring | Level 3 | Corporate Treasury Investments | Minimum | Discounted Cash Flows | Measurement Input Recovery Rate [Member]</t>
  </si>
  <si>
    <t>30.00%</t>
  </si>
  <si>
    <t>Fair Value, Measurements, Recurring | Level 3 | Corporate Treasury Investments | Minimum | Discounted Cash Flows | Measurement Input Reinvestment Rate [Member]</t>
  </si>
  <si>
    <t>3.50%</t>
  </si>
  <si>
    <t>Fair Value, Measurements, Recurring | Level 3 | Corporate Treasury Investments | Minimum | Loans and Receivables | Discounted Cash Flows | Measurement Input, Discount Rate</t>
  </si>
  <si>
    <t>Fair Value, Measurements, Recurring | Level 3 | Corporate Treasury Investments | Maximum | Discounted Cash Flows | Measurement Input, Discount Rate</t>
  </si>
  <si>
    <t>Fair Value, Measurements, Recurring | Level 3 | Corporate Treasury Investments | Maximum | Discounted Cash Flows | Measurement Input Recovery Rate [Member]</t>
  </si>
  <si>
    <t>Fair Value, Measurements, Recurring | Level 3 | Corporate Treasury Investments | Maximum | Discounted Cash Flows | Measurement Input Reinvestment Rate [Member]</t>
  </si>
  <si>
    <t>Fair Value, Measurements, Recurring | Level 3 | Corporate Treasury Investments | Maximum | Loans and Receivables | Discounted Cash Flows | Measurement Input, Discount Rate</t>
  </si>
  <si>
    <t>6.00%</t>
  </si>
  <si>
    <t>Fair Value, Measurements, Recurring | Level 3 | Corporate Treasury Investments | Weighted Average | Discounted Cash Flows | Measurement Input, Discount Rate</t>
  </si>
  <si>
    <t>5.40%</t>
  </si>
  <si>
    <t>Fair Value, Measurements, Recurring | Level 3 | Corporate Treasury Investments | Weighted Average | Discounted Cash Flows | Measurement Input Recovery Rate [Member]</t>
  </si>
  <si>
    <t>68.00%</t>
  </si>
  <si>
    <t>68.10%</t>
  </si>
  <si>
    <t>Fair Value, Measurements, Recurring | Level 3 | Corporate Treasury Investments | Weighted Average | Discounted Cash Flows | Measurement Input Reinvestment Rate [Member]</t>
  </si>
  <si>
    <t>3.91%</t>
  </si>
  <si>
    <t>Fair Value, Measurements, Recurring | Level 3 | Corporate Treasury Investments | Weighted Average | Loans and Receivables | Discounted Cash Flows | Measurement Input, Discount Rate</t>
  </si>
  <si>
    <t>4.10%</t>
  </si>
  <si>
    <t>Summary of Changes in Financial Assets Measured at Fair Value for Which Level III Inputs Were Used (Detail) - Level 3 - USD ($) $ in Thousands</t>
  </si>
  <si>
    <t>Balance, Beginning of Period</t>
  </si>
  <si>
    <t>Transfer In Due to Consolidation and Acquisition</t>
  </si>
  <si>
    <t>Transfer Out Due to Deconsolidation</t>
  </si>
  <si>
    <t>Transfer In to Level III</t>
  </si>
  <si>
    <t>Transfer Out of Level III</t>
  </si>
  <si>
    <t>Purchases</t>
  </si>
  <si>
    <t>Sales</t>
  </si>
  <si>
    <t>Settlements</t>
  </si>
  <si>
    <t>Changes in Gains Included in Earnings and Other Comprehensive Income</t>
  </si>
  <si>
    <t>Balance, End of Period</t>
  </si>
  <si>
    <t>Changes in Unrealized Gains (Losses) Included in Earnings Related to Investments Still Held at the Reporting Date</t>
  </si>
  <si>
    <t>Transfers in and out of Level III financial assets and liabilities were due to changes in the observability of inputs used in the valuation of such assets and liabilities.</t>
  </si>
  <si>
    <t>Represents corporate treasury investments and Other Investments.</t>
  </si>
  <si>
    <t>Fair Value Measurements of Financial instruments - Additional Information (Detail) - USD ($)</t>
  </si>
  <si>
    <t>Level III financial liabilities</t>
  </si>
  <si>
    <t>Variable Interest Entities - Additional Information (Detail) - USD ($) $ in Thousands</t>
  </si>
  <si>
    <t>Variable Interest Entity [Line Items]</t>
  </si>
  <si>
    <t>Non-Controlling Interests</t>
  </si>
  <si>
    <t>Cumulative-Effect Adjustment, Deconsolidation of Variable Interest Entity [Member]</t>
  </si>
  <si>
    <t>Assets and Liabilities Related to Interest in Non-Consolidated VIEs and Maximum Exposure to Loss (Detail) - Variable Interest Entity, Not Primary Beneficiary - USD ($) $ in Thousands</t>
  </si>
  <si>
    <t>VIE Assets</t>
  </si>
  <si>
    <t>Maximum Exposure to Loss</t>
  </si>
  <si>
    <t>VIE Liabilities</t>
  </si>
  <si>
    <t>Potential Clawback Obligation</t>
  </si>
  <si>
    <t>Repurchase Agreements - Additional Information (Detail) - USD ($) $ in Millions</t>
  </si>
  <si>
    <t>Securities Financing Transaction [Line Items]</t>
  </si>
  <si>
    <t>Pledged securities with carrying value to collateralize its repurchase agreements</t>
  </si>
  <si>
    <t>Schedule of Repurchase Agreements Obligation by Type of Collateral Pledged (Detail) - USD ($) $ in Thousands</t>
  </si>
  <si>
    <t>Assets Sold under Agreements to Repurchase [Line Items]</t>
  </si>
  <si>
    <t>Gross Amount of Recognized Liabilities for Repurchase Agreements in Note 11. "Offsetting of Assets and Liabilities"</t>
  </si>
  <si>
    <t>Amounts Related to Agreements Not Included in Offsetting Disclosure in Note 11. "Offsetting of Assets and Liabilities"</t>
  </si>
  <si>
    <t>Asset-backed Securities</t>
  </si>
  <si>
    <t>Overnight and Continuous</t>
  </si>
  <si>
    <t>Up to 30 Days</t>
  </si>
  <si>
    <t>Up to 30 Days | Asset-backed Securities</t>
  </si>
  <si>
    <t>30 - 90 Days</t>
  </si>
  <si>
    <t>30 - 90 Days | Asset-backed Securities</t>
  </si>
  <si>
    <t>Greater than 90 Days</t>
  </si>
  <si>
    <t>Greater than 90 Days | Asset-backed Securities</t>
  </si>
  <si>
    <t>Offsetting of Assets and Liabilities (Detail) - USD ($) $ in Thousands</t>
  </si>
  <si>
    <t>Offsetting Assets and Liabilities [Line Items]</t>
  </si>
  <si>
    <t>Repurchase agreements gross and Net Amounts of Liabilities Presented in the Statement of Financial Condition</t>
  </si>
  <si>
    <t>Repurchase agreements gross Amounts Not Offset in the Statement of Financial Condition, Financial Instruments</t>
  </si>
  <si>
    <t>Repurchase agreements gross Amounts Not Offset in the Statement of Financial Condition, Cash Collateral Received</t>
  </si>
  <si>
    <t>Repurchase agreements Net Amount</t>
  </si>
  <si>
    <t>Gross and Net Amounts of Liabilities Presented in the Statement of Financial Condition</t>
  </si>
  <si>
    <t>Gross Amounts Not Offset in the Statement of Financial Condition, Financial Instruments</t>
  </si>
  <si>
    <t>Gross Amounts Not Offset in the Statement of Financial Condition, Cash Collateral Received</t>
  </si>
  <si>
    <t>Net Amount</t>
  </si>
  <si>
    <t>Derivatives gross and Net Amounts of Liabilities Presented in the Statement of Financial Condition</t>
  </si>
  <si>
    <t>Derivatives Net Amount</t>
  </si>
  <si>
    <t>Derivatives gross and Net Amounts of Assets Presented in the Statement of Financial Condition</t>
  </si>
  <si>
    <t>Derivatives gross Amounts Not Offset in the Statement of Financial Condition, Financial Instruments</t>
  </si>
  <si>
    <t>Derivatives gross Amounts Not Offset in the Statement of Financial Condition, Cash Collateral Received</t>
  </si>
  <si>
    <t>Components of Other Assets (Detail) - USD ($) $ in Thousands</t>
  </si>
  <si>
    <t>Schedule of Other Assets [Line Items]</t>
  </si>
  <si>
    <t>Furniture, Equipment and Leasehold Improvements, Net</t>
  </si>
  <si>
    <t>Prepaid Expenses</t>
  </si>
  <si>
    <t>Offsetting Of Assets And Liabilities - Additional Information (Detail) - Cash Pooling Arrangement $ in Billions</t>
  </si>
  <si>
    <t>Offsetting Assets [Line Items]</t>
  </si>
  <si>
    <t>Aggregate cash balance on deposit relating to the cash pooling arrangement</t>
  </si>
  <si>
    <t>Overdraft facility</t>
  </si>
  <si>
    <t>Carrying Value and Fair Value of Blackstone Issued Notes (Detail) - Senior Secured Notes - USD ($) $ in Thousands</t>
  </si>
  <si>
    <t>Debt Instrument [Line Items]</t>
  </si>
  <si>
    <t>Carrying Value</t>
  </si>
  <si>
    <t>Debt instrument, fair value</t>
  </si>
  <si>
    <t>5.875% Notes</t>
  </si>
  <si>
    <t>4.750% Notes</t>
  </si>
  <si>
    <t>2.000% Notes</t>
  </si>
  <si>
    <t>1.000% Notes</t>
  </si>
  <si>
    <t>3.150% Notes</t>
  </si>
  <si>
    <t>6.250% Notes</t>
  </si>
  <si>
    <t>5.000% Notes</t>
  </si>
  <si>
    <t>4.450% Notes</t>
  </si>
  <si>
    <t>4.000% Notes</t>
  </si>
  <si>
    <t>Fair value is determined by broker quote and these notes would be classified as Level II within the fair value hierarchy.</t>
  </si>
  <si>
    <t>Carrying Value and Fair Value of Blackstone Issued Notes (Parenthetical) (Detail) - Senior Secured Notes</t>
  </si>
  <si>
    <t>Debt instrument, interest rate</t>
  </si>
  <si>
    <t>5.875%</t>
  </si>
  <si>
    <t>Debt instrument, maturity date</t>
  </si>
  <si>
    <t>Mar. 15,
		2021</t>
  </si>
  <si>
    <t>4.75%</t>
  </si>
  <si>
    <t>Feb. 15,
		2023</t>
  </si>
  <si>
    <t>May 19,
		2025</t>
  </si>
  <si>
    <t>Oct. 5,
		2026</t>
  </si>
  <si>
    <t>3.15%</t>
  </si>
  <si>
    <t>Oct. 2,
		2027</t>
  </si>
  <si>
    <t>6.25%</t>
  </si>
  <si>
    <t>Aug. 15,
		2042</t>
  </si>
  <si>
    <t>Jun. 15,
		2044</t>
  </si>
  <si>
    <t>4.45%</t>
  </si>
  <si>
    <t>Jul. 15,
		2045</t>
  </si>
  <si>
    <t>Oct. 2,
		2047</t>
  </si>
  <si>
    <t>Partnership's Borrowings Through Consolidated CLO Vehicles (Detail) - Liabilities of Consolidated CLO Vehicles - USD ($) $ in Thousands</t>
  </si>
  <si>
    <t>Borrowing Outstanding</t>
  </si>
  <si>
    <t>Senior Secured Notes</t>
  </si>
  <si>
    <t>Weighted Average Interest Rate</t>
  </si>
  <si>
    <t>3.83%</t>
  </si>
  <si>
    <t>2.35%</t>
  </si>
  <si>
    <t>Weighted Average Remaining Maturity in Years</t>
  </si>
  <si>
    <t>3 years 2 months 12 days</t>
  </si>
  <si>
    <t>4 years 1 month 6 days</t>
  </si>
  <si>
    <t>Subordinated Notes</t>
  </si>
  <si>
    <t>The Subordinated Notes do not have contractual interest rates but instead receive distributions from the excess cash flows of the CLO vehicles.</t>
  </si>
  <si>
    <t>Senior Secured Notes and Subordinated Notes (Detail) - USD ($) $ in Thousands</t>
  </si>
  <si>
    <t>Non-Consolidated Affiliates Senior Secured Notes</t>
  </si>
  <si>
    <t>Non-Consolidated Affiliates Senior Secured Notes | Senior Secured Notes</t>
  </si>
  <si>
    <t>Non-Consolidated Affiliates Senior Secured Notes | Subordinated Notes</t>
  </si>
  <si>
    <t>Borrowings - Additional Information (Detail) - USD ($) $ in Billions</t>
  </si>
  <si>
    <t>Fair value of the CLO assets</t>
  </si>
  <si>
    <t>Scheduled Principal Payments for Borrowings (Detail) $ in Thousands</t>
  </si>
  <si>
    <t>Thereafter</t>
  </si>
  <si>
    <t>Operating Borrowings</t>
  </si>
  <si>
    <t>Blackstone Fund Facilities CLO Vehicles</t>
  </si>
  <si>
    <t>Income Taxes - Additional Information (Detail) - USD ($) $ in Thousands</t>
  </si>
  <si>
    <t>Income Taxes [Line Items]</t>
  </si>
  <si>
    <t>Effective tax rate</t>
  </si>
  <si>
    <t>8.20%</t>
  </si>
  <si>
    <t>7.50%</t>
  </si>
  <si>
    <t>4.80%</t>
  </si>
  <si>
    <t>Basic and Diluted Net Income Per Common Unit (Detail) - USD ($) $ / shares in Units, $ in Thousands</t>
  </si>
  <si>
    <t>Earnings Per Share [Line Items]</t>
  </si>
  <si>
    <t>Net Income Attributable to The Blackstone Group L.P., Basic</t>
  </si>
  <si>
    <t>Incremental Net Income from Assumed Exchange of Blackstone Holdings Partnership Units</t>
  </si>
  <si>
    <t>Net Income Attributable to The Blackstone Group L.P., Diluted</t>
  </si>
  <si>
    <t>Weighted-Average Common Units Outstanding, Basic</t>
  </si>
  <si>
    <t>Weighted-Average Unvested Deferred Restricted Common Units</t>
  </si>
  <si>
    <t>Weighted-Average Blackstone Holdings Partnership Units</t>
  </si>
  <si>
    <t>Weighted-Average Common Units Outstanding, Diluted</t>
  </si>
  <si>
    <t>Net Income Per Common Unit, Basic</t>
  </si>
  <si>
    <t>Net Income Per Common Unit, Diluted</t>
  </si>
  <si>
    <t>Summary of Anti-Dilutive Securities (Detail)</t>
  </si>
  <si>
    <t>Jun. 30, 2018shares</t>
  </si>
  <si>
    <t>Blackstone Partnership Units</t>
  </si>
  <si>
    <t>Antidilutive Securities Excluded from Computation of Earnings Per Share [Line Items]</t>
  </si>
  <si>
    <t>Net Income Per Common Unit - Additional Information (Detail) - USD ($)</t>
  </si>
  <si>
    <t>Apr. 16, 2018</t>
  </si>
  <si>
    <t>Unit Repurchase Program [Line Items]</t>
  </si>
  <si>
    <t>Amount remaining available for repurchases</t>
  </si>
  <si>
    <t>Common stock repurchased, units</t>
  </si>
  <si>
    <t>Common stock repurchased, cost</t>
  </si>
  <si>
    <t>Blackstone</t>
  </si>
  <si>
    <t>Amount authorized to repurchase under unit repurchase program</t>
  </si>
  <si>
    <t>Equity-Based Compensation - Additional Information (Detail) - USD ($) $ in Thousands</t>
  </si>
  <si>
    <t>Jan. 01, 2018</t>
  </si>
  <si>
    <t>Share-based Compensation Arrangement by Share-based Payment Award [Line Items]</t>
  </si>
  <si>
    <t>Partnership grant units</t>
  </si>
  <si>
    <t>Compensation expense in relation to equity-based awards</t>
  </si>
  <si>
    <t>Tax benefits in relation to equity-based awards</t>
  </si>
  <si>
    <t>Estimated unrecognized compensation expense related to unvested awards</t>
  </si>
  <si>
    <t>Weighted-average period for recognized compensation expense related to unvested awards, years</t>
  </si>
  <si>
    <t>4 years</t>
  </si>
  <si>
    <t>Total vested and unvested outstanding units</t>
  </si>
  <si>
    <t>Phantom Share Units (PSUs)</t>
  </si>
  <si>
    <t>Total outstanding unvested phantom units</t>
  </si>
  <si>
    <t>Summary of Status of Partnership's Unvested Equity-Based Awards (Detail)</t>
  </si>
  <si>
    <t>Jun. 30, 2018$ / sharesshares</t>
  </si>
  <si>
    <t>Blackstone | Blackstone Partnership Units</t>
  </si>
  <si>
    <t>Beginning Balance | shares</t>
  </si>
  <si>
    <t>Granted (Units) | shares</t>
  </si>
  <si>
    <t>Vested (Units) | shares</t>
  </si>
  <si>
    <t>Forfeited (Units) | shares</t>
  </si>
  <si>
    <t>Ending Balance | shares</t>
  </si>
  <si>
    <t>Beginning Balance | $ / shares</t>
  </si>
  <si>
    <t>Granted (Weighted-Average Grant Date Fair Value) | $ / shares</t>
  </si>
  <si>
    <t>Vested (Weighted-Average Grant Date Fair Value) | $ / shares</t>
  </si>
  <si>
    <t>Forfeited (Weighted-Average Grant Date Fair Value) | $ / shares</t>
  </si>
  <si>
    <t>Ending Balance | $ / shares</t>
  </si>
  <si>
    <t>Blackstone Group L P | Equity Settled Awards Deferred Restricted Common Units And Options</t>
  </si>
  <si>
    <t>Blackstone Group L P | Cash Settled Awards Phantom Units</t>
  </si>
  <si>
    <t>Unvested Units, After Expected Forfeitures (Detail)</t>
  </si>
  <si>
    <t>Blackstone Holdings Partnership Units (Units)</t>
  </si>
  <si>
    <t>Deferred Restricted Blackstone Common Units (Units)</t>
  </si>
  <si>
    <t>Total Equity-Based Awards (Units)</t>
  </si>
  <si>
    <t>Phantom Units (Units)</t>
  </si>
  <si>
    <t>Blackstone Holdings Partnership Units (Weighted-Average Service Period in Years)</t>
  </si>
  <si>
    <t>3 years 6 months</t>
  </si>
  <si>
    <t>Deferred Restricted Blackstone Common Units (Weighted-Average Service in Years)</t>
  </si>
  <si>
    <t>2 years 1 month 6 days</t>
  </si>
  <si>
    <t>Total Equity-Based Awards (Weighted-Average Service Period in Years)</t>
  </si>
  <si>
    <t>Phantom Units (Weighted-Average Service Period in Years)</t>
  </si>
  <si>
    <t>2 years 4 months 24 days</t>
  </si>
  <si>
    <t>Due from Affiliates and Due to Affiliates (Detail) - USD ($) $ in Thousands</t>
  </si>
  <si>
    <t>Related Party Transaction [Line Items]</t>
  </si>
  <si>
    <t>Advances Made on Behalf of Certain Non-Controlling Interest Holders and Blackstone Employees Principally for Investments in Blackstone Funds</t>
  </si>
  <si>
    <t>Amounts Due from Portfolio Companies and Funds</t>
  </si>
  <si>
    <t>Management Fees and Performance Allocations Due from Non-Consolidated Funds</t>
  </si>
  <si>
    <t>Payments Made on Behalf of Non-Consolidated Entities</t>
  </si>
  <si>
    <t>Investments Redeemed in Non-Consolidated Funds</t>
  </si>
  <si>
    <t>Accrual for Potential Clawback of Previously Distributed Performance Allocations</t>
  </si>
  <si>
    <t>Due from Affiliates, total</t>
  </si>
  <si>
    <t>Due to Certain Non-Controlling Interest Holders in Connection with the Tax Receivable Agreements</t>
  </si>
  <si>
    <t>Distributions Received on Behalf of Certain Non-Controlling Interest Holders and Blackstone Employees</t>
  </si>
  <si>
    <t>Distributions Received on Behalf of Blackstone Entities</t>
  </si>
  <si>
    <t>Payments Made by Non-Consolidated Entities</t>
  </si>
  <si>
    <t>Due to Note Holders of Consolidated CLO Vehicles</t>
  </si>
  <si>
    <t>Accrual for Potential Repayment of Previously Received Performance Allocations</t>
  </si>
  <si>
    <t>Due to Affiliates, total</t>
  </si>
  <si>
    <t>Related Party Transactions - Additional Information (Detail) - USD ($) $ in Thousands</t>
  </si>
  <si>
    <t>Cash saving in tax receivable agreements, percentage</t>
  </si>
  <si>
    <t>85.00%</t>
  </si>
  <si>
    <t>Expected future payments under the tax receivable agreements</t>
  </si>
  <si>
    <t>Expected future payments under the tax receivable agreements in years</t>
  </si>
  <si>
    <t>15 years</t>
  </si>
  <si>
    <t>After-tax net present value estimated payments</t>
  </si>
  <si>
    <t>After-tax net present value discount rate assumption</t>
  </si>
  <si>
    <t>15.00%</t>
  </si>
  <si>
    <t>Founder, senior managing directors, employees and certain other related parties</t>
  </si>
  <si>
    <t>Net Income Attributable to Non-Controlling Interests</t>
  </si>
  <si>
    <t>Founder, senior managing directors, employees and certain other related parties | Consolidated Blackstone Funds</t>
  </si>
  <si>
    <t>Interest from loans to affiliates</t>
  </si>
  <si>
    <t>Commitments and Contingencies - Additional Information (Detail) $ in Millions</t>
  </si>
  <si>
    <t>Schedule Of Commitments And Contingencies [Line Items]</t>
  </si>
  <si>
    <t>General partner capital funding</t>
  </si>
  <si>
    <t>Total investments at risk in respect of guarantees extended</t>
  </si>
  <si>
    <t>Contingent obligations currently anticipated to expire end</t>
  </si>
  <si>
    <t>Provision for cash clawback</t>
  </si>
  <si>
    <t>Contingent Obligations (Clawback)</t>
  </si>
  <si>
    <t>Blackstone Holdings</t>
  </si>
  <si>
    <t>Loans held By employees for investment guaranteed</t>
  </si>
  <si>
    <t>Funds signed investment commitments</t>
  </si>
  <si>
    <t>Consolidated Blackstone Funds | Portfolio Company Acquisition</t>
  </si>
  <si>
    <t>Signed investment commitments for portfolio company acquisitions in process of closing</t>
  </si>
  <si>
    <t>Clawback Obligations by Segment (Detail) - USD ($) $ in Thousands</t>
  </si>
  <si>
    <t>Product Liability Contingency [Line Items]</t>
  </si>
  <si>
    <t>Clawback obligations</t>
  </si>
  <si>
    <t>Credit Segment</t>
  </si>
  <si>
    <t>Credit Segment | Blackstone Holdings</t>
  </si>
  <si>
    <t>Credit Segment | Current And Former Blackstone Personnel</t>
  </si>
  <si>
    <t>Segment Reporting - Additional Information (Detail)</t>
  </si>
  <si>
    <t>Jun. 30, 2018Segment</t>
  </si>
  <si>
    <t>Segment Reporting Information [Line Items]</t>
  </si>
  <si>
    <t>Number of business segments</t>
  </si>
  <si>
    <t>Financial Data of Segments (Detail) - USD ($) $ in Thousands</t>
  </si>
  <si>
    <t>Realized Incentive Fees</t>
  </si>
  <si>
    <t>Performance Revenues Realized - Allocations</t>
  </si>
  <si>
    <t>Performance Revenues Unrealized - Allocations</t>
  </si>
  <si>
    <t>Principal Investment Income (Loss), Realized</t>
  </si>
  <si>
    <t>Principal Investment Income (Loss), Unrealized</t>
  </si>
  <si>
    <t>Compensation</t>
  </si>
  <si>
    <t>Performance Compensation, Realized - Allocations</t>
  </si>
  <si>
    <t>Performance Compensation, Unrealized - Allocations</t>
  </si>
  <si>
    <t>Economic Income</t>
  </si>
  <si>
    <t>Segment Assets</t>
  </si>
  <si>
    <t>Operating Segments</t>
  </si>
  <si>
    <t>Transaction, Advisory and Other Fees, Net</t>
  </si>
  <si>
    <t>Management Fee Offsets</t>
  </si>
  <si>
    <t>Performance Revenues Realized - Incentive Fees</t>
  </si>
  <si>
    <t>Total Performance Revenue</t>
  </si>
  <si>
    <t>Performance Compensation, Realized - Incentive Fees</t>
  </si>
  <si>
    <t>Other Operating Expenses</t>
  </si>
  <si>
    <t>Operating Segments | Management Service, Base</t>
  </si>
  <si>
    <t>Operating Segments | Investment Advice</t>
  </si>
  <si>
    <t>Operating Segments | Private Equity Segment</t>
  </si>
  <si>
    <t>Operating Segments | Private Equity Segment | Management Service, Base</t>
  </si>
  <si>
    <t>Operating Segments | Private Equity Segment | Investment Advice</t>
  </si>
  <si>
    <t>Operating Segments | Real Estate Segment</t>
  </si>
  <si>
    <t>Operating Segments | Real Estate Segment | Management Service, Base</t>
  </si>
  <si>
    <t>Operating Segments | Real Estate Segment | Investment Advice</t>
  </si>
  <si>
    <t>Operating Segments | Hedge Fund Solutions Segment</t>
  </si>
  <si>
    <t>Operating Segments | Hedge Fund Solutions Segment | Management Service, Base</t>
  </si>
  <si>
    <t>Operating Segments | Hedge Fund Solutions Segment | Investment Advice</t>
  </si>
  <si>
    <t>Operating Segments | Credit Segment</t>
  </si>
  <si>
    <t>Operating Segments | Credit Segment | Management Service, Base</t>
  </si>
  <si>
    <t>Operating Segments | Credit Segment | Investment Advice</t>
  </si>
  <si>
    <t>Represents Total Segments Economic Income reconciled to Blackstone Consolidated Income Before Provision for Taxes.</t>
  </si>
  <si>
    <t>Reconciliation of Total Segments to Income (Loss) Before Provision for Taxes and Total Assets (Detail) - USD ($) $ in Thousands</t>
  </si>
  <si>
    <t>Economic Income / Income Before Provision for Taxes</t>
  </si>
  <si>
    <t>Consolidation Adjustments and Reconciling Items</t>
  </si>
  <si>
    <t>Consolidation Adjustments and Reconciling Items | Impact of Consolidation Adjustment [Member]</t>
  </si>
  <si>
    <t>Consolidation Adjustments and Reconciling Items | Amortization of Intangibles Adjustment [Member]</t>
  </si>
  <si>
    <t>[1],[3]</t>
  </si>
  <si>
    <t>Consolidation Adjustments and Reconciling Items | Intersubsegment Eliminations [Member]</t>
  </si>
  <si>
    <t>Consolidation Adjustments and Reconciling Items | Transaction Related Charges Adjustment [Member]</t>
  </si>
  <si>
    <t>[5]</t>
  </si>
  <si>
    <t>The Impact of Consolidation adjustment represents the effect of consolidating Blackstone Funds, the elimination of Blackstone's interest in these funds, the increase to revenue representing the reimbursement of certain expenses by Blackstone Funds, which are presented gross under GAAP but netted against Other Operating Expenses in the segment presentation, and the removal of amounts associated with the ownership of Blackstone consolidated operating partnerships held by non-controlling interests.</t>
  </si>
  <si>
    <t>Amortization of intangibles consists of the amortization of transaction-related intangibles including intangibles associated with Blackstone's investment in Patria, which is accounted for under the equity method.</t>
  </si>
  <si>
    <t>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During the three months ended June 30, 2018, Transaction-Related Charges include $580.9 million of Other Revenues received upon the conclusion of Blackstone's investment sub-advisory relationship with FS Investments' funds.</t>
  </si>
  <si>
    <t>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During the six months ended June 30, 2018, Transaction-Related Charges include $580.9 million of Other Revenues received upon the conclusion of Blackstone's investment sub-advisory relationship with FS Investments' funds.</t>
  </si>
  <si>
    <t>Reconciliation of Total Segments to Income (Loss) Before Provision for Taxes and Total Assets (Parenthetical) (Detail) - USD ($) $ in Millions</t>
  </si>
  <si>
    <t>Transaction-Related Charg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3818</v>
      </c>
    </row>
    <row r="12" spans="1:3">
      <c r="A12" s="4" t="s">
        <v>19</v>
      </c>
      <c r="B12" s="4" t="s">
        <v>20</v>
      </c>
    </row>
    <row r="13" spans="1:3">
      <c r="A13" s="4" t="s">
        <v>21</v>
      </c>
      <c r="B13" s="4" t="s">
        <v>22</v>
      </c>
    </row>
    <row r="14" spans="1:3">
      <c r="A14" s="4" t="s">
        <v>23</v>
      </c>
      <c r="C14" s="5" t="n">
        <v>667149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0251</v>
      </c>
      <c r="C3" s="7" t="n">
        <v>1992497</v>
      </c>
    </row>
    <row r="4" spans="1:3">
      <c r="A4" s="4" t="s">
        <v>28</v>
      </c>
      <c r="B4" s="5" t="n">
        <v>288675</v>
      </c>
      <c r="C4" s="5" t="n">
        <v>1929531</v>
      </c>
    </row>
    <row r="5" spans="1:3">
      <c r="A5" s="4" t="s">
        <v>29</v>
      </c>
      <c r="B5" s="5" t="n">
        <v>22008182</v>
      </c>
      <c r="C5" s="5" t="n">
        <v>24434049</v>
      </c>
    </row>
    <row r="6" spans="1:3">
      <c r="A6" s="4" t="s">
        <v>30</v>
      </c>
      <c r="B6" s="5" t="n">
        <v>917717</v>
      </c>
      <c r="C6" s="5" t="n">
        <v>875018</v>
      </c>
    </row>
    <row r="7" spans="1:3">
      <c r="A7" s="4" t="s">
        <v>31</v>
      </c>
      <c r="B7" s="5" t="n">
        <v>2015949</v>
      </c>
      <c r="C7" s="5" t="n">
        <v>2028137</v>
      </c>
    </row>
    <row r="8" spans="1:3">
      <c r="A8" s="4" t="s">
        <v>32</v>
      </c>
      <c r="B8" s="5" t="n">
        <v>380844</v>
      </c>
      <c r="C8" s="5" t="n">
        <v>409828</v>
      </c>
    </row>
    <row r="9" spans="1:3">
      <c r="A9" s="4" t="s">
        <v>33</v>
      </c>
      <c r="B9" s="5" t="n">
        <v>1778192</v>
      </c>
      <c r="C9" s="5" t="n">
        <v>1778192</v>
      </c>
    </row>
    <row r="10" spans="1:3">
      <c r="A10" s="4" t="s">
        <v>34</v>
      </c>
      <c r="B10" s="5" t="n">
        <v>252936</v>
      </c>
      <c r="C10" s="5" t="n">
        <v>242697</v>
      </c>
    </row>
    <row r="11" spans="1:3">
      <c r="A11" s="4" t="s">
        <v>35</v>
      </c>
      <c r="B11" s="5" t="n">
        <v>722551</v>
      </c>
      <c r="C11" s="5" t="n">
        <v>725970</v>
      </c>
    </row>
    <row r="12" spans="1:3">
      <c r="A12" s="4" t="s">
        <v>36</v>
      </c>
      <c r="B12" s="5" t="n">
        <v>30075297</v>
      </c>
      <c r="C12" s="5" t="n">
        <v>34415919</v>
      </c>
    </row>
    <row r="13" spans="1:3">
      <c r="A13" s="3" t="s">
        <v>37</v>
      </c>
    </row>
    <row r="14" spans="1:3">
      <c r="A14" s="4" t="s">
        <v>38</v>
      </c>
      <c r="B14" s="5" t="n">
        <v>10195403</v>
      </c>
      <c r="C14" s="5" t="n">
        <v>14815436</v>
      </c>
    </row>
    <row r="15" spans="1:3">
      <c r="A15" s="4" t="s">
        <v>39</v>
      </c>
      <c r="B15" s="5" t="n">
        <v>967250</v>
      </c>
      <c r="C15" s="5" t="n">
        <v>937158</v>
      </c>
    </row>
    <row r="16" spans="1:3">
      <c r="A16" s="4" t="s">
        <v>40</v>
      </c>
      <c r="B16" s="5" t="n">
        <v>2987977</v>
      </c>
      <c r="C16" s="5" t="n">
        <v>2623492</v>
      </c>
    </row>
    <row r="17" spans="1:3">
      <c r="A17" s="4" t="s">
        <v>41</v>
      </c>
      <c r="B17" s="5" t="n">
        <v>155780</v>
      </c>
      <c r="C17" s="5" t="n">
        <v>154380</v>
      </c>
    </row>
    <row r="18" spans="1:3">
      <c r="A18" s="4" t="s">
        <v>42</v>
      </c>
      <c r="B18" s="5" t="n">
        <v>182489</v>
      </c>
      <c r="C18" s="5" t="n">
        <v>118840</v>
      </c>
    </row>
    <row r="19" spans="1:3">
      <c r="A19" s="4" t="s">
        <v>43</v>
      </c>
      <c r="B19" s="5" t="n">
        <v>950802</v>
      </c>
      <c r="C19" s="5" t="n">
        <v>2043522</v>
      </c>
    </row>
    <row r="20" spans="1:3">
      <c r="A20" s="4" t="s">
        <v>44</v>
      </c>
      <c r="B20" s="5" t="n">
        <v>15439701</v>
      </c>
      <c r="C20" s="5" t="n">
        <v>20692828</v>
      </c>
    </row>
    <row r="21" spans="1:3">
      <c r="A21" s="4" t="s">
        <v>45</v>
      </c>
      <c r="B21" s="4" t="s">
        <v>46</v>
      </c>
      <c r="C21" s="4" t="s">
        <v>46</v>
      </c>
    </row>
    <row r="22" spans="1:3">
      <c r="A22" s="4" t="s">
        <v>47</v>
      </c>
      <c r="B22" s="5" t="n">
        <v>158799</v>
      </c>
      <c r="C22" s="5" t="n">
        <v>210944</v>
      </c>
    </row>
    <row r="23" spans="1:3">
      <c r="A23" s="3" t="s">
        <v>48</v>
      </c>
    </row>
    <row r="24" spans="1:3">
      <c r="A24" s="4" t="s">
        <v>49</v>
      </c>
      <c r="B24" s="5" t="n">
        <v>7105225</v>
      </c>
      <c r="C24" s="5" t="n">
        <v>6668511</v>
      </c>
    </row>
    <row r="25" spans="1:3">
      <c r="A25" s="4" t="s">
        <v>50</v>
      </c>
      <c r="B25" s="5" t="n">
        <v>-57876</v>
      </c>
      <c r="C25" s="5" t="n">
        <v>-34018</v>
      </c>
    </row>
    <row r="26" spans="1:3">
      <c r="A26" s="4" t="s">
        <v>51</v>
      </c>
      <c r="B26" s="5" t="n">
        <v>7047349</v>
      </c>
      <c r="C26" s="5" t="n">
        <v>6634493</v>
      </c>
    </row>
    <row r="27" spans="1:3">
      <c r="A27" s="4" t="s">
        <v>52</v>
      </c>
      <c r="B27" s="5" t="n">
        <v>3492621</v>
      </c>
      <c r="C27" s="5" t="n">
        <v>3253148</v>
      </c>
    </row>
    <row r="28" spans="1:3">
      <c r="A28" s="4" t="s">
        <v>53</v>
      </c>
      <c r="B28" s="5" t="n">
        <v>3936827</v>
      </c>
      <c r="C28" s="5" t="n">
        <v>3624506</v>
      </c>
    </row>
    <row r="29" spans="1:3">
      <c r="A29" s="4" t="s">
        <v>54</v>
      </c>
      <c r="B29" s="5" t="n">
        <v>14476797</v>
      </c>
      <c r="C29" s="5" t="n">
        <v>13512147</v>
      </c>
    </row>
    <row r="30" spans="1:3">
      <c r="A30" s="4" t="s">
        <v>55</v>
      </c>
      <c r="B30" s="7" t="n">
        <v>30075297</v>
      </c>
      <c r="C30" s="7" t="n">
        <v>34415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42</v>
      </c>
      <c r="B10" s="4" t="s">
        <v>253</v>
      </c>
    </row>
    <row r="11" spans="1:2">
      <c r="A11" s="4" t="s">
        <v>41</v>
      </c>
      <c r="B11" s="4" t="s">
        <v>254</v>
      </c>
    </row>
    <row r="12" spans="1:2">
      <c r="A12" s="4" t="s">
        <v>255</v>
      </c>
      <c r="B12" s="4" t="s">
        <v>256</v>
      </c>
    </row>
    <row r="13" spans="1:2">
      <c r="A13" s="4" t="s">
        <v>257</v>
      </c>
      <c r="B13" s="4" t="s">
        <v>258</v>
      </c>
    </row>
    <row r="14" spans="1:2">
      <c r="A14" s="4" t="s">
        <v>259</v>
      </c>
      <c r="B14" s="4" t="s">
        <v>260</v>
      </c>
    </row>
    <row r="15" spans="1:2">
      <c r="A15" s="4" t="s">
        <v>261</v>
      </c>
      <c r="B1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4" t="s">
        <v>32</v>
      </c>
      <c r="B3"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4" t="s">
        <v>57</v>
      </c>
      <c r="B2" s="7" t="n">
        <v>217832</v>
      </c>
      <c r="C2" s="7" t="n">
        <v>169746</v>
      </c>
    </row>
    <row r="3" spans="1:3">
      <c r="A3" s="4" t="s">
        <v>58</v>
      </c>
      <c r="B3" s="5" t="n">
        <v>673544082</v>
      </c>
      <c r="C3" s="5" t="n">
        <v>659526093</v>
      </c>
    </row>
    <row r="4" spans="1:3">
      <c r="A4" s="4" t="s">
        <v>59</v>
      </c>
      <c r="B4" s="5" t="n">
        <v>673544082</v>
      </c>
      <c r="C4" s="5" t="n">
        <v>659526093</v>
      </c>
    </row>
    <row r="5" spans="1:3">
      <c r="A5" s="4" t="s">
        <v>60</v>
      </c>
    </row>
    <row r="6" spans="1:3">
      <c r="A6" s="4" t="s">
        <v>26</v>
      </c>
      <c r="B6" s="7" t="n">
        <v>9255567</v>
      </c>
      <c r="C6" s="7" t="n">
        <v>15050406</v>
      </c>
    </row>
    <row r="7" spans="1:3">
      <c r="A7" s="4" t="s">
        <v>61</v>
      </c>
      <c r="B7" s="5" t="n">
        <v>7497226</v>
      </c>
      <c r="C7" s="5" t="n">
        <v>13158295</v>
      </c>
    </row>
    <row r="8" spans="1:3">
      <c r="A8" s="4" t="s">
        <v>62</v>
      </c>
    </row>
    <row r="9" spans="1:3">
      <c r="A9" s="4" t="s">
        <v>61</v>
      </c>
      <c r="B9" s="5" t="n">
        <v>182489</v>
      </c>
      <c r="C9" s="5" t="n">
        <v>118840</v>
      </c>
    </row>
    <row r="10" spans="1:3">
      <c r="A10" s="4" t="s">
        <v>63</v>
      </c>
    </row>
    <row r="11" spans="1:3">
      <c r="A11" s="4" t="s">
        <v>61</v>
      </c>
      <c r="B11" s="5" t="n">
        <v>6707045</v>
      </c>
      <c r="C11" s="5" t="n">
        <v>11300621</v>
      </c>
    </row>
    <row r="12" spans="1:3">
      <c r="A12" s="4" t="s">
        <v>64</v>
      </c>
    </row>
    <row r="13" spans="1:3">
      <c r="A13" s="4" t="s">
        <v>61</v>
      </c>
      <c r="B13" s="5" t="n">
        <v>111162</v>
      </c>
      <c r="C13" s="5" t="n">
        <v>89907</v>
      </c>
    </row>
    <row r="14" spans="1:3">
      <c r="A14" s="4" t="s">
        <v>65</v>
      </c>
    </row>
    <row r="15" spans="1:3">
      <c r="A15" s="4" t="s">
        <v>26</v>
      </c>
      <c r="B15" s="5" t="n">
        <v>8601714</v>
      </c>
      <c r="C15" s="5" t="n">
        <v>12948653</v>
      </c>
    </row>
    <row r="16" spans="1:3">
      <c r="A16" s="4" t="s">
        <v>66</v>
      </c>
    </row>
    <row r="17" spans="1:3">
      <c r="A17" s="4" t="s">
        <v>26</v>
      </c>
      <c r="B17" s="5" t="n">
        <v>340307</v>
      </c>
      <c r="C17" s="5" t="n">
        <v>470156</v>
      </c>
    </row>
    <row r="18" spans="1:3">
      <c r="A18" s="4" t="s">
        <v>67</v>
      </c>
    </row>
    <row r="19" spans="1:3">
      <c r="A19" s="4" t="s">
        <v>26</v>
      </c>
      <c r="B19" s="5" t="n">
        <v>286045</v>
      </c>
      <c r="C19" s="5" t="n">
        <v>1580296</v>
      </c>
    </row>
    <row r="20" spans="1:3">
      <c r="A20" s="4" t="s">
        <v>68</v>
      </c>
    </row>
    <row r="21" spans="1:3">
      <c r="A21" s="4" t="s">
        <v>26</v>
      </c>
      <c r="B21" s="5" t="n">
        <v>24360</v>
      </c>
      <c r="C21" s="5" t="n">
        <v>46112</v>
      </c>
    </row>
    <row r="22" spans="1:3">
      <c r="A22" s="4" t="s">
        <v>69</v>
      </c>
    </row>
    <row r="23" spans="1:3">
      <c r="A23" s="4" t="s">
        <v>26</v>
      </c>
      <c r="B23" s="5" t="n">
        <v>3141</v>
      </c>
      <c r="C23" s="5" t="n">
        <v>5189</v>
      </c>
    </row>
    <row r="24" spans="1:3">
      <c r="A24" s="4" t="s">
        <v>70</v>
      </c>
    </row>
    <row r="25" spans="1:3">
      <c r="A25" s="4" t="s">
        <v>61</v>
      </c>
      <c r="B25" s="5" t="n">
        <v>100306</v>
      </c>
      <c r="C25" s="5" t="n">
        <v>86393</v>
      </c>
    </row>
    <row r="26" spans="1:3">
      <c r="A26" s="4" t="s">
        <v>71</v>
      </c>
    </row>
    <row r="27" spans="1:3">
      <c r="A27" s="4" t="s">
        <v>61</v>
      </c>
      <c r="B27" s="7" t="n">
        <v>396224</v>
      </c>
      <c r="C27" s="7" t="n">
        <v>15625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c r="B3" s="4" t="s">
        <v>28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4" t="s">
        <v>323</v>
      </c>
      <c r="B3" s="4" t="s">
        <v>324</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19378</v>
      </c>
      <c r="D4" s="7" t="n">
        <v>40303</v>
      </c>
      <c r="E4" s="7" t="n">
        <v>31944</v>
      </c>
      <c r="F4" s="7" t="n">
        <v>86814</v>
      </c>
    </row>
    <row r="5" spans="1:6">
      <c r="A5" s="3" t="s">
        <v>77</v>
      </c>
    </row>
    <row r="6" spans="1:6">
      <c r="A6" s="4" t="s">
        <v>78</v>
      </c>
      <c r="C6" s="5" t="n">
        <v>503376</v>
      </c>
      <c r="D6" s="5" t="n">
        <v>602662</v>
      </c>
      <c r="E6" s="5" t="n">
        <v>773016</v>
      </c>
      <c r="F6" s="5" t="n">
        <v>1714567</v>
      </c>
    </row>
    <row r="7" spans="1:6">
      <c r="A7" s="4" t="s">
        <v>79</v>
      </c>
      <c r="C7" s="5" t="n">
        <v>440351</v>
      </c>
      <c r="D7" s="5" t="n">
        <v>95532</v>
      </c>
      <c r="E7" s="5" t="n">
        <v>1068440</v>
      </c>
      <c r="F7" s="5" t="n">
        <v>-29089</v>
      </c>
    </row>
    <row r="8" spans="1:6">
      <c r="A8" s="3" t="s">
        <v>80</v>
      </c>
    </row>
    <row r="9" spans="1:6">
      <c r="A9" s="4" t="s">
        <v>78</v>
      </c>
      <c r="C9" s="5" t="n">
        <v>129197</v>
      </c>
      <c r="D9" s="5" t="n">
        <v>125058</v>
      </c>
      <c r="E9" s="5" t="n">
        <v>171342</v>
      </c>
      <c r="F9" s="5" t="n">
        <v>376402</v>
      </c>
    </row>
    <row r="10" spans="1:6">
      <c r="A10" s="4" t="s">
        <v>79</v>
      </c>
      <c r="C10" s="5" t="n">
        <v>103468</v>
      </c>
      <c r="D10" s="5" t="n">
        <v>7275</v>
      </c>
      <c r="E10" s="5" t="n">
        <v>215242</v>
      </c>
      <c r="F10" s="5" t="n">
        <v>-32913</v>
      </c>
    </row>
    <row r="11" spans="1:6">
      <c r="A11" s="4" t="s">
        <v>81</v>
      </c>
      <c r="C11" s="5" t="n">
        <v>1176392</v>
      </c>
      <c r="D11" s="5" t="n">
        <v>830527</v>
      </c>
      <c r="E11" s="5" t="n">
        <v>2228040</v>
      </c>
      <c r="F11" s="5" t="n">
        <v>2028967</v>
      </c>
    </row>
    <row r="12" spans="1:6">
      <c r="A12" s="4" t="s">
        <v>82</v>
      </c>
      <c r="C12" s="5" t="n">
        <v>40073</v>
      </c>
      <c r="D12" s="5" t="n">
        <v>33703</v>
      </c>
      <c r="E12" s="5" t="n">
        <v>75458</v>
      </c>
      <c r="F12" s="5" t="n">
        <v>62198</v>
      </c>
    </row>
    <row r="13" spans="1:6">
      <c r="A13" s="4" t="s">
        <v>83</v>
      </c>
      <c r="C13" s="5" t="n">
        <v>675343</v>
      </c>
      <c r="D13" s="5" t="n">
        <v>-59664</v>
      </c>
      <c r="E13" s="5" t="n">
        <v>616026</v>
      </c>
      <c r="F13" s="5" t="n">
        <v>-63876</v>
      </c>
    </row>
    <row r="14" spans="1:6">
      <c r="A14" s="4" t="s">
        <v>84</v>
      </c>
      <c r="C14" s="5" t="n">
        <v>2632570</v>
      </c>
      <c r="D14" s="5" t="n">
        <v>1535726</v>
      </c>
      <c r="E14" s="5" t="n">
        <v>4401701</v>
      </c>
      <c r="F14" s="5" t="n">
        <v>3450444</v>
      </c>
    </row>
    <row r="15" spans="1:6">
      <c r="A15" s="3" t="s">
        <v>85</v>
      </c>
    </row>
    <row r="16" spans="1:6">
      <c r="A16" s="4" t="s">
        <v>86</v>
      </c>
      <c r="C16" s="5" t="n">
        <v>427479</v>
      </c>
      <c r="D16" s="5" t="n">
        <v>367203</v>
      </c>
      <c r="E16" s="5" t="n">
        <v>816882</v>
      </c>
      <c r="F16" s="5" t="n">
        <v>718792</v>
      </c>
    </row>
    <row r="17" spans="1:6">
      <c r="A17" s="4" t="s">
        <v>87</v>
      </c>
      <c r="C17" s="5" t="n">
        <v>9743</v>
      </c>
      <c r="D17" s="5" t="n">
        <v>21032</v>
      </c>
      <c r="E17" s="5" t="n">
        <v>16405</v>
      </c>
      <c r="F17" s="5" t="n">
        <v>43497</v>
      </c>
    </row>
    <row r="18" spans="1:6">
      <c r="A18" s="3" t="s">
        <v>88</v>
      </c>
    </row>
    <row r="19" spans="1:6">
      <c r="A19" s="4" t="s">
        <v>78</v>
      </c>
      <c r="C19" s="5" t="n">
        <v>186398</v>
      </c>
      <c r="D19" s="5" t="n">
        <v>195738</v>
      </c>
      <c r="E19" s="5" t="n">
        <v>298460</v>
      </c>
      <c r="F19" s="5" t="n">
        <v>562216</v>
      </c>
    </row>
    <row r="20" spans="1:6">
      <c r="A20" s="4" t="s">
        <v>79</v>
      </c>
      <c r="C20" s="5" t="n">
        <v>189991</v>
      </c>
      <c r="D20" s="5" t="n">
        <v>86910</v>
      </c>
      <c r="E20" s="5" t="n">
        <v>444426</v>
      </c>
      <c r="F20" s="5" t="n">
        <v>94443</v>
      </c>
    </row>
    <row r="21" spans="1:6">
      <c r="A21" s="4" t="s">
        <v>89</v>
      </c>
      <c r="C21" s="5" t="n">
        <v>813611</v>
      </c>
      <c r="D21" s="5" t="n">
        <v>670883</v>
      </c>
      <c r="E21" s="5" t="n">
        <v>1576173</v>
      </c>
      <c r="F21" s="5" t="n">
        <v>1418948</v>
      </c>
    </row>
    <row r="22" spans="1:6">
      <c r="A22" s="4" t="s">
        <v>90</v>
      </c>
      <c r="C22" s="5" t="n">
        <v>145828</v>
      </c>
      <c r="D22" s="5" t="n">
        <v>119552</v>
      </c>
      <c r="E22" s="5" t="n">
        <v>272541</v>
      </c>
      <c r="F22" s="5" t="n">
        <v>228938</v>
      </c>
    </row>
    <row r="23" spans="1:6">
      <c r="A23" s="4" t="s">
        <v>91</v>
      </c>
      <c r="C23" s="5" t="n">
        <v>39320</v>
      </c>
      <c r="D23" s="5" t="n">
        <v>41089</v>
      </c>
      <c r="E23" s="5" t="n">
        <v>77991</v>
      </c>
      <c r="F23" s="5" t="n">
        <v>81335</v>
      </c>
    </row>
    <row r="24" spans="1:6">
      <c r="A24" s="4" t="s">
        <v>92</v>
      </c>
      <c r="C24" s="5" t="n">
        <v>17622</v>
      </c>
      <c r="D24" s="5" t="n">
        <v>49669</v>
      </c>
      <c r="E24" s="5" t="n">
        <v>72607</v>
      </c>
      <c r="F24" s="5" t="n">
        <v>73745</v>
      </c>
    </row>
    <row r="25" spans="1:6">
      <c r="A25" s="4" t="s">
        <v>93</v>
      </c>
      <c r="C25" s="5" t="n">
        <v>1016381</v>
      </c>
      <c r="D25" s="5" t="n">
        <v>881193</v>
      </c>
      <c r="E25" s="5" t="n">
        <v>1999312</v>
      </c>
      <c r="F25" s="5" t="n">
        <v>1802966</v>
      </c>
    </row>
    <row r="26" spans="1:6">
      <c r="A26" s="3" t="s">
        <v>94</v>
      </c>
    </row>
    <row r="27" spans="1:6">
      <c r="A27" s="4" t="s">
        <v>95</v>
      </c>
      <c r="C27" s="5" t="n">
        <v>73519</v>
      </c>
      <c r="D27" s="5" t="n">
        <v>110054</v>
      </c>
      <c r="E27" s="5" t="n">
        <v>184118</v>
      </c>
      <c r="F27" s="5" t="n">
        <v>176186</v>
      </c>
    </row>
    <row r="28" spans="1:6">
      <c r="A28" s="4" t="s">
        <v>96</v>
      </c>
      <c r="C28" s="5" t="n">
        <v>1689708</v>
      </c>
      <c r="D28" s="5" t="n">
        <v>764587</v>
      </c>
      <c r="E28" s="5" t="n">
        <v>2586507</v>
      </c>
      <c r="F28" s="5" t="n">
        <v>1823664</v>
      </c>
    </row>
    <row r="29" spans="1:6">
      <c r="A29" s="4" t="s">
        <v>97</v>
      </c>
      <c r="C29" s="5" t="n">
        <v>138731</v>
      </c>
      <c r="D29" s="5" t="n">
        <v>29608</v>
      </c>
      <c r="E29" s="5" t="n">
        <v>193226</v>
      </c>
      <c r="F29" s="5" t="n">
        <v>87045</v>
      </c>
    </row>
    <row r="30" spans="1:6">
      <c r="A30" s="4" t="s">
        <v>98</v>
      </c>
      <c r="C30" s="5" t="n">
        <v>1550977</v>
      </c>
      <c r="D30" s="5" t="n">
        <v>734979</v>
      </c>
      <c r="E30" s="5" t="n">
        <v>2393281</v>
      </c>
      <c r="F30" s="5" t="n">
        <v>1736619</v>
      </c>
    </row>
    <row r="31" spans="1:6">
      <c r="A31" s="4" t="s">
        <v>99</v>
      </c>
      <c r="C31" s="5" t="n">
        <v>905</v>
      </c>
      <c r="D31" s="5" t="n">
        <v>991</v>
      </c>
      <c r="E31" s="5" t="n">
        <v>-370</v>
      </c>
      <c r="F31" s="5" t="n">
        <v>2991</v>
      </c>
    </row>
    <row r="32" spans="1:6">
      <c r="A32" s="4" t="s">
        <v>100</v>
      </c>
      <c r="C32" s="5" t="n">
        <v>129078</v>
      </c>
      <c r="D32" s="5" t="n">
        <v>112944</v>
      </c>
      <c r="E32" s="5" t="n">
        <v>284577</v>
      </c>
      <c r="F32" s="5" t="n">
        <v>251629</v>
      </c>
    </row>
    <row r="33" spans="1:6">
      <c r="A33" s="4" t="s">
        <v>101</v>
      </c>
      <c r="C33" s="5" t="n">
        <v>678952</v>
      </c>
      <c r="D33" s="5" t="n">
        <v>283637</v>
      </c>
      <c r="E33" s="5" t="n">
        <v>999160</v>
      </c>
      <c r="F33" s="5" t="n">
        <v>692683</v>
      </c>
    </row>
    <row r="34" spans="1:6">
      <c r="A34" s="4" t="s">
        <v>102</v>
      </c>
      <c r="C34" s="7" t="n">
        <v>742042</v>
      </c>
      <c r="D34" s="7" t="n">
        <v>337407</v>
      </c>
      <c r="E34" s="7" t="n">
        <v>1109914</v>
      </c>
      <c r="F34" s="7" t="n">
        <v>789316</v>
      </c>
    </row>
    <row r="35" spans="1:6">
      <c r="A35" s="3" t="s">
        <v>103</v>
      </c>
    </row>
    <row r="36" spans="1:6">
      <c r="A36" s="4" t="s">
        <v>104</v>
      </c>
      <c r="C36" s="8" t="n">
        <v>1.09</v>
      </c>
      <c r="D36" s="8" t="n">
        <v>0.51</v>
      </c>
      <c r="E36" s="8" t="n">
        <v>1.64</v>
      </c>
      <c r="F36" s="8" t="n">
        <v>1.19</v>
      </c>
    </row>
    <row r="37" spans="1:6">
      <c r="A37" s="4" t="s">
        <v>105</v>
      </c>
      <c r="C37" s="8" t="n">
        <v>1.09</v>
      </c>
      <c r="D37" s="8" t="n">
        <v>0.5</v>
      </c>
      <c r="E37" s="8" t="n">
        <v>1.63</v>
      </c>
      <c r="F37" s="8" t="n">
        <v>1.18</v>
      </c>
    </row>
    <row r="38" spans="1:6">
      <c r="A38" s="3" t="s">
        <v>106</v>
      </c>
    </row>
    <row r="39" spans="1:6">
      <c r="A39" s="4" t="s">
        <v>104</v>
      </c>
      <c r="C39" s="5" t="n">
        <v>681794492</v>
      </c>
      <c r="D39" s="5" t="n">
        <v>664681299</v>
      </c>
      <c r="E39" s="5" t="n">
        <v>678156936</v>
      </c>
      <c r="F39" s="5" t="n">
        <v>662820839</v>
      </c>
    </row>
    <row r="40" spans="1:6">
      <c r="A40" s="4" t="s">
        <v>105</v>
      </c>
      <c r="C40" s="5" t="n">
        <v>682010610</v>
      </c>
      <c r="D40" s="5" t="n">
        <v>1200006339</v>
      </c>
      <c r="E40" s="5" t="n">
        <v>1210727948</v>
      </c>
      <c r="F40" s="5" t="n">
        <v>1199756390</v>
      </c>
    </row>
    <row r="41" spans="1:6">
      <c r="A41" s="4" t="s">
        <v>107</v>
      </c>
      <c r="B41" s="4" t="s">
        <v>108</v>
      </c>
      <c r="C41" s="8" t="n">
        <v>0.35</v>
      </c>
      <c r="D41" s="8" t="n">
        <v>0.87</v>
      </c>
      <c r="E41" s="8" t="n">
        <v>1.2</v>
      </c>
      <c r="F41" s="8" t="n">
        <v>1.34</v>
      </c>
    </row>
    <row r="42" spans="1:6">
      <c r="A42" s="4" t="s">
        <v>109</v>
      </c>
    </row>
    <row r="43" spans="1:6">
      <c r="A43" s="3" t="s">
        <v>75</v>
      </c>
    </row>
    <row r="44" spans="1:6">
      <c r="A44" s="4" t="s">
        <v>110</v>
      </c>
      <c r="C44" s="7" t="n">
        <v>721384</v>
      </c>
      <c r="D44" s="7" t="n">
        <v>690857</v>
      </c>
      <c r="E44" s="7" t="n">
        <v>1450233</v>
      </c>
      <c r="F44" s="7" t="n">
        <v>1336341</v>
      </c>
    </row>
    <row r="45" spans="1:6"/>
    <row r="46" spans="1:6">
      <c r="A46" s="4" t="s">
        <v>108</v>
      </c>
      <c r="B46" s="4" t="s">
        <v>111</v>
      </c>
    </row>
  </sheetData>
  <mergeCells count="5">
    <mergeCell ref="A1:B2"/>
    <mergeCell ref="C1:D1"/>
    <mergeCell ref="E1:F1"/>
    <mergeCell ref="A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4" t="s">
        <v>328</v>
      </c>
      <c r="B3" s="4" t="s">
        <v>329</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4" t="s">
        <v>333</v>
      </c>
      <c r="B3"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4" t="s">
        <v>336</v>
      </c>
      <c r="B3"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4" t="s">
        <v>339</v>
      </c>
      <c r="B3" s="4"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7"/>
  </cols>
  <sheetData>
    <row r="1" spans="1:2">
      <c r="A1" s="1" t="s">
        <v>345</v>
      </c>
      <c r="B1" s="2" t="s">
        <v>1</v>
      </c>
    </row>
    <row r="2" spans="1:2">
      <c r="B2" s="2" t="s">
        <v>346</v>
      </c>
    </row>
    <row r="3" spans="1:2">
      <c r="A3" s="3" t="s">
        <v>347</v>
      </c>
    </row>
    <row r="4" spans="1:2">
      <c r="A4" s="4" t="s">
        <v>348</v>
      </c>
      <c r="B4" s="5" t="n">
        <v>4</v>
      </c>
    </row>
    <row r="5" spans="1:2">
      <c r="A5" s="4" t="s">
        <v>349</v>
      </c>
      <c r="B5" s="5" t="n">
        <v>1</v>
      </c>
    </row>
    <row r="6" spans="1:2">
      <c r="A6" s="4" t="s">
        <v>350</v>
      </c>
      <c r="B6"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2</v>
      </c>
      <c r="B1" s="2" t="s">
        <v>73</v>
      </c>
      <c r="D1" s="2" t="s">
        <v>1</v>
      </c>
    </row>
    <row r="2" spans="1:7">
      <c r="B2" s="2" t="s">
        <v>2</v>
      </c>
      <c r="C2" s="2" t="s">
        <v>74</v>
      </c>
      <c r="D2" s="2" t="s">
        <v>2</v>
      </c>
      <c r="E2" s="2" t="s">
        <v>74</v>
      </c>
      <c r="F2" s="2" t="s">
        <v>25</v>
      </c>
      <c r="G2" s="2" t="s">
        <v>353</v>
      </c>
    </row>
    <row r="3" spans="1:7">
      <c r="A3" s="3" t="s">
        <v>354</v>
      </c>
    </row>
    <row r="4" spans="1:7">
      <c r="A4" s="4" t="s">
        <v>355</v>
      </c>
      <c r="B4" s="7" t="n">
        <v>7047349</v>
      </c>
      <c r="D4" s="7" t="n">
        <v>7047349</v>
      </c>
      <c r="F4" s="7" t="n">
        <v>6634493</v>
      </c>
    </row>
    <row r="5" spans="1:7">
      <c r="A5" s="4" t="s">
        <v>356</v>
      </c>
      <c r="B5" s="5" t="n">
        <v>2632570</v>
      </c>
      <c r="C5" s="7" t="n">
        <v>1535726</v>
      </c>
      <c r="D5" s="5" t="n">
        <v>4401701</v>
      </c>
      <c r="E5" s="7" t="n">
        <v>3450444</v>
      </c>
    </row>
    <row r="6" spans="1:7">
      <c r="A6" s="4" t="s">
        <v>357</v>
      </c>
      <c r="B6" s="7" t="n">
        <v>742042</v>
      </c>
      <c r="C6" s="7" t="n">
        <v>337407</v>
      </c>
      <c r="D6" s="7" t="n">
        <v>1109914</v>
      </c>
      <c r="E6" s="7" t="n">
        <v>789316</v>
      </c>
    </row>
    <row r="7" spans="1:7">
      <c r="A7" s="4" t="s">
        <v>104</v>
      </c>
      <c r="B7" s="8" t="n">
        <v>1.09</v>
      </c>
      <c r="C7" s="8" t="n">
        <v>0.51</v>
      </c>
      <c r="D7" s="8" t="n">
        <v>1.64</v>
      </c>
      <c r="E7" s="8" t="n">
        <v>1.19</v>
      </c>
    </row>
    <row r="8" spans="1:7">
      <c r="A8" s="4" t="s">
        <v>105</v>
      </c>
      <c r="B8" s="8" t="n">
        <v>1.09</v>
      </c>
      <c r="C8" s="8" t="n">
        <v>0.5</v>
      </c>
      <c r="D8" s="8" t="n">
        <v>1.63</v>
      </c>
      <c r="E8" s="8" t="n">
        <v>1.18</v>
      </c>
    </row>
    <row r="9" spans="1:7">
      <c r="A9" s="4" t="s">
        <v>358</v>
      </c>
      <c r="D9" s="7" t="n">
        <v>-2660677</v>
      </c>
      <c r="E9" s="7" t="n">
        <v>-422120</v>
      </c>
    </row>
    <row r="10" spans="1:7">
      <c r="A10" s="4" t="s">
        <v>359</v>
      </c>
      <c r="D10" s="5" t="n">
        <v>-8898</v>
      </c>
      <c r="E10" s="5" t="n">
        <v>-13663</v>
      </c>
    </row>
    <row r="11" spans="1:7">
      <c r="A11" s="4" t="s">
        <v>360</v>
      </c>
      <c r="D11" s="5" t="n">
        <v>11671</v>
      </c>
      <c r="E11" s="5" t="n">
        <v>72188</v>
      </c>
    </row>
    <row r="12" spans="1:7">
      <c r="A12" s="4" t="s">
        <v>181</v>
      </c>
      <c r="B12" s="7" t="n">
        <v>1998926</v>
      </c>
      <c r="C12" s="7" t="n">
        <v>3273055</v>
      </c>
      <c r="D12" s="7" t="n">
        <v>1998926</v>
      </c>
      <c r="E12" s="5" t="n">
        <v>3273055</v>
      </c>
      <c r="F12" s="5" t="n">
        <v>3936489</v>
      </c>
      <c r="G12" s="7" t="n">
        <v>2860955</v>
      </c>
    </row>
    <row r="13" spans="1:7">
      <c r="A13" s="4" t="s">
        <v>361</v>
      </c>
    </row>
    <row r="14" spans="1:7">
      <c r="A14" s="3" t="s">
        <v>354</v>
      </c>
    </row>
    <row r="15" spans="1:7">
      <c r="A15" s="4" t="s">
        <v>355</v>
      </c>
      <c r="F15" s="7" t="n">
        <v>1900</v>
      </c>
      <c r="G15" s="5" t="n">
        <v>2400</v>
      </c>
    </row>
    <row r="16" spans="1:7">
      <c r="A16" s="4" t="s">
        <v>356</v>
      </c>
      <c r="C16" s="5" t="n">
        <v>-13600</v>
      </c>
      <c r="E16" s="5" t="n">
        <v>-39600</v>
      </c>
    </row>
    <row r="17" spans="1:7">
      <c r="A17" s="4" t="s">
        <v>357</v>
      </c>
      <c r="C17" s="7" t="n">
        <v>-5400</v>
      </c>
      <c r="E17" s="7" t="n">
        <v>-15300</v>
      </c>
    </row>
    <row r="18" spans="1:7">
      <c r="A18" s="4" t="s">
        <v>104</v>
      </c>
      <c r="C18" s="8" t="n">
        <v>0.01</v>
      </c>
      <c r="E18" s="8" t="n">
        <v>0.02</v>
      </c>
    </row>
    <row r="19" spans="1:7">
      <c r="A19" s="4" t="s">
        <v>105</v>
      </c>
      <c r="C19" s="8" t="n">
        <v>0.01</v>
      </c>
      <c r="E19" s="8" t="n">
        <v>0.02</v>
      </c>
    </row>
    <row r="20" spans="1:7">
      <c r="A20" s="4" t="s">
        <v>362</v>
      </c>
    </row>
    <row r="21" spans="1:7">
      <c r="A21" s="3" t="s">
        <v>354</v>
      </c>
    </row>
    <row r="22" spans="1:7">
      <c r="A22" s="4" t="s">
        <v>363</v>
      </c>
      <c r="C22" s="7" t="n">
        <v>4300</v>
      </c>
      <c r="E22" s="7" t="n">
        <v>7600</v>
      </c>
    </row>
    <row r="23" spans="1:7">
      <c r="A23" s="4" t="s">
        <v>364</v>
      </c>
    </row>
    <row r="24" spans="1:7">
      <c r="A24" s="3" t="s">
        <v>354</v>
      </c>
    </row>
    <row r="25" spans="1:7">
      <c r="A25" s="4" t="s">
        <v>358</v>
      </c>
      <c r="E25" s="5" t="n">
        <v>-463500</v>
      </c>
    </row>
    <row r="26" spans="1:7">
      <c r="A26" s="4" t="s">
        <v>359</v>
      </c>
      <c r="E26" s="5" t="n">
        <v>-18000</v>
      </c>
    </row>
    <row r="27" spans="1:7">
      <c r="A27" s="4" t="s">
        <v>360</v>
      </c>
      <c r="E27" s="5" t="n">
        <v>58300</v>
      </c>
    </row>
    <row r="28" spans="1:7">
      <c r="A28" s="4" t="s">
        <v>181</v>
      </c>
      <c r="C28" s="7" t="n">
        <v>1500000</v>
      </c>
      <c r="E28" s="7" t="n">
        <v>1500000</v>
      </c>
      <c r="G28" s="7" t="n">
        <v>1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5</v>
      </c>
      <c r="B1" s="2" t="s">
        <v>2</v>
      </c>
      <c r="C1" s="2" t="s">
        <v>25</v>
      </c>
    </row>
    <row r="2" spans="1:3">
      <c r="A2" s="3" t="s">
        <v>366</v>
      </c>
    </row>
    <row r="3" spans="1:3">
      <c r="A3" s="4" t="s">
        <v>367</v>
      </c>
      <c r="B3" s="7" t="n">
        <v>1594876</v>
      </c>
      <c r="C3" s="7" t="n">
        <v>1594876</v>
      </c>
    </row>
    <row r="4" spans="1:3">
      <c r="A4" s="4" t="s">
        <v>368</v>
      </c>
      <c r="B4" s="5" t="n">
        <v>-1214032</v>
      </c>
      <c r="C4" s="5" t="n">
        <v>-1185048</v>
      </c>
    </row>
    <row r="5" spans="1:3">
      <c r="A5" s="4" t="s">
        <v>32</v>
      </c>
      <c r="B5" s="7" t="n">
        <v>380844</v>
      </c>
      <c r="C5" s="7" t="n">
        <v>4098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5"/>
    <col customWidth="1" max="5" min="5" width="14"/>
  </cols>
  <sheetData>
    <row r="1" spans="1:5">
      <c r="A1" s="1" t="s">
        <v>369</v>
      </c>
      <c r="B1" s="2" t="s">
        <v>73</v>
      </c>
      <c r="D1" s="2" t="s">
        <v>1</v>
      </c>
    </row>
    <row r="2" spans="1:5">
      <c r="B2" s="2" t="s">
        <v>2</v>
      </c>
      <c r="C2" s="2" t="s">
        <v>74</v>
      </c>
      <c r="D2" s="2" t="s">
        <v>2</v>
      </c>
      <c r="E2" s="2" t="s">
        <v>74</v>
      </c>
    </row>
    <row r="3" spans="1:5">
      <c r="A3" s="3" t="s">
        <v>370</v>
      </c>
    </row>
    <row r="4" spans="1:5">
      <c r="A4" s="4" t="s">
        <v>371</v>
      </c>
      <c r="B4" s="7" t="n">
        <v>14500</v>
      </c>
      <c r="C4" s="7" t="n">
        <v>11000</v>
      </c>
      <c r="D4" s="7" t="n">
        <v>28984</v>
      </c>
      <c r="E4" s="7" t="n">
        <v>21927</v>
      </c>
    </row>
    <row r="5" spans="1:5">
      <c r="A5" s="4" t="s">
        <v>372</v>
      </c>
      <c r="B5" s="5" t="n">
        <v>57900</v>
      </c>
      <c r="D5" s="5" t="n">
        <v>57900</v>
      </c>
    </row>
    <row r="6" spans="1:5">
      <c r="A6" s="4" t="s">
        <v>373</v>
      </c>
      <c r="B6" s="5" t="n">
        <v>57900</v>
      </c>
      <c r="D6" s="5" t="n">
        <v>57900</v>
      </c>
    </row>
    <row r="7" spans="1:5">
      <c r="A7" s="4" t="s">
        <v>374</v>
      </c>
      <c r="B7" s="5" t="n">
        <v>57900</v>
      </c>
      <c r="D7" s="5" t="n">
        <v>57900</v>
      </c>
    </row>
    <row r="8" spans="1:5">
      <c r="A8" s="4" t="s">
        <v>375</v>
      </c>
      <c r="B8" s="5" t="n">
        <v>57900</v>
      </c>
      <c r="D8" s="5" t="n">
        <v>57900</v>
      </c>
    </row>
    <row r="9" spans="1:5">
      <c r="A9" s="4" t="s">
        <v>376</v>
      </c>
      <c r="B9" s="7" t="n">
        <v>50200</v>
      </c>
      <c r="D9" s="7" t="n">
        <v>50200</v>
      </c>
    </row>
    <row r="10" spans="1:5">
      <c r="A10" s="4" t="s">
        <v>377</v>
      </c>
      <c r="D10" s="4" t="s">
        <v>3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9</v>
      </c>
      <c r="B1" s="2" t="s">
        <v>2</v>
      </c>
      <c r="C1" s="2" t="s">
        <v>25</v>
      </c>
    </row>
    <row r="2" spans="1:3">
      <c r="A2" s="3" t="s">
        <v>380</v>
      </c>
    </row>
    <row r="3" spans="1:3">
      <c r="A3" s="4" t="s">
        <v>266</v>
      </c>
      <c r="B3" s="7" t="n">
        <v>22008182</v>
      </c>
      <c r="C3" s="7" t="n">
        <v>24434049</v>
      </c>
    </row>
    <row r="4" spans="1:3">
      <c r="A4" s="4" t="s">
        <v>381</v>
      </c>
    </row>
    <row r="5" spans="1:3">
      <c r="A5" s="3" t="s">
        <v>380</v>
      </c>
    </row>
    <row r="6" spans="1:3">
      <c r="A6" s="4" t="s">
        <v>266</v>
      </c>
      <c r="B6" s="5" t="n">
        <v>3589234</v>
      </c>
      <c r="C6" s="5" t="n">
        <v>3263131</v>
      </c>
    </row>
    <row r="7" spans="1:3">
      <c r="A7" s="4" t="s">
        <v>382</v>
      </c>
    </row>
    <row r="8" spans="1:3">
      <c r="A8" s="3" t="s">
        <v>380</v>
      </c>
    </row>
    <row r="9" spans="1:3">
      <c r="A9" s="4" t="s">
        <v>266</v>
      </c>
      <c r="B9" s="5" t="n">
        <v>6354179</v>
      </c>
      <c r="C9" s="5" t="n">
        <v>5328280</v>
      </c>
    </row>
    <row r="10" spans="1:3">
      <c r="A10" s="4" t="s">
        <v>383</v>
      </c>
    </row>
    <row r="11" spans="1:3">
      <c r="A11" s="3" t="s">
        <v>380</v>
      </c>
    </row>
    <row r="12" spans="1:3">
      <c r="A12" s="4" t="s">
        <v>266</v>
      </c>
      <c r="B12" s="5" t="n">
        <v>368203</v>
      </c>
      <c r="C12" s="5" t="n">
        <v>322474</v>
      </c>
    </row>
    <row r="13" spans="1:3">
      <c r="A13" s="4" t="s">
        <v>384</v>
      </c>
    </row>
    <row r="14" spans="1:3">
      <c r="A14" s="3" t="s">
        <v>380</v>
      </c>
    </row>
    <row r="15" spans="1:3">
      <c r="A15" s="4" t="s">
        <v>266</v>
      </c>
      <c r="B15" s="5" t="n">
        <v>8608565</v>
      </c>
      <c r="C15" s="5" t="n">
        <v>12954121</v>
      </c>
    </row>
    <row r="16" spans="1:3">
      <c r="A16" s="4" t="s">
        <v>385</v>
      </c>
    </row>
    <row r="17" spans="1:3">
      <c r="A17" s="3" t="s">
        <v>380</v>
      </c>
    </row>
    <row r="18" spans="1:3">
      <c r="A18" s="4" t="s">
        <v>266</v>
      </c>
      <c r="B18" s="7" t="n">
        <v>3088001</v>
      </c>
      <c r="C18" s="7" t="n">
        <v>25660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86</v>
      </c>
      <c r="B1" s="2" t="s">
        <v>73</v>
      </c>
      <c r="D1" s="2" t="s">
        <v>1</v>
      </c>
    </row>
    <row r="2" spans="1:6">
      <c r="B2" s="2" t="s">
        <v>2</v>
      </c>
      <c r="C2" s="2" t="s">
        <v>74</v>
      </c>
      <c r="D2" s="2" t="s">
        <v>2</v>
      </c>
      <c r="E2" s="2" t="s">
        <v>74</v>
      </c>
      <c r="F2" s="2" t="s">
        <v>25</v>
      </c>
    </row>
    <row r="3" spans="1:6">
      <c r="A3" s="3" t="s">
        <v>387</v>
      </c>
    </row>
    <row r="4" spans="1:6">
      <c r="A4" s="4" t="s">
        <v>266</v>
      </c>
      <c r="B4" s="7" t="n">
        <v>22008182</v>
      </c>
      <c r="D4" s="7" t="n">
        <v>22008182</v>
      </c>
      <c r="F4" s="7" t="n">
        <v>24434049</v>
      </c>
    </row>
    <row r="5" spans="1:6">
      <c r="A5" s="4" t="s">
        <v>388</v>
      </c>
      <c r="B5" s="5" t="n">
        <v>165600</v>
      </c>
      <c r="C5" s="7" t="n">
        <v>124100</v>
      </c>
      <c r="D5" s="5" t="n">
        <v>328100</v>
      </c>
      <c r="E5" s="7" t="n">
        <v>292600</v>
      </c>
    </row>
    <row r="6" spans="1:6">
      <c r="A6" s="4" t="s">
        <v>383</v>
      </c>
    </row>
    <row r="7" spans="1:6">
      <c r="A7" s="3" t="s">
        <v>387</v>
      </c>
    </row>
    <row r="8" spans="1:6">
      <c r="A8" s="4" t="s">
        <v>266</v>
      </c>
      <c r="B8" s="5" t="n">
        <v>368203</v>
      </c>
      <c r="D8" s="5" t="n">
        <v>368203</v>
      </c>
      <c r="F8" s="5" t="n">
        <v>322474</v>
      </c>
    </row>
    <row r="9" spans="1:6">
      <c r="A9" s="4" t="s">
        <v>389</v>
      </c>
      <c r="B9" s="5" t="n">
        <v>24500</v>
      </c>
      <c r="D9" s="5" t="n">
        <v>24500</v>
      </c>
    </row>
    <row r="10" spans="1:6">
      <c r="A10" s="4" t="s">
        <v>390</v>
      </c>
      <c r="B10" s="7" t="n">
        <v>50000</v>
      </c>
      <c r="D10" s="7" t="n">
        <v>50000</v>
      </c>
    </row>
    <row r="11" spans="1:6">
      <c r="A11" s="4" t="s">
        <v>391</v>
      </c>
    </row>
    <row r="12" spans="1:6">
      <c r="A12" s="3" t="s">
        <v>387</v>
      </c>
    </row>
    <row r="13" spans="1:6">
      <c r="A13" s="4" t="s">
        <v>392</v>
      </c>
      <c r="B13" s="4" t="s">
        <v>393</v>
      </c>
      <c r="D13" s="4" t="s">
        <v>393</v>
      </c>
    </row>
    <row r="14" spans="1:6">
      <c r="A14" s="4" t="s">
        <v>384</v>
      </c>
    </row>
    <row r="15" spans="1:6">
      <c r="A15" s="3" t="s">
        <v>387</v>
      </c>
    </row>
    <row r="16" spans="1:6">
      <c r="A16" s="4" t="s">
        <v>266</v>
      </c>
      <c r="B16" s="7" t="n">
        <v>8608565</v>
      </c>
      <c r="D16" s="7" t="n">
        <v>8608565</v>
      </c>
      <c r="F16" s="5" t="n">
        <v>12954121</v>
      </c>
    </row>
    <row r="17" spans="1:6">
      <c r="A17" s="4" t="s">
        <v>394</v>
      </c>
    </row>
    <row r="18" spans="1:6">
      <c r="A18" s="3" t="s">
        <v>387</v>
      </c>
    </row>
    <row r="19" spans="1:6">
      <c r="A19" s="4" t="s">
        <v>266</v>
      </c>
      <c r="B19" s="7" t="n">
        <v>373500</v>
      </c>
      <c r="D19" s="7" t="n">
        <v>373500</v>
      </c>
      <c r="F19" s="7" t="n">
        <v>488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3</v>
      </c>
      <c r="D1" s="2" t="s">
        <v>1</v>
      </c>
    </row>
    <row r="2" spans="1:5">
      <c r="B2" s="2" t="s">
        <v>2</v>
      </c>
      <c r="C2" s="2" t="s">
        <v>74</v>
      </c>
      <c r="D2" s="2" t="s">
        <v>2</v>
      </c>
      <c r="E2" s="2" t="s">
        <v>74</v>
      </c>
    </row>
    <row r="3" spans="1:5">
      <c r="A3" s="4" t="s">
        <v>98</v>
      </c>
      <c r="B3" s="7" t="n">
        <v>1550977</v>
      </c>
      <c r="C3" s="7" t="n">
        <v>734979</v>
      </c>
      <c r="D3" s="7" t="n">
        <v>2393281</v>
      </c>
      <c r="E3" s="7" t="n">
        <v>1736619</v>
      </c>
    </row>
    <row r="4" spans="1:5">
      <c r="A4" s="4" t="s">
        <v>113</v>
      </c>
      <c r="B4" s="5" t="n">
        <v>-30674</v>
      </c>
      <c r="C4" s="5" t="n">
        <v>35089</v>
      </c>
      <c r="D4" s="5" t="n">
        <v>-26248</v>
      </c>
      <c r="E4" s="5" t="n">
        <v>46593</v>
      </c>
    </row>
    <row r="5" spans="1:5">
      <c r="A5" s="4" t="s">
        <v>114</v>
      </c>
      <c r="B5" s="5" t="n">
        <v>1520303</v>
      </c>
      <c r="C5" s="5" t="n">
        <v>770068</v>
      </c>
      <c r="D5" s="5" t="n">
        <v>2367033</v>
      </c>
      <c r="E5" s="5" t="n">
        <v>1783212</v>
      </c>
    </row>
    <row r="6" spans="1:5">
      <c r="A6" s="4" t="s">
        <v>115</v>
      </c>
      <c r="B6" s="5" t="n">
        <v>905</v>
      </c>
      <c r="C6" s="5" t="n">
        <v>991</v>
      </c>
      <c r="D6" s="5" t="n">
        <v>-370</v>
      </c>
      <c r="E6" s="5" t="n">
        <v>2991</v>
      </c>
    </row>
    <row r="7" spans="1:5">
      <c r="A7" s="4" t="s">
        <v>116</v>
      </c>
      <c r="B7" s="5" t="n">
        <v>129077</v>
      </c>
      <c r="C7" s="5" t="n">
        <v>140311</v>
      </c>
      <c r="D7" s="5" t="n">
        <v>282187</v>
      </c>
      <c r="E7" s="5" t="n">
        <v>282814</v>
      </c>
    </row>
    <row r="8" spans="1:5">
      <c r="A8" s="4" t="s">
        <v>117</v>
      </c>
      <c r="B8" s="5" t="n">
        <v>678952</v>
      </c>
      <c r="C8" s="5" t="n">
        <v>283637</v>
      </c>
      <c r="D8" s="5" t="n">
        <v>999160</v>
      </c>
      <c r="E8" s="5" t="n">
        <v>692683</v>
      </c>
    </row>
    <row r="9" spans="1:5">
      <c r="A9" s="4" t="s">
        <v>118</v>
      </c>
      <c r="B9" s="7" t="n">
        <v>711369</v>
      </c>
      <c r="C9" s="7" t="n">
        <v>345129</v>
      </c>
      <c r="D9" s="7" t="n">
        <v>1086056</v>
      </c>
      <c r="E9" s="7" t="n">
        <v>8047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3</v>
      </c>
      <c r="D1" s="2" t="s">
        <v>1</v>
      </c>
    </row>
    <row r="2" spans="1:5">
      <c r="B2" s="2" t="s">
        <v>2</v>
      </c>
      <c r="C2" s="2" t="s">
        <v>74</v>
      </c>
      <c r="D2" s="2" t="s">
        <v>2</v>
      </c>
      <c r="E2" s="2" t="s">
        <v>74</v>
      </c>
    </row>
    <row r="3" spans="1:5">
      <c r="A3" s="3" t="s">
        <v>396</v>
      </c>
    </row>
    <row r="4" spans="1:5">
      <c r="A4" s="4" t="s">
        <v>397</v>
      </c>
      <c r="B4" s="7" t="n">
        <v>1176392</v>
      </c>
      <c r="C4" s="7" t="n">
        <v>830527</v>
      </c>
      <c r="D4" s="7" t="n">
        <v>2228040</v>
      </c>
      <c r="E4" s="7" t="n">
        <v>2028967</v>
      </c>
    </row>
    <row r="5" spans="1:5">
      <c r="A5" s="4" t="s">
        <v>398</v>
      </c>
      <c r="B5" s="5" t="n">
        <v>40073</v>
      </c>
      <c r="C5" s="5" t="n">
        <v>33703</v>
      </c>
      <c r="D5" s="5" t="n">
        <v>75458</v>
      </c>
      <c r="E5" s="5" t="n">
        <v>62198</v>
      </c>
    </row>
    <row r="6" spans="1:5">
      <c r="A6" s="4" t="s">
        <v>399</v>
      </c>
      <c r="B6" s="5" t="n">
        <v>73519</v>
      </c>
      <c r="C6" s="5" t="n">
        <v>110054</v>
      </c>
      <c r="D6" s="5" t="n">
        <v>184118</v>
      </c>
      <c r="E6" s="5" t="n">
        <v>176186</v>
      </c>
    </row>
    <row r="7" spans="1:5">
      <c r="A7" s="4" t="s">
        <v>384</v>
      </c>
    </row>
    <row r="8" spans="1:5">
      <c r="A8" s="3" t="s">
        <v>396</v>
      </c>
    </row>
    <row r="9" spans="1:5">
      <c r="A9" s="4" t="s">
        <v>400</v>
      </c>
      <c r="B9" s="5" t="n">
        <v>52236</v>
      </c>
      <c r="C9" s="5" t="n">
        <v>51777</v>
      </c>
      <c r="D9" s="5" t="n">
        <v>34378</v>
      </c>
      <c r="E9" s="5" t="n">
        <v>107685</v>
      </c>
    </row>
    <row r="10" spans="1:5">
      <c r="A10" s="4" t="s">
        <v>401</v>
      </c>
      <c r="B10" s="5" t="n">
        <v>-22278</v>
      </c>
      <c r="C10" s="5" t="n">
        <v>19483</v>
      </c>
      <c r="D10" s="5" t="n">
        <v>74963</v>
      </c>
      <c r="E10" s="5" t="n">
        <v>-9039</v>
      </c>
    </row>
    <row r="11" spans="1:5">
      <c r="A11" s="4" t="s">
        <v>397</v>
      </c>
      <c r="B11" s="5" t="n">
        <v>29958</v>
      </c>
      <c r="C11" s="5" t="n">
        <v>71260</v>
      </c>
      <c r="D11" s="5" t="n">
        <v>109341</v>
      </c>
      <c r="E11" s="5" t="n">
        <v>98646</v>
      </c>
    </row>
    <row r="12" spans="1:5">
      <c r="A12" s="4" t="s">
        <v>398</v>
      </c>
      <c r="B12" s="5" t="n">
        <v>43561</v>
      </c>
      <c r="C12" s="5" t="n">
        <v>38794</v>
      </c>
      <c r="D12" s="5" t="n">
        <v>74777</v>
      </c>
      <c r="E12" s="5" t="n">
        <v>77540</v>
      </c>
    </row>
    <row r="13" spans="1:5">
      <c r="A13" s="4" t="s">
        <v>399</v>
      </c>
      <c r="B13" s="7" t="n">
        <v>73519</v>
      </c>
      <c r="C13" s="7" t="n">
        <v>110054</v>
      </c>
      <c r="D13" s="7" t="n">
        <v>184118</v>
      </c>
      <c r="E13" s="7" t="n">
        <v>1761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3" t="s">
        <v>404</v>
      </c>
    </row>
    <row r="4" spans="1:2">
      <c r="A4" s="4" t="s">
        <v>405</v>
      </c>
      <c r="B4" s="7" t="n">
        <v>24434049</v>
      </c>
    </row>
    <row r="5" spans="1:2">
      <c r="A5" s="4" t="s">
        <v>406</v>
      </c>
      <c r="B5" s="5" t="n">
        <v>22008182</v>
      </c>
    </row>
    <row r="6" spans="1:2">
      <c r="A6" s="4" t="s">
        <v>407</v>
      </c>
    </row>
    <row r="7" spans="1:2">
      <c r="A7" s="3" t="s">
        <v>404</v>
      </c>
    </row>
    <row r="8" spans="1:2">
      <c r="A8" s="4" t="s">
        <v>405</v>
      </c>
      <c r="B8" s="5" t="n">
        <v>5328280</v>
      </c>
    </row>
    <row r="9" spans="1:2">
      <c r="A9" s="4" t="s">
        <v>408</v>
      </c>
      <c r="B9" s="5" t="n">
        <v>1879406</v>
      </c>
    </row>
    <row r="10" spans="1:2">
      <c r="A10" s="4" t="s">
        <v>409</v>
      </c>
      <c r="B10" s="5" t="n">
        <v>-37950</v>
      </c>
    </row>
    <row r="11" spans="1:2">
      <c r="A11" s="4" t="s">
        <v>410</v>
      </c>
      <c r="B11" s="5" t="n">
        <v>-815557</v>
      </c>
    </row>
    <row r="12" spans="1:2">
      <c r="A12" s="4" t="s">
        <v>406</v>
      </c>
      <c r="B12" s="5" t="n">
        <v>6354179</v>
      </c>
    </row>
    <row r="13" spans="1:2">
      <c r="A13" s="4" t="s">
        <v>411</v>
      </c>
    </row>
    <row r="14" spans="1:2">
      <c r="A14" s="3" t="s">
        <v>404</v>
      </c>
    </row>
    <row r="15" spans="1:2">
      <c r="A15" s="4" t="s">
        <v>405</v>
      </c>
      <c r="B15" s="5" t="n">
        <v>1916971</v>
      </c>
    </row>
    <row r="16" spans="1:2">
      <c r="A16" s="4" t="s">
        <v>408</v>
      </c>
      <c r="B16" s="5" t="n">
        <v>1110884</v>
      </c>
    </row>
    <row r="17" spans="1:2">
      <c r="A17" s="4" t="s">
        <v>410</v>
      </c>
      <c r="B17" s="5" t="n">
        <v>-217712</v>
      </c>
    </row>
    <row r="18" spans="1:2">
      <c r="A18" s="4" t="s">
        <v>406</v>
      </c>
      <c r="B18" s="5" t="n">
        <v>2810143</v>
      </c>
    </row>
    <row r="19" spans="1:2">
      <c r="A19" s="4" t="s">
        <v>412</v>
      </c>
    </row>
    <row r="20" spans="1:2">
      <c r="A20" s="3" t="s">
        <v>404</v>
      </c>
    </row>
    <row r="21" spans="1:2">
      <c r="A21" s="4" t="s">
        <v>405</v>
      </c>
      <c r="B21" s="5" t="n">
        <v>2859307</v>
      </c>
    </row>
    <row r="22" spans="1:2">
      <c r="A22" s="4" t="s">
        <v>408</v>
      </c>
      <c r="B22" s="5" t="n">
        <v>606245</v>
      </c>
    </row>
    <row r="23" spans="1:2">
      <c r="A23" s="4" t="s">
        <v>409</v>
      </c>
      <c r="B23" s="5" t="n">
        <v>-37950</v>
      </c>
    </row>
    <row r="24" spans="1:2">
      <c r="A24" s="4" t="s">
        <v>410</v>
      </c>
      <c r="B24" s="5" t="n">
        <v>-484316</v>
      </c>
    </row>
    <row r="25" spans="1:2">
      <c r="A25" s="4" t="s">
        <v>406</v>
      </c>
      <c r="B25" s="5" t="n">
        <v>2943286</v>
      </c>
    </row>
    <row r="26" spans="1:2">
      <c r="A26" s="4" t="s">
        <v>413</v>
      </c>
    </row>
    <row r="27" spans="1:2">
      <c r="A27" s="3" t="s">
        <v>404</v>
      </c>
    </row>
    <row r="28" spans="1:2">
      <c r="A28" s="4" t="s">
        <v>405</v>
      </c>
      <c r="B28" s="5" t="n">
        <v>13802</v>
      </c>
    </row>
    <row r="29" spans="1:2">
      <c r="A29" s="4" t="s">
        <v>408</v>
      </c>
      <c r="B29" s="5" t="n">
        <v>17384</v>
      </c>
    </row>
    <row r="30" spans="1:2">
      <c r="A30" s="4" t="s">
        <v>410</v>
      </c>
      <c r="B30" s="5" t="n">
        <v>-7081</v>
      </c>
    </row>
    <row r="31" spans="1:2">
      <c r="A31" s="4" t="s">
        <v>406</v>
      </c>
      <c r="B31" s="5" t="n">
        <v>24105</v>
      </c>
    </row>
    <row r="32" spans="1:2">
      <c r="A32" s="4" t="s">
        <v>414</v>
      </c>
    </row>
    <row r="33" spans="1:2">
      <c r="A33" s="3" t="s">
        <v>404</v>
      </c>
    </row>
    <row r="34" spans="1:2">
      <c r="A34" s="4" t="s">
        <v>405</v>
      </c>
      <c r="B34" s="5" t="n">
        <v>538200</v>
      </c>
    </row>
    <row r="35" spans="1:2">
      <c r="A35" s="4" t="s">
        <v>408</v>
      </c>
      <c r="B35" s="5" t="n">
        <v>144893</v>
      </c>
    </row>
    <row r="36" spans="1:2">
      <c r="A36" s="4" t="s">
        <v>410</v>
      </c>
      <c r="B36" s="5" t="n">
        <v>-106448</v>
      </c>
    </row>
    <row r="37" spans="1:2">
      <c r="A37" s="4" t="s">
        <v>406</v>
      </c>
      <c r="B37" s="7" t="n">
        <v>5766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3</v>
      </c>
      <c r="D1" s="2" t="s">
        <v>1</v>
      </c>
    </row>
    <row r="2" spans="1:5">
      <c r="B2" s="2" t="s">
        <v>2</v>
      </c>
      <c r="C2" s="2" t="s">
        <v>74</v>
      </c>
      <c r="D2" s="2" t="s">
        <v>2</v>
      </c>
      <c r="E2" s="2" t="s">
        <v>74</v>
      </c>
    </row>
    <row r="3" spans="1:5">
      <c r="A3" s="3" t="s">
        <v>396</v>
      </c>
    </row>
    <row r="4" spans="1:5">
      <c r="A4" s="4" t="s">
        <v>81</v>
      </c>
      <c r="B4" s="7" t="n">
        <v>1176392</v>
      </c>
      <c r="C4" s="7" t="n">
        <v>830527</v>
      </c>
      <c r="D4" s="7" t="n">
        <v>2228040</v>
      </c>
      <c r="E4" s="7" t="n">
        <v>2028967</v>
      </c>
    </row>
    <row r="5" spans="1:5">
      <c r="A5" s="4" t="s">
        <v>385</v>
      </c>
    </row>
    <row r="6" spans="1:5">
      <c r="A6" s="3" t="s">
        <v>396</v>
      </c>
    </row>
    <row r="7" spans="1:5">
      <c r="A7" s="4" t="s">
        <v>416</v>
      </c>
      <c r="B7" s="5" t="n">
        <v>4774</v>
      </c>
      <c r="C7" s="5" t="n">
        <v>2252</v>
      </c>
      <c r="D7" s="5" t="n">
        <v>7113</v>
      </c>
      <c r="E7" s="5" t="n">
        <v>-3429</v>
      </c>
    </row>
    <row r="8" spans="1:5">
      <c r="A8" s="4" t="s">
        <v>401</v>
      </c>
      <c r="B8" s="5" t="n">
        <v>-6702</v>
      </c>
      <c r="C8" s="5" t="n">
        <v>12815</v>
      </c>
      <c r="D8" s="5" t="n">
        <v>-14896</v>
      </c>
      <c r="E8" s="5" t="n">
        <v>43295</v>
      </c>
    </row>
    <row r="9" spans="1:5">
      <c r="A9" s="4" t="s">
        <v>81</v>
      </c>
      <c r="B9" s="7" t="n">
        <v>-1928</v>
      </c>
      <c r="C9" s="7" t="n">
        <v>15067</v>
      </c>
      <c r="D9" s="7" t="n">
        <v>-7783</v>
      </c>
      <c r="E9" s="7" t="n">
        <v>398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3</v>
      </c>
      <c r="D1" s="2" t="s">
        <v>1</v>
      </c>
    </row>
    <row r="2" spans="1:5">
      <c r="B2" s="2" t="s">
        <v>2</v>
      </c>
      <c r="C2" s="2" t="s">
        <v>74</v>
      </c>
      <c r="D2" s="2" t="s">
        <v>2</v>
      </c>
      <c r="E2" s="2" t="s">
        <v>74</v>
      </c>
    </row>
    <row r="3" spans="1:5">
      <c r="A3" s="3" t="s">
        <v>396</v>
      </c>
    </row>
    <row r="4" spans="1:5">
      <c r="A4" s="4" t="s">
        <v>81</v>
      </c>
      <c r="B4" s="7" t="n">
        <v>1176392</v>
      </c>
      <c r="C4" s="7" t="n">
        <v>830527</v>
      </c>
      <c r="D4" s="7" t="n">
        <v>2228040</v>
      </c>
      <c r="E4" s="7" t="n">
        <v>2028967</v>
      </c>
    </row>
    <row r="5" spans="1:5">
      <c r="A5" s="4" t="s">
        <v>383</v>
      </c>
    </row>
    <row r="6" spans="1:5">
      <c r="A6" s="3" t="s">
        <v>396</v>
      </c>
    </row>
    <row r="7" spans="1:5">
      <c r="A7" s="4" t="s">
        <v>400</v>
      </c>
      <c r="B7" s="5" t="n">
        <v>16207</v>
      </c>
      <c r="C7" s="5" t="n">
        <v>2865</v>
      </c>
      <c r="D7" s="5" t="n">
        <v>16319</v>
      </c>
      <c r="E7" s="5" t="n">
        <v>2870</v>
      </c>
    </row>
    <row r="8" spans="1:5">
      <c r="A8" s="4" t="s">
        <v>418</v>
      </c>
      <c r="B8" s="5" t="n">
        <v>49643</v>
      </c>
      <c r="C8" s="5" t="n">
        <v>4803</v>
      </c>
      <c r="D8" s="5" t="n">
        <v>45411</v>
      </c>
      <c r="E8" s="5" t="n">
        <v>10291</v>
      </c>
    </row>
    <row r="9" spans="1:5">
      <c r="A9" s="4" t="s">
        <v>81</v>
      </c>
      <c r="B9" s="7" t="n">
        <v>65850</v>
      </c>
      <c r="C9" s="7" t="n">
        <v>7668</v>
      </c>
      <c r="D9" s="7" t="n">
        <v>61730</v>
      </c>
      <c r="E9" s="7" t="n">
        <v>131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9</v>
      </c>
      <c r="B1" s="2" t="s">
        <v>403</v>
      </c>
    </row>
    <row r="2" spans="1:3">
      <c r="A2" s="3" t="s">
        <v>420</v>
      </c>
    </row>
    <row r="3" spans="1:3">
      <c r="A3" s="4" t="s">
        <v>421</v>
      </c>
      <c r="B3" s="7" t="n">
        <v>364934</v>
      </c>
    </row>
    <row r="4" spans="1:3">
      <c r="A4" s="4" t="s">
        <v>422</v>
      </c>
      <c r="B4" s="5" t="n">
        <v>399</v>
      </c>
    </row>
    <row r="5" spans="1:3">
      <c r="A5" s="4" t="s">
        <v>423</v>
      </c>
    </row>
    <row r="6" spans="1:3">
      <c r="A6" s="3" t="s">
        <v>420</v>
      </c>
    </row>
    <row r="7" spans="1:3">
      <c r="A7" s="4" t="s">
        <v>421</v>
      </c>
      <c r="B7" s="5" t="n">
        <v>209697</v>
      </c>
      <c r="C7" s="4" t="s">
        <v>108</v>
      </c>
    </row>
    <row r="8" spans="1:3">
      <c r="A8" s="4" t="s">
        <v>422</v>
      </c>
      <c r="B8" s="5" t="n">
        <v>131</v>
      </c>
      <c r="C8" s="4" t="s">
        <v>108</v>
      </c>
    </row>
    <row r="9" spans="1:3">
      <c r="A9" s="4" t="s">
        <v>424</v>
      </c>
    </row>
    <row r="10" spans="1:3">
      <c r="A10" s="3" t="s">
        <v>420</v>
      </c>
    </row>
    <row r="11" spans="1:3">
      <c r="A11" s="4" t="s">
        <v>421</v>
      </c>
      <c r="B11" s="5" t="n">
        <v>114592</v>
      </c>
      <c r="C11" s="4" t="s">
        <v>425</v>
      </c>
    </row>
    <row r="12" spans="1:3">
      <c r="A12" s="4" t="s">
        <v>422</v>
      </c>
      <c r="B12" s="5" t="n">
        <v>268</v>
      </c>
      <c r="C12" s="4" t="s">
        <v>425</v>
      </c>
    </row>
    <row r="13" spans="1:3">
      <c r="A13" s="4" t="s">
        <v>426</v>
      </c>
    </row>
    <row r="14" spans="1:3">
      <c r="A14" s="3" t="s">
        <v>420</v>
      </c>
    </row>
    <row r="15" spans="1:3">
      <c r="A15" s="4" t="s">
        <v>421</v>
      </c>
      <c r="B15" s="5" t="n">
        <v>38839</v>
      </c>
      <c r="C15" s="4" t="s">
        <v>427</v>
      </c>
    </row>
    <row r="16" spans="1:3">
      <c r="A16" s="4" t="s">
        <v>428</v>
      </c>
    </row>
    <row r="17" spans="1:3">
      <c r="A17" s="3" t="s">
        <v>420</v>
      </c>
    </row>
    <row r="18" spans="1:3">
      <c r="A18" s="4" t="s">
        <v>421</v>
      </c>
      <c r="B18" s="7" t="n">
        <v>1806</v>
      </c>
      <c r="C18" s="4" t="s">
        <v>429</v>
      </c>
    </row>
    <row r="19" spans="1:3"/>
    <row r="20" spans="1:3">
      <c r="A20" s="4" t="s">
        <v>108</v>
      </c>
      <c r="B20" s="4" t="s">
        <v>430</v>
      </c>
    </row>
    <row r="21" spans="1:3">
      <c r="A21" s="4" t="s">
        <v>425</v>
      </c>
      <c r="B21" s="4" t="s">
        <v>431</v>
      </c>
    </row>
    <row r="22" spans="1:3">
      <c r="A22" s="4" t="s">
        <v>427</v>
      </c>
      <c r="B22" s="4" t="s">
        <v>432</v>
      </c>
    </row>
    <row r="23" spans="1:3">
      <c r="A23" s="4" t="s">
        <v>429</v>
      </c>
      <c r="B23" s="4" t="s">
        <v>433</v>
      </c>
    </row>
  </sheetData>
  <mergeCells count="6">
    <mergeCell ref="B1:C1"/>
    <mergeCell ref="A19:C19"/>
    <mergeCell ref="B20:C20"/>
    <mergeCell ref="B21:C21"/>
    <mergeCell ref="B22:C22"/>
    <mergeCell ref="B23:C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34</v>
      </c>
      <c r="B1" s="2" t="s">
        <v>1</v>
      </c>
    </row>
    <row r="2" spans="1:2">
      <c r="B2" s="2" t="s">
        <v>2</v>
      </c>
    </row>
    <row r="3" spans="1:2">
      <c r="A3" s="4" t="s">
        <v>423</v>
      </c>
    </row>
    <row r="4" spans="1:2">
      <c r="A4" s="3" t="s">
        <v>420</v>
      </c>
    </row>
    <row r="5" spans="1:2">
      <c r="A5" s="4" t="s">
        <v>435</v>
      </c>
      <c r="B5" s="4" t="s">
        <v>436</v>
      </c>
    </row>
    <row r="6" spans="1:2">
      <c r="A6" s="4" t="s">
        <v>437</v>
      </c>
      <c r="B6" s="4" t="s">
        <v>438</v>
      </c>
    </row>
    <row r="7" spans="1:2">
      <c r="A7" s="4" t="s">
        <v>424</v>
      </c>
    </row>
    <row r="8" spans="1:2">
      <c r="A8" s="3" t="s">
        <v>420</v>
      </c>
    </row>
    <row r="9" spans="1:2">
      <c r="A9" s="4" t="s">
        <v>435</v>
      </c>
      <c r="B9" s="4" t="s">
        <v>439</v>
      </c>
    </row>
    <row r="10" spans="1:2">
      <c r="A10" s="4" t="s">
        <v>440</v>
      </c>
      <c r="B10" s="4" t="s">
        <v>441</v>
      </c>
    </row>
    <row r="11" spans="1:2">
      <c r="A11" s="4" t="s">
        <v>426</v>
      </c>
    </row>
    <row r="12" spans="1:2">
      <c r="A12" s="3" t="s">
        <v>420</v>
      </c>
    </row>
    <row r="13" spans="1:2">
      <c r="A13" s="4" t="s">
        <v>435</v>
      </c>
      <c r="B13" s="4" t="s">
        <v>351</v>
      </c>
    </row>
    <row r="14" spans="1:2">
      <c r="A14" s="4" t="s">
        <v>442</v>
      </c>
      <c r="B14" s="4" t="s">
        <v>443</v>
      </c>
    </row>
    <row r="15" spans="1:2">
      <c r="A15" s="4" t="s">
        <v>428</v>
      </c>
    </row>
    <row r="16" spans="1:2">
      <c r="A16" s="3" t="s">
        <v>420</v>
      </c>
    </row>
    <row r="17" spans="1:2">
      <c r="A17" s="4" t="s">
        <v>435</v>
      </c>
      <c r="B17" s="4" t="s">
        <v>3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3</v>
      </c>
      <c r="D1" s="2" t="s">
        <v>1</v>
      </c>
    </row>
    <row r="2" spans="1:5">
      <c r="B2" s="2" t="s">
        <v>2</v>
      </c>
      <c r="C2" s="2" t="s">
        <v>74</v>
      </c>
      <c r="D2" s="2" t="s">
        <v>2</v>
      </c>
      <c r="E2" s="2" t="s">
        <v>74</v>
      </c>
    </row>
    <row r="3" spans="1:5">
      <c r="A3" s="3" t="s">
        <v>445</v>
      </c>
    </row>
    <row r="4" spans="1:5">
      <c r="A4" s="4" t="s">
        <v>113</v>
      </c>
      <c r="B4" s="7" t="n">
        <v>-30674000</v>
      </c>
      <c r="C4" s="7" t="n">
        <v>35089000</v>
      </c>
      <c r="D4" s="7" t="n">
        <v>-26248000</v>
      </c>
      <c r="E4" s="7" t="n">
        <v>46593000</v>
      </c>
    </row>
    <row r="5" spans="1:5">
      <c r="A5" s="4" t="s">
        <v>446</v>
      </c>
    </row>
    <row r="6" spans="1:5">
      <c r="A6" s="3" t="s">
        <v>445</v>
      </c>
    </row>
    <row r="7" spans="1:5">
      <c r="A7" s="4" t="s">
        <v>113</v>
      </c>
      <c r="B7" s="7" t="n">
        <v>0</v>
      </c>
      <c r="D7" s="7" t="n">
        <v>-14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5</v>
      </c>
    </row>
    <row r="2" spans="1:3">
      <c r="A2" s="3" t="s">
        <v>448</v>
      </c>
    </row>
    <row r="3" spans="1:3">
      <c r="A3" s="4" t="s">
        <v>449</v>
      </c>
      <c r="B3" s="7" t="n">
        <v>1319676</v>
      </c>
      <c r="C3" s="7" t="n">
        <v>1071169</v>
      </c>
    </row>
    <row r="4" spans="1:3">
      <c r="A4" s="4" t="s">
        <v>450</v>
      </c>
      <c r="B4" s="5" t="n">
        <v>1102657</v>
      </c>
      <c r="C4" s="5" t="n">
        <v>2190208</v>
      </c>
    </row>
    <row r="5" spans="1:3">
      <c r="A5" s="4" t="s">
        <v>451</v>
      </c>
      <c r="B5" s="5" t="n">
        <v>30378</v>
      </c>
      <c r="C5" s="5" t="n">
        <v>32787</v>
      </c>
    </row>
    <row r="6" spans="1:3">
      <c r="A6" s="4" t="s">
        <v>452</v>
      </c>
      <c r="B6" s="5" t="n">
        <v>57375</v>
      </c>
      <c r="C6" s="5" t="n">
        <v>41798</v>
      </c>
    </row>
    <row r="7" spans="1:3">
      <c r="A7" s="4" t="s">
        <v>446</v>
      </c>
    </row>
    <row r="8" spans="1:3">
      <c r="A8" s="3" t="s">
        <v>448</v>
      </c>
    </row>
    <row r="9" spans="1:3">
      <c r="A9" s="4" t="s">
        <v>450</v>
      </c>
      <c r="C9" s="5" t="n">
        <v>50857</v>
      </c>
    </row>
    <row r="10" spans="1:3">
      <c r="A10" s="4" t="s">
        <v>452</v>
      </c>
      <c r="C10" s="5" t="n">
        <v>453</v>
      </c>
    </row>
    <row r="11" spans="1:3">
      <c r="A11" s="4" t="s">
        <v>453</v>
      </c>
    </row>
    <row r="12" spans="1:3">
      <c r="A12" s="3" t="s">
        <v>448</v>
      </c>
    </row>
    <row r="13" spans="1:3">
      <c r="A13" s="4" t="s">
        <v>449</v>
      </c>
      <c r="B13" s="5" t="n">
        <v>1319676</v>
      </c>
      <c r="C13" s="5" t="n">
        <v>1071169</v>
      </c>
    </row>
    <row r="14" spans="1:3">
      <c r="A14" s="4" t="s">
        <v>450</v>
      </c>
      <c r="B14" s="5" t="n">
        <v>1102657</v>
      </c>
      <c r="C14" s="5" t="n">
        <v>2139351</v>
      </c>
    </row>
    <row r="15" spans="1:3">
      <c r="A15" s="4" t="s">
        <v>451</v>
      </c>
      <c r="B15" s="5" t="n">
        <v>30378</v>
      </c>
      <c r="C15" s="5" t="n">
        <v>32787</v>
      </c>
    </row>
    <row r="16" spans="1:3">
      <c r="A16" s="4" t="s">
        <v>452</v>
      </c>
      <c r="B16" s="5" t="n">
        <v>57375</v>
      </c>
      <c r="C16" s="5" t="n">
        <v>41345</v>
      </c>
    </row>
    <row r="17" spans="1:3">
      <c r="A17" s="4" t="s">
        <v>454</v>
      </c>
    </row>
    <row r="18" spans="1:3">
      <c r="A18" s="3" t="s">
        <v>448</v>
      </c>
    </row>
    <row r="19" spans="1:3">
      <c r="A19" s="4" t="s">
        <v>449</v>
      </c>
      <c r="B19" s="5" t="n">
        <v>5001</v>
      </c>
      <c r="C19" s="5" t="n">
        <v>2073</v>
      </c>
    </row>
    <row r="20" spans="1:3">
      <c r="A20" s="4" t="s">
        <v>450</v>
      </c>
      <c r="B20" s="5" t="n">
        <v>20532</v>
      </c>
      <c r="C20" s="5" t="n">
        <v>2073</v>
      </c>
    </row>
    <row r="21" spans="1:3">
      <c r="A21" s="4" t="s">
        <v>451</v>
      </c>
      <c r="B21" s="5" t="n">
        <v>125</v>
      </c>
      <c r="C21" s="5" t="n">
        <v>304</v>
      </c>
    </row>
    <row r="22" spans="1:3">
      <c r="A22" s="4" t="s">
        <v>452</v>
      </c>
      <c r="B22" s="5" t="n">
        <v>2168</v>
      </c>
      <c r="C22" s="5" t="n">
        <v>304</v>
      </c>
    </row>
    <row r="23" spans="1:3">
      <c r="A23" s="4" t="s">
        <v>455</v>
      </c>
    </row>
    <row r="24" spans="1:3">
      <c r="A24" s="3" t="s">
        <v>448</v>
      </c>
    </row>
    <row r="25" spans="1:3">
      <c r="A25" s="4" t="s">
        <v>449</v>
      </c>
      <c r="B25" s="5" t="n">
        <v>32306</v>
      </c>
      <c r="C25" s="5" t="n">
        <v>45670</v>
      </c>
    </row>
    <row r="26" spans="1:3">
      <c r="A26" s="4" t="s">
        <v>450</v>
      </c>
      <c r="B26" s="5" t="n">
        <v>50056</v>
      </c>
      <c r="C26" s="5" t="n">
        <v>45582</v>
      </c>
    </row>
    <row r="27" spans="1:3">
      <c r="A27" s="4" t="s">
        <v>451</v>
      </c>
      <c r="B27" s="5" t="n">
        <v>1565</v>
      </c>
      <c r="C27" s="5" t="n">
        <v>3731</v>
      </c>
    </row>
    <row r="28" spans="1:3">
      <c r="A28" s="4" t="s">
        <v>452</v>
      </c>
      <c r="B28" s="5" t="n">
        <v>4839</v>
      </c>
      <c r="C28" s="5" t="n">
        <v>5163</v>
      </c>
    </row>
    <row r="29" spans="1:3">
      <c r="A29" s="4" t="s">
        <v>456</v>
      </c>
    </row>
    <row r="30" spans="1:3">
      <c r="A30" s="3" t="s">
        <v>448</v>
      </c>
    </row>
    <row r="31" spans="1:3">
      <c r="A31" s="4" t="s">
        <v>449</v>
      </c>
      <c r="B31" s="5" t="n">
        <v>25325</v>
      </c>
      <c r="C31" s="5" t="n">
        <v>25645</v>
      </c>
    </row>
    <row r="32" spans="1:3">
      <c r="A32" s="4" t="s">
        <v>451</v>
      </c>
      <c r="B32" s="5" t="n">
        <v>488</v>
      </c>
      <c r="C32" s="5" t="n">
        <v>526</v>
      </c>
    </row>
    <row r="33" spans="1:3">
      <c r="A33" s="4" t="s">
        <v>457</v>
      </c>
    </row>
    <row r="34" spans="1:3">
      <c r="A34" s="3" t="s">
        <v>448</v>
      </c>
    </row>
    <row r="35" spans="1:3">
      <c r="A35" s="4" t="s">
        <v>449</v>
      </c>
      <c r="B35" s="5" t="n">
        <v>198028</v>
      </c>
      <c r="C35" s="5" t="n">
        <v>279050</v>
      </c>
    </row>
    <row r="36" spans="1:3">
      <c r="A36" s="4" t="s">
        <v>450</v>
      </c>
      <c r="B36" s="5" t="n">
        <v>98298</v>
      </c>
      <c r="C36" s="5" t="n">
        <v>296252</v>
      </c>
    </row>
    <row r="37" spans="1:3">
      <c r="A37" s="4" t="s">
        <v>451</v>
      </c>
      <c r="B37" s="5" t="n">
        <v>782</v>
      </c>
      <c r="C37" s="5" t="n">
        <v>2097</v>
      </c>
    </row>
    <row r="38" spans="1:3">
      <c r="A38" s="4" t="s">
        <v>452</v>
      </c>
      <c r="B38" s="5" t="n">
        <v>570</v>
      </c>
      <c r="C38" s="5" t="n">
        <v>2975</v>
      </c>
    </row>
    <row r="39" spans="1:3">
      <c r="A39" s="4" t="s">
        <v>458</v>
      </c>
    </row>
    <row r="40" spans="1:3">
      <c r="A40" s="3" t="s">
        <v>448</v>
      </c>
    </row>
    <row r="41" spans="1:3">
      <c r="A41" s="4" t="s">
        <v>449</v>
      </c>
      <c r="B41" s="5" t="n">
        <v>114194</v>
      </c>
      <c r="C41" s="5" t="n">
        <v>493181</v>
      </c>
    </row>
    <row r="42" spans="1:3">
      <c r="A42" s="4" t="s">
        <v>450</v>
      </c>
      <c r="B42" s="5" t="n">
        <v>11099</v>
      </c>
      <c r="C42" s="5" t="n">
        <v>264693</v>
      </c>
    </row>
    <row r="43" spans="1:3">
      <c r="A43" s="4" t="s">
        <v>451</v>
      </c>
      <c r="B43" s="5" t="n">
        <v>5295</v>
      </c>
      <c r="C43" s="5" t="n">
        <v>24087</v>
      </c>
    </row>
    <row r="44" spans="1:3">
      <c r="A44" s="4" t="s">
        <v>452</v>
      </c>
      <c r="B44" s="5" t="n">
        <v>1087</v>
      </c>
      <c r="C44" s="5" t="n">
        <v>5628</v>
      </c>
    </row>
    <row r="45" spans="1:3">
      <c r="A45" s="4" t="s">
        <v>459</v>
      </c>
    </row>
    <row r="46" spans="1:3">
      <c r="A46" s="3" t="s">
        <v>448</v>
      </c>
    </row>
    <row r="47" spans="1:3">
      <c r="A47" s="4" t="s">
        <v>449</v>
      </c>
      <c r="B47" s="5" t="n">
        <v>944822</v>
      </c>
      <c r="C47" s="5" t="n">
        <v>225550</v>
      </c>
    </row>
    <row r="48" spans="1:3">
      <c r="A48" s="4" t="s">
        <v>450</v>
      </c>
      <c r="B48" s="5" t="n">
        <v>922672</v>
      </c>
      <c r="C48" s="5" t="n">
        <v>1530751</v>
      </c>
    </row>
    <row r="49" spans="1:3">
      <c r="A49" s="4" t="s">
        <v>451</v>
      </c>
      <c r="B49" s="5" t="n">
        <v>22123</v>
      </c>
      <c r="C49" s="5" t="n">
        <v>2042</v>
      </c>
    </row>
    <row r="50" spans="1:3">
      <c r="A50" s="4" t="s">
        <v>452</v>
      </c>
      <c r="B50" s="7" t="n">
        <v>48711</v>
      </c>
      <c r="C50" s="7" t="n">
        <v>272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3</v>
      </c>
      <c r="D1" s="2" t="s">
        <v>1</v>
      </c>
    </row>
    <row r="2" spans="1:5">
      <c r="B2" s="2" t="s">
        <v>2</v>
      </c>
      <c r="C2" s="2" t="s">
        <v>74</v>
      </c>
      <c r="D2" s="2" t="s">
        <v>2</v>
      </c>
      <c r="E2" s="2" t="s">
        <v>74</v>
      </c>
    </row>
    <row r="3" spans="1:5">
      <c r="A3" s="4" t="s">
        <v>446</v>
      </c>
    </row>
    <row r="4" spans="1:5">
      <c r="A4" s="3" t="s">
        <v>445</v>
      </c>
    </row>
    <row r="5" spans="1:5">
      <c r="A5" s="4" t="s">
        <v>416</v>
      </c>
      <c r="C5" s="7" t="n">
        <v>-13</v>
      </c>
      <c r="D5" s="7" t="n">
        <v>-8</v>
      </c>
      <c r="E5" s="7" t="n">
        <v>-35</v>
      </c>
    </row>
    <row r="6" spans="1:5">
      <c r="A6" s="4" t="s">
        <v>453</v>
      </c>
    </row>
    <row r="7" spans="1:5">
      <c r="A7" s="3" t="s">
        <v>445</v>
      </c>
    </row>
    <row r="8" spans="1:5">
      <c r="A8" s="4" t="s">
        <v>416</v>
      </c>
      <c r="B8" s="7" t="n">
        <v>12836</v>
      </c>
      <c r="C8" s="5" t="n">
        <v>-9402</v>
      </c>
      <c r="D8" s="5" t="n">
        <v>9974</v>
      </c>
      <c r="E8" s="5" t="n">
        <v>-8917</v>
      </c>
    </row>
    <row r="9" spans="1:5">
      <c r="A9" s="4" t="s">
        <v>461</v>
      </c>
      <c r="B9" s="5" t="n">
        <v>39327</v>
      </c>
      <c r="C9" s="5" t="n">
        <v>15430</v>
      </c>
      <c r="D9" s="5" t="n">
        <v>-1771</v>
      </c>
      <c r="E9" s="5" t="n">
        <v>15200</v>
      </c>
    </row>
    <row r="10" spans="1:5">
      <c r="A10" s="4" t="s">
        <v>462</v>
      </c>
    </row>
    <row r="11" spans="1:5">
      <c r="A11" s="3" t="s">
        <v>445</v>
      </c>
    </row>
    <row r="12" spans="1:5">
      <c r="A12" s="4" t="s">
        <v>416</v>
      </c>
      <c r="B12" s="5" t="n">
        <v>173</v>
      </c>
      <c r="D12" s="5" t="n">
        <v>174</v>
      </c>
    </row>
    <row r="13" spans="1:5">
      <c r="A13" s="4" t="s">
        <v>461</v>
      </c>
      <c r="B13" s="5" t="n">
        <v>-5</v>
      </c>
      <c r="D13" s="5" t="n">
        <v>52</v>
      </c>
    </row>
    <row r="14" spans="1:5">
      <c r="A14" s="4" t="s">
        <v>463</v>
      </c>
    </row>
    <row r="15" spans="1:5">
      <c r="A15" s="3" t="s">
        <v>445</v>
      </c>
    </row>
    <row r="16" spans="1:5">
      <c r="A16" s="4" t="s">
        <v>416</v>
      </c>
      <c r="B16" s="5" t="n">
        <v>-107</v>
      </c>
      <c r="C16" s="5" t="n">
        <v>268</v>
      </c>
      <c r="D16" s="5" t="n">
        <v>-508</v>
      </c>
      <c r="E16" s="5" t="n">
        <v>-1658</v>
      </c>
    </row>
    <row r="17" spans="1:5">
      <c r="A17" s="4" t="s">
        <v>461</v>
      </c>
      <c r="B17" s="5" t="n">
        <v>615</v>
      </c>
      <c r="C17" s="5" t="n">
        <v>1214</v>
      </c>
      <c r="D17" s="5" t="n">
        <v>488</v>
      </c>
      <c r="E17" s="5" t="n">
        <v>3161</v>
      </c>
    </row>
    <row r="18" spans="1:5">
      <c r="A18" s="4" t="s">
        <v>464</v>
      </c>
    </row>
    <row r="19" spans="1:5">
      <c r="A19" s="3" t="s">
        <v>445</v>
      </c>
    </row>
    <row r="20" spans="1:5">
      <c r="A20" s="4" t="s">
        <v>416</v>
      </c>
      <c r="B20" s="5" t="n">
        <v>12321</v>
      </c>
      <c r="C20" s="5" t="n">
        <v>-6663</v>
      </c>
      <c r="D20" s="5" t="n">
        <v>8238</v>
      </c>
      <c r="E20" s="5" t="n">
        <v>-3312</v>
      </c>
    </row>
    <row r="21" spans="1:5">
      <c r="A21" s="4" t="s">
        <v>461</v>
      </c>
      <c r="B21" s="5" t="n">
        <v>1456</v>
      </c>
      <c r="C21" s="5" t="n">
        <v>14642</v>
      </c>
      <c r="D21" s="5" t="n">
        <v>-2272</v>
      </c>
      <c r="E21" s="5" t="n">
        <v>12682</v>
      </c>
    </row>
    <row r="22" spans="1:5">
      <c r="A22" s="4" t="s">
        <v>465</v>
      </c>
    </row>
    <row r="23" spans="1:5">
      <c r="A23" s="3" t="s">
        <v>445</v>
      </c>
    </row>
    <row r="24" spans="1:5">
      <c r="A24" s="4" t="s">
        <v>416</v>
      </c>
      <c r="B24" s="5" t="n">
        <v>449</v>
      </c>
      <c r="C24" s="5" t="n">
        <v>-3007</v>
      </c>
      <c r="D24" s="5" t="n">
        <v>2070</v>
      </c>
      <c r="E24" s="5" t="n">
        <v>-3947</v>
      </c>
    </row>
    <row r="25" spans="1:5">
      <c r="A25" s="4" t="s">
        <v>461</v>
      </c>
      <c r="B25" s="7" t="n">
        <v>37261</v>
      </c>
      <c r="C25" s="7" t="n">
        <v>-426</v>
      </c>
      <c r="D25" s="7" t="n">
        <v>-39</v>
      </c>
      <c r="E25" s="7" t="n">
        <v>-6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346603</v>
      </c>
      <c r="C3" s="7" t="n">
        <v>239659</v>
      </c>
    </row>
    <row r="4" spans="1:3">
      <c r="A4" s="4" t="s">
        <v>26</v>
      </c>
      <c r="B4" s="5" t="n">
        <v>8452816</v>
      </c>
      <c r="C4" s="5" t="n">
        <v>12649547</v>
      </c>
    </row>
    <row r="5" spans="1:3">
      <c r="A5" s="4" t="s">
        <v>61</v>
      </c>
      <c r="B5" s="5" t="n">
        <v>6770774</v>
      </c>
      <c r="C5" s="5" t="n">
        <v>11339206</v>
      </c>
    </row>
    <row r="6" spans="1:3">
      <c r="A6" s="4" t="s">
        <v>469</v>
      </c>
    </row>
    <row r="7" spans="1:3">
      <c r="A7" s="3" t="s">
        <v>467</v>
      </c>
    </row>
    <row r="8" spans="1:3">
      <c r="A8" s="4" t="s">
        <v>266</v>
      </c>
      <c r="B8" s="5" t="n">
        <v>522033</v>
      </c>
      <c r="C8" s="5" t="n">
        <v>418061</v>
      </c>
    </row>
    <row r="9" spans="1:3">
      <c r="A9" s="4" t="s">
        <v>83</v>
      </c>
    </row>
    <row r="10" spans="1:3">
      <c r="A10" s="3" t="s">
        <v>467</v>
      </c>
    </row>
    <row r="11" spans="1:3">
      <c r="A11" s="4" t="s">
        <v>266</v>
      </c>
      <c r="C11" s="5" t="n">
        <v>458</v>
      </c>
    </row>
    <row r="12" spans="1:3">
      <c r="A12" s="4" t="s">
        <v>470</v>
      </c>
    </row>
    <row r="13" spans="1:3">
      <c r="A13" s="3" t="s">
        <v>467</v>
      </c>
    </row>
    <row r="14" spans="1:3">
      <c r="A14" s="4" t="s">
        <v>266</v>
      </c>
      <c r="B14" s="5" t="n">
        <v>502095</v>
      </c>
      <c r="C14" s="5" t="n">
        <v>475485</v>
      </c>
    </row>
    <row r="15" spans="1:3">
      <c r="A15" s="4" t="s">
        <v>471</v>
      </c>
    </row>
    <row r="16" spans="1:3">
      <c r="A16" s="3" t="s">
        <v>467</v>
      </c>
    </row>
    <row r="17" spans="1:3">
      <c r="A17" s="4" t="s">
        <v>266</v>
      </c>
      <c r="B17" s="5" t="n">
        <v>7082085</v>
      </c>
      <c r="C17" s="5" t="n">
        <v>10825759</v>
      </c>
    </row>
    <row r="18" spans="1:3">
      <c r="A18" s="4" t="s">
        <v>472</v>
      </c>
    </row>
    <row r="19" spans="1:3">
      <c r="A19" s="3" t="s">
        <v>467</v>
      </c>
    </row>
    <row r="20" spans="1:3">
      <c r="A20" s="4" t="s">
        <v>266</v>
      </c>
      <c r="C20" s="5" t="n">
        <v>690125</v>
      </c>
    </row>
    <row r="21" spans="1:3">
      <c r="A21" s="4" t="s">
        <v>473</v>
      </c>
    </row>
    <row r="22" spans="1:3">
      <c r="A22" s="3" t="s">
        <v>467</v>
      </c>
    </row>
    <row r="23" spans="1:3">
      <c r="A23" s="4" t="s">
        <v>474</v>
      </c>
      <c r="B23" s="5" t="n">
        <v>6528326</v>
      </c>
      <c r="C23" s="5" t="n">
        <v>10594656</v>
      </c>
    </row>
    <row r="24" spans="1:3">
      <c r="A24" s="4" t="s">
        <v>475</v>
      </c>
      <c r="B24" s="5" t="n">
        <v>3269</v>
      </c>
      <c r="C24" s="5" t="n">
        <v>996</v>
      </c>
    </row>
    <row r="25" spans="1:3">
      <c r="A25" s="4" t="s">
        <v>476</v>
      </c>
    </row>
    <row r="26" spans="1:3">
      <c r="A26" s="3" t="s">
        <v>467</v>
      </c>
    </row>
    <row r="27" spans="1:3">
      <c r="A27" s="4" t="s">
        <v>474</v>
      </c>
      <c r="B27" s="5" t="n">
        <v>175900</v>
      </c>
      <c r="C27" s="5" t="n">
        <v>703164</v>
      </c>
    </row>
    <row r="28" spans="1:3">
      <c r="A28" s="4" t="s">
        <v>475</v>
      </c>
      <c r="B28" s="7" t="n">
        <v>63279</v>
      </c>
      <c r="C28" s="7" t="n">
        <v>403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39"/>
    <col customWidth="1" max="5" min="5" width="12"/>
    <col customWidth="1" max="6" min="6" width="45"/>
    <col customWidth="1" max="7" min="7" width="43"/>
  </cols>
  <sheetData>
    <row r="1" spans="1:7">
      <c r="A1" s="1" t="s">
        <v>119</v>
      </c>
      <c r="B1" s="2" t="s">
        <v>120</v>
      </c>
      <c r="C1" s="2" t="s">
        <v>121</v>
      </c>
      <c r="D1" s="2" t="s">
        <v>122</v>
      </c>
      <c r="E1" s="2" t="s">
        <v>123</v>
      </c>
      <c r="F1" s="2" t="s">
        <v>124</v>
      </c>
      <c r="G1" s="2" t="s">
        <v>125</v>
      </c>
    </row>
    <row r="2" spans="1:7">
      <c r="A2" s="4" t="s">
        <v>126</v>
      </c>
      <c r="B2" s="7" t="n">
        <v>12322091</v>
      </c>
      <c r="C2" s="7" t="n">
        <v>6521531</v>
      </c>
      <c r="D2" s="7" t="n">
        <v>-62887</v>
      </c>
      <c r="E2" s="7" t="n">
        <v>6458644</v>
      </c>
      <c r="F2" s="7" t="n">
        <v>2428964</v>
      </c>
      <c r="G2" s="7" t="n">
        <v>3434483</v>
      </c>
    </row>
    <row r="3" spans="1:7">
      <c r="A3" s="4" t="s">
        <v>127</v>
      </c>
      <c r="C3" s="5" t="n">
        <v>643459542</v>
      </c>
    </row>
    <row r="4" spans="1:7">
      <c r="A4" s="4" t="s">
        <v>98</v>
      </c>
      <c r="B4" s="5" t="n">
        <v>1733628</v>
      </c>
      <c r="C4" s="7" t="n">
        <v>789316</v>
      </c>
      <c r="E4" s="5" t="n">
        <v>789316</v>
      </c>
      <c r="F4" s="5" t="n">
        <v>251629</v>
      </c>
      <c r="G4" s="5" t="n">
        <v>692683</v>
      </c>
    </row>
    <row r="5" spans="1:7">
      <c r="A5" s="4" t="s">
        <v>128</v>
      </c>
      <c r="B5" s="5" t="n">
        <v>46593</v>
      </c>
      <c r="D5" s="5" t="n">
        <v>15408</v>
      </c>
      <c r="E5" s="5" t="n">
        <v>15408</v>
      </c>
      <c r="F5" s="5" t="n">
        <v>31185</v>
      </c>
    </row>
    <row r="6" spans="1:7">
      <c r="A6" s="4" t="s">
        <v>129</v>
      </c>
      <c r="B6" s="5" t="n">
        <v>387006</v>
      </c>
      <c r="F6" s="5" t="n">
        <v>387006</v>
      </c>
    </row>
    <row r="7" spans="1:7">
      <c r="A7" s="4" t="s">
        <v>130</v>
      </c>
      <c r="B7" s="5" t="n">
        <v>375161</v>
      </c>
      <c r="C7" s="5" t="n">
        <v>-147</v>
      </c>
      <c r="E7" s="5" t="n">
        <v>-147</v>
      </c>
      <c r="F7" s="5" t="n">
        <v>375308</v>
      </c>
    </row>
    <row r="8" spans="1:7">
      <c r="A8" s="4" t="s">
        <v>131</v>
      </c>
      <c r="B8" s="5" t="n">
        <v>-1985653</v>
      </c>
      <c r="C8" s="5" t="n">
        <v>-882742</v>
      </c>
      <c r="E8" s="5" t="n">
        <v>-882742</v>
      </c>
      <c r="F8" s="5" t="n">
        <v>-348513</v>
      </c>
      <c r="G8" s="5" t="n">
        <v>-754398</v>
      </c>
    </row>
    <row r="9" spans="1:7">
      <c r="A9" s="4" t="s">
        <v>132</v>
      </c>
      <c r="B9" s="5" t="n">
        <v>-2408</v>
      </c>
      <c r="F9" s="5" t="n">
        <v>-2408</v>
      </c>
    </row>
    <row r="10" spans="1:7">
      <c r="A10" s="4" t="s">
        <v>133</v>
      </c>
      <c r="B10" s="5" t="n">
        <v>7286</v>
      </c>
      <c r="C10" s="5" t="n">
        <v>7286</v>
      </c>
      <c r="E10" s="5" t="n">
        <v>7286</v>
      </c>
    </row>
    <row r="11" spans="1:7">
      <c r="A11" s="4" t="s">
        <v>134</v>
      </c>
      <c r="B11" s="5" t="n">
        <v>160525</v>
      </c>
      <c r="C11" s="5" t="n">
        <v>87964</v>
      </c>
      <c r="E11" s="5" t="n">
        <v>87964</v>
      </c>
      <c r="G11" s="5" t="n">
        <v>72561</v>
      </c>
    </row>
    <row r="12" spans="1:7">
      <c r="A12" s="4" t="s">
        <v>135</v>
      </c>
      <c r="B12" s="5" t="n">
        <v>-13219</v>
      </c>
      <c r="C12" s="7" t="n">
        <v>-12429</v>
      </c>
      <c r="E12" s="5" t="n">
        <v>-12429</v>
      </c>
      <c r="G12" s="5" t="n">
        <v>-790</v>
      </c>
    </row>
    <row r="13" spans="1:7">
      <c r="A13" s="4" t="s">
        <v>136</v>
      </c>
      <c r="C13" s="5" t="n">
        <v>3775544</v>
      </c>
    </row>
    <row r="14" spans="1:7">
      <c r="A14" s="4" t="s">
        <v>137</v>
      </c>
      <c r="B14" s="5" t="n">
        <v>13821</v>
      </c>
      <c r="C14" s="7" t="n">
        <v>-13821</v>
      </c>
      <c r="E14" s="5" t="n">
        <v>-13821</v>
      </c>
      <c r="G14" s="5" t="n">
        <v>13821</v>
      </c>
    </row>
    <row r="15" spans="1:7">
      <c r="A15" s="4" t="s">
        <v>138</v>
      </c>
      <c r="C15" s="7" t="n">
        <v>43520</v>
      </c>
      <c r="E15" s="5" t="n">
        <v>43520</v>
      </c>
      <c r="G15" s="5" t="n">
        <v>-43520</v>
      </c>
    </row>
    <row r="16" spans="1:7">
      <c r="A16" s="4" t="s">
        <v>139</v>
      </c>
      <c r="C16" s="5" t="n">
        <v>6566308</v>
      </c>
    </row>
    <row r="17" spans="1:7">
      <c r="A17" s="4" t="s">
        <v>140</v>
      </c>
      <c r="B17" s="5" t="n">
        <v>13031010</v>
      </c>
      <c r="C17" s="7" t="n">
        <v>6540478</v>
      </c>
      <c r="D17" s="5" t="n">
        <v>-47479</v>
      </c>
      <c r="E17" s="5" t="n">
        <v>6492999</v>
      </c>
      <c r="F17" s="5" t="n">
        <v>3123171</v>
      </c>
      <c r="G17" s="5" t="n">
        <v>3414840</v>
      </c>
    </row>
    <row r="18" spans="1:7">
      <c r="A18" s="4" t="s">
        <v>141</v>
      </c>
      <c r="C18" s="5" t="n">
        <v>653801394</v>
      </c>
    </row>
    <row r="19" spans="1:7">
      <c r="A19" s="4" t="s">
        <v>126</v>
      </c>
      <c r="B19" s="5" t="n">
        <v>185390</v>
      </c>
    </row>
    <row r="20" spans="1:7">
      <c r="A20" s="4" t="s">
        <v>98</v>
      </c>
      <c r="B20" s="5" t="n">
        <v>2991</v>
      </c>
    </row>
    <row r="21" spans="1:7">
      <c r="A21" s="4" t="s">
        <v>130</v>
      </c>
      <c r="B21" s="5" t="n">
        <v>21353</v>
      </c>
    </row>
    <row r="22" spans="1:7">
      <c r="A22" s="4" t="s">
        <v>131</v>
      </c>
      <c r="B22" s="5" t="n">
        <v>-19034</v>
      </c>
    </row>
    <row r="23" spans="1:7">
      <c r="A23" s="4" t="s">
        <v>140</v>
      </c>
      <c r="B23" s="5" t="n">
        <v>190700</v>
      </c>
    </row>
    <row r="24" spans="1:7">
      <c r="A24" s="4" t="s">
        <v>142</v>
      </c>
      <c r="B24" s="5" t="n">
        <v>13512147</v>
      </c>
      <c r="C24" s="7" t="n">
        <v>6668511</v>
      </c>
      <c r="D24" s="5" t="n">
        <v>-34018</v>
      </c>
      <c r="E24" s="5" t="n">
        <v>6634493</v>
      </c>
      <c r="F24" s="5" t="n">
        <v>3253148</v>
      </c>
      <c r="G24" s="5" t="n">
        <v>3624506</v>
      </c>
    </row>
    <row r="25" spans="1:7">
      <c r="A25" s="4" t="s">
        <v>143</v>
      </c>
      <c r="C25" s="5" t="n">
        <v>659526093</v>
      </c>
    </row>
    <row r="26" spans="1:7">
      <c r="A26" s="4" t="s">
        <v>144</v>
      </c>
      <c r="B26" s="5" t="n">
        <v>-197091</v>
      </c>
      <c r="F26" s="5" t="n">
        <v>-197091</v>
      </c>
    </row>
    <row r="27" spans="1:7">
      <c r="A27" s="4" t="s">
        <v>98</v>
      </c>
      <c r="B27" s="5" t="n">
        <v>2393651</v>
      </c>
      <c r="C27" s="7" t="n">
        <v>1109914</v>
      </c>
      <c r="E27" s="5" t="n">
        <v>1109914</v>
      </c>
      <c r="F27" s="5" t="n">
        <v>284577</v>
      </c>
      <c r="G27" s="5" t="n">
        <v>999160</v>
      </c>
    </row>
    <row r="28" spans="1:7">
      <c r="A28" s="4" t="s">
        <v>128</v>
      </c>
      <c r="B28" s="5" t="n">
        <v>-26248</v>
      </c>
      <c r="D28" s="5" t="n">
        <v>-23858</v>
      </c>
      <c r="E28" s="5" t="n">
        <v>-23858</v>
      </c>
      <c r="F28" s="5" t="n">
        <v>-2390</v>
      </c>
    </row>
    <row r="29" spans="1:7">
      <c r="A29" s="4" t="s">
        <v>130</v>
      </c>
      <c r="B29" s="5" t="n">
        <v>424132</v>
      </c>
      <c r="F29" s="5" t="n">
        <v>424132</v>
      </c>
    </row>
    <row r="30" spans="1:7">
      <c r="A30" s="4" t="s">
        <v>131</v>
      </c>
      <c r="B30" s="5" t="n">
        <v>-1781297</v>
      </c>
      <c r="C30" s="5" t="n">
        <v>-806770</v>
      </c>
      <c r="E30" s="5" t="n">
        <v>-806770</v>
      </c>
      <c r="F30" s="5" t="n">
        <v>-291963</v>
      </c>
      <c r="G30" s="5" t="n">
        <v>-682564</v>
      </c>
    </row>
    <row r="31" spans="1:7">
      <c r="A31" s="4" t="s">
        <v>132</v>
      </c>
      <c r="B31" s="5" t="n">
        <v>22208</v>
      </c>
      <c r="F31" s="5" t="n">
        <v>22208</v>
      </c>
    </row>
    <row r="32" spans="1:7">
      <c r="A32" s="4" t="s">
        <v>133</v>
      </c>
      <c r="B32" s="5" t="n">
        <v>10922</v>
      </c>
      <c r="C32" s="5" t="n">
        <v>10922</v>
      </c>
      <c r="E32" s="5" t="n">
        <v>10922</v>
      </c>
    </row>
    <row r="33" spans="1:7">
      <c r="A33" s="4" t="s">
        <v>134</v>
      </c>
      <c r="B33" s="5" t="n">
        <v>180419</v>
      </c>
      <c r="C33" s="5" t="n">
        <v>100519</v>
      </c>
      <c r="E33" s="5" t="n">
        <v>100519</v>
      </c>
      <c r="G33" s="5" t="n">
        <v>79900</v>
      </c>
    </row>
    <row r="34" spans="1:7">
      <c r="A34" s="4" t="s">
        <v>135</v>
      </c>
      <c r="B34" s="5" t="n">
        <v>-15331</v>
      </c>
      <c r="C34" s="7" t="n">
        <v>-14496</v>
      </c>
      <c r="E34" s="5" t="n">
        <v>-14496</v>
      </c>
      <c r="G34" s="5" t="n">
        <v>-835</v>
      </c>
    </row>
    <row r="35" spans="1:7">
      <c r="A35" s="4" t="s">
        <v>136</v>
      </c>
      <c r="C35" s="5" t="n">
        <v>3032372</v>
      </c>
    </row>
    <row r="36" spans="1:7">
      <c r="A36" s="4" t="s">
        <v>145</v>
      </c>
      <c r="B36" s="5" t="n">
        <v>-71685</v>
      </c>
      <c r="C36" s="7" t="n">
        <v>-71685</v>
      </c>
      <c r="E36" s="5" t="n">
        <v>-71685</v>
      </c>
    </row>
    <row r="37" spans="1:7">
      <c r="A37" s="4" t="s">
        <v>146</v>
      </c>
      <c r="C37" s="5" t="n">
        <v>-2200000</v>
      </c>
    </row>
    <row r="38" spans="1:7">
      <c r="A38" s="4" t="s">
        <v>137</v>
      </c>
      <c r="B38" s="5" t="n">
        <v>-835</v>
      </c>
      <c r="C38" s="7" t="n">
        <v>835</v>
      </c>
      <c r="E38" s="5" t="n">
        <v>835</v>
      </c>
      <c r="G38" s="5" t="n">
        <v>-835</v>
      </c>
    </row>
    <row r="39" spans="1:7">
      <c r="A39" s="4" t="s">
        <v>138</v>
      </c>
      <c r="C39" s="7" t="n">
        <v>82505</v>
      </c>
      <c r="E39" s="5" t="n">
        <v>82505</v>
      </c>
      <c r="G39" s="5" t="n">
        <v>-82505</v>
      </c>
    </row>
    <row r="40" spans="1:7">
      <c r="A40" s="4" t="s">
        <v>139</v>
      </c>
      <c r="C40" s="5" t="n">
        <v>12434878</v>
      </c>
    </row>
    <row r="41" spans="1:7">
      <c r="A41" s="4" t="s">
        <v>147</v>
      </c>
      <c r="C41" s="5" t="n">
        <v>750739</v>
      </c>
    </row>
    <row r="42" spans="1:7">
      <c r="A42" s="4" t="s">
        <v>148</v>
      </c>
      <c r="B42" s="5" t="n">
        <v>14476797</v>
      </c>
      <c r="C42" s="7" t="n">
        <v>7105225</v>
      </c>
      <c r="D42" s="7" t="n">
        <v>-57876</v>
      </c>
      <c r="E42" s="5" t="n">
        <v>7047349</v>
      </c>
      <c r="F42" s="7" t="n">
        <v>3492621</v>
      </c>
      <c r="G42" s="7" t="n">
        <v>3936827</v>
      </c>
    </row>
    <row r="43" spans="1:7">
      <c r="A43" s="4" t="s">
        <v>149</v>
      </c>
      <c r="C43" s="5" t="n">
        <v>673544082</v>
      </c>
    </row>
    <row r="44" spans="1:7">
      <c r="A44" s="4" t="s">
        <v>142</v>
      </c>
      <c r="B44" s="5" t="n">
        <v>210944</v>
      </c>
    </row>
    <row r="45" spans="1:7">
      <c r="A45" s="4" t="s">
        <v>98</v>
      </c>
      <c r="B45" s="5" t="n">
        <v>-370</v>
      </c>
    </row>
    <row r="46" spans="1:7">
      <c r="A46" s="4" t="s">
        <v>130</v>
      </c>
      <c r="B46" s="5" t="n">
        <v>1100</v>
      </c>
    </row>
    <row r="47" spans="1:7">
      <c r="A47" s="4" t="s">
        <v>131</v>
      </c>
      <c r="B47" s="5" t="n">
        <v>-52875</v>
      </c>
    </row>
    <row r="48" spans="1:7">
      <c r="A48" s="4" t="s">
        <v>148</v>
      </c>
      <c r="B48" s="5" t="n">
        <v>158799</v>
      </c>
    </row>
    <row r="49" spans="1:7">
      <c r="A49" s="4" t="s">
        <v>150</v>
      </c>
      <c r="B49" s="7" t="n">
        <v>24970</v>
      </c>
      <c r="C49" s="7" t="n">
        <v>24970</v>
      </c>
      <c r="E49" s="7" t="n">
        <v>249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3</v>
      </c>
      <c r="D1" s="2" t="s">
        <v>1</v>
      </c>
    </row>
    <row r="2" spans="1:5">
      <c r="B2" s="2" t="s">
        <v>2</v>
      </c>
      <c r="C2" s="2" t="s">
        <v>74</v>
      </c>
      <c r="D2" s="2" t="s">
        <v>2</v>
      </c>
      <c r="E2" s="2" t="s">
        <v>74</v>
      </c>
    </row>
    <row r="3" spans="1:5">
      <c r="A3" s="4" t="s">
        <v>478</v>
      </c>
    </row>
    <row r="4" spans="1:5">
      <c r="A4" s="3" t="s">
        <v>467</v>
      </c>
    </row>
    <row r="5" spans="1:5">
      <c r="A5" s="4" t="s">
        <v>479</v>
      </c>
      <c r="B5" s="7" t="n">
        <v>15</v>
      </c>
      <c r="D5" s="7" t="n">
        <v>827</v>
      </c>
    </row>
    <row r="6" spans="1:5">
      <c r="A6" s="4" t="s">
        <v>480</v>
      </c>
    </row>
    <row r="7" spans="1:5">
      <c r="A7" s="3" t="s">
        <v>467</v>
      </c>
    </row>
    <row r="8" spans="1:5">
      <c r="A8" s="4" t="s">
        <v>479</v>
      </c>
      <c r="B8" s="5" t="n">
        <v>1089</v>
      </c>
      <c r="C8" s="7" t="n">
        <v>2103</v>
      </c>
      <c r="D8" s="5" t="n">
        <v>-27628</v>
      </c>
      <c r="E8" s="7" t="n">
        <v>9609</v>
      </c>
    </row>
    <row r="9" spans="1:5">
      <c r="A9" s="4" t="s">
        <v>481</v>
      </c>
    </row>
    <row r="10" spans="1:5">
      <c r="A10" s="3" t="s">
        <v>467</v>
      </c>
    </row>
    <row r="11" spans="1:5">
      <c r="A11" s="4" t="s">
        <v>479</v>
      </c>
      <c r="C11" s="5" t="n">
        <v>1</v>
      </c>
      <c r="E11" s="5" t="n">
        <v>1</v>
      </c>
    </row>
    <row r="12" spans="1:5">
      <c r="A12" s="4" t="s">
        <v>482</v>
      </c>
    </row>
    <row r="13" spans="1:5">
      <c r="A13" s="3" t="s">
        <v>467</v>
      </c>
    </row>
    <row r="14" spans="1:5">
      <c r="A14" s="4" t="s">
        <v>479</v>
      </c>
      <c r="B14" s="5" t="n">
        <v>1074</v>
      </c>
      <c r="C14" s="5" t="n">
        <v>-543</v>
      </c>
      <c r="D14" s="5" t="n">
        <v>-4399</v>
      </c>
      <c r="E14" s="5" t="n">
        <v>1329</v>
      </c>
    </row>
    <row r="15" spans="1:5">
      <c r="A15" s="4" t="s">
        <v>483</v>
      </c>
    </row>
    <row r="16" spans="1:5">
      <c r="A16" s="3" t="s">
        <v>467</v>
      </c>
    </row>
    <row r="17" spans="1:5">
      <c r="A17" s="4" t="s">
        <v>479</v>
      </c>
      <c r="C17" s="5" t="n">
        <v>2580</v>
      </c>
      <c r="D17" s="5" t="n">
        <v>-24056</v>
      </c>
      <c r="E17" s="5" t="n">
        <v>8214</v>
      </c>
    </row>
    <row r="18" spans="1:5">
      <c r="A18" s="4" t="s">
        <v>484</v>
      </c>
    </row>
    <row r="19" spans="1:5">
      <c r="A19" s="3" t="s">
        <v>467</v>
      </c>
    </row>
    <row r="20" spans="1:5">
      <c r="A20" s="4" t="s">
        <v>479</v>
      </c>
      <c r="C20" s="5" t="n">
        <v>65</v>
      </c>
      <c r="E20" s="5" t="n">
        <v>65</v>
      </c>
    </row>
    <row r="21" spans="1:5">
      <c r="A21" s="4" t="s">
        <v>485</v>
      </c>
    </row>
    <row r="22" spans="1:5">
      <c r="A22" s="3" t="s">
        <v>467</v>
      </c>
    </row>
    <row r="23" spans="1:5">
      <c r="A23" s="4" t="s">
        <v>479</v>
      </c>
      <c r="B23" s="5" t="n">
        <v>-2878</v>
      </c>
      <c r="D23" s="5" t="n">
        <v>-2297</v>
      </c>
    </row>
    <row r="24" spans="1:5">
      <c r="A24" s="4" t="s">
        <v>486</v>
      </c>
    </row>
    <row r="25" spans="1:5">
      <c r="A25" s="3" t="s">
        <v>467</v>
      </c>
    </row>
    <row r="26" spans="1:5">
      <c r="A26" s="4" t="s">
        <v>479</v>
      </c>
      <c r="B26" s="5" t="n">
        <v>-30869</v>
      </c>
      <c r="C26" s="5" t="n">
        <v>31402</v>
      </c>
      <c r="D26" s="5" t="n">
        <v>-1511</v>
      </c>
      <c r="E26" s="5" t="n">
        <v>34666</v>
      </c>
    </row>
    <row r="27" spans="1:5">
      <c r="A27" s="4" t="s">
        <v>487</v>
      </c>
    </row>
    <row r="28" spans="1:5">
      <c r="A28" s="3" t="s">
        <v>467</v>
      </c>
    </row>
    <row r="29" spans="1:5">
      <c r="A29" s="4" t="s">
        <v>479</v>
      </c>
      <c r="E29" s="5" t="n">
        <v>7418</v>
      </c>
    </row>
    <row r="30" spans="1:5">
      <c r="A30" s="4" t="s">
        <v>488</v>
      </c>
    </row>
    <row r="31" spans="1:5">
      <c r="A31" s="3" t="s">
        <v>467</v>
      </c>
    </row>
    <row r="32" spans="1:5">
      <c r="A32" s="4" t="s">
        <v>479</v>
      </c>
      <c r="B32" s="5" t="n">
        <v>-2095</v>
      </c>
      <c r="C32" s="5" t="n">
        <v>7116</v>
      </c>
      <c r="D32" s="5" t="n">
        <v>-1867</v>
      </c>
      <c r="E32" s="5" t="n">
        <v>20225</v>
      </c>
    </row>
    <row r="33" spans="1:5">
      <c r="A33" s="4" t="s">
        <v>489</v>
      </c>
    </row>
    <row r="34" spans="1:5">
      <c r="A34" s="3" t="s">
        <v>467</v>
      </c>
    </row>
    <row r="35" spans="1:5">
      <c r="A35" s="4" t="s">
        <v>479</v>
      </c>
      <c r="B35" s="5" t="n">
        <v>-25896</v>
      </c>
      <c r="C35" s="5" t="n">
        <v>25084</v>
      </c>
      <c r="D35" s="5" t="n">
        <v>-7046</v>
      </c>
      <c r="E35" s="5" t="n">
        <v>13695</v>
      </c>
    </row>
    <row r="36" spans="1:5">
      <c r="A36" s="4" t="s">
        <v>490</v>
      </c>
    </row>
    <row r="37" spans="1:5">
      <c r="A37" s="3" t="s">
        <v>467</v>
      </c>
    </row>
    <row r="38" spans="1:5">
      <c r="A38" s="4" t="s">
        <v>479</v>
      </c>
      <c r="C38" s="5" t="n">
        <v>-927</v>
      </c>
      <c r="D38" s="5" t="n">
        <v>9693</v>
      </c>
      <c r="E38" s="5" t="n">
        <v>-6801</v>
      </c>
    </row>
    <row r="39" spans="1:5">
      <c r="A39" s="4" t="s">
        <v>491</v>
      </c>
    </row>
    <row r="40" spans="1:5">
      <c r="A40" s="3" t="s">
        <v>467</v>
      </c>
    </row>
    <row r="41" spans="1:5">
      <c r="A41" s="4" t="s">
        <v>479</v>
      </c>
      <c r="B41" s="7" t="n">
        <v>16846</v>
      </c>
      <c r="C41" s="5" t="n">
        <v>24800</v>
      </c>
      <c r="D41" s="5" t="n">
        <v>60460</v>
      </c>
      <c r="E41" s="5" t="n">
        <v>32712</v>
      </c>
    </row>
    <row r="42" spans="1:5">
      <c r="A42" s="4" t="s">
        <v>492</v>
      </c>
    </row>
    <row r="43" spans="1:5">
      <c r="A43" s="3" t="s">
        <v>467</v>
      </c>
    </row>
    <row r="44" spans="1:5">
      <c r="A44" s="4" t="s">
        <v>479</v>
      </c>
      <c r="C44" s="7" t="n">
        <v>129</v>
      </c>
      <c r="D44" s="7" t="n">
        <v>6</v>
      </c>
      <c r="E44" s="7" t="n">
        <v>1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3</v>
      </c>
      <c r="C1" s="2" t="s">
        <v>2</v>
      </c>
      <c r="D1" s="2" t="s">
        <v>25</v>
      </c>
    </row>
    <row r="2" spans="1:4">
      <c r="A2" s="3" t="s">
        <v>494</v>
      </c>
    </row>
    <row r="3" spans="1:4">
      <c r="A3" s="4" t="s">
        <v>495</v>
      </c>
      <c r="C3" s="7" t="n">
        <v>-11950</v>
      </c>
      <c r="D3" s="7" t="n">
        <v>-34115</v>
      </c>
    </row>
    <row r="4" spans="1:4">
      <c r="A4" s="4" t="s">
        <v>496</v>
      </c>
      <c r="B4" s="4" t="s">
        <v>108</v>
      </c>
      <c r="D4" s="5" t="n">
        <v>57778</v>
      </c>
    </row>
    <row r="5" spans="1:4">
      <c r="A5" s="4" t="s">
        <v>497</v>
      </c>
      <c r="B5" s="4" t="s">
        <v>108</v>
      </c>
      <c r="D5" s="5" t="n">
        <v>19633</v>
      </c>
    </row>
    <row r="6" spans="1:4">
      <c r="A6" s="4" t="s">
        <v>469</v>
      </c>
    </row>
    <row r="7" spans="1:4">
      <c r="A7" s="3" t="s">
        <v>494</v>
      </c>
    </row>
    <row r="8" spans="1:4">
      <c r="A8" s="4" t="s">
        <v>495</v>
      </c>
      <c r="C8" s="5" t="n">
        <v>-2131</v>
      </c>
      <c r="D8" s="5" t="n">
        <v>-372</v>
      </c>
    </row>
    <row r="9" spans="1:4">
      <c r="A9" s="4" t="s">
        <v>498</v>
      </c>
    </row>
    <row r="10" spans="1:4">
      <c r="A10" s="3" t="s">
        <v>494</v>
      </c>
    </row>
    <row r="11" spans="1:4">
      <c r="A11" s="4" t="s">
        <v>495</v>
      </c>
      <c r="C11" s="5" t="n">
        <v>-10752</v>
      </c>
      <c r="D11" s="5" t="n">
        <v>-13495</v>
      </c>
    </row>
    <row r="12" spans="1:4">
      <c r="A12" s="4" t="s">
        <v>496</v>
      </c>
      <c r="B12" s="4" t="s">
        <v>108</v>
      </c>
      <c r="D12" s="5" t="n">
        <v>57778</v>
      </c>
    </row>
    <row r="13" spans="1:4">
      <c r="A13" s="4" t="s">
        <v>497</v>
      </c>
      <c r="B13" s="4" t="s">
        <v>108</v>
      </c>
      <c r="D13" s="5" t="n">
        <v>19633</v>
      </c>
    </row>
    <row r="14" spans="1:4">
      <c r="A14" s="4" t="s">
        <v>499</v>
      </c>
    </row>
    <row r="15" spans="1:4">
      <c r="A15" s="3" t="s">
        <v>494</v>
      </c>
    </row>
    <row r="16" spans="1:4">
      <c r="A16" s="4" t="s">
        <v>495</v>
      </c>
      <c r="D16" s="5" t="n">
        <v>-21455</v>
      </c>
    </row>
    <row r="17" spans="1:4">
      <c r="A17" s="4" t="s">
        <v>468</v>
      </c>
    </row>
    <row r="18" spans="1:4">
      <c r="A18" s="3" t="s">
        <v>494</v>
      </c>
    </row>
    <row r="19" spans="1:4">
      <c r="A19" s="4" t="s">
        <v>495</v>
      </c>
      <c r="C19" s="5" t="n">
        <v>933</v>
      </c>
      <c r="D19" s="5" t="n">
        <v>1207</v>
      </c>
    </row>
    <row r="20" spans="1:4">
      <c r="A20" s="4" t="s">
        <v>496</v>
      </c>
      <c r="C20" s="7" t="n">
        <v>0</v>
      </c>
      <c r="D20" s="7" t="n">
        <v>0</v>
      </c>
    </row>
    <row r="21" spans="1:4"/>
    <row r="22" spans="1:4">
      <c r="A22" s="4" t="s">
        <v>108</v>
      </c>
      <c r="B22" s="4" t="s">
        <v>500</v>
      </c>
    </row>
  </sheetData>
  <mergeCells count="3">
    <mergeCell ref="A1:B1"/>
    <mergeCell ref="A21:C21"/>
    <mergeCell ref="B22:C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v>
      </c>
      <c r="C1" s="2" t="s">
        <v>502</v>
      </c>
    </row>
    <row r="2" spans="1:3">
      <c r="B2" s="2" t="s">
        <v>2</v>
      </c>
      <c r="C2" s="2" t="s">
        <v>25</v>
      </c>
    </row>
    <row r="3" spans="1:3">
      <c r="A3" s="3" t="s">
        <v>494</v>
      </c>
    </row>
    <row r="4" spans="1:3">
      <c r="A4" s="4" t="s">
        <v>503</v>
      </c>
      <c r="B4" s="4" t="s">
        <v>504</v>
      </c>
      <c r="C4" s="4" t="s">
        <v>5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05</v>
      </c>
      <c r="C1" s="2" t="s">
        <v>2</v>
      </c>
      <c r="D1" s="2" t="s">
        <v>25</v>
      </c>
    </row>
    <row r="2" spans="1:4">
      <c r="A2" s="3" t="s">
        <v>494</v>
      </c>
    </row>
    <row r="3" spans="1:4">
      <c r="A3" s="4" t="s">
        <v>496</v>
      </c>
      <c r="B3" s="4" t="s">
        <v>108</v>
      </c>
      <c r="D3" s="7" t="n">
        <v>57778000</v>
      </c>
    </row>
    <row r="4" spans="1:4">
      <c r="A4" s="4" t="s">
        <v>499</v>
      </c>
    </row>
    <row r="5" spans="1:4">
      <c r="A5" s="3" t="s">
        <v>494</v>
      </c>
    </row>
    <row r="6" spans="1:4">
      <c r="A6" s="4" t="s">
        <v>496</v>
      </c>
      <c r="C6" s="7" t="n">
        <v>0</v>
      </c>
      <c r="D6" s="5" t="n">
        <v>0</v>
      </c>
    </row>
    <row r="7" spans="1:4">
      <c r="A7" s="4" t="s">
        <v>506</v>
      </c>
      <c r="C7" s="5" t="n">
        <v>0</v>
      </c>
      <c r="D7" s="5" t="n">
        <v>0</v>
      </c>
    </row>
    <row r="8" spans="1:4">
      <c r="A8" s="4" t="s">
        <v>468</v>
      </c>
    </row>
    <row r="9" spans="1:4">
      <c r="A9" s="3" t="s">
        <v>494</v>
      </c>
    </row>
    <row r="10" spans="1:4">
      <c r="A10" s="4" t="s">
        <v>496</v>
      </c>
      <c r="C10" s="5" t="n">
        <v>0</v>
      </c>
      <c r="D10" s="5" t="n">
        <v>0</v>
      </c>
    </row>
    <row r="11" spans="1:4">
      <c r="A11" s="4" t="s">
        <v>506</v>
      </c>
      <c r="C11" s="7" t="n">
        <v>0</v>
      </c>
      <c r="D11" s="7" t="n">
        <v>0</v>
      </c>
    </row>
    <row r="12" spans="1:4"/>
    <row r="13" spans="1:4">
      <c r="A13" s="4" t="s">
        <v>108</v>
      </c>
      <c r="B13" s="4" t="s">
        <v>500</v>
      </c>
    </row>
  </sheetData>
  <mergeCells count="3">
    <mergeCell ref="A1:B1"/>
    <mergeCell ref="A12:C12"/>
    <mergeCell ref="B13:C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07</v>
      </c>
      <c r="C1" s="2" t="s">
        <v>2</v>
      </c>
      <c r="D1" s="2" t="s">
        <v>25</v>
      </c>
    </row>
    <row r="2" spans="1:5">
      <c r="A2" s="3" t="s">
        <v>508</v>
      </c>
    </row>
    <row r="3" spans="1:5">
      <c r="A3" s="4" t="s">
        <v>509</v>
      </c>
      <c r="C3" s="7" t="n">
        <v>346603</v>
      </c>
      <c r="D3" s="7" t="n">
        <v>239659</v>
      </c>
    </row>
    <row r="4" spans="1:5">
      <c r="A4" s="4" t="s">
        <v>26</v>
      </c>
      <c r="C4" s="5" t="n">
        <v>8452816</v>
      </c>
      <c r="D4" s="5" t="n">
        <v>12649547</v>
      </c>
    </row>
    <row r="5" spans="1:5">
      <c r="A5" s="4" t="s">
        <v>41</v>
      </c>
      <c r="C5" s="5" t="n">
        <v>155780</v>
      </c>
      <c r="D5" s="5" t="n">
        <v>154380</v>
      </c>
    </row>
    <row r="6" spans="1:5">
      <c r="A6" s="4" t="s">
        <v>61</v>
      </c>
      <c r="C6" s="5" t="n">
        <v>6770774</v>
      </c>
      <c r="D6" s="5" t="n">
        <v>11339206</v>
      </c>
    </row>
    <row r="7" spans="1:5">
      <c r="A7" s="4" t="s">
        <v>453</v>
      </c>
    </row>
    <row r="8" spans="1:5">
      <c r="A8" s="3" t="s">
        <v>508</v>
      </c>
    </row>
    <row r="9" spans="1:5">
      <c r="A9" s="4" t="s">
        <v>510</v>
      </c>
      <c r="C9" s="5" t="n">
        <v>25934</v>
      </c>
      <c r="D9" s="5" t="n">
        <v>8801</v>
      </c>
    </row>
    <row r="10" spans="1:5">
      <c r="A10" s="4" t="s">
        <v>511</v>
      </c>
      <c r="C10" s="5" t="n">
        <v>57375</v>
      </c>
      <c r="D10" s="5" t="n">
        <v>36234</v>
      </c>
    </row>
    <row r="11" spans="1:5">
      <c r="A11" s="4" t="s">
        <v>512</v>
      </c>
    </row>
    <row r="12" spans="1:5">
      <c r="A12" s="3" t="s">
        <v>508</v>
      </c>
    </row>
    <row r="13" spans="1:5">
      <c r="A13" s="4" t="s">
        <v>511</v>
      </c>
      <c r="D13" s="5" t="n">
        <v>453</v>
      </c>
    </row>
    <row r="14" spans="1:5">
      <c r="A14" s="4" t="s">
        <v>83</v>
      </c>
    </row>
    <row r="15" spans="1:5">
      <c r="A15" s="3" t="s">
        <v>508</v>
      </c>
    </row>
    <row r="16" spans="1:5">
      <c r="A16" s="4" t="s">
        <v>513</v>
      </c>
      <c r="D16" s="5" t="n">
        <v>458</v>
      </c>
    </row>
    <row r="17" spans="1:5">
      <c r="A17" s="4" t="s">
        <v>514</v>
      </c>
    </row>
    <row r="18" spans="1:5">
      <c r="A18" s="3" t="s">
        <v>508</v>
      </c>
    </row>
    <row r="19" spans="1:5">
      <c r="A19" s="4" t="s">
        <v>515</v>
      </c>
      <c r="C19" s="5" t="n">
        <v>538418</v>
      </c>
      <c r="D19" s="5" t="n">
        <v>853680</v>
      </c>
    </row>
    <row r="20" spans="1:5">
      <c r="A20" s="4" t="s">
        <v>513</v>
      </c>
      <c r="C20" s="5" t="n">
        <v>12064769</v>
      </c>
      <c r="D20" s="5" t="n">
        <v>15842638</v>
      </c>
    </row>
    <row r="21" spans="1:5">
      <c r="A21" s="4" t="s">
        <v>509</v>
      </c>
      <c r="C21" s="5" t="n">
        <v>346603</v>
      </c>
      <c r="D21" s="5" t="n">
        <v>239659</v>
      </c>
    </row>
    <row r="22" spans="1:5">
      <c r="A22" s="4" t="s">
        <v>510</v>
      </c>
      <c r="D22" s="5" t="n">
        <v>4443</v>
      </c>
    </row>
    <row r="23" spans="1:5">
      <c r="A23" s="4" t="s">
        <v>26</v>
      </c>
      <c r="C23" s="5" t="n">
        <v>12972820</v>
      </c>
      <c r="D23" s="5" t="n">
        <v>16940420</v>
      </c>
    </row>
    <row r="24" spans="1:5">
      <c r="A24" s="4" t="s">
        <v>516</v>
      </c>
      <c r="C24" s="5" t="n">
        <v>23030</v>
      </c>
    </row>
    <row r="25" spans="1:5">
      <c r="A25" s="4" t="s">
        <v>475</v>
      </c>
      <c r="C25" s="5" t="n">
        <v>66548</v>
      </c>
      <c r="D25" s="5" t="n">
        <v>41386</v>
      </c>
      <c r="E25" s="4" t="s">
        <v>108</v>
      </c>
    </row>
    <row r="26" spans="1:5">
      <c r="A26" s="4" t="s">
        <v>41</v>
      </c>
      <c r="C26" s="5" t="n">
        <v>155780</v>
      </c>
      <c r="D26" s="5" t="n">
        <v>154380</v>
      </c>
    </row>
    <row r="27" spans="1:5">
      <c r="A27" s="4" t="s">
        <v>517</v>
      </c>
      <c r="C27" s="5" t="n">
        <v>57375</v>
      </c>
      <c r="D27" s="5" t="n">
        <v>41798</v>
      </c>
    </row>
    <row r="28" spans="1:5">
      <c r="A28" s="4" t="s">
        <v>61</v>
      </c>
      <c r="C28" s="5" t="n">
        <v>6983929</v>
      </c>
      <c r="D28" s="5" t="n">
        <v>11535384</v>
      </c>
    </row>
    <row r="29" spans="1:5">
      <c r="A29" s="4" t="s">
        <v>518</v>
      </c>
    </row>
    <row r="30" spans="1:5">
      <c r="A30" s="3" t="s">
        <v>508</v>
      </c>
    </row>
    <row r="31" spans="1:5">
      <c r="A31" s="4" t="s">
        <v>511</v>
      </c>
      <c r="C31" s="5" t="n">
        <v>51449</v>
      </c>
      <c r="D31" s="5" t="n">
        <v>30554</v>
      </c>
    </row>
    <row r="32" spans="1:5">
      <c r="A32" s="4" t="s">
        <v>519</v>
      </c>
    </row>
    <row r="33" spans="1:5">
      <c r="A33" s="3" t="s">
        <v>508</v>
      </c>
    </row>
    <row r="34" spans="1:5">
      <c r="A34" s="4" t="s">
        <v>510</v>
      </c>
      <c r="C34" s="5" t="n">
        <v>782</v>
      </c>
      <c r="D34" s="5" t="n">
        <v>2097</v>
      </c>
    </row>
    <row r="35" spans="1:5">
      <c r="A35" s="4" t="s">
        <v>511</v>
      </c>
      <c r="C35" s="5" t="n">
        <v>570</v>
      </c>
      <c r="D35" s="5" t="n">
        <v>2975</v>
      </c>
    </row>
    <row r="36" spans="1:5">
      <c r="A36" s="4" t="s">
        <v>520</v>
      </c>
    </row>
    <row r="37" spans="1:5">
      <c r="A37" s="3" t="s">
        <v>508</v>
      </c>
    </row>
    <row r="38" spans="1:5">
      <c r="A38" s="4" t="s">
        <v>510</v>
      </c>
      <c r="C38" s="5" t="n">
        <v>22123</v>
      </c>
      <c r="D38" s="5" t="n">
        <v>2042</v>
      </c>
    </row>
    <row r="39" spans="1:5">
      <c r="A39" s="4" t="s">
        <v>511</v>
      </c>
      <c r="C39" s="5" t="n">
        <v>48711</v>
      </c>
      <c r="D39" s="5" t="n">
        <v>27275</v>
      </c>
    </row>
    <row r="40" spans="1:5">
      <c r="A40" s="4" t="s">
        <v>521</v>
      </c>
    </row>
    <row r="41" spans="1:5">
      <c r="A41" s="3" t="s">
        <v>508</v>
      </c>
    </row>
    <row r="42" spans="1:5">
      <c r="A42" s="4" t="s">
        <v>511</v>
      </c>
      <c r="D42" s="5" t="n">
        <v>453</v>
      </c>
    </row>
    <row r="43" spans="1:5">
      <c r="A43" s="4" t="s">
        <v>522</v>
      </c>
    </row>
    <row r="44" spans="1:5">
      <c r="A44" s="3" t="s">
        <v>508</v>
      </c>
    </row>
    <row r="45" spans="1:5">
      <c r="A45" s="4" t="s">
        <v>513</v>
      </c>
      <c r="C45" s="5" t="n">
        <v>368203</v>
      </c>
      <c r="D45" s="5" t="n">
        <v>322474</v>
      </c>
    </row>
    <row r="46" spans="1:5">
      <c r="A46" s="4" t="s">
        <v>523</v>
      </c>
    </row>
    <row r="47" spans="1:5">
      <c r="A47" s="3" t="s">
        <v>508</v>
      </c>
    </row>
    <row r="48" spans="1:5">
      <c r="A48" s="4" t="s">
        <v>510</v>
      </c>
      <c r="C48" s="5" t="n">
        <v>125</v>
      </c>
      <c r="D48" s="5" t="n">
        <v>304</v>
      </c>
    </row>
    <row r="49" spans="1:5">
      <c r="A49" s="4" t="s">
        <v>511</v>
      </c>
      <c r="C49" s="5" t="n">
        <v>2168</v>
      </c>
      <c r="D49" s="5" t="n">
        <v>304</v>
      </c>
    </row>
    <row r="50" spans="1:5">
      <c r="A50" s="4" t="s">
        <v>524</v>
      </c>
    </row>
    <row r="51" spans="1:5">
      <c r="A51" s="3" t="s">
        <v>508</v>
      </c>
    </row>
    <row r="52" spans="1:5">
      <c r="A52" s="4" t="s">
        <v>513</v>
      </c>
      <c r="C52" s="5" t="n">
        <v>364934</v>
      </c>
      <c r="D52" s="5" t="n">
        <v>465460</v>
      </c>
    </row>
    <row r="53" spans="1:5">
      <c r="A53" s="4" t="s">
        <v>26</v>
      </c>
      <c r="C53" s="5" t="n">
        <v>364934</v>
      </c>
      <c r="D53" s="5" t="n">
        <v>465460</v>
      </c>
    </row>
    <row r="54" spans="1:5">
      <c r="A54" s="4" t="s">
        <v>525</v>
      </c>
    </row>
    <row r="55" spans="1:5">
      <c r="A55" s="3" t="s">
        <v>508</v>
      </c>
    </row>
    <row r="56" spans="1:5">
      <c r="A56" s="4" t="s">
        <v>513</v>
      </c>
      <c r="C56" s="5" t="n">
        <v>19252</v>
      </c>
      <c r="D56" s="5" t="n">
        <v>19847</v>
      </c>
    </row>
    <row r="57" spans="1:5">
      <c r="A57" s="4" t="s">
        <v>526</v>
      </c>
    </row>
    <row r="58" spans="1:5">
      <c r="A58" s="3" t="s">
        <v>508</v>
      </c>
    </row>
    <row r="59" spans="1:5">
      <c r="A59" s="4" t="s">
        <v>474</v>
      </c>
      <c r="C59" s="5" t="n">
        <v>6704226</v>
      </c>
      <c r="D59" s="5" t="n">
        <v>11297820</v>
      </c>
      <c r="E59" s="4" t="s">
        <v>108</v>
      </c>
    </row>
    <row r="60" spans="1:5">
      <c r="A60" s="4" t="s">
        <v>475</v>
      </c>
      <c r="B60" s="4" t="s">
        <v>527</v>
      </c>
      <c r="D60" s="5" t="n">
        <v>40390</v>
      </c>
    </row>
    <row r="61" spans="1:5">
      <c r="A61" s="4" t="s">
        <v>528</v>
      </c>
    </row>
    <row r="62" spans="1:5">
      <c r="A62" s="3" t="s">
        <v>508</v>
      </c>
    </row>
    <row r="63" spans="1:5">
      <c r="A63" s="4" t="s">
        <v>474</v>
      </c>
      <c r="B63" s="4" t="s">
        <v>425</v>
      </c>
      <c r="C63" s="5" t="n">
        <v>6528326</v>
      </c>
      <c r="D63" s="5" t="n">
        <v>10594656</v>
      </c>
      <c r="E63" s="4" t="s">
        <v>108</v>
      </c>
    </row>
    <row r="64" spans="1:5">
      <c r="A64" s="4" t="s">
        <v>475</v>
      </c>
      <c r="B64" s="4" t="s">
        <v>425</v>
      </c>
      <c r="C64" s="5" t="n">
        <v>3269</v>
      </c>
      <c r="D64" s="5" t="n">
        <v>996</v>
      </c>
      <c r="E64" s="4" t="s">
        <v>108</v>
      </c>
    </row>
    <row r="65" spans="1:5">
      <c r="A65" s="4" t="s">
        <v>529</v>
      </c>
    </row>
    <row r="66" spans="1:5">
      <c r="A66" s="3" t="s">
        <v>508</v>
      </c>
    </row>
    <row r="67" spans="1:5">
      <c r="A67" s="4" t="s">
        <v>474</v>
      </c>
      <c r="B67" s="4" t="s">
        <v>425</v>
      </c>
      <c r="C67" s="5" t="n">
        <v>175900</v>
      </c>
      <c r="D67" s="5" t="n">
        <v>703164</v>
      </c>
      <c r="E67" s="4" t="s">
        <v>108</v>
      </c>
    </row>
    <row r="68" spans="1:5">
      <c r="A68" s="4" t="s">
        <v>475</v>
      </c>
      <c r="B68" s="4" t="s">
        <v>425</v>
      </c>
      <c r="C68" s="5" t="n">
        <v>63279</v>
      </c>
    </row>
    <row r="69" spans="1:5">
      <c r="A69" s="4" t="s">
        <v>530</v>
      </c>
    </row>
    <row r="70" spans="1:5">
      <c r="A70" s="3" t="s">
        <v>508</v>
      </c>
    </row>
    <row r="71" spans="1:5">
      <c r="A71" s="4" t="s">
        <v>513</v>
      </c>
      <c r="B71" s="4" t="s">
        <v>108</v>
      </c>
      <c r="C71" s="5" t="n">
        <v>8608565</v>
      </c>
      <c r="D71" s="5" t="n">
        <v>12954121</v>
      </c>
    </row>
    <row r="72" spans="1:5">
      <c r="A72" s="4" t="s">
        <v>531</v>
      </c>
    </row>
    <row r="73" spans="1:5">
      <c r="A73" s="3" t="s">
        <v>508</v>
      </c>
    </row>
    <row r="74" spans="1:5">
      <c r="A74" s="4" t="s">
        <v>511</v>
      </c>
      <c r="C74" s="5" t="n">
        <v>5926</v>
      </c>
      <c r="D74" s="5" t="n">
        <v>10791</v>
      </c>
    </row>
    <row r="75" spans="1:5">
      <c r="A75" s="4" t="s">
        <v>532</v>
      </c>
    </row>
    <row r="76" spans="1:5">
      <c r="A76" s="3" t="s">
        <v>508</v>
      </c>
    </row>
    <row r="77" spans="1:5">
      <c r="A77" s="4" t="s">
        <v>513</v>
      </c>
      <c r="B77" s="4" t="s">
        <v>108</v>
      </c>
      <c r="C77" s="5" t="n">
        <v>488</v>
      </c>
      <c r="D77" s="5" t="n">
        <v>526</v>
      </c>
    </row>
    <row r="78" spans="1:5">
      <c r="A78" s="4" t="s">
        <v>533</v>
      </c>
    </row>
    <row r="79" spans="1:5">
      <c r="A79" s="3" t="s">
        <v>508</v>
      </c>
    </row>
    <row r="80" spans="1:5">
      <c r="A80" s="4" t="s">
        <v>513</v>
      </c>
      <c r="B80" s="4" t="s">
        <v>108</v>
      </c>
      <c r="C80" s="5" t="n">
        <v>5295</v>
      </c>
      <c r="D80" s="5" t="n">
        <v>101</v>
      </c>
    </row>
    <row r="81" spans="1:5">
      <c r="A81" s="4" t="s">
        <v>511</v>
      </c>
      <c r="C81" s="5" t="n">
        <v>1087</v>
      </c>
      <c r="D81" s="5" t="n">
        <v>5628</v>
      </c>
      <c r="E81" s="4" t="s">
        <v>108</v>
      </c>
    </row>
    <row r="82" spans="1:5">
      <c r="A82" s="4" t="s">
        <v>534</v>
      </c>
    </row>
    <row r="83" spans="1:5">
      <c r="A83" s="3" t="s">
        <v>508</v>
      </c>
    </row>
    <row r="84" spans="1:5">
      <c r="A84" s="4" t="s">
        <v>513</v>
      </c>
      <c r="B84" s="4" t="s">
        <v>108</v>
      </c>
      <c r="D84" s="5" t="n">
        <v>23986</v>
      </c>
    </row>
    <row r="85" spans="1:5">
      <c r="A85" s="4" t="s">
        <v>535</v>
      </c>
    </row>
    <row r="86" spans="1:5">
      <c r="A86" s="3" t="s">
        <v>508</v>
      </c>
    </row>
    <row r="87" spans="1:5">
      <c r="A87" s="4" t="s">
        <v>513</v>
      </c>
      <c r="B87" s="4" t="s">
        <v>108</v>
      </c>
      <c r="D87" s="5" t="n">
        <v>458</v>
      </c>
    </row>
    <row r="88" spans="1:5">
      <c r="A88" s="4" t="s">
        <v>536</v>
      </c>
    </row>
    <row r="89" spans="1:5">
      <c r="A89" s="3" t="s">
        <v>508</v>
      </c>
    </row>
    <row r="90" spans="1:5">
      <c r="A90" s="4" t="s">
        <v>513</v>
      </c>
      <c r="B90" s="4" t="s">
        <v>108</v>
      </c>
      <c r="C90" s="5" t="n">
        <v>86463</v>
      </c>
      <c r="D90" s="5" t="n">
        <v>130339</v>
      </c>
    </row>
    <row r="91" spans="1:5">
      <c r="A91" s="4" t="s">
        <v>537</v>
      </c>
    </row>
    <row r="92" spans="1:5">
      <c r="A92" s="3" t="s">
        <v>508</v>
      </c>
    </row>
    <row r="93" spans="1:5">
      <c r="A93" s="4" t="s">
        <v>513</v>
      </c>
      <c r="B93" s="4" t="s">
        <v>108</v>
      </c>
      <c r="C93" s="5" t="n">
        <v>261372</v>
      </c>
      <c r="D93" s="5" t="n">
        <v>243336</v>
      </c>
    </row>
    <row r="94" spans="1:5">
      <c r="A94" s="4" t="s">
        <v>538</v>
      </c>
    </row>
    <row r="95" spans="1:5">
      <c r="A95" s="3" t="s">
        <v>508</v>
      </c>
    </row>
    <row r="96" spans="1:5">
      <c r="A96" s="4" t="s">
        <v>513</v>
      </c>
      <c r="B96" s="4" t="s">
        <v>108</v>
      </c>
      <c r="C96" s="5" t="n">
        <v>315519</v>
      </c>
      <c r="D96" s="5" t="n">
        <v>333997</v>
      </c>
    </row>
    <row r="97" spans="1:5">
      <c r="A97" s="4" t="s">
        <v>539</v>
      </c>
    </row>
    <row r="98" spans="1:5">
      <c r="A98" s="3" t="s">
        <v>508</v>
      </c>
    </row>
    <row r="99" spans="1:5">
      <c r="A99" s="4" t="s">
        <v>513</v>
      </c>
      <c r="B99" s="4" t="s">
        <v>108</v>
      </c>
      <c r="C99" s="5" t="n">
        <v>855778</v>
      </c>
      <c r="D99" s="5" t="n">
        <v>701763</v>
      </c>
    </row>
    <row r="100" spans="1:5">
      <c r="A100" s="4" t="s">
        <v>540</v>
      </c>
    </row>
    <row r="101" spans="1:5">
      <c r="A101" s="3" t="s">
        <v>508</v>
      </c>
    </row>
    <row r="102" spans="1:5">
      <c r="A102" s="4" t="s">
        <v>513</v>
      </c>
      <c r="B102" s="4" t="s">
        <v>108</v>
      </c>
      <c r="C102" s="5" t="n">
        <v>7082085</v>
      </c>
      <c r="D102" s="5" t="n">
        <v>10825759</v>
      </c>
    </row>
    <row r="103" spans="1:5">
      <c r="A103" s="4" t="s">
        <v>541</v>
      </c>
    </row>
    <row r="104" spans="1:5">
      <c r="A104" s="3" t="s">
        <v>508</v>
      </c>
    </row>
    <row r="105" spans="1:5">
      <c r="A105" s="4" t="s">
        <v>513</v>
      </c>
      <c r="B105" s="4" t="s">
        <v>108</v>
      </c>
      <c r="D105" s="5" t="n">
        <v>690125</v>
      </c>
    </row>
    <row r="106" spans="1:5">
      <c r="A106" s="4" t="s">
        <v>542</v>
      </c>
    </row>
    <row r="107" spans="1:5">
      <c r="A107" s="3" t="s">
        <v>508</v>
      </c>
    </row>
    <row r="108" spans="1:5">
      <c r="A108" s="4" t="s">
        <v>513</v>
      </c>
      <c r="B108" s="4" t="s">
        <v>108</v>
      </c>
      <c r="C108" s="5" t="n">
        <v>1565</v>
      </c>
      <c r="D108" s="5" t="n">
        <v>3731</v>
      </c>
    </row>
    <row r="109" spans="1:5">
      <c r="A109" s="4" t="s">
        <v>511</v>
      </c>
      <c r="C109" s="5" t="n">
        <v>4839</v>
      </c>
      <c r="D109" s="5" t="n">
        <v>5163</v>
      </c>
      <c r="E109" s="4" t="s">
        <v>108</v>
      </c>
    </row>
    <row r="110" spans="1:5">
      <c r="A110" s="4" t="s">
        <v>543</v>
      </c>
    </row>
    <row r="111" spans="1:5">
      <c r="A111" s="3" t="s">
        <v>508</v>
      </c>
    </row>
    <row r="112" spans="1:5">
      <c r="A112" s="4" t="s">
        <v>513</v>
      </c>
      <c r="B112" s="4" t="s">
        <v>108</v>
      </c>
      <c r="C112" s="5" t="n">
        <v>86463</v>
      </c>
      <c r="D112" s="5" t="n">
        <v>130339</v>
      </c>
    </row>
    <row r="113" spans="1:5">
      <c r="A113" s="4" t="s">
        <v>544</v>
      </c>
    </row>
    <row r="114" spans="1:5">
      <c r="A114" s="3" t="s">
        <v>508</v>
      </c>
    </row>
    <row r="115" spans="1:5">
      <c r="A115" s="4" t="s">
        <v>513</v>
      </c>
      <c r="B115" s="4" t="s">
        <v>108</v>
      </c>
      <c r="C115" s="5" t="n">
        <v>86463</v>
      </c>
      <c r="D115" s="5" t="n">
        <v>130339</v>
      </c>
    </row>
    <row r="116" spans="1:5">
      <c r="A116" s="4" t="s">
        <v>545</v>
      </c>
    </row>
    <row r="117" spans="1:5">
      <c r="A117" s="3" t="s">
        <v>508</v>
      </c>
    </row>
    <row r="118" spans="1:5">
      <c r="A118" s="4" t="s">
        <v>513</v>
      </c>
      <c r="C118" s="5" t="n">
        <v>3088001</v>
      </c>
      <c r="D118" s="5" t="n">
        <v>2566043</v>
      </c>
    </row>
    <row r="119" spans="1:5">
      <c r="A119" s="4" t="s">
        <v>546</v>
      </c>
    </row>
    <row r="120" spans="1:5">
      <c r="A120" s="3" t="s">
        <v>508</v>
      </c>
    </row>
    <row r="121" spans="1:5">
      <c r="A121" s="4" t="s">
        <v>513</v>
      </c>
      <c r="C121" s="5" t="n">
        <v>259219</v>
      </c>
      <c r="D121" s="5" t="n">
        <v>315274</v>
      </c>
    </row>
    <row r="122" spans="1:5">
      <c r="A122" s="4" t="s">
        <v>547</v>
      </c>
    </row>
    <row r="123" spans="1:5">
      <c r="A123" s="3" t="s">
        <v>508</v>
      </c>
    </row>
    <row r="124" spans="1:5">
      <c r="A124" s="4" t="s">
        <v>513</v>
      </c>
      <c r="C124" s="5" t="n">
        <v>309131</v>
      </c>
      <c r="D124" s="5" t="n">
        <v>282866</v>
      </c>
    </row>
    <row r="125" spans="1:5">
      <c r="A125" s="4" t="s">
        <v>548</v>
      </c>
    </row>
    <row r="126" spans="1:5">
      <c r="A126" s="3" t="s">
        <v>508</v>
      </c>
    </row>
    <row r="127" spans="1:5">
      <c r="A127" s="4" t="s">
        <v>513</v>
      </c>
      <c r="C127" s="5" t="n">
        <v>2519651</v>
      </c>
      <c r="D127" s="5" t="n">
        <v>1967903</v>
      </c>
    </row>
    <row r="128" spans="1:5">
      <c r="A128" s="4" t="s">
        <v>549</v>
      </c>
    </row>
    <row r="129" spans="1:5">
      <c r="A129" s="3" t="s">
        <v>508</v>
      </c>
    </row>
    <row r="130" spans="1:5">
      <c r="A130" s="4" t="s">
        <v>513</v>
      </c>
      <c r="C130" s="5" t="n">
        <v>259219</v>
      </c>
      <c r="D130" s="5" t="n">
        <v>315274</v>
      </c>
    </row>
    <row r="131" spans="1:5">
      <c r="A131" s="4" t="s">
        <v>550</v>
      </c>
    </row>
    <row r="132" spans="1:5">
      <c r="A132" s="3" t="s">
        <v>508</v>
      </c>
    </row>
    <row r="133" spans="1:5">
      <c r="A133" s="4" t="s">
        <v>513</v>
      </c>
      <c r="C133" s="5" t="n">
        <v>259219</v>
      </c>
      <c r="D133" s="5" t="n">
        <v>315274</v>
      </c>
    </row>
    <row r="134" spans="1:5">
      <c r="A134" s="4" t="s">
        <v>551</v>
      </c>
    </row>
    <row r="135" spans="1:5">
      <c r="A135" s="3" t="s">
        <v>508</v>
      </c>
    </row>
    <row r="136" spans="1:5">
      <c r="A136" s="4" t="s">
        <v>515</v>
      </c>
      <c r="C136" s="5" t="n">
        <v>538418</v>
      </c>
      <c r="D136" s="5" t="n">
        <v>853680</v>
      </c>
    </row>
    <row r="137" spans="1:5">
      <c r="A137" s="4" t="s">
        <v>513</v>
      </c>
      <c r="C137" s="5" t="n">
        <v>608837</v>
      </c>
      <c r="D137" s="5" t="n">
        <v>543381</v>
      </c>
    </row>
    <row r="138" spans="1:5">
      <c r="A138" s="4" t="s">
        <v>510</v>
      </c>
      <c r="D138" s="5" t="n">
        <v>575</v>
      </c>
    </row>
    <row r="139" spans="1:5">
      <c r="A139" s="4" t="s">
        <v>26</v>
      </c>
      <c r="C139" s="5" t="n">
        <v>1148190</v>
      </c>
      <c r="D139" s="5" t="n">
        <v>1397636</v>
      </c>
    </row>
    <row r="140" spans="1:5">
      <c r="A140" s="4" t="s">
        <v>516</v>
      </c>
      <c r="C140" s="5" t="n">
        <v>935</v>
      </c>
    </row>
    <row r="141" spans="1:5">
      <c r="A141" s="4" t="s">
        <v>517</v>
      </c>
      <c r="C141" s="5" t="n">
        <v>551</v>
      </c>
      <c r="D141" s="5" t="n">
        <v>415</v>
      </c>
    </row>
    <row r="142" spans="1:5">
      <c r="A142" s="4" t="s">
        <v>61</v>
      </c>
      <c r="C142" s="5" t="n">
        <v>551</v>
      </c>
      <c r="D142" s="5" t="n">
        <v>415</v>
      </c>
    </row>
    <row r="143" spans="1:5">
      <c r="A143" s="4" t="s">
        <v>552</v>
      </c>
    </row>
    <row r="144" spans="1:5">
      <c r="A144" s="3" t="s">
        <v>508</v>
      </c>
    </row>
    <row r="145" spans="1:5">
      <c r="A145" s="4" t="s">
        <v>511</v>
      </c>
      <c r="C145" s="5" t="n">
        <v>551</v>
      </c>
      <c r="D145" s="5" t="n">
        <v>415</v>
      </c>
    </row>
    <row r="146" spans="1:5">
      <c r="A146" s="4" t="s">
        <v>553</v>
      </c>
    </row>
    <row r="147" spans="1:5">
      <c r="A147" s="3" t="s">
        <v>508</v>
      </c>
    </row>
    <row r="148" spans="1:5">
      <c r="A148" s="4" t="s">
        <v>510</v>
      </c>
      <c r="C148" s="5" t="n">
        <v>935</v>
      </c>
      <c r="D148" s="5" t="n">
        <v>575</v>
      </c>
    </row>
    <row r="149" spans="1:5">
      <c r="A149" s="4" t="s">
        <v>511</v>
      </c>
      <c r="C149" s="5" t="n">
        <v>551</v>
      </c>
      <c r="D149" s="5" t="n">
        <v>415</v>
      </c>
    </row>
    <row r="150" spans="1:5">
      <c r="A150" s="4" t="s">
        <v>554</v>
      </c>
    </row>
    <row r="151" spans="1:5">
      <c r="A151" s="3" t="s">
        <v>508</v>
      </c>
    </row>
    <row r="152" spans="1:5">
      <c r="A152" s="4" t="s">
        <v>513</v>
      </c>
      <c r="C152" s="5" t="n">
        <v>248494</v>
      </c>
      <c r="D152" s="5" t="n">
        <v>193072</v>
      </c>
    </row>
    <row r="153" spans="1:5">
      <c r="A153" s="4" t="s">
        <v>555</v>
      </c>
    </row>
    <row r="154" spans="1:5">
      <c r="A154" s="3" t="s">
        <v>508</v>
      </c>
    </row>
    <row r="155" spans="1:5">
      <c r="A155" s="4" t="s">
        <v>513</v>
      </c>
      <c r="B155" s="4" t="s">
        <v>108</v>
      </c>
      <c r="C155" s="5" t="n">
        <v>51212</v>
      </c>
      <c r="D155" s="5" t="n">
        <v>67443</v>
      </c>
    </row>
    <row r="156" spans="1:5">
      <c r="A156" s="4" t="s">
        <v>556</v>
      </c>
    </row>
    <row r="157" spans="1:5">
      <c r="A157" s="3" t="s">
        <v>508</v>
      </c>
    </row>
    <row r="158" spans="1:5">
      <c r="A158" s="4" t="s">
        <v>513</v>
      </c>
      <c r="B158" s="4" t="s">
        <v>108</v>
      </c>
      <c r="C158" s="5" t="n">
        <v>51212</v>
      </c>
      <c r="D158" s="5" t="n">
        <v>67443</v>
      </c>
    </row>
    <row r="159" spans="1:5">
      <c r="A159" s="4" t="s">
        <v>557</v>
      </c>
    </row>
    <row r="160" spans="1:5">
      <c r="A160" s="3" t="s">
        <v>508</v>
      </c>
    </row>
    <row r="161" spans="1:5">
      <c r="A161" s="4" t="s">
        <v>513</v>
      </c>
      <c r="C161" s="5" t="n">
        <v>309131</v>
      </c>
      <c r="D161" s="5" t="n">
        <v>282866</v>
      </c>
    </row>
    <row r="162" spans="1:5">
      <c r="A162" s="4" t="s">
        <v>558</v>
      </c>
    </row>
    <row r="163" spans="1:5">
      <c r="A163" s="3" t="s">
        <v>508</v>
      </c>
    </row>
    <row r="164" spans="1:5">
      <c r="A164" s="4" t="s">
        <v>513</v>
      </c>
      <c r="C164" s="5" t="n">
        <v>309131</v>
      </c>
      <c r="D164" s="5" t="n">
        <v>282866</v>
      </c>
    </row>
    <row r="165" spans="1:5">
      <c r="A165" s="4" t="s">
        <v>559</v>
      </c>
    </row>
    <row r="166" spans="1:5">
      <c r="A166" s="3" t="s">
        <v>508</v>
      </c>
    </row>
    <row r="167" spans="1:5">
      <c r="A167" s="4" t="s">
        <v>513</v>
      </c>
      <c r="C167" s="5" t="n">
        <v>9889551</v>
      </c>
      <c r="D167" s="5" t="n">
        <v>13684784</v>
      </c>
    </row>
    <row r="168" spans="1:5">
      <c r="A168" s="4" t="s">
        <v>510</v>
      </c>
      <c r="D168" s="5" t="n">
        <v>3868</v>
      </c>
    </row>
    <row r="169" spans="1:5">
      <c r="A169" s="4" t="s">
        <v>26</v>
      </c>
      <c r="C169" s="5" t="n">
        <v>9911646</v>
      </c>
      <c r="D169" s="5" t="n">
        <v>13688652</v>
      </c>
    </row>
    <row r="170" spans="1:5">
      <c r="A170" s="4" t="s">
        <v>516</v>
      </c>
      <c r="C170" s="5" t="n">
        <v>22095</v>
      </c>
    </row>
    <row r="171" spans="1:5">
      <c r="A171" s="4" t="s">
        <v>475</v>
      </c>
      <c r="C171" s="5" t="n">
        <v>66548</v>
      </c>
      <c r="D171" s="5" t="n">
        <v>41386</v>
      </c>
      <c r="E171" s="4" t="s">
        <v>108</v>
      </c>
    </row>
    <row r="172" spans="1:5">
      <c r="A172" s="4" t="s">
        <v>41</v>
      </c>
      <c r="C172" s="5" t="n">
        <v>155780</v>
      </c>
      <c r="D172" s="5" t="n">
        <v>154380</v>
      </c>
    </row>
    <row r="173" spans="1:5">
      <c r="A173" s="4" t="s">
        <v>517</v>
      </c>
      <c r="C173" s="5" t="n">
        <v>56824</v>
      </c>
      <c r="D173" s="5" t="n">
        <v>41383</v>
      </c>
    </row>
    <row r="174" spans="1:5">
      <c r="A174" s="4" t="s">
        <v>61</v>
      </c>
      <c r="C174" s="5" t="n">
        <v>6983378</v>
      </c>
      <c r="D174" s="5" t="n">
        <v>11534969</v>
      </c>
    </row>
    <row r="175" spans="1:5">
      <c r="A175" s="4" t="s">
        <v>560</v>
      </c>
    </row>
    <row r="176" spans="1:5">
      <c r="A176" s="3" t="s">
        <v>508</v>
      </c>
    </row>
    <row r="177" spans="1:5">
      <c r="A177" s="4" t="s">
        <v>511</v>
      </c>
      <c r="C177" s="5" t="n">
        <v>50898</v>
      </c>
      <c r="D177" s="5" t="n">
        <v>30139</v>
      </c>
    </row>
    <row r="178" spans="1:5">
      <c r="A178" s="4" t="s">
        <v>561</v>
      </c>
    </row>
    <row r="179" spans="1:5">
      <c r="A179" s="3" t="s">
        <v>508</v>
      </c>
    </row>
    <row r="180" spans="1:5">
      <c r="A180" s="4" t="s">
        <v>510</v>
      </c>
      <c r="C180" s="5" t="n">
        <v>782</v>
      </c>
      <c r="D180" s="5" t="n">
        <v>2097</v>
      </c>
    </row>
    <row r="181" spans="1:5">
      <c r="A181" s="4" t="s">
        <v>511</v>
      </c>
      <c r="C181" s="5" t="n">
        <v>570</v>
      </c>
      <c r="D181" s="5" t="n">
        <v>2975</v>
      </c>
    </row>
    <row r="182" spans="1:5">
      <c r="A182" s="4" t="s">
        <v>562</v>
      </c>
    </row>
    <row r="183" spans="1:5">
      <c r="A183" s="3" t="s">
        <v>508</v>
      </c>
    </row>
    <row r="184" spans="1:5">
      <c r="A184" s="4" t="s">
        <v>510</v>
      </c>
      <c r="C184" s="5" t="n">
        <v>21188</v>
      </c>
      <c r="D184" s="5" t="n">
        <v>1467</v>
      </c>
    </row>
    <row r="185" spans="1:5">
      <c r="A185" s="4" t="s">
        <v>511</v>
      </c>
      <c r="C185" s="5" t="n">
        <v>48160</v>
      </c>
      <c r="D185" s="5" t="n">
        <v>26860</v>
      </c>
    </row>
    <row r="186" spans="1:5">
      <c r="A186" s="4" t="s">
        <v>563</v>
      </c>
    </row>
    <row r="187" spans="1:5">
      <c r="A187" s="3" t="s">
        <v>508</v>
      </c>
    </row>
    <row r="188" spans="1:5">
      <c r="A188" s="4" t="s">
        <v>511</v>
      </c>
      <c r="D188" s="5" t="n">
        <v>453</v>
      </c>
    </row>
    <row r="189" spans="1:5">
      <c r="A189" s="4" t="s">
        <v>564</v>
      </c>
    </row>
    <row r="190" spans="1:5">
      <c r="A190" s="3" t="s">
        <v>508</v>
      </c>
    </row>
    <row r="191" spans="1:5">
      <c r="A191" s="4" t="s">
        <v>513</v>
      </c>
      <c r="C191" s="5" t="n">
        <v>13955</v>
      </c>
      <c r="D191" s="5" t="n">
        <v>14162</v>
      </c>
    </row>
    <row r="192" spans="1:5">
      <c r="A192" s="4" t="s">
        <v>565</v>
      </c>
    </row>
    <row r="193" spans="1:5">
      <c r="A193" s="3" t="s">
        <v>508</v>
      </c>
    </row>
    <row r="194" spans="1:5">
      <c r="A194" s="4" t="s">
        <v>510</v>
      </c>
      <c r="C194" s="5" t="n">
        <v>125</v>
      </c>
      <c r="D194" s="5" t="n">
        <v>304</v>
      </c>
    </row>
    <row r="195" spans="1:5">
      <c r="A195" s="4" t="s">
        <v>511</v>
      </c>
      <c r="C195" s="5" t="n">
        <v>2168</v>
      </c>
      <c r="D195" s="5" t="n">
        <v>304</v>
      </c>
    </row>
    <row r="196" spans="1:5">
      <c r="A196" s="4" t="s">
        <v>566</v>
      </c>
    </row>
    <row r="197" spans="1:5">
      <c r="A197" s="3" t="s">
        <v>508</v>
      </c>
    </row>
    <row r="198" spans="1:5">
      <c r="A198" s="4" t="s">
        <v>474</v>
      </c>
      <c r="C198" s="5" t="n">
        <v>6704226</v>
      </c>
      <c r="D198" s="5" t="n">
        <v>11297820</v>
      </c>
      <c r="E198" s="4" t="s">
        <v>108</v>
      </c>
    </row>
    <row r="199" spans="1:5">
      <c r="A199" s="4" t="s">
        <v>475</v>
      </c>
      <c r="B199" s="4" t="s">
        <v>527</v>
      </c>
      <c r="D199" s="5" t="n">
        <v>40390</v>
      </c>
    </row>
    <row r="200" spans="1:5">
      <c r="A200" s="4" t="s">
        <v>567</v>
      </c>
    </row>
    <row r="201" spans="1:5">
      <c r="A201" s="3" t="s">
        <v>508</v>
      </c>
    </row>
    <row r="202" spans="1:5">
      <c r="A202" s="4" t="s">
        <v>474</v>
      </c>
      <c r="B202" s="4" t="s">
        <v>425</v>
      </c>
      <c r="C202" s="5" t="n">
        <v>6528326</v>
      </c>
      <c r="D202" s="5" t="n">
        <v>10594656</v>
      </c>
      <c r="E202" s="4" t="s">
        <v>108</v>
      </c>
    </row>
    <row r="203" spans="1:5">
      <c r="A203" s="4" t="s">
        <v>475</v>
      </c>
      <c r="B203" s="4" t="s">
        <v>425</v>
      </c>
      <c r="C203" s="5" t="n">
        <v>3269</v>
      </c>
      <c r="D203" s="5" t="n">
        <v>996</v>
      </c>
      <c r="E203" s="4" t="s">
        <v>108</v>
      </c>
    </row>
    <row r="204" spans="1:5">
      <c r="A204" s="4" t="s">
        <v>568</v>
      </c>
    </row>
    <row r="205" spans="1:5">
      <c r="A205" s="3" t="s">
        <v>508</v>
      </c>
    </row>
    <row r="206" spans="1:5">
      <c r="A206" s="4" t="s">
        <v>474</v>
      </c>
      <c r="B206" s="4" t="s">
        <v>425</v>
      </c>
      <c r="C206" s="5" t="n">
        <v>175900</v>
      </c>
      <c r="D206" s="5" t="n">
        <v>703164</v>
      </c>
      <c r="E206" s="4" t="s">
        <v>108</v>
      </c>
    </row>
    <row r="207" spans="1:5">
      <c r="A207" s="4" t="s">
        <v>475</v>
      </c>
      <c r="B207" s="4" t="s">
        <v>425</v>
      </c>
      <c r="C207" s="5" t="n">
        <v>63279</v>
      </c>
    </row>
    <row r="208" spans="1:5">
      <c r="A208" s="4" t="s">
        <v>569</v>
      </c>
    </row>
    <row r="209" spans="1:5">
      <c r="A209" s="3" t="s">
        <v>508</v>
      </c>
    </row>
    <row r="210" spans="1:5">
      <c r="A210" s="4" t="s">
        <v>513</v>
      </c>
      <c r="B210" s="4" t="s">
        <v>108</v>
      </c>
      <c r="C210" s="5" t="n">
        <v>7384166</v>
      </c>
      <c r="D210" s="5" t="n">
        <v>11726968</v>
      </c>
    </row>
    <row r="211" spans="1:5">
      <c r="A211" s="4" t="s">
        <v>570</v>
      </c>
    </row>
    <row r="212" spans="1:5">
      <c r="A212" s="3" t="s">
        <v>508</v>
      </c>
    </row>
    <row r="213" spans="1:5">
      <c r="A213" s="4" t="s">
        <v>511</v>
      </c>
      <c r="C213" s="5" t="n">
        <v>5926</v>
      </c>
      <c r="D213" s="5" t="n">
        <v>10791</v>
      </c>
    </row>
    <row r="214" spans="1:5">
      <c r="A214" s="4" t="s">
        <v>571</v>
      </c>
    </row>
    <row r="215" spans="1:5">
      <c r="A215" s="3" t="s">
        <v>508</v>
      </c>
    </row>
    <row r="216" spans="1:5">
      <c r="A216" s="4" t="s">
        <v>513</v>
      </c>
      <c r="B216" s="4" t="s">
        <v>108</v>
      </c>
      <c r="C216" s="5" t="n">
        <v>488</v>
      </c>
      <c r="D216" s="5" t="n">
        <v>526</v>
      </c>
    </row>
    <row r="217" spans="1:5">
      <c r="A217" s="4" t="s">
        <v>572</v>
      </c>
    </row>
    <row r="218" spans="1:5">
      <c r="A218" s="3" t="s">
        <v>508</v>
      </c>
    </row>
    <row r="219" spans="1:5">
      <c r="A219" s="4" t="s">
        <v>513</v>
      </c>
      <c r="B219" s="4" t="s">
        <v>108</v>
      </c>
      <c r="C219" s="5" t="n">
        <v>5295</v>
      </c>
      <c r="D219" s="5" t="n">
        <v>101</v>
      </c>
    </row>
    <row r="220" spans="1:5">
      <c r="A220" s="4" t="s">
        <v>511</v>
      </c>
      <c r="C220" s="5" t="n">
        <v>1087</v>
      </c>
      <c r="D220" s="5" t="n">
        <v>5628</v>
      </c>
      <c r="E220" s="4" t="s">
        <v>108</v>
      </c>
    </row>
    <row r="221" spans="1:5">
      <c r="A221" s="4" t="s">
        <v>573</v>
      </c>
    </row>
    <row r="222" spans="1:5">
      <c r="A222" s="3" t="s">
        <v>508</v>
      </c>
    </row>
    <row r="223" spans="1:5">
      <c r="A223" s="4" t="s">
        <v>513</v>
      </c>
      <c r="B223" s="4" t="s">
        <v>108</v>
      </c>
      <c r="D223" s="5" t="n">
        <v>23986</v>
      </c>
    </row>
    <row r="224" spans="1:5">
      <c r="A224" s="4" t="s">
        <v>574</v>
      </c>
    </row>
    <row r="225" spans="1:5">
      <c r="A225" s="3" t="s">
        <v>508</v>
      </c>
    </row>
    <row r="226" spans="1:5">
      <c r="A226" s="4" t="s">
        <v>513</v>
      </c>
      <c r="B226" s="4" t="s">
        <v>108</v>
      </c>
      <c r="C226" s="5" t="n">
        <v>51051</v>
      </c>
      <c r="D226" s="5" t="n">
        <v>44026</v>
      </c>
    </row>
    <row r="227" spans="1:5">
      <c r="A227" s="4" t="s">
        <v>575</v>
      </c>
    </row>
    <row r="228" spans="1:5">
      <c r="A228" s="3" t="s">
        <v>508</v>
      </c>
    </row>
    <row r="229" spans="1:5">
      <c r="A229" s="4" t="s">
        <v>513</v>
      </c>
      <c r="B229" s="4" t="s">
        <v>108</v>
      </c>
      <c r="C229" s="5" t="n">
        <v>1527</v>
      </c>
      <c r="D229" s="5" t="n">
        <v>2549</v>
      </c>
    </row>
    <row r="230" spans="1:5">
      <c r="A230" s="4" t="s">
        <v>576</v>
      </c>
    </row>
    <row r="231" spans="1:5">
      <c r="A231" s="3" t="s">
        <v>508</v>
      </c>
    </row>
    <row r="232" spans="1:5">
      <c r="A232" s="4" t="s">
        <v>513</v>
      </c>
      <c r="B232" s="4" t="s">
        <v>108</v>
      </c>
      <c r="C232" s="5" t="n">
        <v>771977</v>
      </c>
      <c r="D232" s="5" t="n">
        <v>643608</v>
      </c>
    </row>
    <row r="233" spans="1:5">
      <c r="A233" s="4" t="s">
        <v>577</v>
      </c>
    </row>
    <row r="234" spans="1:5">
      <c r="A234" s="3" t="s">
        <v>508</v>
      </c>
    </row>
    <row r="235" spans="1:5">
      <c r="A235" s="4" t="s">
        <v>513</v>
      </c>
      <c r="B235" s="4" t="s">
        <v>108</v>
      </c>
      <c r="C235" s="5" t="n">
        <v>6552263</v>
      </c>
      <c r="D235" s="5" t="n">
        <v>10318316</v>
      </c>
    </row>
    <row r="236" spans="1:5">
      <c r="A236" s="4" t="s">
        <v>578</v>
      </c>
    </row>
    <row r="237" spans="1:5">
      <c r="A237" s="3" t="s">
        <v>508</v>
      </c>
    </row>
    <row r="238" spans="1:5">
      <c r="A238" s="4" t="s">
        <v>513</v>
      </c>
      <c r="B238" s="4" t="s">
        <v>108</v>
      </c>
      <c r="D238" s="5" t="n">
        <v>690125</v>
      </c>
    </row>
    <row r="239" spans="1:5">
      <c r="A239" s="4" t="s">
        <v>579</v>
      </c>
    </row>
    <row r="240" spans="1:5">
      <c r="A240" s="3" t="s">
        <v>508</v>
      </c>
    </row>
    <row r="241" spans="1:5">
      <c r="A241" s="4" t="s">
        <v>513</v>
      </c>
      <c r="B241" s="4" t="s">
        <v>108</v>
      </c>
      <c r="C241" s="5" t="n">
        <v>1565</v>
      </c>
      <c r="D241" s="5" t="n">
        <v>3731</v>
      </c>
    </row>
    <row r="242" spans="1:5">
      <c r="A242" s="4" t="s">
        <v>511</v>
      </c>
      <c r="C242" s="5" t="n">
        <v>4839</v>
      </c>
      <c r="D242" s="5" t="n">
        <v>5163</v>
      </c>
      <c r="E242" s="4" t="s">
        <v>108</v>
      </c>
    </row>
    <row r="243" spans="1:5">
      <c r="A243" s="4" t="s">
        <v>580</v>
      </c>
    </row>
    <row r="244" spans="1:5">
      <c r="A244" s="3" t="s">
        <v>508</v>
      </c>
    </row>
    <row r="245" spans="1:5">
      <c r="A245" s="4" t="s">
        <v>513</v>
      </c>
      <c r="C245" s="5" t="n">
        <v>2491430</v>
      </c>
      <c r="D245" s="5" t="n">
        <v>1943654</v>
      </c>
    </row>
    <row r="246" spans="1:5">
      <c r="A246" s="4" t="s">
        <v>581</v>
      </c>
    </row>
    <row r="247" spans="1:5">
      <c r="A247" s="3" t="s">
        <v>508</v>
      </c>
    </row>
    <row r="248" spans="1:5">
      <c r="A248" s="4" t="s">
        <v>513</v>
      </c>
      <c r="C248" s="5" t="n">
        <v>2491430</v>
      </c>
      <c r="D248" s="5" t="n">
        <v>1943654</v>
      </c>
    </row>
    <row r="249" spans="1:5">
      <c r="A249" s="4" t="s">
        <v>582</v>
      </c>
    </row>
    <row r="250" spans="1:5">
      <c r="A250" s="3" t="s">
        <v>508</v>
      </c>
    </row>
    <row r="251" spans="1:5">
      <c r="A251" s="4" t="s">
        <v>513</v>
      </c>
      <c r="C251" s="5" t="n">
        <v>1201447</v>
      </c>
      <c r="D251" s="5" t="n">
        <v>1149013</v>
      </c>
    </row>
    <row r="252" spans="1:5">
      <c r="A252" s="4" t="s">
        <v>509</v>
      </c>
      <c r="C252" s="5" t="n">
        <v>346603</v>
      </c>
      <c r="D252" s="5" t="n">
        <v>239659</v>
      </c>
    </row>
    <row r="253" spans="1:5">
      <c r="A253" s="4" t="s">
        <v>26</v>
      </c>
      <c r="C253" s="5" t="n">
        <v>1548050</v>
      </c>
      <c r="D253" s="5" t="n">
        <v>1388672</v>
      </c>
    </row>
    <row r="254" spans="1:5">
      <c r="A254" s="4" t="s">
        <v>583</v>
      </c>
    </row>
    <row r="255" spans="1:5">
      <c r="A255" s="3" t="s">
        <v>508</v>
      </c>
    </row>
    <row r="256" spans="1:5">
      <c r="A256" s="4" t="s">
        <v>513</v>
      </c>
      <c r="C256" s="5" t="n">
        <v>86502</v>
      </c>
      <c r="D256" s="5" t="n">
        <v>95393</v>
      </c>
    </row>
    <row r="257" spans="1:5">
      <c r="A257" s="4" t="s">
        <v>584</v>
      </c>
    </row>
    <row r="258" spans="1:5">
      <c r="A258" s="3" t="s">
        <v>508</v>
      </c>
    </row>
    <row r="259" spans="1:5">
      <c r="A259" s="4" t="s">
        <v>513</v>
      </c>
      <c r="B259" s="4" t="s">
        <v>108</v>
      </c>
      <c r="C259" s="5" t="n">
        <v>1086724</v>
      </c>
      <c r="D259" s="5" t="n">
        <v>1029371</v>
      </c>
    </row>
    <row r="260" spans="1:5">
      <c r="A260" s="4" t="s">
        <v>26</v>
      </c>
      <c r="C260" s="5" t="n">
        <v>1086724</v>
      </c>
      <c r="D260" s="5" t="n">
        <v>1029371</v>
      </c>
    </row>
    <row r="261" spans="1:5">
      <c r="A261" s="4" t="s">
        <v>585</v>
      </c>
    </row>
    <row r="262" spans="1:5">
      <c r="A262" s="3" t="s">
        <v>508</v>
      </c>
    </row>
    <row r="263" spans="1:5">
      <c r="A263" s="4" t="s">
        <v>513</v>
      </c>
      <c r="B263" s="4" t="s">
        <v>108</v>
      </c>
      <c r="D263" s="5" t="n">
        <v>458</v>
      </c>
    </row>
    <row r="264" spans="1:5">
      <c r="A264" s="4" t="s">
        <v>586</v>
      </c>
    </row>
    <row r="265" spans="1:5">
      <c r="A265" s="3" t="s">
        <v>508</v>
      </c>
    </row>
    <row r="266" spans="1:5">
      <c r="A266" s="4" t="s">
        <v>513</v>
      </c>
      <c r="B266" s="4" t="s">
        <v>108</v>
      </c>
      <c r="C266" s="5" t="n">
        <v>159109</v>
      </c>
      <c r="D266" s="5" t="n">
        <v>131867</v>
      </c>
    </row>
    <row r="267" spans="1:5">
      <c r="A267" s="4" t="s">
        <v>587</v>
      </c>
    </row>
    <row r="268" spans="1:5">
      <c r="A268" s="3" t="s">
        <v>508</v>
      </c>
    </row>
    <row r="269" spans="1:5">
      <c r="A269" s="4" t="s">
        <v>513</v>
      </c>
      <c r="B269" s="4" t="s">
        <v>108</v>
      </c>
      <c r="C269" s="5" t="n">
        <v>313992</v>
      </c>
      <c r="D269" s="5" t="n">
        <v>331448</v>
      </c>
    </row>
    <row r="270" spans="1:5">
      <c r="A270" s="4" t="s">
        <v>588</v>
      </c>
    </row>
    <row r="271" spans="1:5">
      <c r="A271" s="3" t="s">
        <v>508</v>
      </c>
    </row>
    <row r="272" spans="1:5">
      <c r="A272" s="4" t="s">
        <v>513</v>
      </c>
      <c r="B272" s="4" t="s">
        <v>108</v>
      </c>
      <c r="C272" s="5" t="n">
        <v>83801</v>
      </c>
      <c r="D272" s="5" t="n">
        <v>58155</v>
      </c>
    </row>
    <row r="273" spans="1:5">
      <c r="A273" s="4" t="s">
        <v>589</v>
      </c>
    </row>
    <row r="274" spans="1:5">
      <c r="A274" s="3" t="s">
        <v>508</v>
      </c>
    </row>
    <row r="275" spans="1:5">
      <c r="A275" s="4" t="s">
        <v>513</v>
      </c>
      <c r="B275" s="4" t="s">
        <v>108</v>
      </c>
      <c r="C275" s="5" t="n">
        <v>529822</v>
      </c>
      <c r="D275" s="5" t="n">
        <v>507443</v>
      </c>
    </row>
    <row r="276" spans="1:5">
      <c r="A276" s="4" t="s">
        <v>590</v>
      </c>
    </row>
    <row r="277" spans="1:5">
      <c r="A277" s="3" t="s">
        <v>508</v>
      </c>
    </row>
    <row r="278" spans="1:5">
      <c r="A278" s="4" t="s">
        <v>513</v>
      </c>
      <c r="C278" s="5" t="n">
        <v>28221</v>
      </c>
      <c r="D278" s="5" t="n">
        <v>24249</v>
      </c>
    </row>
    <row r="279" spans="1:5">
      <c r="A279" s="4" t="s">
        <v>591</v>
      </c>
    </row>
    <row r="280" spans="1:5">
      <c r="A280" s="3" t="s">
        <v>508</v>
      </c>
    </row>
    <row r="281" spans="1:5">
      <c r="A281" s="4" t="s">
        <v>513</v>
      </c>
      <c r="C281" s="7" t="n">
        <v>28221</v>
      </c>
      <c r="D281" s="7" t="n">
        <v>24249</v>
      </c>
    </row>
    <row r="282" spans="1:5"/>
    <row r="283" spans="1:5">
      <c r="A283" s="4" t="s">
        <v>108</v>
      </c>
      <c r="B283" s="4" t="s">
        <v>592</v>
      </c>
    </row>
    <row r="284" spans="1:5">
      <c r="A284" s="4" t="s">
        <v>425</v>
      </c>
      <c r="B284" s="4" t="s">
        <v>593</v>
      </c>
    </row>
  </sheetData>
  <mergeCells count="5">
    <mergeCell ref="A1:B1"/>
    <mergeCell ref="D1:E1"/>
    <mergeCell ref="A282:D282"/>
    <mergeCell ref="B283:D283"/>
    <mergeCell ref="B284:D28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94</v>
      </c>
      <c r="C1" s="2" t="s">
        <v>73</v>
      </c>
      <c r="D1" s="2" t="s">
        <v>1</v>
      </c>
    </row>
    <row r="2" spans="1:5">
      <c r="C2" s="2" t="s">
        <v>74</v>
      </c>
      <c r="D2" s="2" t="s">
        <v>2</v>
      </c>
      <c r="E2" s="2" t="s">
        <v>74</v>
      </c>
    </row>
    <row r="3" spans="1:5">
      <c r="A3" s="3" t="s">
        <v>508</v>
      </c>
    </row>
    <row r="4" spans="1:5">
      <c r="A4" s="4" t="s">
        <v>595</v>
      </c>
      <c r="B4" s="4" t="s">
        <v>108</v>
      </c>
      <c r="C4" s="7" t="n">
        <v>762</v>
      </c>
      <c r="E4" s="7" t="n">
        <v>762</v>
      </c>
    </row>
    <row r="5" spans="1:5">
      <c r="A5" s="4" t="s">
        <v>596</v>
      </c>
      <c r="B5" s="4" t="s">
        <v>425</v>
      </c>
      <c r="D5" s="7" t="n">
        <v>447</v>
      </c>
    </row>
    <row r="6" spans="1:5"/>
    <row r="7" spans="1:5">
      <c r="A7" s="4" t="s">
        <v>108</v>
      </c>
      <c r="B7" s="4" t="s">
        <v>597</v>
      </c>
    </row>
    <row r="8" spans="1:5">
      <c r="A8" s="4" t="s">
        <v>425</v>
      </c>
      <c r="B8" s="4" t="s">
        <v>598</v>
      </c>
    </row>
  </sheetData>
  <mergeCells count="5">
    <mergeCell ref="A1:B2"/>
    <mergeCell ref="D1:E1"/>
    <mergeCell ref="A6:D6"/>
    <mergeCell ref="B7:D7"/>
    <mergeCell ref="B8:D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9</v>
      </c>
      <c r="B1" s="2" t="s">
        <v>1</v>
      </c>
      <c r="C1" s="2" t="s">
        <v>502</v>
      </c>
    </row>
    <row r="2" spans="1:3">
      <c r="B2" s="2" t="s">
        <v>2</v>
      </c>
      <c r="C2" s="2" t="s">
        <v>25</v>
      </c>
    </row>
    <row r="3" spans="1:3">
      <c r="A3" s="3" t="s">
        <v>494</v>
      </c>
    </row>
    <row r="4" spans="1:3">
      <c r="A4" s="4" t="s">
        <v>600</v>
      </c>
      <c r="B4" s="7" t="n">
        <v>8452816</v>
      </c>
      <c r="C4" s="7" t="n">
        <v>12649547</v>
      </c>
    </row>
    <row r="5" spans="1:3">
      <c r="A5" s="4" t="s">
        <v>514</v>
      </c>
    </row>
    <row r="6" spans="1:3">
      <c r="A6" s="3" t="s">
        <v>494</v>
      </c>
    </row>
    <row r="7" spans="1:3">
      <c r="A7" s="4" t="s">
        <v>600</v>
      </c>
      <c r="B7" s="5" t="n">
        <v>12972820</v>
      </c>
      <c r="C7" s="5" t="n">
        <v>16940420</v>
      </c>
    </row>
    <row r="8" spans="1:3">
      <c r="A8" s="4" t="s">
        <v>582</v>
      </c>
    </row>
    <row r="9" spans="1:3">
      <c r="A9" s="3" t="s">
        <v>494</v>
      </c>
    </row>
    <row r="10" spans="1:3">
      <c r="A10" s="4" t="s">
        <v>600</v>
      </c>
      <c r="B10" s="5" t="n">
        <v>1548050</v>
      </c>
      <c r="C10" s="5" t="n">
        <v>1388672</v>
      </c>
    </row>
    <row r="11" spans="1:3">
      <c r="A11" s="4" t="s">
        <v>601</v>
      </c>
    </row>
    <row r="12" spans="1:3">
      <c r="A12" s="3" t="s">
        <v>494</v>
      </c>
    </row>
    <row r="13" spans="1:3">
      <c r="A13" s="4" t="s">
        <v>600</v>
      </c>
      <c r="B13" s="5" t="n">
        <v>217709</v>
      </c>
      <c r="C13" s="7" t="n">
        <v>239659</v>
      </c>
    </row>
    <row r="14" spans="1:3">
      <c r="A14" s="4" t="s">
        <v>602</v>
      </c>
    </row>
    <row r="15" spans="1:3">
      <c r="A15" s="3" t="s">
        <v>494</v>
      </c>
    </row>
    <row r="16" spans="1:3">
      <c r="A16" s="4" t="s">
        <v>600</v>
      </c>
      <c r="B16" s="7" t="n">
        <v>128894</v>
      </c>
    </row>
    <row r="17" spans="1:3">
      <c r="A17" s="4" t="s">
        <v>603</v>
      </c>
    </row>
    <row r="18" spans="1:3">
      <c r="A18" s="3" t="s">
        <v>494</v>
      </c>
    </row>
    <row r="19" spans="1:3">
      <c r="A19" s="4" t="s">
        <v>604</v>
      </c>
      <c r="B19" s="4" t="s">
        <v>605</v>
      </c>
      <c r="C19" s="4" t="s">
        <v>606</v>
      </c>
    </row>
    <row r="20" spans="1:3">
      <c r="A20" s="4" t="s">
        <v>607</v>
      </c>
    </row>
    <row r="21" spans="1:3">
      <c r="A21" s="3" t="s">
        <v>494</v>
      </c>
    </row>
    <row r="22" spans="1:3">
      <c r="A22" s="4" t="s">
        <v>604</v>
      </c>
      <c r="B22" s="4" t="s">
        <v>608</v>
      </c>
      <c r="C22" s="4" t="s">
        <v>609</v>
      </c>
    </row>
    <row r="23" spans="1:3">
      <c r="A23" s="4" t="s">
        <v>610</v>
      </c>
    </row>
    <row r="24" spans="1:3">
      <c r="A24" s="3" t="s">
        <v>494</v>
      </c>
    </row>
    <row r="25" spans="1:3">
      <c r="A25" s="4" t="s">
        <v>604</v>
      </c>
      <c r="B25" s="4" t="s">
        <v>611</v>
      </c>
      <c r="C25" s="4" t="s">
        <v>612</v>
      </c>
    </row>
    <row r="26" spans="1:3">
      <c r="A26" s="4" t="s">
        <v>613</v>
      </c>
    </row>
    <row r="27" spans="1:3">
      <c r="A27" s="3" t="s">
        <v>494</v>
      </c>
    </row>
    <row r="28" spans="1:3">
      <c r="A28" s="4" t="s">
        <v>600</v>
      </c>
      <c r="B28" s="7" t="n">
        <v>61105</v>
      </c>
      <c r="C28" s="7" t="n">
        <v>65821</v>
      </c>
    </row>
    <row r="29" spans="1:3">
      <c r="A29" s="4" t="s">
        <v>614</v>
      </c>
    </row>
    <row r="30" spans="1:3">
      <c r="A30" s="3" t="s">
        <v>494</v>
      </c>
    </row>
    <row r="31" spans="1:3">
      <c r="A31" s="4" t="s">
        <v>604</v>
      </c>
      <c r="B31" s="4" t="s">
        <v>615</v>
      </c>
      <c r="C31" s="4" t="s">
        <v>615</v>
      </c>
    </row>
    <row r="32" spans="1:3">
      <c r="A32" s="4" t="s">
        <v>616</v>
      </c>
    </row>
    <row r="33" spans="1:3">
      <c r="A33" s="3" t="s">
        <v>494</v>
      </c>
    </row>
    <row r="34" spans="1:3">
      <c r="A34" s="4" t="s">
        <v>604</v>
      </c>
      <c r="B34" s="4" t="s">
        <v>617</v>
      </c>
      <c r="C34" s="4" t="s">
        <v>617</v>
      </c>
    </row>
    <row r="35" spans="1:3">
      <c r="A35" s="4" t="s">
        <v>618</v>
      </c>
    </row>
    <row r="36" spans="1:3">
      <c r="A36" s="3" t="s">
        <v>494</v>
      </c>
    </row>
    <row r="37" spans="1:3">
      <c r="A37" s="4" t="s">
        <v>619</v>
      </c>
      <c r="B37" s="4" t="s">
        <v>620</v>
      </c>
      <c r="C37" s="4" t="s">
        <v>620</v>
      </c>
    </row>
    <row r="38" spans="1:3">
      <c r="A38" s="4" t="s">
        <v>621</v>
      </c>
    </row>
    <row r="39" spans="1:3">
      <c r="A39" s="3" t="s">
        <v>494</v>
      </c>
    </row>
    <row r="40" spans="1:3">
      <c r="A40" s="4" t="s">
        <v>622</v>
      </c>
      <c r="B40" s="4" t="s">
        <v>623</v>
      </c>
      <c r="C40" s="4" t="s">
        <v>623</v>
      </c>
    </row>
    <row r="41" spans="1:3">
      <c r="A41" s="4" t="s">
        <v>624</v>
      </c>
    </row>
    <row r="42" spans="1:3">
      <c r="A42" s="3" t="s">
        <v>494</v>
      </c>
    </row>
    <row r="43" spans="1:3">
      <c r="A43" s="4" t="s">
        <v>625</v>
      </c>
      <c r="B43" s="4" t="s">
        <v>626</v>
      </c>
    </row>
    <row r="44" spans="1:3">
      <c r="A44" s="4" t="s">
        <v>627</v>
      </c>
    </row>
    <row r="45" spans="1:3">
      <c r="A45" s="3" t="s">
        <v>494</v>
      </c>
    </row>
    <row r="46" spans="1:3">
      <c r="A46" s="4" t="s">
        <v>600</v>
      </c>
      <c r="B46" s="7" t="n">
        <v>25397</v>
      </c>
      <c r="C46" s="7" t="n">
        <v>29572</v>
      </c>
    </row>
    <row r="47" spans="1:3">
      <c r="A47" s="4" t="s">
        <v>628</v>
      </c>
    </row>
    <row r="48" spans="1:3">
      <c r="A48" s="3" t="s">
        <v>494</v>
      </c>
    </row>
    <row r="49" spans="1:3">
      <c r="A49" s="4" t="s">
        <v>604</v>
      </c>
      <c r="B49" s="4" t="s">
        <v>629</v>
      </c>
      <c r="C49" s="4" t="s">
        <v>629</v>
      </c>
    </row>
    <row r="50" spans="1:3">
      <c r="A50" s="4" t="s">
        <v>630</v>
      </c>
    </row>
    <row r="51" spans="1:3">
      <c r="A51" s="3" t="s">
        <v>494</v>
      </c>
    </row>
    <row r="52" spans="1:3">
      <c r="A52" s="4" t="s">
        <v>625</v>
      </c>
      <c r="C52" s="4" t="s">
        <v>626</v>
      </c>
    </row>
    <row r="53" spans="1:3">
      <c r="A53" s="4" t="s">
        <v>631</v>
      </c>
    </row>
    <row r="54" spans="1:3">
      <c r="A54" s="3" t="s">
        <v>494</v>
      </c>
    </row>
    <row r="55" spans="1:3">
      <c r="A55" s="4" t="s">
        <v>604</v>
      </c>
      <c r="B55" s="4" t="s">
        <v>632</v>
      </c>
      <c r="C55" s="4" t="s">
        <v>633</v>
      </c>
    </row>
    <row r="56" spans="1:3">
      <c r="A56" s="4" t="s">
        <v>634</v>
      </c>
    </row>
    <row r="57" spans="1:3">
      <c r="A57" s="3" t="s">
        <v>494</v>
      </c>
    </row>
    <row r="58" spans="1:3">
      <c r="A58" s="4" t="s">
        <v>625</v>
      </c>
      <c r="C58" s="4" t="s">
        <v>635</v>
      </c>
    </row>
    <row r="59" spans="1:3">
      <c r="A59" s="4" t="s">
        <v>636</v>
      </c>
    </row>
    <row r="60" spans="1:3">
      <c r="A60" s="3" t="s">
        <v>494</v>
      </c>
    </row>
    <row r="61" spans="1:3">
      <c r="A61" s="4" t="s">
        <v>604</v>
      </c>
      <c r="B61" s="4" t="s">
        <v>637</v>
      </c>
      <c r="C61" s="4" t="s">
        <v>638</v>
      </c>
    </row>
    <row r="62" spans="1:3">
      <c r="A62" s="4" t="s">
        <v>639</v>
      </c>
    </row>
    <row r="63" spans="1:3">
      <c r="A63" s="3" t="s">
        <v>494</v>
      </c>
    </row>
    <row r="64" spans="1:3">
      <c r="A64" s="4" t="s">
        <v>625</v>
      </c>
      <c r="C64" s="4" t="s">
        <v>640</v>
      </c>
    </row>
    <row r="65" spans="1:3">
      <c r="A65" s="4" t="s">
        <v>584</v>
      </c>
    </row>
    <row r="66" spans="1:3">
      <c r="A66" s="3" t="s">
        <v>494</v>
      </c>
    </row>
    <row r="67" spans="1:3">
      <c r="A67" s="4" t="s">
        <v>600</v>
      </c>
      <c r="B67" s="7" t="n">
        <v>1086724</v>
      </c>
      <c r="C67" s="7" t="n">
        <v>1029371</v>
      </c>
    </row>
    <row r="68" spans="1:3">
      <c r="A68" s="4" t="s">
        <v>641</v>
      </c>
    </row>
    <row r="69" spans="1:3">
      <c r="A69" s="3" t="s">
        <v>494</v>
      </c>
    </row>
    <row r="70" spans="1:3">
      <c r="A70" s="4" t="s">
        <v>600</v>
      </c>
      <c r="B70" s="7" t="n">
        <v>37</v>
      </c>
    </row>
    <row r="71" spans="1:3">
      <c r="A71" s="4" t="s">
        <v>642</v>
      </c>
    </row>
    <row r="72" spans="1:3">
      <c r="A72" s="3" t="s">
        <v>494</v>
      </c>
    </row>
    <row r="73" spans="1:3">
      <c r="A73" s="4" t="s">
        <v>604</v>
      </c>
      <c r="B73" s="4" t="s">
        <v>443</v>
      </c>
    </row>
    <row r="74" spans="1:3">
      <c r="A74" s="4" t="s">
        <v>643</v>
      </c>
    </row>
    <row r="75" spans="1:3">
      <c r="A75" s="3" t="s">
        <v>494</v>
      </c>
    </row>
    <row r="76" spans="1:3">
      <c r="A76" s="4" t="s">
        <v>600</v>
      </c>
      <c r="C76" s="7" t="n">
        <v>8277</v>
      </c>
    </row>
    <row r="77" spans="1:3">
      <c r="A77" s="4" t="s">
        <v>644</v>
      </c>
    </row>
    <row r="78" spans="1:3">
      <c r="A78" s="3" t="s">
        <v>494</v>
      </c>
    </row>
    <row r="79" spans="1:3">
      <c r="A79" s="4" t="s">
        <v>645</v>
      </c>
      <c r="C79" s="5" t="n">
        <v>7</v>
      </c>
    </row>
    <row r="80" spans="1:3">
      <c r="A80" s="4" t="s">
        <v>646</v>
      </c>
    </row>
    <row r="81" spans="1:3">
      <c r="A81" s="3" t="s">
        <v>494</v>
      </c>
    </row>
    <row r="82" spans="1:3">
      <c r="A82" s="4" t="s">
        <v>600</v>
      </c>
      <c r="B82" s="7" t="n">
        <v>529785</v>
      </c>
      <c r="C82" s="7" t="n">
        <v>499624</v>
      </c>
    </row>
    <row r="83" spans="1:3">
      <c r="A83" s="4" t="s">
        <v>647</v>
      </c>
    </row>
    <row r="84" spans="1:3">
      <c r="A84" s="3" t="s">
        <v>494</v>
      </c>
    </row>
    <row r="85" spans="1:3">
      <c r="A85" s="4" t="s">
        <v>600</v>
      </c>
      <c r="B85" s="5" t="n">
        <v>118659</v>
      </c>
      <c r="C85" s="5" t="n">
        <v>91753</v>
      </c>
    </row>
    <row r="86" spans="1:3">
      <c r="A86" s="4" t="s">
        <v>648</v>
      </c>
    </row>
    <row r="87" spans="1:3">
      <c r="A87" s="3" t="s">
        <v>494</v>
      </c>
    </row>
    <row r="88" spans="1:3">
      <c r="A88" s="4" t="s">
        <v>600</v>
      </c>
      <c r="B88" s="5" t="n">
        <v>1477</v>
      </c>
      <c r="C88" s="7" t="n">
        <v>862</v>
      </c>
    </row>
    <row r="89" spans="1:3">
      <c r="A89" s="4" t="s">
        <v>649</v>
      </c>
    </row>
    <row r="90" spans="1:3">
      <c r="A90" s="3" t="s">
        <v>494</v>
      </c>
    </row>
    <row r="91" spans="1:3">
      <c r="A91" s="4" t="s">
        <v>650</v>
      </c>
      <c r="C91" s="5" t="n">
        <v>8</v>
      </c>
    </row>
    <row r="92" spans="1:3">
      <c r="A92" s="4" t="s">
        <v>651</v>
      </c>
    </row>
    <row r="93" spans="1:3">
      <c r="A93" s="3" t="s">
        <v>494</v>
      </c>
    </row>
    <row r="94" spans="1:3">
      <c r="A94" s="4" t="s">
        <v>600</v>
      </c>
      <c r="B94" s="5" t="n">
        <v>28049</v>
      </c>
      <c r="C94" s="7" t="n">
        <v>17536</v>
      </c>
    </row>
    <row r="95" spans="1:3">
      <c r="A95" s="4" t="s">
        <v>652</v>
      </c>
    </row>
    <row r="96" spans="1:3">
      <c r="A96" s="3" t="s">
        <v>494</v>
      </c>
    </row>
    <row r="97" spans="1:3">
      <c r="A97" s="4" t="s">
        <v>600</v>
      </c>
      <c r="B97" s="5" t="n">
        <v>10870</v>
      </c>
      <c r="C97" s="7" t="n">
        <v>21716</v>
      </c>
    </row>
    <row r="98" spans="1:3">
      <c r="A98" s="4" t="s">
        <v>653</v>
      </c>
    </row>
    <row r="99" spans="1:3">
      <c r="A99" s="3" t="s">
        <v>494</v>
      </c>
    </row>
    <row r="100" spans="1:3">
      <c r="A100" s="4" t="s">
        <v>600</v>
      </c>
      <c r="B100" s="7" t="n">
        <v>54</v>
      </c>
    </row>
    <row r="101" spans="1:3">
      <c r="A101" s="4" t="s">
        <v>654</v>
      </c>
    </row>
    <row r="102" spans="1:3">
      <c r="A102" s="3" t="s">
        <v>494</v>
      </c>
    </row>
    <row r="103" spans="1:3">
      <c r="A103" s="4" t="s">
        <v>604</v>
      </c>
      <c r="B103" s="4" t="s">
        <v>606</v>
      </c>
      <c r="C103" s="4" t="s">
        <v>606</v>
      </c>
    </row>
    <row r="104" spans="1:3">
      <c r="A104" s="4" t="s">
        <v>655</v>
      </c>
    </row>
    <row r="105" spans="1:3">
      <c r="A105" s="3" t="s">
        <v>494</v>
      </c>
    </row>
    <row r="106" spans="1:3">
      <c r="A106" s="4" t="s">
        <v>604</v>
      </c>
      <c r="B106" s="4" t="s">
        <v>656</v>
      </c>
      <c r="C106" s="4" t="s">
        <v>657</v>
      </c>
    </row>
    <row r="107" spans="1:3">
      <c r="A107" s="4" t="s">
        <v>658</v>
      </c>
    </row>
    <row r="108" spans="1:3">
      <c r="A108" s="3" t="s">
        <v>494</v>
      </c>
    </row>
    <row r="109" spans="1:3">
      <c r="A109" s="4" t="s">
        <v>659</v>
      </c>
      <c r="B109" s="9" t="n">
        <v>1.1</v>
      </c>
    </row>
    <row r="110" spans="1:3">
      <c r="A110" s="4" t="s">
        <v>660</v>
      </c>
    </row>
    <row r="111" spans="1:3">
      <c r="A111" s="3" t="s">
        <v>494</v>
      </c>
    </row>
    <row r="112" spans="1:3">
      <c r="A112" s="4" t="s">
        <v>661</v>
      </c>
      <c r="B112" s="4" t="s">
        <v>662</v>
      </c>
      <c r="C112" s="4" t="s">
        <v>662</v>
      </c>
    </row>
    <row r="113" spans="1:3">
      <c r="A113" s="4" t="s">
        <v>663</v>
      </c>
    </row>
    <row r="114" spans="1:3">
      <c r="A114" s="3" t="s">
        <v>494</v>
      </c>
    </row>
    <row r="115" spans="1:3">
      <c r="A115" s="4" t="s">
        <v>650</v>
      </c>
      <c r="B115" s="9" t="n">
        <v>2.8</v>
      </c>
      <c r="C115" s="5" t="n">
        <v>4</v>
      </c>
    </row>
    <row r="116" spans="1:3">
      <c r="A116" s="4" t="s">
        <v>664</v>
      </c>
    </row>
    <row r="117" spans="1:3">
      <c r="A117" s="3" t="s">
        <v>494</v>
      </c>
    </row>
    <row r="118" spans="1:3">
      <c r="A118" s="4" t="s">
        <v>665</v>
      </c>
      <c r="B118" s="9" t="n">
        <v>8.800000000000001</v>
      </c>
    </row>
    <row r="119" spans="1:3">
      <c r="A119" s="4" t="s">
        <v>666</v>
      </c>
    </row>
    <row r="120" spans="1:3">
      <c r="A120" s="3" t="s">
        <v>494</v>
      </c>
    </row>
    <row r="121" spans="1:3">
      <c r="A121" s="4" t="s">
        <v>667</v>
      </c>
      <c r="B121" s="5" t="n">
        <v>10</v>
      </c>
      <c r="C121" s="9" t="n">
        <v>9.5</v>
      </c>
    </row>
    <row r="122" spans="1:3">
      <c r="A122" s="4" t="s">
        <v>668</v>
      </c>
    </row>
    <row r="123" spans="1:3">
      <c r="A123" s="3" t="s">
        <v>494</v>
      </c>
    </row>
    <row r="124" spans="1:3">
      <c r="A124" s="4" t="s">
        <v>665</v>
      </c>
      <c r="C124" s="9" t="n">
        <v>8.800000000000001</v>
      </c>
    </row>
    <row r="125" spans="1:3">
      <c r="A125" s="4" t="s">
        <v>669</v>
      </c>
    </row>
    <row r="126" spans="1:3">
      <c r="A126" s="3" t="s">
        <v>494</v>
      </c>
    </row>
    <row r="127" spans="1:3">
      <c r="A127" s="4" t="s">
        <v>659</v>
      </c>
      <c r="B127" s="9" t="n">
        <v>0.7</v>
      </c>
      <c r="C127" s="9" t="n">
        <v>0.8</v>
      </c>
    </row>
    <row r="128" spans="1:3">
      <c r="A128" s="4" t="s">
        <v>670</v>
      </c>
    </row>
    <row r="129" spans="1:3">
      <c r="A129" s="3" t="s">
        <v>494</v>
      </c>
    </row>
    <row r="130" spans="1:3">
      <c r="A130" s="4" t="s">
        <v>604</v>
      </c>
      <c r="B130" s="4" t="s">
        <v>671</v>
      </c>
      <c r="C130" s="4" t="s">
        <v>672</v>
      </c>
    </row>
    <row r="131" spans="1:3">
      <c r="A131" s="4" t="s">
        <v>673</v>
      </c>
    </row>
    <row r="132" spans="1:3">
      <c r="A132" s="3" t="s">
        <v>494</v>
      </c>
    </row>
    <row r="133" spans="1:3">
      <c r="A133" s="4" t="s">
        <v>604</v>
      </c>
      <c r="B133" s="4" t="s">
        <v>674</v>
      </c>
      <c r="C133" s="4" t="s">
        <v>675</v>
      </c>
    </row>
    <row r="134" spans="1:3">
      <c r="A134" s="4" t="s">
        <v>676</v>
      </c>
    </row>
    <row r="135" spans="1:3">
      <c r="A135" s="3" t="s">
        <v>494</v>
      </c>
    </row>
    <row r="136" spans="1:3">
      <c r="A136" s="4" t="s">
        <v>659</v>
      </c>
      <c r="B136" s="9" t="n">
        <v>9.5</v>
      </c>
    </row>
    <row r="137" spans="1:3">
      <c r="A137" s="4" t="s">
        <v>677</v>
      </c>
    </row>
    <row r="138" spans="1:3">
      <c r="A138" s="3" t="s">
        <v>494</v>
      </c>
    </row>
    <row r="139" spans="1:3">
      <c r="A139" s="4" t="s">
        <v>661</v>
      </c>
      <c r="B139" s="4" t="s">
        <v>678</v>
      </c>
      <c r="C139" s="4" t="s">
        <v>678</v>
      </c>
    </row>
    <row r="140" spans="1:3">
      <c r="A140" s="4" t="s">
        <v>679</v>
      </c>
    </row>
    <row r="141" spans="1:3">
      <c r="A141" s="3" t="s">
        <v>494</v>
      </c>
    </row>
    <row r="142" spans="1:3">
      <c r="A142" s="4" t="s">
        <v>650</v>
      </c>
      <c r="B142" s="5" t="n">
        <v>16</v>
      </c>
      <c r="C142" s="5" t="n">
        <v>16</v>
      </c>
    </row>
    <row r="143" spans="1:3">
      <c r="A143" s="4" t="s">
        <v>680</v>
      </c>
    </row>
    <row r="144" spans="1:3">
      <c r="A144" s="3" t="s">
        <v>494</v>
      </c>
    </row>
    <row r="145" spans="1:3">
      <c r="A145" s="4" t="s">
        <v>665</v>
      </c>
      <c r="B145" s="9" t="n">
        <v>12.8</v>
      </c>
    </row>
    <row r="146" spans="1:3">
      <c r="A146" s="4" t="s">
        <v>681</v>
      </c>
    </row>
    <row r="147" spans="1:3">
      <c r="A147" s="3" t="s">
        <v>494</v>
      </c>
    </row>
    <row r="148" spans="1:3">
      <c r="A148" s="4" t="s">
        <v>667</v>
      </c>
      <c r="B148" s="5" t="n">
        <v>17</v>
      </c>
      <c r="C148" s="5" t="n">
        <v>17</v>
      </c>
    </row>
    <row r="149" spans="1:3">
      <c r="A149" s="4" t="s">
        <v>682</v>
      </c>
    </row>
    <row r="150" spans="1:3">
      <c r="A150" s="3" t="s">
        <v>494</v>
      </c>
    </row>
    <row r="151" spans="1:3">
      <c r="A151" s="4" t="s">
        <v>665</v>
      </c>
      <c r="C151" s="9" t="n">
        <v>12.5</v>
      </c>
    </row>
    <row r="152" spans="1:3">
      <c r="A152" s="4" t="s">
        <v>683</v>
      </c>
    </row>
    <row r="153" spans="1:3">
      <c r="A153" s="3" t="s">
        <v>494</v>
      </c>
    </row>
    <row r="154" spans="1:3">
      <c r="A154" s="4" t="s">
        <v>659</v>
      </c>
      <c r="B154" s="9" t="n">
        <v>0.9</v>
      </c>
      <c r="C154" s="9" t="n">
        <v>0.9</v>
      </c>
    </row>
    <row r="155" spans="1:3">
      <c r="A155" s="4" t="s">
        <v>684</v>
      </c>
    </row>
    <row r="156" spans="1:3">
      <c r="A156" s="3" t="s">
        <v>494</v>
      </c>
    </row>
    <row r="157" spans="1:3">
      <c r="A157" s="4" t="s">
        <v>604</v>
      </c>
      <c r="B157" s="4" t="s">
        <v>685</v>
      </c>
      <c r="C157" s="4" t="s">
        <v>685</v>
      </c>
    </row>
    <row r="158" spans="1:3">
      <c r="A158" s="4" t="s">
        <v>686</v>
      </c>
    </row>
    <row r="159" spans="1:3">
      <c r="A159" s="3" t="s">
        <v>494</v>
      </c>
    </row>
    <row r="160" spans="1:3">
      <c r="A160" s="4" t="s">
        <v>604</v>
      </c>
      <c r="B160" s="4" t="s">
        <v>606</v>
      </c>
      <c r="C160" s="4" t="s">
        <v>606</v>
      </c>
    </row>
    <row r="161" spans="1:3">
      <c r="A161" s="4" t="s">
        <v>687</v>
      </c>
    </row>
    <row r="162" spans="1:3">
      <c r="A162" s="3" t="s">
        <v>494</v>
      </c>
    </row>
    <row r="163" spans="1:3">
      <c r="A163" s="4" t="s">
        <v>659</v>
      </c>
      <c r="B163" s="9" t="n">
        <v>8.300000000000001</v>
      </c>
    </row>
    <row r="164" spans="1:3">
      <c r="A164" s="4" t="s">
        <v>688</v>
      </c>
    </row>
    <row r="165" spans="1:3">
      <c r="A165" s="3" t="s">
        <v>494</v>
      </c>
    </row>
    <row r="166" spans="1:3">
      <c r="A166" s="4" t="s">
        <v>661</v>
      </c>
      <c r="B166" s="4" t="s">
        <v>689</v>
      </c>
      <c r="C166" s="4" t="s">
        <v>690</v>
      </c>
    </row>
    <row r="167" spans="1:3">
      <c r="A167" s="4" t="s">
        <v>691</v>
      </c>
    </row>
    <row r="168" spans="1:3">
      <c r="A168" s="3" t="s">
        <v>494</v>
      </c>
    </row>
    <row r="169" spans="1:3">
      <c r="A169" s="4" t="s">
        <v>650</v>
      </c>
      <c r="B169" s="9" t="n">
        <v>10.2</v>
      </c>
      <c r="C169" s="9" t="n">
        <v>9.9</v>
      </c>
    </row>
    <row r="170" spans="1:3">
      <c r="A170" s="4" t="s">
        <v>692</v>
      </c>
    </row>
    <row r="171" spans="1:3">
      <c r="A171" s="3" t="s">
        <v>494</v>
      </c>
    </row>
    <row r="172" spans="1:3">
      <c r="A172" s="4" t="s">
        <v>665</v>
      </c>
      <c r="B172" s="5" t="n">
        <v>11</v>
      </c>
    </row>
    <row r="173" spans="1:3">
      <c r="A173" s="4" t="s">
        <v>693</v>
      </c>
    </row>
    <row r="174" spans="1:3">
      <c r="A174" s="3" t="s">
        <v>494</v>
      </c>
    </row>
    <row r="175" spans="1:3">
      <c r="A175" s="4" t="s">
        <v>667</v>
      </c>
      <c r="B175" s="9" t="n">
        <v>14.2</v>
      </c>
      <c r="C175" s="5" t="n">
        <v>11</v>
      </c>
    </row>
    <row r="176" spans="1:3">
      <c r="A176" s="4" t="s">
        <v>694</v>
      </c>
    </row>
    <row r="177" spans="1:3">
      <c r="A177" s="3" t="s">
        <v>494</v>
      </c>
    </row>
    <row r="178" spans="1:3">
      <c r="A178" s="4" t="s">
        <v>665</v>
      </c>
      <c r="C178" s="9" t="n">
        <v>10.5</v>
      </c>
    </row>
    <row r="179" spans="1:3">
      <c r="A179" s="4" t="s">
        <v>695</v>
      </c>
    </row>
    <row r="180" spans="1:3">
      <c r="A180" s="3" t="s">
        <v>494</v>
      </c>
    </row>
    <row r="181" spans="1:3">
      <c r="A181" s="4" t="s">
        <v>659</v>
      </c>
      <c r="B181" s="9" t="n">
        <v>0.8</v>
      </c>
      <c r="C181" s="9" t="n">
        <v>0.9</v>
      </c>
    </row>
    <row r="182" spans="1:3">
      <c r="A182" s="4" t="s">
        <v>696</v>
      </c>
    </row>
    <row r="183" spans="1:3">
      <c r="A183" s="3" t="s">
        <v>494</v>
      </c>
    </row>
    <row r="184" spans="1:3">
      <c r="A184" s="4" t="s">
        <v>600</v>
      </c>
      <c r="B184" s="7" t="n">
        <v>267616</v>
      </c>
      <c r="C184" s="7" t="n">
        <v>293744</v>
      </c>
    </row>
    <row r="185" spans="1:3">
      <c r="A185" s="4" t="s">
        <v>697</v>
      </c>
    </row>
    <row r="186" spans="1:3">
      <c r="A186" s="3" t="s">
        <v>494</v>
      </c>
    </row>
    <row r="187" spans="1:3">
      <c r="A187" s="4" t="s">
        <v>665</v>
      </c>
      <c r="B187" s="9" t="n">
        <v>12.5</v>
      </c>
      <c r="C187" s="9" t="n">
        <v>12.5</v>
      </c>
    </row>
    <row r="188" spans="1:3">
      <c r="A188" s="4" t="s">
        <v>698</v>
      </c>
    </row>
    <row r="189" spans="1:3">
      <c r="A189" s="3" t="s">
        <v>494</v>
      </c>
    </row>
    <row r="190" spans="1:3">
      <c r="A190" s="4" t="s">
        <v>600</v>
      </c>
      <c r="B190" s="7" t="n">
        <v>578</v>
      </c>
      <c r="C190" s="7" t="n">
        <v>530</v>
      </c>
    </row>
    <row r="191" spans="1:3">
      <c r="A191" s="4" t="s">
        <v>699</v>
      </c>
    </row>
    <row r="192" spans="1:3">
      <c r="A192" s="3" t="s">
        <v>494</v>
      </c>
    </row>
    <row r="193" spans="1:3">
      <c r="A193" s="4" t="s">
        <v>659</v>
      </c>
      <c r="B193" s="5" t="n">
        <v>1</v>
      </c>
      <c r="C193" s="5" t="n">
        <v>1</v>
      </c>
    </row>
    <row r="194" spans="1:3">
      <c r="A194" s="4" t="s">
        <v>700</v>
      </c>
    </row>
    <row r="195" spans="1:3">
      <c r="A195" s="3" t="s">
        <v>494</v>
      </c>
    </row>
    <row r="196" spans="1:3">
      <c r="A196" s="4" t="s">
        <v>650</v>
      </c>
      <c r="B196" s="5" t="n">
        <v>8</v>
      </c>
    </row>
    <row r="197" spans="1:3">
      <c r="A197" s="4" t="s">
        <v>701</v>
      </c>
    </row>
    <row r="198" spans="1:3">
      <c r="A198" s="3" t="s">
        <v>494</v>
      </c>
    </row>
    <row r="199" spans="1:3">
      <c r="A199" s="4" t="s">
        <v>600</v>
      </c>
      <c r="B199" s="7" t="n">
        <v>27668</v>
      </c>
      <c r="C199" s="7" t="n">
        <v>22346</v>
      </c>
    </row>
    <row r="200" spans="1:3">
      <c r="A200" s="4" t="s">
        <v>702</v>
      </c>
    </row>
    <row r="201" spans="1:3">
      <c r="A201" s="3" t="s">
        <v>494</v>
      </c>
    </row>
    <row r="202" spans="1:3">
      <c r="A202" s="4" t="s">
        <v>600</v>
      </c>
      <c r="B202" s="5" t="n">
        <v>17587</v>
      </c>
      <c r="C202" s="5" t="n">
        <v>14070</v>
      </c>
    </row>
    <row r="203" spans="1:3">
      <c r="A203" s="4" t="s">
        <v>703</v>
      </c>
    </row>
    <row r="204" spans="1:3">
      <c r="A204" s="3" t="s">
        <v>494</v>
      </c>
    </row>
    <row r="205" spans="1:3">
      <c r="A205" s="4" t="s">
        <v>600</v>
      </c>
      <c r="B205" s="7" t="n">
        <v>543</v>
      </c>
      <c r="C205" s="7" t="n">
        <v>758</v>
      </c>
    </row>
    <row r="206" spans="1:3">
      <c r="A206" s="4" t="s">
        <v>704</v>
      </c>
    </row>
    <row r="207" spans="1:3">
      <c r="A207" s="3" t="s">
        <v>494</v>
      </c>
    </row>
    <row r="208" spans="1:3">
      <c r="A208" s="4" t="s">
        <v>604</v>
      </c>
      <c r="B208" s="4" t="s">
        <v>705</v>
      </c>
      <c r="C208" s="4" t="s">
        <v>705</v>
      </c>
    </row>
    <row r="209" spans="1:3">
      <c r="A209" s="4" t="s">
        <v>706</v>
      </c>
    </row>
    <row r="210" spans="1:3">
      <c r="A210" s="3" t="s">
        <v>494</v>
      </c>
    </row>
    <row r="211" spans="1:3">
      <c r="A211" s="4" t="s">
        <v>604</v>
      </c>
      <c r="B211" s="4" t="s">
        <v>707</v>
      </c>
      <c r="C211" s="4" t="s">
        <v>708</v>
      </c>
    </row>
    <row r="212" spans="1:3">
      <c r="A212" s="4" t="s">
        <v>709</v>
      </c>
    </row>
    <row r="213" spans="1:3">
      <c r="A213" s="3" t="s">
        <v>494</v>
      </c>
    </row>
    <row r="214" spans="1:3">
      <c r="A214" s="4" t="s">
        <v>659</v>
      </c>
      <c r="B214" s="9" t="n">
        <v>8.5</v>
      </c>
    </row>
    <row r="215" spans="1:3">
      <c r="A215" s="4" t="s">
        <v>710</v>
      </c>
    </row>
    <row r="216" spans="1:3">
      <c r="A216" s="3" t="s">
        <v>494</v>
      </c>
    </row>
    <row r="217" spans="1:3">
      <c r="A217" s="4" t="s">
        <v>661</v>
      </c>
      <c r="B217" s="4" t="s">
        <v>711</v>
      </c>
      <c r="C217" s="4" t="s">
        <v>712</v>
      </c>
    </row>
    <row r="218" spans="1:3">
      <c r="A218" s="4" t="s">
        <v>713</v>
      </c>
    </row>
    <row r="219" spans="1:3">
      <c r="A219" s="3" t="s">
        <v>494</v>
      </c>
    </row>
    <row r="220" spans="1:3">
      <c r="A220" s="4" t="s">
        <v>650</v>
      </c>
      <c r="B220" s="9" t="n">
        <v>0.1</v>
      </c>
      <c r="C220" s="9" t="n">
        <v>0.1</v>
      </c>
    </row>
    <row r="221" spans="1:3">
      <c r="A221" s="4" t="s">
        <v>714</v>
      </c>
    </row>
    <row r="222" spans="1:3">
      <c r="A222" s="3" t="s">
        <v>494</v>
      </c>
    </row>
    <row r="223" spans="1:3">
      <c r="A223" s="4" t="s">
        <v>604</v>
      </c>
      <c r="B223" s="4" t="s">
        <v>715</v>
      </c>
      <c r="C223" s="4" t="s">
        <v>715</v>
      </c>
    </row>
    <row r="224" spans="1:3">
      <c r="A224" s="4" t="s">
        <v>716</v>
      </c>
    </row>
    <row r="225" spans="1:3">
      <c r="A225" s="3" t="s">
        <v>494</v>
      </c>
    </row>
    <row r="226" spans="1:3">
      <c r="A226" s="4" t="s">
        <v>604</v>
      </c>
      <c r="B226" s="4" t="s">
        <v>717</v>
      </c>
      <c r="C226" s="4" t="s">
        <v>718</v>
      </c>
    </row>
    <row r="227" spans="1:3">
      <c r="A227" s="4" t="s">
        <v>719</v>
      </c>
    </row>
    <row r="228" spans="1:3">
      <c r="A228" s="3" t="s">
        <v>494</v>
      </c>
    </row>
    <row r="229" spans="1:3">
      <c r="A229" s="4" t="s">
        <v>659</v>
      </c>
      <c r="B229" s="9" t="n">
        <v>9.300000000000001</v>
      </c>
    </row>
    <row r="230" spans="1:3">
      <c r="A230" s="4" t="s">
        <v>720</v>
      </c>
    </row>
    <row r="231" spans="1:3">
      <c r="A231" s="3" t="s">
        <v>494</v>
      </c>
    </row>
    <row r="232" spans="1:3">
      <c r="A232" s="4" t="s">
        <v>661</v>
      </c>
      <c r="B232" s="4" t="s">
        <v>721</v>
      </c>
      <c r="C232" s="4" t="s">
        <v>722</v>
      </c>
    </row>
    <row r="233" spans="1:3">
      <c r="A233" s="4" t="s">
        <v>723</v>
      </c>
    </row>
    <row r="234" spans="1:3">
      <c r="A234" s="3" t="s">
        <v>494</v>
      </c>
    </row>
    <row r="235" spans="1:3">
      <c r="A235" s="4" t="s">
        <v>650</v>
      </c>
      <c r="B235" s="9" t="n">
        <v>28.6</v>
      </c>
      <c r="C235" s="5" t="n">
        <v>15</v>
      </c>
    </row>
    <row r="236" spans="1:3">
      <c r="A236" s="4" t="s">
        <v>724</v>
      </c>
    </row>
    <row r="237" spans="1:3">
      <c r="A237" s="3" t="s">
        <v>494</v>
      </c>
    </row>
    <row r="238" spans="1:3">
      <c r="A238" s="4" t="s">
        <v>604</v>
      </c>
      <c r="B238" s="4" t="s">
        <v>725</v>
      </c>
      <c r="C238" s="4" t="s">
        <v>726</v>
      </c>
    </row>
    <row r="239" spans="1:3">
      <c r="A239" s="4" t="s">
        <v>727</v>
      </c>
    </row>
    <row r="240" spans="1:3">
      <c r="A240" s="3" t="s">
        <v>494</v>
      </c>
    </row>
    <row r="241" spans="1:3">
      <c r="A241" s="4" t="s">
        <v>604</v>
      </c>
      <c r="B241" s="4" t="s">
        <v>728</v>
      </c>
      <c r="C241" s="4" t="s">
        <v>729</v>
      </c>
    </row>
    <row r="242" spans="1:3">
      <c r="A242" s="4" t="s">
        <v>730</v>
      </c>
    </row>
    <row r="243" spans="1:3">
      <c r="A243" s="3" t="s">
        <v>494</v>
      </c>
    </row>
    <row r="244" spans="1:3">
      <c r="A244" s="4" t="s">
        <v>659</v>
      </c>
      <c r="B244" s="9" t="n">
        <v>9.199999999999999</v>
      </c>
    </row>
    <row r="245" spans="1:3">
      <c r="A245" s="4" t="s">
        <v>731</v>
      </c>
    </row>
    <row r="246" spans="1:3">
      <c r="A246" s="3" t="s">
        <v>494</v>
      </c>
    </row>
    <row r="247" spans="1:3">
      <c r="A247" s="4" t="s">
        <v>661</v>
      </c>
      <c r="B247" s="4" t="s">
        <v>732</v>
      </c>
      <c r="C247" s="4" t="s">
        <v>733</v>
      </c>
    </row>
    <row r="248" spans="1:3">
      <c r="A248" s="4" t="s">
        <v>734</v>
      </c>
    </row>
    <row r="249" spans="1:3">
      <c r="A249" s="3" t="s">
        <v>494</v>
      </c>
    </row>
    <row r="250" spans="1:3">
      <c r="A250" s="4" t="s">
        <v>650</v>
      </c>
      <c r="B250" s="9" t="n">
        <v>10.5</v>
      </c>
      <c r="C250" s="9" t="n">
        <v>8.6</v>
      </c>
    </row>
    <row r="251" spans="1:3">
      <c r="A251" s="4" t="s">
        <v>735</v>
      </c>
    </row>
    <row r="252" spans="1:3">
      <c r="A252" s="3" t="s">
        <v>494</v>
      </c>
    </row>
    <row r="253" spans="1:3">
      <c r="A253" s="4" t="s">
        <v>600</v>
      </c>
      <c r="B253" s="7" t="n">
        <v>7384</v>
      </c>
      <c r="C253" s="7" t="n">
        <v>6122</v>
      </c>
    </row>
    <row r="254" spans="1:3">
      <c r="A254" s="4" t="s">
        <v>736</v>
      </c>
    </row>
    <row r="255" spans="1:3">
      <c r="A255" s="3" t="s">
        <v>494</v>
      </c>
    </row>
    <row r="256" spans="1:3">
      <c r="A256" s="4" t="s">
        <v>604</v>
      </c>
      <c r="B256" s="4" t="s">
        <v>737</v>
      </c>
      <c r="C256" s="4" t="s">
        <v>738</v>
      </c>
    </row>
    <row r="257" spans="1:3">
      <c r="A257" s="4" t="s">
        <v>739</v>
      </c>
    </row>
    <row r="258" spans="1:3">
      <c r="A258" s="3" t="s">
        <v>494</v>
      </c>
    </row>
    <row r="259" spans="1:3">
      <c r="A259" s="4" t="s">
        <v>661</v>
      </c>
      <c r="B259" s="4" t="s">
        <v>740</v>
      </c>
      <c r="C259" s="4" t="s">
        <v>741</v>
      </c>
    </row>
    <row r="260" spans="1:3">
      <c r="A260" s="4" t="s">
        <v>742</v>
      </c>
    </row>
    <row r="261" spans="1:3">
      <c r="A261" s="3" t="s">
        <v>494</v>
      </c>
    </row>
    <row r="262" spans="1:3">
      <c r="A262" s="4" t="s">
        <v>665</v>
      </c>
      <c r="C262" s="5" t="n">
        <v>12</v>
      </c>
    </row>
    <row r="263" spans="1:3">
      <c r="A263" s="4" t="s">
        <v>743</v>
      </c>
    </row>
    <row r="264" spans="1:3">
      <c r="A264" s="3" t="s">
        <v>494</v>
      </c>
    </row>
    <row r="265" spans="1:3">
      <c r="A265" s="4" t="s">
        <v>600</v>
      </c>
      <c r="B265" s="7" t="n">
        <v>12680</v>
      </c>
      <c r="C265" s="7" t="n">
        <v>1897</v>
      </c>
    </row>
    <row r="266" spans="1:3">
      <c r="A266" s="4" t="s">
        <v>744</v>
      </c>
    </row>
    <row r="267" spans="1:3">
      <c r="A267" s="3" t="s">
        <v>494</v>
      </c>
    </row>
    <row r="268" spans="1:3">
      <c r="A268" s="4" t="s">
        <v>600</v>
      </c>
      <c r="B268" s="7" t="n">
        <v>63737</v>
      </c>
      <c r="C268" s="7" t="n">
        <v>50136</v>
      </c>
    </row>
    <row r="269" spans="1:3">
      <c r="A269" s="4" t="s">
        <v>745</v>
      </c>
    </row>
    <row r="270" spans="1:3">
      <c r="A270" s="3" t="s">
        <v>494</v>
      </c>
    </row>
    <row r="271" spans="1:3">
      <c r="A271" s="4" t="s">
        <v>604</v>
      </c>
      <c r="B271" s="4" t="s">
        <v>746</v>
      </c>
      <c r="C271" s="4" t="s">
        <v>747</v>
      </c>
    </row>
    <row r="272" spans="1:3">
      <c r="A272" s="4" t="s">
        <v>748</v>
      </c>
    </row>
    <row r="273" spans="1:3">
      <c r="A273" s="3" t="s">
        <v>494</v>
      </c>
    </row>
    <row r="274" spans="1:3">
      <c r="A274" s="4" t="s">
        <v>604</v>
      </c>
      <c r="B274" s="4" t="s">
        <v>749</v>
      </c>
      <c r="C274" s="4" t="s">
        <v>750</v>
      </c>
    </row>
    <row r="275" spans="1:3">
      <c r="A275" s="4" t="s">
        <v>751</v>
      </c>
    </row>
    <row r="276" spans="1:3">
      <c r="A276" s="3" t="s">
        <v>494</v>
      </c>
    </row>
    <row r="277" spans="1:3">
      <c r="A277" s="4" t="s">
        <v>604</v>
      </c>
      <c r="B277" s="4" t="s">
        <v>752</v>
      </c>
      <c r="C277" s="4" t="s">
        <v>753</v>
      </c>
    </row>
    <row r="278" spans="1:3">
      <c r="A278" s="4" t="s">
        <v>754</v>
      </c>
    </row>
    <row r="279" spans="1:3">
      <c r="A279" s="3" t="s">
        <v>494</v>
      </c>
    </row>
    <row r="280" spans="1:3">
      <c r="A280" s="4" t="s">
        <v>600</v>
      </c>
      <c r="B280" s="7" t="n">
        <v>11070</v>
      </c>
      <c r="C280" s="7" t="n">
        <v>8886</v>
      </c>
    </row>
    <row r="281" spans="1:3">
      <c r="A281" s="4" t="s">
        <v>755</v>
      </c>
    </row>
    <row r="282" spans="1:3">
      <c r="A282" s="3" t="s">
        <v>494</v>
      </c>
    </row>
    <row r="283" spans="1:3">
      <c r="A283" s="4" t="s">
        <v>604</v>
      </c>
      <c r="B283" s="4" t="s">
        <v>615</v>
      </c>
      <c r="C283" s="4" t="s">
        <v>615</v>
      </c>
    </row>
    <row r="284" spans="1:3">
      <c r="A284" s="4" t="s">
        <v>756</v>
      </c>
    </row>
    <row r="285" spans="1:3">
      <c r="A285" s="3" t="s">
        <v>494</v>
      </c>
    </row>
    <row r="286" spans="1:3">
      <c r="A286" s="4" t="s">
        <v>604</v>
      </c>
      <c r="B286" s="4" t="s">
        <v>617</v>
      </c>
      <c r="C286" s="4" t="s">
        <v>617</v>
      </c>
    </row>
    <row r="287" spans="1:3">
      <c r="A287" s="4" t="s">
        <v>757</v>
      </c>
    </row>
    <row r="288" spans="1:3">
      <c r="A288" s="3" t="s">
        <v>494</v>
      </c>
    </row>
    <row r="289" spans="1:3">
      <c r="A289" s="4" t="s">
        <v>619</v>
      </c>
      <c r="B289" s="4" t="s">
        <v>620</v>
      </c>
      <c r="C289" s="4" t="s">
        <v>620</v>
      </c>
    </row>
    <row r="290" spans="1:3">
      <c r="A290" s="4" t="s">
        <v>758</v>
      </c>
    </row>
    <row r="291" spans="1:3">
      <c r="A291" s="3" t="s">
        <v>494</v>
      </c>
    </row>
    <row r="292" spans="1:3">
      <c r="A292" s="4" t="s">
        <v>625</v>
      </c>
      <c r="C292" s="4" t="s">
        <v>626</v>
      </c>
    </row>
    <row r="293" spans="1:3">
      <c r="A293" s="4" t="s">
        <v>759</v>
      </c>
    </row>
    <row r="294" spans="1:3">
      <c r="A294" s="3" t="s">
        <v>494</v>
      </c>
    </row>
    <row r="295" spans="1:3">
      <c r="A295" s="4" t="s">
        <v>600</v>
      </c>
      <c r="B295" s="7" t="n">
        <v>17151</v>
      </c>
      <c r="C295" s="7" t="n">
        <v>15363</v>
      </c>
    </row>
    <row r="296" spans="1:3">
      <c r="A296" s="4" t="s">
        <v>760</v>
      </c>
    </row>
    <row r="297" spans="1:3">
      <c r="A297" s="3" t="s">
        <v>494</v>
      </c>
    </row>
    <row r="298" spans="1:3">
      <c r="A298" s="4" t="s">
        <v>604</v>
      </c>
      <c r="C298" s="4" t="s">
        <v>761</v>
      </c>
    </row>
    <row r="299" spans="1:3">
      <c r="A299" s="4" t="s">
        <v>762</v>
      </c>
    </row>
    <row r="300" spans="1:3">
      <c r="A300" s="3" t="s">
        <v>494</v>
      </c>
    </row>
    <row r="301" spans="1:3">
      <c r="A301" s="4" t="s">
        <v>622</v>
      </c>
      <c r="B301" s="4" t="s">
        <v>763</v>
      </c>
      <c r="C301" s="4" t="s">
        <v>763</v>
      </c>
    </row>
    <row r="302" spans="1:3">
      <c r="A302" s="4" t="s">
        <v>764</v>
      </c>
    </row>
    <row r="303" spans="1:3">
      <c r="A303" s="3" t="s">
        <v>494</v>
      </c>
    </row>
    <row r="304" spans="1:3">
      <c r="A304" s="4" t="s">
        <v>625</v>
      </c>
      <c r="B304" s="4" t="s">
        <v>765</v>
      </c>
    </row>
    <row r="305" spans="1:3">
      <c r="A305" s="4" t="s">
        <v>766</v>
      </c>
    </row>
    <row r="306" spans="1:3">
      <c r="A306" s="3" t="s">
        <v>494</v>
      </c>
    </row>
    <row r="307" spans="1:3">
      <c r="A307" s="4" t="s">
        <v>604</v>
      </c>
      <c r="B307" s="4" t="s">
        <v>629</v>
      </c>
    </row>
    <row r="308" spans="1:3">
      <c r="A308" s="4" t="s">
        <v>767</v>
      </c>
    </row>
    <row r="309" spans="1:3">
      <c r="A309" s="3" t="s">
        <v>494</v>
      </c>
    </row>
    <row r="310" spans="1:3">
      <c r="A310" s="4" t="s">
        <v>604</v>
      </c>
      <c r="C310" s="4" t="s">
        <v>746</v>
      </c>
    </row>
    <row r="311" spans="1:3">
      <c r="A311" s="4" t="s">
        <v>768</v>
      </c>
    </row>
    <row r="312" spans="1:3">
      <c r="A312" s="3" t="s">
        <v>494</v>
      </c>
    </row>
    <row r="313" spans="1:3">
      <c r="A313" s="4" t="s">
        <v>622</v>
      </c>
      <c r="B313" s="4" t="s">
        <v>623</v>
      </c>
      <c r="C313" s="4" t="s">
        <v>623</v>
      </c>
    </row>
    <row r="314" spans="1:3">
      <c r="A314" s="4" t="s">
        <v>769</v>
      </c>
    </row>
    <row r="315" spans="1:3">
      <c r="A315" s="3" t="s">
        <v>494</v>
      </c>
    </row>
    <row r="316" spans="1:3">
      <c r="A316" s="4" t="s">
        <v>625</v>
      </c>
      <c r="B316" s="4" t="s">
        <v>626</v>
      </c>
    </row>
    <row r="317" spans="1:3">
      <c r="A317" s="4" t="s">
        <v>770</v>
      </c>
    </row>
    <row r="318" spans="1:3">
      <c r="A318" s="3" t="s">
        <v>494</v>
      </c>
    </row>
    <row r="319" spans="1:3">
      <c r="A319" s="4" t="s">
        <v>604</v>
      </c>
      <c r="B319" s="4" t="s">
        <v>771</v>
      </c>
    </row>
    <row r="320" spans="1:3">
      <c r="A320" s="4" t="s">
        <v>772</v>
      </c>
    </row>
    <row r="321" spans="1:3">
      <c r="A321" s="3" t="s">
        <v>494</v>
      </c>
    </row>
    <row r="322" spans="1:3">
      <c r="A322" s="4" t="s">
        <v>604</v>
      </c>
      <c r="C322" s="4" t="s">
        <v>773</v>
      </c>
    </row>
    <row r="323" spans="1:3">
      <c r="A323" s="4" t="s">
        <v>774</v>
      </c>
    </row>
    <row r="324" spans="1:3">
      <c r="A324" s="3" t="s">
        <v>494</v>
      </c>
    </row>
    <row r="325" spans="1:3">
      <c r="A325" s="4" t="s">
        <v>622</v>
      </c>
      <c r="B325" s="4" t="s">
        <v>775</v>
      </c>
      <c r="C325" s="4" t="s">
        <v>776</v>
      </c>
    </row>
    <row r="326" spans="1:3">
      <c r="A326" s="4" t="s">
        <v>777</v>
      </c>
    </row>
    <row r="327" spans="1:3">
      <c r="A327" s="3" t="s">
        <v>494</v>
      </c>
    </row>
    <row r="328" spans="1:3">
      <c r="A328" s="4" t="s">
        <v>625</v>
      </c>
      <c r="B328" s="4" t="s">
        <v>778</v>
      </c>
    </row>
    <row r="329" spans="1:3">
      <c r="A329" s="4" t="s">
        <v>779</v>
      </c>
    </row>
    <row r="330" spans="1:3">
      <c r="A330" s="3" t="s">
        <v>494</v>
      </c>
    </row>
    <row r="331" spans="1:3">
      <c r="A331" s="4" t="s">
        <v>604</v>
      </c>
      <c r="B331" s="4" t="s">
        <v>7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1</v>
      </c>
      <c r="C1" s="2" t="s">
        <v>73</v>
      </c>
      <c r="E1" s="2" t="s">
        <v>1</v>
      </c>
    </row>
    <row r="2" spans="1:6">
      <c r="C2" s="2" t="s">
        <v>2</v>
      </c>
      <c r="D2" s="2" t="s">
        <v>74</v>
      </c>
      <c r="E2" s="2" t="s">
        <v>2</v>
      </c>
      <c r="F2" s="2" t="s">
        <v>74</v>
      </c>
    </row>
    <row r="3" spans="1:6">
      <c r="A3" s="3" t="s">
        <v>508</v>
      </c>
    </row>
    <row r="4" spans="1:6">
      <c r="A4" s="4" t="s">
        <v>782</v>
      </c>
      <c r="C4" s="7" t="n">
        <v>1243635</v>
      </c>
      <c r="D4" s="7" t="n">
        <v>936455</v>
      </c>
      <c r="E4" s="7" t="n">
        <v>1388672</v>
      </c>
      <c r="F4" s="7" t="n">
        <v>1027820</v>
      </c>
    </row>
    <row r="5" spans="1:6">
      <c r="A5" s="4" t="s">
        <v>783</v>
      </c>
      <c r="D5" s="5" t="n">
        <v>35040</v>
      </c>
      <c r="E5" s="5" t="n">
        <v>50043</v>
      </c>
      <c r="F5" s="5" t="n">
        <v>34651</v>
      </c>
    </row>
    <row r="6" spans="1:6">
      <c r="A6" s="4" t="s">
        <v>784</v>
      </c>
      <c r="D6" s="5" t="n">
        <v>-44095</v>
      </c>
      <c r="E6" s="5" t="n">
        <v>-217182</v>
      </c>
      <c r="F6" s="5" t="n">
        <v>-38629</v>
      </c>
    </row>
    <row r="7" spans="1:6">
      <c r="A7" s="4" t="s">
        <v>785</v>
      </c>
      <c r="B7" s="4" t="s">
        <v>108</v>
      </c>
      <c r="C7" s="5" t="n">
        <v>152666</v>
      </c>
      <c r="D7" s="5" t="n">
        <v>74600</v>
      </c>
      <c r="E7" s="5" t="n">
        <v>180401</v>
      </c>
      <c r="F7" s="5" t="n">
        <v>79521</v>
      </c>
    </row>
    <row r="8" spans="1:6">
      <c r="A8" s="4" t="s">
        <v>786</v>
      </c>
      <c r="B8" s="4" t="s">
        <v>108</v>
      </c>
      <c r="C8" s="5" t="n">
        <v>-124866</v>
      </c>
      <c r="D8" s="5" t="n">
        <v>-117095</v>
      </c>
      <c r="E8" s="5" t="n">
        <v>-156821</v>
      </c>
      <c r="F8" s="5" t="n">
        <v>-158581</v>
      </c>
    </row>
    <row r="9" spans="1:6">
      <c r="A9" s="4" t="s">
        <v>787</v>
      </c>
      <c r="C9" s="5" t="n">
        <v>512808</v>
      </c>
      <c r="D9" s="5" t="n">
        <v>389782</v>
      </c>
      <c r="E9" s="5" t="n">
        <v>799556</v>
      </c>
      <c r="F9" s="5" t="n">
        <v>578556</v>
      </c>
    </row>
    <row r="10" spans="1:6">
      <c r="A10" s="4" t="s">
        <v>788</v>
      </c>
      <c r="C10" s="5" t="n">
        <v>-261530</v>
      </c>
      <c r="D10" s="5" t="n">
        <v>-155496</v>
      </c>
      <c r="E10" s="5" t="n">
        <v>-548047</v>
      </c>
      <c r="F10" s="5" t="n">
        <v>-441437</v>
      </c>
    </row>
    <row r="11" spans="1:6">
      <c r="A11" s="4" t="s">
        <v>789</v>
      </c>
      <c r="C11" s="5" t="n">
        <v>-5635</v>
      </c>
      <c r="D11" s="5" t="n">
        <v>-2385</v>
      </c>
      <c r="E11" s="5" t="n">
        <v>-9321</v>
      </c>
      <c r="F11" s="5" t="n">
        <v>-4987</v>
      </c>
    </row>
    <row r="12" spans="1:6">
      <c r="A12" s="4" t="s">
        <v>790</v>
      </c>
      <c r="C12" s="5" t="n">
        <v>30972</v>
      </c>
      <c r="D12" s="5" t="n">
        <v>20906</v>
      </c>
      <c r="E12" s="5" t="n">
        <v>60749</v>
      </c>
      <c r="F12" s="5" t="n">
        <v>60798</v>
      </c>
    </row>
    <row r="13" spans="1:6">
      <c r="A13" s="4" t="s">
        <v>791</v>
      </c>
      <c r="C13" s="5" t="n">
        <v>1548050</v>
      </c>
      <c r="D13" s="5" t="n">
        <v>1137712</v>
      </c>
      <c r="E13" s="5" t="n">
        <v>1548050</v>
      </c>
      <c r="F13" s="5" t="n">
        <v>1137712</v>
      </c>
    </row>
    <row r="14" spans="1:6">
      <c r="A14" s="4" t="s">
        <v>792</v>
      </c>
      <c r="C14" s="5" t="n">
        <v>5450</v>
      </c>
      <c r="D14" s="5" t="n">
        <v>695</v>
      </c>
      <c r="E14" s="5" t="n">
        <v>28020</v>
      </c>
      <c r="F14" s="5" t="n">
        <v>14103</v>
      </c>
    </row>
    <row r="15" spans="1:6">
      <c r="A15" s="4" t="s">
        <v>383</v>
      </c>
    </row>
    <row r="16" spans="1:6">
      <c r="A16" s="3" t="s">
        <v>508</v>
      </c>
    </row>
    <row r="17" spans="1:6">
      <c r="A17" s="4" t="s">
        <v>782</v>
      </c>
      <c r="B17" s="4" t="s">
        <v>425</v>
      </c>
      <c r="C17" s="5" t="n">
        <v>117349</v>
      </c>
      <c r="D17" s="5" t="n">
        <v>138433</v>
      </c>
      <c r="E17" s="5" t="n">
        <v>119642</v>
      </c>
      <c r="F17" s="5" t="n">
        <v>130588</v>
      </c>
    </row>
    <row r="18" spans="1:6">
      <c r="A18" s="4" t="s">
        <v>785</v>
      </c>
      <c r="B18" s="4" t="s">
        <v>527</v>
      </c>
      <c r="D18" s="5" t="n">
        <v>6473</v>
      </c>
      <c r="F18" s="5" t="n">
        <v>16396</v>
      </c>
    </row>
    <row r="19" spans="1:6">
      <c r="A19" s="4" t="s">
        <v>786</v>
      </c>
      <c r="B19" s="4" t="s">
        <v>527</v>
      </c>
      <c r="C19" s="5" t="n">
        <v>-7649</v>
      </c>
      <c r="D19" s="5" t="n">
        <v>-11930</v>
      </c>
      <c r="E19" s="5" t="n">
        <v>-15717</v>
      </c>
      <c r="F19" s="5" t="n">
        <v>-18010</v>
      </c>
    </row>
    <row r="20" spans="1:6">
      <c r="A20" s="4" t="s">
        <v>787</v>
      </c>
      <c r="B20" s="4" t="s">
        <v>425</v>
      </c>
      <c r="C20" s="5" t="n">
        <v>15327</v>
      </c>
      <c r="D20" s="5" t="n">
        <v>9155</v>
      </c>
      <c r="E20" s="5" t="n">
        <v>19812</v>
      </c>
      <c r="F20" s="5" t="n">
        <v>21603</v>
      </c>
    </row>
    <row r="21" spans="1:6">
      <c r="A21" s="4" t="s">
        <v>788</v>
      </c>
      <c r="B21" s="4" t="s">
        <v>425</v>
      </c>
      <c r="C21" s="5" t="n">
        <v>-23304</v>
      </c>
      <c r="D21" s="5" t="n">
        <v>-34014</v>
      </c>
      <c r="E21" s="5" t="n">
        <v>-23479</v>
      </c>
      <c r="F21" s="5" t="n">
        <v>-44045</v>
      </c>
    </row>
    <row r="22" spans="1:6">
      <c r="A22" s="4" t="s">
        <v>789</v>
      </c>
      <c r="B22" s="4" t="s">
        <v>425</v>
      </c>
      <c r="C22" s="5" t="n">
        <v>-1</v>
      </c>
      <c r="D22" s="5" t="n">
        <v>-993</v>
      </c>
      <c r="E22" s="5" t="n">
        <v>-4</v>
      </c>
      <c r="F22" s="5" t="n">
        <v>-1093</v>
      </c>
    </row>
    <row r="23" spans="1:6">
      <c r="A23" s="4" t="s">
        <v>790</v>
      </c>
      <c r="B23" s="4" t="s">
        <v>425</v>
      </c>
      <c r="C23" s="5" t="n">
        <v>13001</v>
      </c>
      <c r="D23" s="5" t="n">
        <v>8565</v>
      </c>
      <c r="E23" s="5" t="n">
        <v>14469</v>
      </c>
      <c r="F23" s="5" t="n">
        <v>10250</v>
      </c>
    </row>
    <row r="24" spans="1:6">
      <c r="A24" s="4" t="s">
        <v>791</v>
      </c>
      <c r="B24" s="4" t="s">
        <v>425</v>
      </c>
      <c r="C24" s="5" t="n">
        <v>114723</v>
      </c>
      <c r="D24" s="5" t="n">
        <v>115689</v>
      </c>
      <c r="E24" s="5" t="n">
        <v>114723</v>
      </c>
      <c r="F24" s="5" t="n">
        <v>115689</v>
      </c>
    </row>
    <row r="25" spans="1:6">
      <c r="A25" s="4" t="s">
        <v>792</v>
      </c>
      <c r="B25" s="4" t="s">
        <v>425</v>
      </c>
      <c r="C25" s="5" t="n">
        <v>-49</v>
      </c>
      <c r="D25" s="5" t="n">
        <v>123</v>
      </c>
      <c r="E25" s="5" t="n">
        <v>-289</v>
      </c>
      <c r="F25" s="5" t="n">
        <v>462</v>
      </c>
    </row>
    <row r="26" spans="1:6">
      <c r="A26" s="4" t="s">
        <v>468</v>
      </c>
    </row>
    <row r="27" spans="1:6">
      <c r="A27" s="3" t="s">
        <v>508</v>
      </c>
    </row>
    <row r="28" spans="1:6">
      <c r="A28" s="4" t="s">
        <v>782</v>
      </c>
      <c r="C28" s="5" t="n">
        <v>163135</v>
      </c>
      <c r="D28" s="5" t="n">
        <v>112056</v>
      </c>
      <c r="E28" s="5" t="n">
        <v>239659</v>
      </c>
      <c r="F28" s="5" t="n">
        <v>211359</v>
      </c>
    </row>
    <row r="29" spans="1:6">
      <c r="A29" s="4" t="s">
        <v>787</v>
      </c>
      <c r="C29" s="5" t="n">
        <v>294258</v>
      </c>
      <c r="D29" s="5" t="n">
        <v>268222</v>
      </c>
      <c r="E29" s="5" t="n">
        <v>370921</v>
      </c>
      <c r="F29" s="5" t="n">
        <v>337705</v>
      </c>
    </row>
    <row r="30" spans="1:6">
      <c r="A30" s="4" t="s">
        <v>788</v>
      </c>
      <c r="C30" s="5" t="n">
        <v>-110508</v>
      </c>
      <c r="D30" s="5" t="n">
        <v>-75342</v>
      </c>
      <c r="E30" s="5" t="n">
        <v>-263703</v>
      </c>
      <c r="F30" s="5" t="n">
        <v>-251502</v>
      </c>
    </row>
    <row r="31" spans="1:6">
      <c r="A31" s="4" t="s">
        <v>789</v>
      </c>
      <c r="C31" s="5" t="n">
        <v>-5634</v>
      </c>
      <c r="D31" s="5" t="n">
        <v>-1392</v>
      </c>
      <c r="E31" s="5" t="n">
        <v>-9317</v>
      </c>
      <c r="F31" s="5" t="n">
        <v>-3894</v>
      </c>
    </row>
    <row r="32" spans="1:6">
      <c r="A32" s="4" t="s">
        <v>790</v>
      </c>
      <c r="C32" s="5" t="n">
        <v>5352</v>
      </c>
      <c r="D32" s="5" t="n">
        <v>2735</v>
      </c>
      <c r="E32" s="5" t="n">
        <v>9043</v>
      </c>
      <c r="F32" s="5" t="n">
        <v>12611</v>
      </c>
    </row>
    <row r="33" spans="1:6">
      <c r="A33" s="4" t="s">
        <v>791</v>
      </c>
      <c r="C33" s="5" t="n">
        <v>346603</v>
      </c>
      <c r="D33" s="5" t="n">
        <v>306279</v>
      </c>
      <c r="E33" s="5" t="n">
        <v>346603</v>
      </c>
      <c r="F33" s="5" t="n">
        <v>306279</v>
      </c>
    </row>
    <row r="34" spans="1:6">
      <c r="A34" s="4" t="s">
        <v>792</v>
      </c>
      <c r="C34" s="5" t="n">
        <v>5353</v>
      </c>
      <c r="D34" s="5" t="n">
        <v>2735</v>
      </c>
      <c r="E34" s="5" t="n">
        <v>9044</v>
      </c>
      <c r="F34" s="5" t="n">
        <v>12610</v>
      </c>
    </row>
    <row r="35" spans="1:6">
      <c r="A35" s="4" t="s">
        <v>384</v>
      </c>
    </row>
    <row r="36" spans="1:6">
      <c r="A36" s="3" t="s">
        <v>508</v>
      </c>
    </row>
    <row r="37" spans="1:6">
      <c r="A37" s="4" t="s">
        <v>782</v>
      </c>
      <c r="C37" s="5" t="n">
        <v>963151</v>
      </c>
      <c r="D37" s="5" t="n">
        <v>685966</v>
      </c>
      <c r="E37" s="5" t="n">
        <v>1029371</v>
      </c>
      <c r="F37" s="5" t="n">
        <v>685873</v>
      </c>
    </row>
    <row r="38" spans="1:6">
      <c r="A38" s="4" t="s">
        <v>783</v>
      </c>
      <c r="D38" s="5" t="n">
        <v>35040</v>
      </c>
      <c r="E38" s="5" t="n">
        <v>50043</v>
      </c>
      <c r="F38" s="5" t="n">
        <v>34651</v>
      </c>
    </row>
    <row r="39" spans="1:6">
      <c r="A39" s="4" t="s">
        <v>784</v>
      </c>
      <c r="D39" s="5" t="n">
        <v>-44095</v>
      </c>
      <c r="E39" s="5" t="n">
        <v>-217182</v>
      </c>
      <c r="F39" s="5" t="n">
        <v>-38629</v>
      </c>
    </row>
    <row r="40" spans="1:6">
      <c r="A40" s="4" t="s">
        <v>785</v>
      </c>
      <c r="B40" s="4" t="s">
        <v>108</v>
      </c>
      <c r="C40" s="5" t="n">
        <v>152666</v>
      </c>
      <c r="D40" s="5" t="n">
        <v>68127</v>
      </c>
      <c r="E40" s="5" t="n">
        <v>180401</v>
      </c>
      <c r="F40" s="5" t="n">
        <v>63125</v>
      </c>
    </row>
    <row r="41" spans="1:6">
      <c r="A41" s="4" t="s">
        <v>786</v>
      </c>
      <c r="B41" s="4" t="s">
        <v>108</v>
      </c>
      <c r="C41" s="5" t="n">
        <v>-117217</v>
      </c>
      <c r="D41" s="5" t="n">
        <v>-105165</v>
      </c>
      <c r="E41" s="5" t="n">
        <v>-141104</v>
      </c>
      <c r="F41" s="5" t="n">
        <v>-140571</v>
      </c>
    </row>
    <row r="42" spans="1:6">
      <c r="A42" s="4" t="s">
        <v>787</v>
      </c>
      <c r="C42" s="5" t="n">
        <v>203223</v>
      </c>
      <c r="D42" s="5" t="n">
        <v>112405</v>
      </c>
      <c r="E42" s="5" t="n">
        <v>408823</v>
      </c>
      <c r="F42" s="5" t="n">
        <v>219248</v>
      </c>
    </row>
    <row r="43" spans="1:6">
      <c r="A43" s="4" t="s">
        <v>788</v>
      </c>
      <c r="C43" s="5" t="n">
        <v>-127718</v>
      </c>
      <c r="D43" s="5" t="n">
        <v>-46140</v>
      </c>
      <c r="E43" s="5" t="n">
        <v>-260865</v>
      </c>
      <c r="F43" s="5" t="n">
        <v>-145890</v>
      </c>
    </row>
    <row r="44" spans="1:6">
      <c r="A44" s="4" t="s">
        <v>790</v>
      </c>
      <c r="C44" s="5" t="n">
        <v>12619</v>
      </c>
      <c r="D44" s="5" t="n">
        <v>9606</v>
      </c>
      <c r="E44" s="5" t="n">
        <v>37237</v>
      </c>
      <c r="F44" s="5" t="n">
        <v>37937</v>
      </c>
    </row>
    <row r="45" spans="1:6">
      <c r="A45" s="4" t="s">
        <v>791</v>
      </c>
      <c r="C45" s="5" t="n">
        <v>1086724</v>
      </c>
      <c r="D45" s="5" t="n">
        <v>715744</v>
      </c>
      <c r="E45" s="5" t="n">
        <v>1086724</v>
      </c>
      <c r="F45" s="5" t="n">
        <v>715744</v>
      </c>
    </row>
    <row r="46" spans="1:6">
      <c r="A46" s="4" t="s">
        <v>792</v>
      </c>
      <c r="C46" s="7" t="n">
        <v>146</v>
      </c>
      <c r="D46" s="7" t="n">
        <v>-2163</v>
      </c>
      <c r="E46" s="7" t="n">
        <v>19265</v>
      </c>
      <c r="F46" s="7" t="n">
        <v>1031</v>
      </c>
    </row>
    <row r="47" spans="1:6"/>
    <row r="48" spans="1:6">
      <c r="A48" s="4" t="s">
        <v>108</v>
      </c>
      <c r="B48" s="4" t="s">
        <v>793</v>
      </c>
    </row>
    <row r="49" spans="1:6">
      <c r="A49" s="4" t="s">
        <v>425</v>
      </c>
      <c r="B49" s="4" t="s">
        <v>794</v>
      </c>
    </row>
  </sheetData>
  <mergeCells count="6">
    <mergeCell ref="A1:B2"/>
    <mergeCell ref="C1:D1"/>
    <mergeCell ref="E1:F1"/>
    <mergeCell ref="A47:E47"/>
    <mergeCell ref="B48:E48"/>
    <mergeCell ref="B49:E4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74</v>
      </c>
    </row>
    <row r="2" spans="1:3">
      <c r="A2" s="3" t="s">
        <v>508</v>
      </c>
    </row>
    <row r="3" spans="1:3">
      <c r="A3" s="4" t="s">
        <v>796</v>
      </c>
      <c r="B3" s="7" t="n">
        <v>0</v>
      </c>
      <c r="C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5</v>
      </c>
    </row>
    <row r="2" spans="1:3">
      <c r="A2" s="3" t="s">
        <v>798</v>
      </c>
    </row>
    <row r="3" spans="1:3">
      <c r="A3" s="4" t="s">
        <v>36</v>
      </c>
      <c r="B3" s="7" t="n">
        <v>30075297</v>
      </c>
      <c r="C3" s="7" t="n">
        <v>34415919</v>
      </c>
    </row>
    <row r="4" spans="1:3">
      <c r="A4" s="4" t="s">
        <v>44</v>
      </c>
      <c r="B4" s="5" t="n">
        <v>15439701</v>
      </c>
      <c r="C4" s="5" t="n">
        <v>20692828</v>
      </c>
    </row>
    <row r="5" spans="1:3">
      <c r="A5" s="4" t="s">
        <v>799</v>
      </c>
      <c r="B5" s="5" t="n">
        <v>3492621</v>
      </c>
      <c r="C5" s="7" t="n">
        <v>3253148</v>
      </c>
    </row>
    <row r="6" spans="1:3">
      <c r="A6" s="4" t="s">
        <v>800</v>
      </c>
    </row>
    <row r="7" spans="1:3">
      <c r="A7" s="3" t="s">
        <v>798</v>
      </c>
    </row>
    <row r="8" spans="1:3">
      <c r="A8" s="4" t="s">
        <v>36</v>
      </c>
      <c r="B8" s="5" t="n">
        <v>-8900000</v>
      </c>
    </row>
    <row r="9" spans="1:3">
      <c r="A9" s="4" t="s">
        <v>44</v>
      </c>
      <c r="B9" s="5" t="n">
        <v>-8700000</v>
      </c>
    </row>
    <row r="10" spans="1:3">
      <c r="A10" s="4" t="s">
        <v>799</v>
      </c>
      <c r="B10" s="7" t="n">
        <v>-196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4</v>
      </c>
    </row>
    <row r="3" spans="1:3">
      <c r="A3" s="3" t="s">
        <v>152</v>
      </c>
    </row>
    <row r="4" spans="1:3">
      <c r="A4" s="4" t="s">
        <v>98</v>
      </c>
      <c r="B4" s="7" t="n">
        <v>2393281</v>
      </c>
      <c r="C4" s="7" t="n">
        <v>1736619</v>
      </c>
    </row>
    <row r="5" spans="1:3">
      <c r="A5" s="3" t="s">
        <v>153</v>
      </c>
    </row>
    <row r="6" spans="1:3">
      <c r="A6" s="4" t="s">
        <v>154</v>
      </c>
      <c r="B6" s="5" t="n">
        <v>-995992</v>
      </c>
      <c r="C6" s="5" t="n">
        <v>-2284430</v>
      </c>
    </row>
    <row r="7" spans="1:3">
      <c r="A7" s="4" t="s">
        <v>155</v>
      </c>
      <c r="B7" s="5" t="n">
        <v>-290232</v>
      </c>
      <c r="C7" s="5" t="n">
        <v>41952</v>
      </c>
    </row>
    <row r="8" spans="1:3">
      <c r="A8" s="4" t="s">
        <v>156</v>
      </c>
      <c r="B8" s="5" t="n">
        <v>-1068440</v>
      </c>
      <c r="C8" s="5" t="n">
        <v>29089</v>
      </c>
    </row>
    <row r="9" spans="1:3">
      <c r="A9" s="4" t="s">
        <v>157</v>
      </c>
      <c r="B9" s="5" t="n">
        <v>757064</v>
      </c>
      <c r="C9" s="5" t="n">
        <v>700156</v>
      </c>
    </row>
    <row r="10" spans="1:3">
      <c r="A10" s="4" t="s">
        <v>158</v>
      </c>
      <c r="B10" s="5" t="n">
        <v>208994</v>
      </c>
      <c r="C10" s="5" t="n">
        <v>179729</v>
      </c>
    </row>
    <row r="11" spans="1:3">
      <c r="A11" s="4" t="s">
        <v>159</v>
      </c>
      <c r="B11" s="5" t="n">
        <v>28984</v>
      </c>
      <c r="C11" s="5" t="n">
        <v>21927</v>
      </c>
    </row>
    <row r="12" spans="1:3">
      <c r="A12" s="4" t="s">
        <v>160</v>
      </c>
      <c r="B12" s="5" t="n">
        <v>172435</v>
      </c>
      <c r="C12" s="5" t="n">
        <v>132973</v>
      </c>
    </row>
    <row r="13" spans="1:3">
      <c r="A13" s="3" t="s">
        <v>161</v>
      </c>
    </row>
    <row r="14" spans="1:3">
      <c r="A14" s="4" t="s">
        <v>162</v>
      </c>
      <c r="B14" s="5" t="n">
        <v>31422</v>
      </c>
      <c r="C14" s="5" t="n">
        <v>13822</v>
      </c>
    </row>
    <row r="15" spans="1:3">
      <c r="A15" s="4" t="s">
        <v>163</v>
      </c>
      <c r="B15" s="5" t="n">
        <v>-899959</v>
      </c>
      <c r="C15" s="5" t="n">
        <v>-33566</v>
      </c>
    </row>
    <row r="16" spans="1:3">
      <c r="A16" s="4" t="s">
        <v>30</v>
      </c>
      <c r="B16" s="5" t="n">
        <v>-8030</v>
      </c>
      <c r="C16" s="5" t="n">
        <v>191454</v>
      </c>
    </row>
    <row r="17" spans="1:3">
      <c r="A17" s="4" t="s">
        <v>164</v>
      </c>
      <c r="C17" s="5" t="n">
        <v>118495</v>
      </c>
    </row>
    <row r="18" spans="1:3">
      <c r="A18" s="4" t="s">
        <v>31</v>
      </c>
      <c r="B18" s="5" t="n">
        <v>-330468</v>
      </c>
      <c r="C18" s="5" t="n">
        <v>-131421</v>
      </c>
    </row>
    <row r="19" spans="1:3">
      <c r="A19" s="4" t="s">
        <v>34</v>
      </c>
      <c r="B19" s="5" t="n">
        <v>-29640</v>
      </c>
      <c r="C19" s="5" t="n">
        <v>9772</v>
      </c>
    </row>
    <row r="20" spans="1:3">
      <c r="A20" s="4" t="s">
        <v>40</v>
      </c>
      <c r="B20" s="5" t="n">
        <v>-417051</v>
      </c>
      <c r="C20" s="5" t="n">
        <v>-621807</v>
      </c>
    </row>
    <row r="21" spans="1:3">
      <c r="A21" s="4" t="s">
        <v>41</v>
      </c>
      <c r="B21" s="5" t="n">
        <v>5005</v>
      </c>
      <c r="C21" s="5" t="n">
        <v>-73633</v>
      </c>
    </row>
    <row r="22" spans="1:3">
      <c r="A22" s="4" t="s">
        <v>43</v>
      </c>
      <c r="B22" s="5" t="n">
        <v>-476348</v>
      </c>
      <c r="C22" s="5" t="n">
        <v>-700274</v>
      </c>
    </row>
    <row r="23" spans="1:3">
      <c r="A23" s="4" t="s">
        <v>42</v>
      </c>
      <c r="B23" s="5" t="n">
        <v>63649</v>
      </c>
      <c r="C23" s="5" t="n">
        <v>-14713</v>
      </c>
    </row>
    <row r="24" spans="1:3">
      <c r="A24" s="4" t="s">
        <v>39</v>
      </c>
      <c r="B24" s="5" t="n">
        <v>31306</v>
      </c>
      <c r="C24" s="5" t="n">
        <v>-26290</v>
      </c>
    </row>
    <row r="25" spans="1:3">
      <c r="A25" s="4" t="s">
        <v>165</v>
      </c>
      <c r="B25" s="5" t="n">
        <v>-9706998</v>
      </c>
      <c r="C25" s="5" t="n">
        <v>-7991469</v>
      </c>
    </row>
    <row r="26" spans="1:3">
      <c r="A26" s="4" t="s">
        <v>166</v>
      </c>
      <c r="B26" s="5" t="n">
        <v>7870341</v>
      </c>
      <c r="C26" s="5" t="n">
        <v>8279495</v>
      </c>
    </row>
    <row r="27" spans="1:3">
      <c r="A27" s="4" t="s">
        <v>167</v>
      </c>
      <c r="B27" s="5" t="n">
        <v>-2660677</v>
      </c>
      <c r="C27" s="5" t="n">
        <v>-422120</v>
      </c>
    </row>
    <row r="28" spans="1:3">
      <c r="A28" s="3" t="s">
        <v>168</v>
      </c>
    </row>
    <row r="29" spans="1:3">
      <c r="A29" s="4" t="s">
        <v>169</v>
      </c>
      <c r="B29" s="5" t="n">
        <v>-8898</v>
      </c>
      <c r="C29" s="5" t="n">
        <v>-13663</v>
      </c>
    </row>
    <row r="30" spans="1:3">
      <c r="A30" s="4" t="s">
        <v>170</v>
      </c>
      <c r="B30" s="5" t="n">
        <v>-8898</v>
      </c>
      <c r="C30" s="5" t="n">
        <v>-13663</v>
      </c>
    </row>
    <row r="31" spans="1:3">
      <c r="A31" s="3" t="s">
        <v>171</v>
      </c>
    </row>
    <row r="32" spans="1:3">
      <c r="A32" s="4" t="s">
        <v>172</v>
      </c>
      <c r="B32" s="5" t="n">
        <v>-338849</v>
      </c>
      <c r="C32" s="5" t="n">
        <v>-330209</v>
      </c>
    </row>
    <row r="33" spans="1:3">
      <c r="A33" s="4" t="s">
        <v>173</v>
      </c>
      <c r="B33" s="5" t="n">
        <v>421801</v>
      </c>
      <c r="C33" s="5" t="n">
        <v>392983</v>
      </c>
    </row>
    <row r="34" spans="1:3">
      <c r="A34" s="4" t="s">
        <v>174</v>
      </c>
      <c r="C34" s="5" t="n">
        <v>-59667</v>
      </c>
    </row>
    <row r="35" spans="1:3">
      <c r="A35" s="4" t="s">
        <v>175</v>
      </c>
      <c r="B35" s="5" t="n">
        <v>-87016</v>
      </c>
      <c r="C35" s="5" t="n">
        <v>-13220</v>
      </c>
    </row>
    <row r="36" spans="1:3">
      <c r="A36" s="4" t="s">
        <v>176</v>
      </c>
      <c r="B36" s="5" t="n">
        <v>3218399</v>
      </c>
      <c r="C36" s="5" t="n">
        <v>2550559</v>
      </c>
    </row>
    <row r="37" spans="1:3">
      <c r="A37" s="4" t="s">
        <v>177</v>
      </c>
      <c r="B37" s="5" t="n">
        <v>-1004660</v>
      </c>
      <c r="C37" s="5" t="n">
        <v>-127464</v>
      </c>
    </row>
    <row r="38" spans="1:3">
      <c r="A38" s="4" t="s">
        <v>178</v>
      </c>
      <c r="B38" s="5" t="n">
        <v>-1489334</v>
      </c>
      <c r="C38" s="5" t="n">
        <v>-1637287</v>
      </c>
    </row>
    <row r="39" spans="1:3">
      <c r="A39" s="4" t="s">
        <v>179</v>
      </c>
      <c r="B39" s="5" t="n">
        <v>720341</v>
      </c>
      <c r="C39" s="5" t="n">
        <v>775695</v>
      </c>
    </row>
    <row r="40" spans="1:3">
      <c r="A40" s="4" t="s">
        <v>180</v>
      </c>
      <c r="B40" s="5" t="n">
        <v>11671</v>
      </c>
      <c r="C40" s="5" t="n">
        <v>72188</v>
      </c>
    </row>
    <row r="41" spans="1:3">
      <c r="A41" s="3" t="s">
        <v>181</v>
      </c>
    </row>
    <row r="42" spans="1:3">
      <c r="A42" s="4" t="s">
        <v>182</v>
      </c>
      <c r="B42" s="5" t="n">
        <v>-1937563</v>
      </c>
      <c r="C42" s="5" t="n">
        <v>412100</v>
      </c>
    </row>
    <row r="43" spans="1:3">
      <c r="A43" s="4" t="s">
        <v>183</v>
      </c>
      <c r="B43" s="5" t="n">
        <v>3936489</v>
      </c>
      <c r="C43" s="5" t="n">
        <v>2860955</v>
      </c>
    </row>
    <row r="44" spans="1:3">
      <c r="A44" s="4" t="s">
        <v>184</v>
      </c>
      <c r="B44" s="5" t="n">
        <v>1998926</v>
      </c>
      <c r="C44" s="5" t="n">
        <v>3273055</v>
      </c>
    </row>
    <row r="45" spans="1:3">
      <c r="A45" s="3" t="s">
        <v>185</v>
      </c>
    </row>
    <row r="46" spans="1:3">
      <c r="A46" s="4" t="s">
        <v>186</v>
      </c>
      <c r="B46" s="5" t="n">
        <v>84040</v>
      </c>
      <c r="C46" s="5" t="n">
        <v>77111</v>
      </c>
    </row>
    <row r="47" spans="1:3">
      <c r="A47" s="4" t="s">
        <v>187</v>
      </c>
      <c r="B47" s="5" t="n">
        <v>109944</v>
      </c>
      <c r="C47" s="5" t="n">
        <v>46919</v>
      </c>
    </row>
    <row r="48" spans="1:3">
      <c r="A48" s="3" t="s">
        <v>188</v>
      </c>
    </row>
    <row r="49" spans="1:3">
      <c r="A49" s="4" t="s">
        <v>189</v>
      </c>
      <c r="C49" s="5" t="n">
        <v>1327</v>
      </c>
    </row>
    <row r="50" spans="1:3">
      <c r="A50" s="4" t="s">
        <v>190</v>
      </c>
      <c r="B50" s="5" t="n">
        <v>-5924</v>
      </c>
      <c r="C50" s="5" t="n">
        <v>-37339</v>
      </c>
    </row>
    <row r="51" spans="1:3">
      <c r="A51" s="4" t="s">
        <v>191</v>
      </c>
      <c r="C51" s="5" t="n">
        <v>387006</v>
      </c>
    </row>
    <row r="52" spans="1:3">
      <c r="A52" s="4" t="s">
        <v>192</v>
      </c>
      <c r="B52" s="5" t="n">
        <v>22208</v>
      </c>
      <c r="C52" s="5" t="n">
        <v>-2408</v>
      </c>
    </row>
    <row r="53" spans="1:3">
      <c r="A53" s="4" t="s">
        <v>137</v>
      </c>
      <c r="B53" s="5" t="n">
        <v>835</v>
      </c>
      <c r="C53" s="5" t="n">
        <v>-13821</v>
      </c>
    </row>
    <row r="54" spans="1:3">
      <c r="A54" s="4" t="s">
        <v>193</v>
      </c>
      <c r="B54" s="5" t="n">
        <v>100861</v>
      </c>
      <c r="C54" s="5" t="n">
        <v>62631</v>
      </c>
    </row>
    <row r="55" spans="1:3">
      <c r="A55" s="4" t="s">
        <v>194</v>
      </c>
      <c r="B55" s="5" t="n">
        <v>82505</v>
      </c>
      <c r="C55" s="5" t="n">
        <v>43520</v>
      </c>
    </row>
    <row r="56" spans="1:3">
      <c r="A56" s="4" t="s">
        <v>195</v>
      </c>
      <c r="B56" s="5" t="n">
        <v>-74130</v>
      </c>
      <c r="C56" s="5" t="n">
        <v>-48017</v>
      </c>
    </row>
    <row r="57" spans="1:3">
      <c r="A57" s="4" t="s">
        <v>39</v>
      </c>
      <c r="B57" s="5" t="n">
        <v>63208</v>
      </c>
      <c r="C57" s="5" t="n">
        <v>40731</v>
      </c>
    </row>
    <row r="58" spans="1:3">
      <c r="A58" s="4" t="s">
        <v>196</v>
      </c>
      <c r="B58" s="5" t="n">
        <v>10922</v>
      </c>
      <c r="C58" s="7" t="n">
        <v>7286</v>
      </c>
    </row>
    <row r="59" spans="1:3">
      <c r="A59" s="4" t="s">
        <v>150</v>
      </c>
      <c r="B59" s="7" t="n">
        <v>249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5</v>
      </c>
    </row>
    <row r="2" spans="1:3">
      <c r="A2" s="3" t="s">
        <v>798</v>
      </c>
    </row>
    <row r="3" spans="1:3">
      <c r="A3" s="4" t="s">
        <v>802</v>
      </c>
      <c r="B3" s="7" t="n">
        <v>1222471</v>
      </c>
      <c r="C3" s="7" t="n">
        <v>902726</v>
      </c>
    </row>
    <row r="4" spans="1:3">
      <c r="A4" s="4" t="s">
        <v>803</v>
      </c>
      <c r="B4" s="5" t="n">
        <v>1282413</v>
      </c>
      <c r="C4" s="5" t="n">
        <v>1001236</v>
      </c>
    </row>
    <row r="5" spans="1:3">
      <c r="A5" s="4" t="s">
        <v>266</v>
      </c>
    </row>
    <row r="6" spans="1:3">
      <c r="A6" s="3" t="s">
        <v>798</v>
      </c>
    </row>
    <row r="7" spans="1:3">
      <c r="A7" s="4" t="s">
        <v>802</v>
      </c>
      <c r="B7" s="5" t="n">
        <v>969868</v>
      </c>
      <c r="C7" s="5" t="n">
        <v>805501</v>
      </c>
    </row>
    <row r="8" spans="1:3">
      <c r="A8" s="4" t="s">
        <v>30</v>
      </c>
    </row>
    <row r="9" spans="1:3">
      <c r="A9" s="3" t="s">
        <v>798</v>
      </c>
    </row>
    <row r="10" spans="1:3">
      <c r="A10" s="4" t="s">
        <v>802</v>
      </c>
      <c r="C10" s="5" t="n">
        <v>15760</v>
      </c>
    </row>
    <row r="11" spans="1:3">
      <c r="A11" s="4" t="s">
        <v>31</v>
      </c>
    </row>
    <row r="12" spans="1:3">
      <c r="A12" s="3" t="s">
        <v>798</v>
      </c>
    </row>
    <row r="13" spans="1:3">
      <c r="A13" s="4" t="s">
        <v>802</v>
      </c>
      <c r="B13" s="5" t="n">
        <v>252603</v>
      </c>
      <c r="C13" s="5" t="n">
        <v>81465</v>
      </c>
    </row>
    <row r="14" spans="1:3">
      <c r="A14" s="4" t="s">
        <v>39</v>
      </c>
    </row>
    <row r="15" spans="1:3">
      <c r="A15" s="3" t="s">
        <v>798</v>
      </c>
    </row>
    <row r="16" spans="1:3">
      <c r="A16" s="4" t="s">
        <v>804</v>
      </c>
      <c r="B16" s="5" t="n">
        <v>4110</v>
      </c>
      <c r="C16" s="5" t="n">
        <v>179</v>
      </c>
    </row>
    <row r="17" spans="1:3">
      <c r="A17" s="4" t="s">
        <v>805</v>
      </c>
    </row>
    <row r="18" spans="1:3">
      <c r="A18" s="3" t="s">
        <v>798</v>
      </c>
    </row>
    <row r="19" spans="1:3">
      <c r="A19" s="4" t="s">
        <v>804</v>
      </c>
      <c r="B19" s="7" t="n">
        <v>55832</v>
      </c>
      <c r="C19" s="7" t="n">
        <v>983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25</v>
      </c>
    </row>
    <row r="2" spans="1:3">
      <c r="A2" s="3" t="s">
        <v>807</v>
      </c>
    </row>
    <row r="3" spans="1:3">
      <c r="A3" s="4" t="s">
        <v>808</v>
      </c>
      <c r="B3" s="10" t="n">
        <v>217.8</v>
      </c>
      <c r="C3" s="10" t="n">
        <v>16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25</v>
      </c>
    </row>
    <row r="2" spans="1:3">
      <c r="A2" s="3" t="s">
        <v>810</v>
      </c>
    </row>
    <row r="3" spans="1:3">
      <c r="A3" s="4" t="s">
        <v>42</v>
      </c>
      <c r="B3" s="7" t="n">
        <v>182489</v>
      </c>
      <c r="C3" s="7" t="n">
        <v>118840</v>
      </c>
    </row>
    <row r="4" spans="1:3">
      <c r="A4" s="4" t="s">
        <v>811</v>
      </c>
      <c r="B4" s="5" t="n">
        <v>182489</v>
      </c>
      <c r="C4" s="5" t="n">
        <v>118840</v>
      </c>
    </row>
    <row r="5" spans="1:3">
      <c r="A5" s="4" t="s">
        <v>812</v>
      </c>
      <c r="B5" s="5" t="n">
        <v>0</v>
      </c>
      <c r="C5" s="5" t="n">
        <v>0</v>
      </c>
    </row>
    <row r="6" spans="1:3">
      <c r="A6" s="4" t="s">
        <v>813</v>
      </c>
    </row>
    <row r="7" spans="1:3">
      <c r="A7" s="3" t="s">
        <v>810</v>
      </c>
    </row>
    <row r="8" spans="1:3">
      <c r="A8" s="4" t="s">
        <v>42</v>
      </c>
      <c r="B8" s="5" t="n">
        <v>182489</v>
      </c>
      <c r="C8" s="5" t="n">
        <v>118840</v>
      </c>
    </row>
    <row r="9" spans="1:3">
      <c r="A9" s="4" t="s">
        <v>814</v>
      </c>
    </row>
    <row r="10" spans="1:3">
      <c r="A10" s="3" t="s">
        <v>810</v>
      </c>
    </row>
    <row r="11" spans="1:3">
      <c r="A11" s="4" t="s">
        <v>812</v>
      </c>
      <c r="B11" s="5" t="n">
        <v>0</v>
      </c>
      <c r="C11" s="5" t="n">
        <v>0</v>
      </c>
    </row>
    <row r="12" spans="1:3">
      <c r="A12" s="4" t="s">
        <v>815</v>
      </c>
    </row>
    <row r="13" spans="1:3">
      <c r="A13" s="3" t="s">
        <v>810</v>
      </c>
    </row>
    <row r="14" spans="1:3">
      <c r="A14" s="4" t="s">
        <v>812</v>
      </c>
      <c r="B14" s="5" t="n">
        <v>0</v>
      </c>
      <c r="C14" s="5" t="n">
        <v>0</v>
      </c>
    </row>
    <row r="15" spans="1:3">
      <c r="A15" s="4" t="s">
        <v>816</v>
      </c>
    </row>
    <row r="16" spans="1:3">
      <c r="A16" s="3" t="s">
        <v>810</v>
      </c>
    </row>
    <row r="17" spans="1:3">
      <c r="A17" s="4" t="s">
        <v>42</v>
      </c>
      <c r="B17" s="5" t="n">
        <v>48796</v>
      </c>
      <c r="C17" s="5" t="n">
        <v>22756</v>
      </c>
    </row>
    <row r="18" spans="1:3">
      <c r="A18" s="4" t="s">
        <v>817</v>
      </c>
    </row>
    <row r="19" spans="1:3">
      <c r="A19" s="3" t="s">
        <v>810</v>
      </c>
    </row>
    <row r="20" spans="1:3">
      <c r="A20" s="4" t="s">
        <v>812</v>
      </c>
      <c r="B20" s="5" t="n">
        <v>0</v>
      </c>
      <c r="C20" s="5" t="n">
        <v>0</v>
      </c>
    </row>
    <row r="21" spans="1:3">
      <c r="A21" s="4" t="s">
        <v>818</v>
      </c>
    </row>
    <row r="22" spans="1:3">
      <c r="A22" s="3" t="s">
        <v>810</v>
      </c>
    </row>
    <row r="23" spans="1:3">
      <c r="A23" s="4" t="s">
        <v>42</v>
      </c>
      <c r="B23" s="5" t="n">
        <v>109116</v>
      </c>
      <c r="C23" s="5" t="n">
        <v>96084</v>
      </c>
    </row>
    <row r="24" spans="1:3">
      <c r="A24" s="4" t="s">
        <v>819</v>
      </c>
    </row>
    <row r="25" spans="1:3">
      <c r="A25" s="3" t="s">
        <v>810</v>
      </c>
    </row>
    <row r="26" spans="1:3">
      <c r="A26" s="4" t="s">
        <v>812</v>
      </c>
      <c r="B26" s="5" t="n">
        <v>0</v>
      </c>
      <c r="C26" s="7" t="n">
        <v>0</v>
      </c>
    </row>
    <row r="27" spans="1:3">
      <c r="A27" s="4" t="s">
        <v>820</v>
      </c>
    </row>
    <row r="28" spans="1:3">
      <c r="A28" s="3" t="s">
        <v>810</v>
      </c>
    </row>
    <row r="29" spans="1:3">
      <c r="A29" s="4" t="s">
        <v>42</v>
      </c>
      <c r="B29" s="7" t="n">
        <v>245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25</v>
      </c>
    </row>
    <row r="2" spans="1:3">
      <c r="A2" s="3" t="s">
        <v>822</v>
      </c>
    </row>
    <row r="3" spans="1:3">
      <c r="A3" s="4" t="s">
        <v>823</v>
      </c>
      <c r="B3" s="7" t="n">
        <v>182489</v>
      </c>
      <c r="C3" s="7" t="n">
        <v>118840</v>
      </c>
    </row>
    <row r="4" spans="1:3">
      <c r="A4" s="4" t="s">
        <v>824</v>
      </c>
      <c r="B4" s="5" t="n">
        <v>182489</v>
      </c>
      <c r="C4" s="5" t="n">
        <v>118840</v>
      </c>
    </row>
    <row r="5" spans="1:3">
      <c r="A5" s="4" t="s">
        <v>825</v>
      </c>
      <c r="B5" s="5" t="n">
        <v>0</v>
      </c>
      <c r="C5" s="5" t="n">
        <v>0</v>
      </c>
    </row>
    <row r="6" spans="1:3">
      <c r="A6" s="4" t="s">
        <v>826</v>
      </c>
      <c r="B6" s="5" t="n">
        <v>0</v>
      </c>
      <c r="C6" s="5" t="n">
        <v>0</v>
      </c>
    </row>
    <row r="7" spans="1:3">
      <c r="A7" s="4" t="s">
        <v>827</v>
      </c>
      <c r="B7" s="5" t="n">
        <v>239864</v>
      </c>
      <c r="C7" s="5" t="n">
        <v>155527</v>
      </c>
    </row>
    <row r="8" spans="1:3">
      <c r="A8" s="4" t="s">
        <v>828</v>
      </c>
      <c r="B8" s="5" t="n">
        <v>226432</v>
      </c>
      <c r="C8" s="5" t="n">
        <v>122119</v>
      </c>
    </row>
    <row r="9" spans="1:3">
      <c r="A9" s="4" t="s">
        <v>829</v>
      </c>
      <c r="B9" s="5" t="n">
        <v>6811</v>
      </c>
      <c r="C9" s="5" t="n">
        <v>32405</v>
      </c>
    </row>
    <row r="10" spans="1:3">
      <c r="A10" s="4" t="s">
        <v>830</v>
      </c>
      <c r="B10" s="5" t="n">
        <v>6621</v>
      </c>
      <c r="C10" s="5" t="n">
        <v>1003</v>
      </c>
    </row>
    <row r="11" spans="1:3">
      <c r="A11" s="4" t="s">
        <v>512</v>
      </c>
    </row>
    <row r="12" spans="1:3">
      <c r="A12" s="3" t="s">
        <v>822</v>
      </c>
    </row>
    <row r="13" spans="1:3">
      <c r="A13" s="4" t="s">
        <v>831</v>
      </c>
      <c r="C13" s="5" t="n">
        <v>453</v>
      </c>
    </row>
    <row r="14" spans="1:3">
      <c r="A14" s="4" t="s">
        <v>832</v>
      </c>
      <c r="C14" s="5" t="n">
        <v>453</v>
      </c>
    </row>
    <row r="15" spans="1:3">
      <c r="A15" s="4" t="s">
        <v>453</v>
      </c>
    </row>
    <row r="16" spans="1:3">
      <c r="A16" s="3" t="s">
        <v>822</v>
      </c>
    </row>
    <row r="17" spans="1:3">
      <c r="A17" s="4" t="s">
        <v>833</v>
      </c>
      <c r="B17" s="5" t="n">
        <v>25934</v>
      </c>
      <c r="C17" s="5" t="n">
        <v>8801</v>
      </c>
    </row>
    <row r="18" spans="1:3">
      <c r="A18" s="4" t="s">
        <v>834</v>
      </c>
      <c r="B18" s="5" t="n">
        <v>23822</v>
      </c>
      <c r="C18" s="5" t="n">
        <v>3279</v>
      </c>
    </row>
    <row r="19" spans="1:3">
      <c r="A19" s="4" t="s">
        <v>835</v>
      </c>
      <c r="B19" s="5" t="n">
        <v>0</v>
      </c>
      <c r="C19" s="5" t="n">
        <v>0</v>
      </c>
    </row>
    <row r="20" spans="1:3">
      <c r="A20" s="4" t="s">
        <v>832</v>
      </c>
      <c r="B20" s="5" t="n">
        <v>2112</v>
      </c>
      <c r="C20" s="5" t="n">
        <v>5522</v>
      </c>
    </row>
    <row r="21" spans="1:3">
      <c r="A21" s="4" t="s">
        <v>831</v>
      </c>
      <c r="B21" s="5" t="n">
        <v>57375</v>
      </c>
      <c r="C21" s="5" t="n">
        <v>36234</v>
      </c>
    </row>
    <row r="22" spans="1:3">
      <c r="A22" s="4" t="s">
        <v>834</v>
      </c>
      <c r="B22" s="5" t="n">
        <v>43943</v>
      </c>
      <c r="C22" s="5" t="n">
        <v>3279</v>
      </c>
    </row>
    <row r="23" spans="1:3">
      <c r="A23" s="4" t="s">
        <v>835</v>
      </c>
      <c r="B23" s="5" t="n">
        <v>6811</v>
      </c>
      <c r="C23" s="5" t="n">
        <v>32405</v>
      </c>
    </row>
    <row r="24" spans="1:3">
      <c r="A24" s="4" t="s">
        <v>832</v>
      </c>
      <c r="B24" s="7" t="n">
        <v>6621</v>
      </c>
      <c r="C24" s="7" t="n">
        <v>5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36</v>
      </c>
      <c r="B1" s="2" t="s">
        <v>2</v>
      </c>
      <c r="C1" s="2" t="s">
        <v>25</v>
      </c>
    </row>
    <row r="2" spans="1:3">
      <c r="A2" s="3" t="s">
        <v>837</v>
      </c>
    </row>
    <row r="3" spans="1:3">
      <c r="A3" s="4" t="s">
        <v>838</v>
      </c>
      <c r="B3" s="7" t="n">
        <v>122318</v>
      </c>
      <c r="C3" s="7" t="n">
        <v>126566</v>
      </c>
    </row>
    <row r="4" spans="1:3">
      <c r="A4" s="4" t="s">
        <v>839</v>
      </c>
      <c r="B4" s="5" t="n">
        <v>90687</v>
      </c>
      <c r="C4" s="5" t="n">
        <v>78723</v>
      </c>
    </row>
    <row r="5" spans="1:3">
      <c r="A5" s="4" t="s">
        <v>34</v>
      </c>
      <c r="B5" s="5" t="n">
        <v>16901</v>
      </c>
      <c r="C5" s="5" t="n">
        <v>32965</v>
      </c>
    </row>
    <row r="6" spans="1:3">
      <c r="A6" s="4" t="s">
        <v>453</v>
      </c>
      <c r="B6" s="5" t="n">
        <v>23030</v>
      </c>
      <c r="C6" s="5" t="n">
        <v>4443</v>
      </c>
    </row>
    <row r="7" spans="1:3">
      <c r="A7" s="4" t="s">
        <v>120</v>
      </c>
      <c r="B7" s="7" t="n">
        <v>252936</v>
      </c>
      <c r="C7" s="7" t="n">
        <v>2426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403</v>
      </c>
    </row>
    <row r="2" spans="1:2">
      <c r="A2" s="3" t="s">
        <v>841</v>
      </c>
    </row>
    <row r="3" spans="1:2">
      <c r="A3" s="4" t="s">
        <v>842</v>
      </c>
      <c r="B3" s="10" t="n">
        <v>1.5</v>
      </c>
    </row>
    <row r="4" spans="1:2">
      <c r="A4" s="4" t="s">
        <v>843</v>
      </c>
      <c r="B4" s="10"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4</v>
      </c>
      <c r="C1" s="2" t="s">
        <v>2</v>
      </c>
      <c r="D1" s="2" t="s">
        <v>25</v>
      </c>
    </row>
    <row r="2" spans="1:4">
      <c r="A2" s="3" t="s">
        <v>845</v>
      </c>
    </row>
    <row r="3" spans="1:4">
      <c r="A3" s="4" t="s">
        <v>846</v>
      </c>
      <c r="C3" s="7" t="n">
        <v>3488358</v>
      </c>
      <c r="D3" s="7" t="n">
        <v>3514815</v>
      </c>
    </row>
    <row r="4" spans="1:4">
      <c r="A4" s="4" t="s">
        <v>847</v>
      </c>
      <c r="B4" s="4" t="s">
        <v>108</v>
      </c>
      <c r="C4" s="5" t="n">
        <v>3600894</v>
      </c>
      <c r="D4" s="5" t="n">
        <v>3836528</v>
      </c>
    </row>
    <row r="5" spans="1:4">
      <c r="A5" s="4" t="s">
        <v>848</v>
      </c>
    </row>
    <row r="6" spans="1:4">
      <c r="A6" s="3" t="s">
        <v>845</v>
      </c>
    </row>
    <row r="7" spans="1:4">
      <c r="A7" s="4" t="s">
        <v>846</v>
      </c>
      <c r="C7" s="5" t="n">
        <v>398727</v>
      </c>
      <c r="D7" s="5" t="n">
        <v>398514</v>
      </c>
    </row>
    <row r="8" spans="1:4">
      <c r="A8" s="4" t="s">
        <v>847</v>
      </c>
      <c r="B8" s="4" t="s">
        <v>108</v>
      </c>
      <c r="C8" s="5" t="n">
        <v>425360</v>
      </c>
      <c r="D8" s="5" t="n">
        <v>438320</v>
      </c>
    </row>
    <row r="9" spans="1:4">
      <c r="A9" s="4" t="s">
        <v>849</v>
      </c>
    </row>
    <row r="10" spans="1:4">
      <c r="A10" s="3" t="s">
        <v>845</v>
      </c>
    </row>
    <row r="11" spans="1:4">
      <c r="A11" s="4" t="s">
        <v>846</v>
      </c>
      <c r="C11" s="5" t="n">
        <v>394645</v>
      </c>
      <c r="D11" s="5" t="n">
        <v>394137</v>
      </c>
    </row>
    <row r="12" spans="1:4">
      <c r="A12" s="4" t="s">
        <v>847</v>
      </c>
      <c r="B12" s="4" t="s">
        <v>108</v>
      </c>
      <c r="C12" s="5" t="n">
        <v>418840</v>
      </c>
      <c r="D12" s="5" t="n">
        <v>434200</v>
      </c>
    </row>
    <row r="13" spans="1:4">
      <c r="A13" s="4" t="s">
        <v>850</v>
      </c>
    </row>
    <row r="14" spans="1:4">
      <c r="A14" s="3" t="s">
        <v>845</v>
      </c>
    </row>
    <row r="15" spans="1:4">
      <c r="A15" s="4" t="s">
        <v>846</v>
      </c>
      <c r="C15" s="5" t="n">
        <v>346136</v>
      </c>
      <c r="D15" s="5" t="n">
        <v>355425</v>
      </c>
    </row>
    <row r="16" spans="1:4">
      <c r="A16" s="4" t="s">
        <v>847</v>
      </c>
      <c r="B16" s="4" t="s">
        <v>108</v>
      </c>
      <c r="C16" s="5" t="n">
        <v>369728</v>
      </c>
      <c r="D16" s="5" t="n">
        <v>385433</v>
      </c>
    </row>
    <row r="17" spans="1:4">
      <c r="A17" s="4" t="s">
        <v>851</v>
      </c>
    </row>
    <row r="18" spans="1:4">
      <c r="A18" s="3" t="s">
        <v>845</v>
      </c>
    </row>
    <row r="19" spans="1:4">
      <c r="A19" s="4" t="s">
        <v>846</v>
      </c>
      <c r="C19" s="5" t="n">
        <v>691478</v>
      </c>
      <c r="D19" s="5" t="n">
        <v>709871</v>
      </c>
    </row>
    <row r="20" spans="1:4">
      <c r="A20" s="4" t="s">
        <v>847</v>
      </c>
      <c r="B20" s="4" t="s">
        <v>108</v>
      </c>
      <c r="C20" s="5" t="n">
        <v>677906</v>
      </c>
      <c r="D20" s="5" t="n">
        <v>711440</v>
      </c>
    </row>
    <row r="21" spans="1:4">
      <c r="A21" s="4" t="s">
        <v>852</v>
      </c>
    </row>
    <row r="22" spans="1:4">
      <c r="A22" s="3" t="s">
        <v>845</v>
      </c>
    </row>
    <row r="23" spans="1:4">
      <c r="A23" s="4" t="s">
        <v>846</v>
      </c>
      <c r="C23" s="5" t="n">
        <v>296557</v>
      </c>
      <c r="D23" s="5" t="n">
        <v>296399</v>
      </c>
    </row>
    <row r="24" spans="1:4">
      <c r="A24" s="4" t="s">
        <v>847</v>
      </c>
      <c r="B24" s="4" t="s">
        <v>108</v>
      </c>
      <c r="C24" s="5" t="n">
        <v>284700</v>
      </c>
      <c r="D24" s="5" t="n">
        <v>295320</v>
      </c>
    </row>
    <row r="25" spans="1:4">
      <c r="A25" s="4" t="s">
        <v>853</v>
      </c>
    </row>
    <row r="26" spans="1:4">
      <c r="A26" s="3" t="s">
        <v>845</v>
      </c>
    </row>
    <row r="27" spans="1:4">
      <c r="A27" s="4" t="s">
        <v>846</v>
      </c>
      <c r="C27" s="5" t="n">
        <v>238119</v>
      </c>
      <c r="D27" s="5" t="n">
        <v>238019</v>
      </c>
    </row>
    <row r="28" spans="1:4">
      <c r="A28" s="4" t="s">
        <v>847</v>
      </c>
      <c r="B28" s="4" t="s">
        <v>108</v>
      </c>
      <c r="C28" s="5" t="n">
        <v>294700</v>
      </c>
      <c r="D28" s="5" t="n">
        <v>328200</v>
      </c>
    </row>
    <row r="29" spans="1:4">
      <c r="A29" s="4" t="s">
        <v>854</v>
      </c>
    </row>
    <row r="30" spans="1:4">
      <c r="A30" s="3" t="s">
        <v>845</v>
      </c>
    </row>
    <row r="31" spans="1:4">
      <c r="A31" s="4" t="s">
        <v>846</v>
      </c>
      <c r="C31" s="5" t="n">
        <v>488640</v>
      </c>
      <c r="D31" s="5" t="n">
        <v>488536</v>
      </c>
    </row>
    <row r="32" spans="1:4">
      <c r="A32" s="4" t="s">
        <v>847</v>
      </c>
      <c r="B32" s="4" t="s">
        <v>108</v>
      </c>
      <c r="C32" s="5" t="n">
        <v>526000</v>
      </c>
      <c r="D32" s="5" t="n">
        <v>574100</v>
      </c>
    </row>
    <row r="33" spans="1:4">
      <c r="A33" s="4" t="s">
        <v>855</v>
      </c>
    </row>
    <row r="34" spans="1:4">
      <c r="A34" s="3" t="s">
        <v>845</v>
      </c>
    </row>
    <row r="35" spans="1:4">
      <c r="A35" s="4" t="s">
        <v>846</v>
      </c>
      <c r="C35" s="5" t="n">
        <v>343981</v>
      </c>
      <c r="D35" s="5" t="n">
        <v>343925</v>
      </c>
    </row>
    <row r="36" spans="1:4">
      <c r="A36" s="4" t="s">
        <v>847</v>
      </c>
      <c r="B36" s="4" t="s">
        <v>108</v>
      </c>
      <c r="C36" s="5" t="n">
        <v>337260</v>
      </c>
      <c r="D36" s="5" t="n">
        <v>372575</v>
      </c>
    </row>
    <row r="37" spans="1:4">
      <c r="A37" s="4" t="s">
        <v>856</v>
      </c>
    </row>
    <row r="38" spans="1:4">
      <c r="A38" s="3" t="s">
        <v>845</v>
      </c>
    </row>
    <row r="39" spans="1:4">
      <c r="A39" s="4" t="s">
        <v>846</v>
      </c>
      <c r="C39" s="5" t="n">
        <v>290075</v>
      </c>
      <c r="D39" s="5" t="n">
        <v>289989</v>
      </c>
    </row>
    <row r="40" spans="1:4">
      <c r="A40" s="4" t="s">
        <v>847</v>
      </c>
      <c r="B40" s="4" t="s">
        <v>108</v>
      </c>
      <c r="C40" s="7" t="n">
        <v>266400</v>
      </c>
      <c r="D40" s="7" t="n">
        <v>296940</v>
      </c>
    </row>
    <row r="41" spans="1:4"/>
    <row r="42" spans="1:4">
      <c r="A42" s="4" t="s">
        <v>108</v>
      </c>
      <c r="B42" s="4" t="s">
        <v>857</v>
      </c>
    </row>
  </sheetData>
  <mergeCells count="3">
    <mergeCell ref="A1:B1"/>
    <mergeCell ref="A41:C41"/>
    <mergeCell ref="B42:C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858</v>
      </c>
      <c r="B1" s="2" t="s">
        <v>1</v>
      </c>
    </row>
    <row r="2" spans="1:2">
      <c r="B2" s="2" t="s">
        <v>2</v>
      </c>
    </row>
    <row r="3" spans="1:2">
      <c r="A3" s="4" t="s">
        <v>848</v>
      </c>
    </row>
    <row r="4" spans="1:2">
      <c r="A4" s="3" t="s">
        <v>845</v>
      </c>
    </row>
    <row r="5" spans="1:2">
      <c r="A5" s="4" t="s">
        <v>859</v>
      </c>
      <c r="B5" s="4" t="s">
        <v>860</v>
      </c>
    </row>
    <row r="6" spans="1:2">
      <c r="A6" s="4" t="s">
        <v>861</v>
      </c>
      <c r="B6" s="4" t="s">
        <v>862</v>
      </c>
    </row>
    <row r="7" spans="1:2">
      <c r="A7" s="4" t="s">
        <v>849</v>
      </c>
    </row>
    <row r="8" spans="1:2">
      <c r="A8" s="3" t="s">
        <v>845</v>
      </c>
    </row>
    <row r="9" spans="1:2">
      <c r="A9" s="4" t="s">
        <v>859</v>
      </c>
      <c r="B9" s="4" t="s">
        <v>863</v>
      </c>
    </row>
    <row r="10" spans="1:2">
      <c r="A10" s="4" t="s">
        <v>861</v>
      </c>
      <c r="B10" s="4" t="s">
        <v>864</v>
      </c>
    </row>
    <row r="11" spans="1:2">
      <c r="A11" s="4" t="s">
        <v>850</v>
      </c>
    </row>
    <row r="12" spans="1:2">
      <c r="A12" s="3" t="s">
        <v>845</v>
      </c>
    </row>
    <row r="13" spans="1:2">
      <c r="A13" s="4" t="s">
        <v>859</v>
      </c>
      <c r="B13" s="4" t="s">
        <v>615</v>
      </c>
    </row>
    <row r="14" spans="1:2">
      <c r="A14" s="4" t="s">
        <v>861</v>
      </c>
      <c r="B14" s="4" t="s">
        <v>865</v>
      </c>
    </row>
    <row r="15" spans="1:2">
      <c r="A15" s="4" t="s">
        <v>851</v>
      </c>
    </row>
    <row r="16" spans="1:2">
      <c r="A16" s="3" t="s">
        <v>845</v>
      </c>
    </row>
    <row r="17" spans="1:2">
      <c r="A17" s="4" t="s">
        <v>859</v>
      </c>
      <c r="B17" s="4" t="s">
        <v>657</v>
      </c>
    </row>
    <row r="18" spans="1:2">
      <c r="A18" s="4" t="s">
        <v>861</v>
      </c>
      <c r="B18" s="4" t="s">
        <v>866</v>
      </c>
    </row>
    <row r="19" spans="1:2">
      <c r="A19" s="4" t="s">
        <v>852</v>
      </c>
    </row>
    <row r="20" spans="1:2">
      <c r="A20" s="3" t="s">
        <v>845</v>
      </c>
    </row>
    <row r="21" spans="1:2">
      <c r="A21" s="4" t="s">
        <v>859</v>
      </c>
      <c r="B21" s="4" t="s">
        <v>867</v>
      </c>
    </row>
    <row r="22" spans="1:2">
      <c r="A22" s="4" t="s">
        <v>861</v>
      </c>
      <c r="B22" s="4" t="s">
        <v>868</v>
      </c>
    </row>
    <row r="23" spans="1:2">
      <c r="A23" s="4" t="s">
        <v>853</v>
      </c>
    </row>
    <row r="24" spans="1:2">
      <c r="A24" s="3" t="s">
        <v>845</v>
      </c>
    </row>
    <row r="25" spans="1:2">
      <c r="A25" s="4" t="s">
        <v>859</v>
      </c>
      <c r="B25" s="4" t="s">
        <v>869</v>
      </c>
    </row>
    <row r="26" spans="1:2">
      <c r="A26" s="4" t="s">
        <v>861</v>
      </c>
      <c r="B26" s="4" t="s">
        <v>870</v>
      </c>
    </row>
    <row r="27" spans="1:2">
      <c r="A27" s="4" t="s">
        <v>854</v>
      </c>
    </row>
    <row r="28" spans="1:2">
      <c r="A28" s="3" t="s">
        <v>845</v>
      </c>
    </row>
    <row r="29" spans="1:2">
      <c r="A29" s="4" t="s">
        <v>859</v>
      </c>
      <c r="B29" s="4" t="s">
        <v>662</v>
      </c>
    </row>
    <row r="30" spans="1:2">
      <c r="A30" s="4" t="s">
        <v>861</v>
      </c>
      <c r="B30" s="4" t="s">
        <v>871</v>
      </c>
    </row>
    <row r="31" spans="1:2">
      <c r="A31" s="4" t="s">
        <v>855</v>
      </c>
    </row>
    <row r="32" spans="1:2">
      <c r="A32" s="3" t="s">
        <v>845</v>
      </c>
    </row>
    <row r="33" spans="1:2">
      <c r="A33" s="4" t="s">
        <v>859</v>
      </c>
      <c r="B33" s="4" t="s">
        <v>872</v>
      </c>
    </row>
    <row r="34" spans="1:2">
      <c r="A34" s="4" t="s">
        <v>861</v>
      </c>
      <c r="B34" s="4" t="s">
        <v>873</v>
      </c>
    </row>
    <row r="35" spans="1:2">
      <c r="A35" s="4" t="s">
        <v>856</v>
      </c>
    </row>
    <row r="36" spans="1:2">
      <c r="A36" s="3" t="s">
        <v>845</v>
      </c>
    </row>
    <row r="37" spans="1:2">
      <c r="A37" s="4" t="s">
        <v>859</v>
      </c>
      <c r="B37" s="4" t="s">
        <v>626</v>
      </c>
    </row>
    <row r="38" spans="1:2">
      <c r="A38" s="4" t="s">
        <v>861</v>
      </c>
      <c r="B38" s="4" t="s">
        <v>8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3"/>
  </cols>
  <sheetData>
    <row r="1" spans="1:4">
      <c r="A1" s="1" t="s">
        <v>875</v>
      </c>
      <c r="C1" s="2" t="s">
        <v>1</v>
      </c>
      <c r="D1" s="2" t="s">
        <v>502</v>
      </c>
    </row>
    <row r="2" spans="1:4">
      <c r="C2" s="2" t="s">
        <v>2</v>
      </c>
      <c r="D2" s="2" t="s">
        <v>25</v>
      </c>
    </row>
    <row r="3" spans="1:4">
      <c r="A3" s="3" t="s">
        <v>845</v>
      </c>
    </row>
    <row r="4" spans="1:4">
      <c r="A4" s="4" t="s">
        <v>876</v>
      </c>
      <c r="C4" s="7" t="n">
        <v>6865160</v>
      </c>
      <c r="D4" s="7" t="n">
        <v>11583607</v>
      </c>
    </row>
    <row r="5" spans="1:4">
      <c r="A5" s="4" t="s">
        <v>877</v>
      </c>
    </row>
    <row r="6" spans="1:4">
      <c r="A6" s="3" t="s">
        <v>845</v>
      </c>
    </row>
    <row r="7" spans="1:4">
      <c r="A7" s="4" t="s">
        <v>876</v>
      </c>
      <c r="C7" s="7" t="n">
        <v>6533425</v>
      </c>
      <c r="D7" s="7" t="n">
        <v>10689240</v>
      </c>
    </row>
    <row r="8" spans="1:4">
      <c r="A8" s="4" t="s">
        <v>878</v>
      </c>
      <c r="C8" s="4" t="s">
        <v>879</v>
      </c>
      <c r="D8" s="4" t="s">
        <v>880</v>
      </c>
    </row>
    <row r="9" spans="1:4">
      <c r="A9" s="4" t="s">
        <v>881</v>
      </c>
      <c r="C9" s="4" t="s">
        <v>882</v>
      </c>
      <c r="D9" s="4" t="s">
        <v>883</v>
      </c>
    </row>
    <row r="10" spans="1:4">
      <c r="A10" s="4" t="s">
        <v>884</v>
      </c>
    </row>
    <row r="11" spans="1:4">
      <c r="A11" s="3" t="s">
        <v>845</v>
      </c>
    </row>
    <row r="12" spans="1:4">
      <c r="A12" s="4" t="s">
        <v>876</v>
      </c>
      <c r="C12" s="7" t="n">
        <v>331735</v>
      </c>
      <c r="D12" s="7" t="n">
        <v>894367</v>
      </c>
    </row>
    <row r="13" spans="1:4">
      <c r="A13" s="4" t="s">
        <v>878</v>
      </c>
      <c r="B13" s="4" t="s">
        <v>108</v>
      </c>
      <c r="C13" s="4" t="s">
        <v>46</v>
      </c>
      <c r="D13" s="4" t="s">
        <v>46</v>
      </c>
    </row>
    <row r="14" spans="1:4"/>
    <row r="15" spans="1:4">
      <c r="A15" s="4" t="s">
        <v>108</v>
      </c>
      <c r="B15" s="4" t="s">
        <v>885</v>
      </c>
    </row>
  </sheetData>
  <mergeCells count="3">
    <mergeCell ref="A1:B2"/>
    <mergeCell ref="A14:C14"/>
    <mergeCell ref="B15:C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6</v>
      </c>
      <c r="B1" s="2" t="s">
        <v>2</v>
      </c>
      <c r="C1" s="2" t="s">
        <v>25</v>
      </c>
    </row>
    <row r="2" spans="1:3">
      <c r="A2" s="3" t="s">
        <v>845</v>
      </c>
    </row>
    <row r="3" spans="1:3">
      <c r="A3" s="4" t="s">
        <v>421</v>
      </c>
      <c r="B3" s="7" t="n">
        <v>6770774</v>
      </c>
      <c r="C3" s="7" t="n">
        <v>11339206</v>
      </c>
    </row>
    <row r="4" spans="1:3">
      <c r="A4" s="4" t="s">
        <v>877</v>
      </c>
    </row>
    <row r="5" spans="1:3">
      <c r="A5" s="3" t="s">
        <v>845</v>
      </c>
    </row>
    <row r="6" spans="1:3">
      <c r="A6" s="4" t="s">
        <v>876</v>
      </c>
      <c r="B6" s="5" t="n">
        <v>3488358</v>
      </c>
      <c r="C6" s="5" t="n">
        <v>3514815</v>
      </c>
    </row>
    <row r="7" spans="1:3">
      <c r="A7" s="4" t="s">
        <v>421</v>
      </c>
      <c r="B7" s="5" t="n">
        <v>6531595</v>
      </c>
      <c r="C7" s="5" t="n">
        <v>10595652</v>
      </c>
    </row>
    <row r="8" spans="1:3">
      <c r="A8" s="4" t="s">
        <v>884</v>
      </c>
    </row>
    <row r="9" spans="1:3">
      <c r="A9" s="3" t="s">
        <v>845</v>
      </c>
    </row>
    <row r="10" spans="1:3">
      <c r="A10" s="4" t="s">
        <v>421</v>
      </c>
      <c r="B10" s="5" t="n">
        <v>239179</v>
      </c>
      <c r="C10" s="5" t="n">
        <v>743554</v>
      </c>
    </row>
    <row r="11" spans="1:3">
      <c r="A11" s="4" t="s">
        <v>887</v>
      </c>
    </row>
    <row r="12" spans="1:3">
      <c r="A12" s="3" t="s">
        <v>845</v>
      </c>
    </row>
    <row r="13" spans="1:3">
      <c r="A13" s="4" t="s">
        <v>876</v>
      </c>
      <c r="B13" s="5" t="n">
        <v>114909</v>
      </c>
      <c r="C13" s="5" t="n">
        <v>54400</v>
      </c>
    </row>
    <row r="14" spans="1:3">
      <c r="A14" s="4" t="s">
        <v>421</v>
      </c>
      <c r="B14" s="5" t="n">
        <v>66548</v>
      </c>
      <c r="C14" s="5" t="n">
        <v>41386</v>
      </c>
    </row>
    <row r="15" spans="1:3">
      <c r="A15" s="4" t="s">
        <v>888</v>
      </c>
    </row>
    <row r="16" spans="1:3">
      <c r="A16" s="3" t="s">
        <v>845</v>
      </c>
    </row>
    <row r="17" spans="1:3">
      <c r="A17" s="4" t="s">
        <v>876</v>
      </c>
      <c r="B17" s="5" t="n">
        <v>3250</v>
      </c>
      <c r="C17" s="5" t="n">
        <v>1000</v>
      </c>
    </row>
    <row r="18" spans="1:3">
      <c r="A18" s="4" t="s">
        <v>421</v>
      </c>
      <c r="B18" s="5" t="n">
        <v>3269</v>
      </c>
      <c r="C18" s="5" t="n">
        <v>996</v>
      </c>
    </row>
    <row r="19" spans="1:3">
      <c r="A19" s="4" t="s">
        <v>889</v>
      </c>
    </row>
    <row r="20" spans="1:3">
      <c r="A20" s="3" t="s">
        <v>845</v>
      </c>
    </row>
    <row r="21" spans="1:3">
      <c r="A21" s="4" t="s">
        <v>876</v>
      </c>
      <c r="B21" s="5" t="n">
        <v>111659</v>
      </c>
      <c r="C21" s="5" t="n">
        <v>53400</v>
      </c>
    </row>
    <row r="22" spans="1:3">
      <c r="A22" s="4" t="s">
        <v>421</v>
      </c>
      <c r="B22" s="7" t="n">
        <v>63279</v>
      </c>
      <c r="C22" s="7" t="n">
        <v>403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98</v>
      </c>
    </row>
    <row r="2" spans="1:2">
      <c r="A2" s="4" t="s">
        <v>27</v>
      </c>
      <c r="B2" s="7" t="n">
        <v>1992497</v>
      </c>
    </row>
    <row r="3" spans="1:2">
      <c r="A3" s="4" t="s">
        <v>28</v>
      </c>
      <c r="B3" s="5" t="n">
        <v>1929531</v>
      </c>
    </row>
    <row r="4" spans="1:2">
      <c r="A4" s="4" t="s">
        <v>199</v>
      </c>
      <c r="B4" s="5" t="n">
        <v>14461</v>
      </c>
    </row>
    <row r="5" spans="1:2">
      <c r="A5" s="4" t="s">
        <v>181</v>
      </c>
      <c r="B5" s="7" t="n">
        <v>393648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0</v>
      </c>
      <c r="B1" s="2" t="s">
        <v>2</v>
      </c>
      <c r="C1" s="2" t="s">
        <v>25</v>
      </c>
    </row>
    <row r="2" spans="1:3">
      <c r="A2" s="3" t="s">
        <v>845</v>
      </c>
    </row>
    <row r="3" spans="1:3">
      <c r="A3" s="4" t="s">
        <v>891</v>
      </c>
      <c r="B3" s="10" t="n">
        <v>7.5</v>
      </c>
      <c r="C3" s="10" t="n">
        <v>1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892</v>
      </c>
      <c r="B1" s="2" t="s">
        <v>403</v>
      </c>
    </row>
    <row r="2" spans="1:2">
      <c r="A2" s="3" t="s">
        <v>845</v>
      </c>
    </row>
    <row r="3" spans="1:2">
      <c r="A3" s="5" t="n">
        <v>2018</v>
      </c>
      <c r="B3" s="7" t="n">
        <v>2819</v>
      </c>
    </row>
    <row r="4" spans="1:2">
      <c r="A4" s="5" t="n">
        <v>2019</v>
      </c>
      <c r="B4" s="5" t="n">
        <v>0</v>
      </c>
    </row>
    <row r="5" spans="1:2">
      <c r="A5" s="5" t="n">
        <v>2020</v>
      </c>
      <c r="B5" s="5" t="n">
        <v>0</v>
      </c>
    </row>
    <row r="6" spans="1:2">
      <c r="A6" s="5" t="n">
        <v>2021</v>
      </c>
      <c r="B6" s="5" t="n">
        <v>400000</v>
      </c>
    </row>
    <row r="7" spans="1:2">
      <c r="A7" s="5" t="n">
        <v>2022</v>
      </c>
      <c r="B7" s="5" t="n">
        <v>0</v>
      </c>
    </row>
    <row r="8" spans="1:2">
      <c r="A8" s="4" t="s">
        <v>893</v>
      </c>
      <c r="B8" s="5" t="n">
        <v>10016720</v>
      </c>
    </row>
    <row r="9" spans="1:2">
      <c r="A9" s="4" t="s">
        <v>120</v>
      </c>
      <c r="B9" s="5" t="n">
        <v>10419539</v>
      </c>
    </row>
    <row r="10" spans="1:2">
      <c r="A10" s="4" t="s">
        <v>894</v>
      </c>
    </row>
    <row r="11" spans="1:2">
      <c r="A11" s="3" t="s">
        <v>845</v>
      </c>
    </row>
    <row r="12" spans="1:2">
      <c r="A12" s="5" t="n">
        <v>2019</v>
      </c>
      <c r="B12" s="5" t="n">
        <v>0</v>
      </c>
    </row>
    <row r="13" spans="1:2">
      <c r="A13" s="5" t="n">
        <v>2020</v>
      </c>
      <c r="B13" s="5" t="n">
        <v>0</v>
      </c>
    </row>
    <row r="14" spans="1:2">
      <c r="A14" s="5" t="n">
        <v>2021</v>
      </c>
      <c r="B14" s="5" t="n">
        <v>400000</v>
      </c>
    </row>
    <row r="15" spans="1:2">
      <c r="A15" s="5" t="n">
        <v>2022</v>
      </c>
      <c r="B15" s="5" t="n">
        <v>0</v>
      </c>
    </row>
    <row r="16" spans="1:2">
      <c r="A16" s="4" t="s">
        <v>893</v>
      </c>
      <c r="B16" s="5" t="n">
        <v>3151560</v>
      </c>
    </row>
    <row r="17" spans="1:2">
      <c r="A17" s="4" t="s">
        <v>120</v>
      </c>
      <c r="B17" s="5" t="n">
        <v>3551560</v>
      </c>
    </row>
    <row r="18" spans="1:2">
      <c r="A18" s="4" t="s">
        <v>895</v>
      </c>
    </row>
    <row r="19" spans="1:2">
      <c r="A19" s="3" t="s">
        <v>845</v>
      </c>
    </row>
    <row r="20" spans="1:2">
      <c r="A20" s="5" t="n">
        <v>2018</v>
      </c>
      <c r="B20" s="5" t="n">
        <v>2819</v>
      </c>
    </row>
    <row r="21" spans="1:2">
      <c r="A21" s="5" t="n">
        <v>2019</v>
      </c>
      <c r="B21" s="5" t="n">
        <v>0</v>
      </c>
    </row>
    <row r="22" spans="1:2">
      <c r="A22" s="5" t="n">
        <v>2020</v>
      </c>
      <c r="B22" s="5" t="n">
        <v>0</v>
      </c>
    </row>
    <row r="23" spans="1:2">
      <c r="A23" s="5" t="n">
        <v>2022</v>
      </c>
      <c r="B23" s="5" t="n">
        <v>0</v>
      </c>
    </row>
    <row r="24" spans="1:2">
      <c r="A24" s="4" t="s">
        <v>893</v>
      </c>
      <c r="B24" s="5" t="n">
        <v>6865160</v>
      </c>
    </row>
    <row r="25" spans="1:2">
      <c r="A25" s="4" t="s">
        <v>120</v>
      </c>
      <c r="B25" s="7" t="n">
        <v>68679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96</v>
      </c>
      <c r="B1" s="2" t="s">
        <v>73</v>
      </c>
      <c r="D1" s="2" t="s">
        <v>1</v>
      </c>
    </row>
    <row r="2" spans="1:5">
      <c r="B2" s="2" t="s">
        <v>2</v>
      </c>
      <c r="C2" s="2" t="s">
        <v>74</v>
      </c>
      <c r="D2" s="2" t="s">
        <v>2</v>
      </c>
      <c r="E2" s="2" t="s">
        <v>74</v>
      </c>
    </row>
    <row r="3" spans="1:5">
      <c r="A3" s="3" t="s">
        <v>897</v>
      </c>
    </row>
    <row r="4" spans="1:5">
      <c r="A4" s="4" t="s">
        <v>898</v>
      </c>
      <c r="B4" s="4" t="s">
        <v>899</v>
      </c>
      <c r="C4" s="4" t="s">
        <v>740</v>
      </c>
      <c r="D4" s="4" t="s">
        <v>900</v>
      </c>
      <c r="E4" s="4" t="s">
        <v>901</v>
      </c>
    </row>
    <row r="5" spans="1:5">
      <c r="A5" s="4" t="s">
        <v>97</v>
      </c>
      <c r="B5" s="7" t="n">
        <v>138731</v>
      </c>
      <c r="C5" s="7" t="n">
        <v>29608</v>
      </c>
      <c r="D5" s="7" t="n">
        <v>193226</v>
      </c>
      <c r="E5" s="7" t="n">
        <v>8704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2</v>
      </c>
      <c r="C1" s="2" t="s">
        <v>73</v>
      </c>
      <c r="E1" s="2" t="s">
        <v>1</v>
      </c>
    </row>
    <row r="2" spans="1:6">
      <c r="C2" s="2" t="s">
        <v>2</v>
      </c>
      <c r="D2" s="2" t="s">
        <v>74</v>
      </c>
      <c r="E2" s="2" t="s">
        <v>2</v>
      </c>
      <c r="F2" s="2" t="s">
        <v>74</v>
      </c>
    </row>
    <row r="3" spans="1:6">
      <c r="A3" s="3" t="s">
        <v>903</v>
      </c>
    </row>
    <row r="4" spans="1:6">
      <c r="A4" s="4" t="s">
        <v>904</v>
      </c>
      <c r="C4" s="7" t="n">
        <v>742042</v>
      </c>
      <c r="D4" s="7" t="n">
        <v>337407</v>
      </c>
      <c r="E4" s="7" t="n">
        <v>1109914</v>
      </c>
      <c r="F4" s="7" t="n">
        <v>789316</v>
      </c>
    </row>
    <row r="5" spans="1:6">
      <c r="A5" s="4" t="s">
        <v>905</v>
      </c>
      <c r="D5" s="5" t="n">
        <v>260488</v>
      </c>
      <c r="E5" s="5" t="n">
        <v>858727</v>
      </c>
      <c r="F5" s="5" t="n">
        <v>624716</v>
      </c>
    </row>
    <row r="6" spans="1:6">
      <c r="A6" s="4" t="s">
        <v>906</v>
      </c>
      <c r="C6" s="7" t="n">
        <v>742042</v>
      </c>
      <c r="D6" s="7" t="n">
        <v>597895</v>
      </c>
      <c r="E6" s="7" t="n">
        <v>1968641</v>
      </c>
      <c r="F6" s="7" t="n">
        <v>1414032</v>
      </c>
    </row>
    <row r="7" spans="1:6">
      <c r="A7" s="4" t="s">
        <v>907</v>
      </c>
      <c r="C7" s="5" t="n">
        <v>681794492</v>
      </c>
      <c r="D7" s="5" t="n">
        <v>664681299</v>
      </c>
      <c r="E7" s="5" t="n">
        <v>678156936</v>
      </c>
      <c r="F7" s="5" t="n">
        <v>662820839</v>
      </c>
    </row>
    <row r="8" spans="1:6">
      <c r="A8" s="4" t="s">
        <v>908</v>
      </c>
      <c r="C8" s="5" t="n">
        <v>216118</v>
      </c>
      <c r="D8" s="5" t="n">
        <v>998974</v>
      </c>
      <c r="E8" s="5" t="n">
        <v>207526</v>
      </c>
      <c r="F8" s="5" t="n">
        <v>904079</v>
      </c>
    </row>
    <row r="9" spans="1:6">
      <c r="A9" s="4" t="s">
        <v>909</v>
      </c>
      <c r="D9" s="5" t="n">
        <v>534326066</v>
      </c>
      <c r="E9" s="5" t="n">
        <v>532363486</v>
      </c>
      <c r="F9" s="5" t="n">
        <v>536031472</v>
      </c>
    </row>
    <row r="10" spans="1:6">
      <c r="A10" s="4" t="s">
        <v>910</v>
      </c>
      <c r="C10" s="5" t="n">
        <v>682010610</v>
      </c>
      <c r="D10" s="5" t="n">
        <v>1200006339</v>
      </c>
      <c r="E10" s="5" t="n">
        <v>1210727948</v>
      </c>
      <c r="F10" s="5" t="n">
        <v>1199756390</v>
      </c>
    </row>
    <row r="11" spans="1:6">
      <c r="A11" s="4" t="s">
        <v>911</v>
      </c>
      <c r="C11" s="8" t="n">
        <v>1.09</v>
      </c>
      <c r="D11" s="8" t="n">
        <v>0.51</v>
      </c>
      <c r="E11" s="8" t="n">
        <v>1.64</v>
      </c>
      <c r="F11" s="8" t="n">
        <v>1.19</v>
      </c>
    </row>
    <row r="12" spans="1:6">
      <c r="A12" s="4" t="s">
        <v>912</v>
      </c>
      <c r="C12" s="11" t="n">
        <v>1.09</v>
      </c>
      <c r="D12" s="11" t="n">
        <v>0.5</v>
      </c>
      <c r="E12" s="11" t="n">
        <v>1.63</v>
      </c>
      <c r="F12" s="11" t="n">
        <v>1.18</v>
      </c>
    </row>
    <row r="13" spans="1:6">
      <c r="A13" s="4" t="s">
        <v>107</v>
      </c>
      <c r="B13" s="4" t="s">
        <v>108</v>
      </c>
      <c r="C13" s="8" t="n">
        <v>0.35</v>
      </c>
      <c r="D13" s="8" t="n">
        <v>0.87</v>
      </c>
      <c r="E13" s="8" t="n">
        <v>1.2</v>
      </c>
      <c r="F13" s="8" t="n">
        <v>1.34</v>
      </c>
    </row>
    <row r="14" spans="1:6"/>
    <row r="15" spans="1:6">
      <c r="A15" s="4" t="s">
        <v>108</v>
      </c>
      <c r="B15" s="4" t="s">
        <v>111</v>
      </c>
    </row>
  </sheetData>
  <mergeCells count="5">
    <mergeCell ref="A1:B2"/>
    <mergeCell ref="C1:D1"/>
    <mergeCell ref="E1:F1"/>
    <mergeCell ref="A14:E14"/>
    <mergeCell ref="B15:E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13</v>
      </c>
      <c r="B1" s="2" t="s">
        <v>73</v>
      </c>
    </row>
    <row r="2" spans="1:2">
      <c r="B2" s="2" t="s">
        <v>914</v>
      </c>
    </row>
    <row r="3" spans="1:2">
      <c r="A3" s="4" t="s">
        <v>915</v>
      </c>
    </row>
    <row r="4" spans="1:2">
      <c r="A4" s="3" t="s">
        <v>916</v>
      </c>
    </row>
    <row r="5" spans="1:2">
      <c r="A5" s="4" t="s">
        <v>909</v>
      </c>
      <c r="B5" s="5" t="n">
        <v>52887218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5"/>
  </cols>
  <sheetData>
    <row r="1" spans="1:6">
      <c r="A1" s="1" t="s">
        <v>917</v>
      </c>
      <c r="B1" s="2" t="s">
        <v>73</v>
      </c>
      <c r="D1" s="2" t="s">
        <v>1</v>
      </c>
    </row>
    <row r="2" spans="1:6">
      <c r="B2" s="2" t="s">
        <v>2</v>
      </c>
      <c r="C2" s="2" t="s">
        <v>74</v>
      </c>
      <c r="D2" s="2" t="s">
        <v>2</v>
      </c>
      <c r="E2" s="2" t="s">
        <v>74</v>
      </c>
      <c r="F2" s="2" t="s">
        <v>918</v>
      </c>
    </row>
    <row r="3" spans="1:6">
      <c r="A3" s="3" t="s">
        <v>919</v>
      </c>
    </row>
    <row r="4" spans="1:6">
      <c r="A4" s="4" t="s">
        <v>920</v>
      </c>
      <c r="B4" s="7" t="n">
        <v>928300000</v>
      </c>
      <c r="D4" s="7" t="n">
        <v>928300000</v>
      </c>
    </row>
    <row r="5" spans="1:6">
      <c r="A5" s="4" t="s">
        <v>921</v>
      </c>
      <c r="B5" s="5" t="n">
        <v>2200000</v>
      </c>
      <c r="C5" s="5" t="n">
        <v>0</v>
      </c>
      <c r="D5" s="5" t="n">
        <v>2200000</v>
      </c>
      <c r="E5" s="5" t="n">
        <v>0</v>
      </c>
    </row>
    <row r="6" spans="1:6">
      <c r="A6" s="4" t="s">
        <v>922</v>
      </c>
      <c r="B6" s="7" t="n">
        <v>71700000</v>
      </c>
      <c r="D6" s="7" t="n">
        <v>71700000</v>
      </c>
    </row>
    <row r="7" spans="1:6">
      <c r="A7" s="4" t="s">
        <v>923</v>
      </c>
    </row>
    <row r="8" spans="1:6">
      <c r="A8" s="3" t="s">
        <v>919</v>
      </c>
    </row>
    <row r="9" spans="1:6">
      <c r="A9" s="4" t="s">
        <v>924</v>
      </c>
      <c r="F9" s="7" t="n">
        <v>100000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5</v>
      </c>
      <c r="B1" s="2" t="s">
        <v>73</v>
      </c>
      <c r="D1" s="2" t="s">
        <v>1</v>
      </c>
    </row>
    <row r="2" spans="1:6">
      <c r="B2" s="2" t="s">
        <v>2</v>
      </c>
      <c r="C2" s="2" t="s">
        <v>74</v>
      </c>
      <c r="D2" s="2" t="s">
        <v>2</v>
      </c>
      <c r="E2" s="2" t="s">
        <v>74</v>
      </c>
      <c r="F2" s="2" t="s">
        <v>926</v>
      </c>
    </row>
    <row r="3" spans="1:6">
      <c r="A3" s="3" t="s">
        <v>927</v>
      </c>
    </row>
    <row r="4" spans="1:6">
      <c r="A4" s="4" t="s">
        <v>928</v>
      </c>
      <c r="F4" s="5" t="n">
        <v>172155134</v>
      </c>
    </row>
    <row r="5" spans="1:6">
      <c r="A5" s="4" t="s">
        <v>929</v>
      </c>
      <c r="B5" s="7" t="n">
        <v>116800</v>
      </c>
      <c r="C5" s="7" t="n">
        <v>88500</v>
      </c>
      <c r="D5" s="7" t="n">
        <v>208994</v>
      </c>
      <c r="E5" s="7" t="n">
        <v>179729</v>
      </c>
    </row>
    <row r="6" spans="1:6">
      <c r="A6" s="4" t="s">
        <v>930</v>
      </c>
      <c r="B6" s="5" t="n">
        <v>20100</v>
      </c>
      <c r="C6" s="7" t="n">
        <v>22700</v>
      </c>
      <c r="D6" s="5" t="n">
        <v>34500</v>
      </c>
      <c r="E6" s="7" t="n">
        <v>36800</v>
      </c>
    </row>
    <row r="7" spans="1:6">
      <c r="A7" s="4" t="s">
        <v>931</v>
      </c>
      <c r="B7" s="7" t="n">
        <v>793800</v>
      </c>
      <c r="D7" s="7" t="n">
        <v>793800</v>
      </c>
    </row>
    <row r="8" spans="1:6">
      <c r="A8" s="4" t="s">
        <v>932</v>
      </c>
      <c r="D8" s="4" t="s">
        <v>933</v>
      </c>
    </row>
    <row r="9" spans="1:6">
      <c r="A9" s="4" t="s">
        <v>934</v>
      </c>
      <c r="B9" s="5" t="n">
        <v>1203395001</v>
      </c>
      <c r="D9" s="5" t="n">
        <v>1203395001</v>
      </c>
    </row>
    <row r="10" spans="1:6">
      <c r="A10" s="4" t="s">
        <v>935</v>
      </c>
    </row>
    <row r="11" spans="1:6">
      <c r="A11" s="3" t="s">
        <v>927</v>
      </c>
    </row>
    <row r="12" spans="1:6">
      <c r="A12" s="4" t="s">
        <v>936</v>
      </c>
      <c r="B12" s="5" t="n">
        <v>44850</v>
      </c>
      <c r="D12" s="5" t="n">
        <v>4485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937</v>
      </c>
      <c r="B1" s="2" t="s">
        <v>1</v>
      </c>
    </row>
    <row r="2" spans="1:2">
      <c r="B2" s="2" t="s">
        <v>938</v>
      </c>
    </row>
    <row r="3" spans="1:2">
      <c r="A3" s="4" t="s">
        <v>939</v>
      </c>
    </row>
    <row r="4" spans="1:2">
      <c r="A4" s="3" t="s">
        <v>927</v>
      </c>
    </row>
    <row r="5" spans="1:2">
      <c r="A5" s="4" t="s">
        <v>940</v>
      </c>
      <c r="B5" s="5" t="n">
        <v>30023189</v>
      </c>
    </row>
    <row r="6" spans="1:2">
      <c r="A6" s="4" t="s">
        <v>941</v>
      </c>
      <c r="B6" s="5" t="n">
        <v>2224551</v>
      </c>
    </row>
    <row r="7" spans="1:2">
      <c r="A7" s="4" t="s">
        <v>942</v>
      </c>
      <c r="B7" s="5" t="n">
        <v>-2161371</v>
      </c>
    </row>
    <row r="8" spans="1:2">
      <c r="A8" s="4" t="s">
        <v>943</v>
      </c>
      <c r="B8" s="5" t="n">
        <v>-56362</v>
      </c>
    </row>
    <row r="9" spans="1:2">
      <c r="A9" s="4" t="s">
        <v>944</v>
      </c>
      <c r="B9" s="5" t="n">
        <v>30030007</v>
      </c>
    </row>
    <row r="10" spans="1:2">
      <c r="A10" s="4" t="s">
        <v>945</v>
      </c>
      <c r="B10" s="8" t="n">
        <v>35.26</v>
      </c>
    </row>
    <row r="11" spans="1:2">
      <c r="A11" s="4" t="s">
        <v>946</v>
      </c>
      <c r="B11" s="11" t="n">
        <v>32.01</v>
      </c>
    </row>
    <row r="12" spans="1:2">
      <c r="A12" s="4" t="s">
        <v>947</v>
      </c>
      <c r="B12" s="11" t="n">
        <v>36.27</v>
      </c>
    </row>
    <row r="13" spans="1:2">
      <c r="A13" s="4" t="s">
        <v>948</v>
      </c>
      <c r="B13" s="11" t="n">
        <v>32.89</v>
      </c>
    </row>
    <row r="14" spans="1:2">
      <c r="A14" s="4" t="s">
        <v>949</v>
      </c>
      <c r="B14" s="8" t="n">
        <v>34.95</v>
      </c>
    </row>
    <row r="15" spans="1:2">
      <c r="A15" s="4" t="s">
        <v>950</v>
      </c>
    </row>
    <row r="16" spans="1:2">
      <c r="A16" s="3" t="s">
        <v>927</v>
      </c>
    </row>
    <row r="17" spans="1:2">
      <c r="A17" s="4" t="s">
        <v>940</v>
      </c>
      <c r="B17" s="5" t="n">
        <v>9019974</v>
      </c>
    </row>
    <row r="18" spans="1:2">
      <c r="A18" s="4" t="s">
        <v>941</v>
      </c>
      <c r="B18" s="5" t="n">
        <v>3343695</v>
      </c>
    </row>
    <row r="19" spans="1:2">
      <c r="A19" s="4" t="s">
        <v>942</v>
      </c>
      <c r="B19" s="5" t="n">
        <v>-3309089</v>
      </c>
    </row>
    <row r="20" spans="1:2">
      <c r="A20" s="4" t="s">
        <v>943</v>
      </c>
      <c r="B20" s="5" t="n">
        <v>-213508</v>
      </c>
    </row>
    <row r="21" spans="1:2">
      <c r="A21" s="4" t="s">
        <v>944</v>
      </c>
      <c r="B21" s="5" t="n">
        <v>8841072</v>
      </c>
    </row>
    <row r="22" spans="1:2">
      <c r="A22" s="4" t="s">
        <v>945</v>
      </c>
      <c r="B22" s="8" t="n">
        <v>30.03</v>
      </c>
    </row>
    <row r="23" spans="1:2">
      <c r="A23" s="4" t="s">
        <v>946</v>
      </c>
      <c r="B23" s="11" t="n">
        <v>32.48</v>
      </c>
    </row>
    <row r="24" spans="1:2">
      <c r="A24" s="4" t="s">
        <v>947</v>
      </c>
      <c r="B24" s="11" t="n">
        <v>30.48</v>
      </c>
    </row>
    <row r="25" spans="1:2">
      <c r="A25" s="4" t="s">
        <v>948</v>
      </c>
      <c r="B25" s="11" t="n">
        <v>30.34</v>
      </c>
    </row>
    <row r="26" spans="1:2">
      <c r="A26" s="4" t="s">
        <v>949</v>
      </c>
      <c r="B26" s="8" t="n">
        <v>30.76</v>
      </c>
    </row>
    <row r="27" spans="1:2">
      <c r="A27" s="4" t="s">
        <v>951</v>
      </c>
    </row>
    <row r="28" spans="1:2">
      <c r="A28" s="3" t="s">
        <v>927</v>
      </c>
    </row>
    <row r="29" spans="1:2">
      <c r="A29" s="4" t="s">
        <v>940</v>
      </c>
      <c r="B29" s="5" t="n">
        <v>44196</v>
      </c>
    </row>
    <row r="30" spans="1:2">
      <c r="A30" s="4" t="s">
        <v>941</v>
      </c>
      <c r="B30" s="5" t="n">
        <v>117</v>
      </c>
    </row>
    <row r="31" spans="1:2">
      <c r="A31" s="4" t="s">
        <v>942</v>
      </c>
      <c r="B31" s="5" t="n">
        <v>-151</v>
      </c>
    </row>
    <row r="32" spans="1:2">
      <c r="A32" s="4" t="s">
        <v>944</v>
      </c>
      <c r="B32" s="5" t="n">
        <v>44162</v>
      </c>
    </row>
    <row r="33" spans="1:2">
      <c r="A33" s="4" t="s">
        <v>945</v>
      </c>
      <c r="B33" s="8" t="n">
        <v>31.85</v>
      </c>
    </row>
    <row r="34" spans="1:2">
      <c r="A34" s="4" t="s">
        <v>946</v>
      </c>
      <c r="B34" s="11" t="n">
        <v>33.43</v>
      </c>
    </row>
    <row r="35" spans="1:2">
      <c r="A35" s="4" t="s">
        <v>947</v>
      </c>
      <c r="B35" s="11" t="n">
        <v>32.99</v>
      </c>
    </row>
    <row r="36" spans="1:2">
      <c r="A36" s="4" t="s">
        <v>949</v>
      </c>
      <c r="B36" s="8" t="n">
        <v>32.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952</v>
      </c>
      <c r="B1" s="2" t="s">
        <v>1</v>
      </c>
    </row>
    <row r="2" spans="1:2">
      <c r="B2" s="2" t="s">
        <v>914</v>
      </c>
    </row>
    <row r="3" spans="1:2">
      <c r="A3" s="3" t="s">
        <v>927</v>
      </c>
    </row>
    <row r="4" spans="1:2">
      <c r="A4" s="4" t="s">
        <v>953</v>
      </c>
      <c r="B4" s="5" t="n">
        <v>26551896</v>
      </c>
    </row>
    <row r="5" spans="1:2">
      <c r="A5" s="4" t="s">
        <v>954</v>
      </c>
      <c r="B5" s="5" t="n">
        <v>7761280</v>
      </c>
    </row>
    <row r="6" spans="1:2">
      <c r="A6" s="4" t="s">
        <v>955</v>
      </c>
      <c r="B6" s="5" t="n">
        <v>34313176</v>
      </c>
    </row>
    <row r="7" spans="1:2">
      <c r="A7" s="4" t="s">
        <v>956</v>
      </c>
      <c r="B7" s="5" t="n">
        <v>37120</v>
      </c>
    </row>
    <row r="8" spans="1:2">
      <c r="A8" s="4" t="s">
        <v>957</v>
      </c>
      <c r="B8" s="4" t="s">
        <v>958</v>
      </c>
    </row>
    <row r="9" spans="1:2">
      <c r="A9" s="4" t="s">
        <v>959</v>
      </c>
      <c r="B9" s="4" t="s">
        <v>960</v>
      </c>
    </row>
    <row r="10" spans="1:2">
      <c r="A10" s="4" t="s">
        <v>961</v>
      </c>
      <c r="B10" s="4" t="s">
        <v>882</v>
      </c>
    </row>
    <row r="11" spans="1:2">
      <c r="A11" s="4" t="s">
        <v>962</v>
      </c>
      <c r="B11" s="4" t="s">
        <v>96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25</v>
      </c>
    </row>
    <row r="2" spans="1:3">
      <c r="A2" s="3" t="s">
        <v>965</v>
      </c>
    </row>
    <row r="3" spans="1:3">
      <c r="A3" s="4" t="s">
        <v>966</v>
      </c>
      <c r="B3" s="7" t="n">
        <v>413095</v>
      </c>
      <c r="C3" s="7" t="n">
        <v>410877</v>
      </c>
    </row>
    <row r="4" spans="1:3">
      <c r="A4" s="4" t="s">
        <v>967</v>
      </c>
      <c r="B4" s="5" t="n">
        <v>514064</v>
      </c>
      <c r="C4" s="5" t="n">
        <v>587955</v>
      </c>
    </row>
    <row r="5" spans="1:3">
      <c r="A5" s="4" t="s">
        <v>968</v>
      </c>
      <c r="B5" s="5" t="n">
        <v>547235</v>
      </c>
      <c r="C5" s="5" t="n">
        <v>594484</v>
      </c>
    </row>
    <row r="6" spans="1:3">
      <c r="A6" s="4" t="s">
        <v>969</v>
      </c>
      <c r="B6" s="5" t="n">
        <v>526087</v>
      </c>
      <c r="C6" s="5" t="n">
        <v>355766</v>
      </c>
    </row>
    <row r="7" spans="1:3">
      <c r="A7" s="4" t="s">
        <v>970</v>
      </c>
      <c r="B7" s="5" t="n">
        <v>14355</v>
      </c>
      <c r="C7" s="5" t="n">
        <v>77943</v>
      </c>
    </row>
    <row r="8" spans="1:3">
      <c r="A8" s="4" t="s">
        <v>971</v>
      </c>
      <c r="B8" s="5" t="n">
        <v>1113</v>
      </c>
      <c r="C8" s="5" t="n">
        <v>1112</v>
      </c>
    </row>
    <row r="9" spans="1:3">
      <c r="A9" s="4" t="s">
        <v>972</v>
      </c>
      <c r="B9" s="5" t="n">
        <v>2015949</v>
      </c>
      <c r="C9" s="5" t="n">
        <v>2028137</v>
      </c>
    </row>
    <row r="10" spans="1:3">
      <c r="A10" s="4" t="s">
        <v>973</v>
      </c>
      <c r="B10" s="5" t="n">
        <v>779758</v>
      </c>
      <c r="C10" s="5" t="n">
        <v>715734</v>
      </c>
    </row>
    <row r="11" spans="1:3">
      <c r="A11" s="4" t="s">
        <v>974</v>
      </c>
      <c r="B11" s="5" t="n">
        <v>63349</v>
      </c>
      <c r="C11" s="5" t="n">
        <v>87829</v>
      </c>
    </row>
    <row r="12" spans="1:3">
      <c r="A12" s="4" t="s">
        <v>975</v>
      </c>
      <c r="B12" s="5" t="n">
        <v>4373</v>
      </c>
      <c r="C12" s="5" t="n">
        <v>38789</v>
      </c>
    </row>
    <row r="13" spans="1:3">
      <c r="A13" s="4" t="s">
        <v>976</v>
      </c>
      <c r="B13" s="5" t="n">
        <v>51050</v>
      </c>
      <c r="C13" s="5" t="n">
        <v>51249</v>
      </c>
    </row>
    <row r="14" spans="1:3">
      <c r="A14" s="4" t="s">
        <v>977</v>
      </c>
      <c r="B14" s="5" t="n">
        <v>66548</v>
      </c>
      <c r="C14" s="5" t="n">
        <v>41386</v>
      </c>
    </row>
    <row r="15" spans="1:3">
      <c r="A15" s="4" t="s">
        <v>978</v>
      </c>
      <c r="B15" s="5" t="n">
        <v>2172</v>
      </c>
      <c r="C15" s="5" t="n">
        <v>2171</v>
      </c>
    </row>
    <row r="16" spans="1:3">
      <c r="A16" s="4" t="s">
        <v>979</v>
      </c>
      <c r="B16" s="7" t="n">
        <v>967250</v>
      </c>
      <c r="C16" s="7" t="n">
        <v>9371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80</v>
      </c>
      <c r="B1" s="2" t="s">
        <v>73</v>
      </c>
      <c r="D1" s="2" t="s">
        <v>1</v>
      </c>
    </row>
    <row r="2" spans="1:6">
      <c r="B2" s="2" t="s">
        <v>2</v>
      </c>
      <c r="C2" s="2" t="s">
        <v>74</v>
      </c>
      <c r="D2" s="2" t="s">
        <v>2</v>
      </c>
      <c r="E2" s="2" t="s">
        <v>74</v>
      </c>
      <c r="F2" s="2" t="s">
        <v>25</v>
      </c>
    </row>
    <row r="3" spans="1:6">
      <c r="A3" s="3" t="s">
        <v>965</v>
      </c>
    </row>
    <row r="4" spans="1:6">
      <c r="A4" s="4" t="s">
        <v>266</v>
      </c>
      <c r="B4" s="7" t="n">
        <v>22008182</v>
      </c>
      <c r="D4" s="7" t="n">
        <v>22008182</v>
      </c>
      <c r="F4" s="7" t="n">
        <v>24434049</v>
      </c>
    </row>
    <row r="5" spans="1:6">
      <c r="A5" s="4" t="s">
        <v>350</v>
      </c>
      <c r="D5" s="4" t="s">
        <v>351</v>
      </c>
    </row>
    <row r="6" spans="1:6">
      <c r="A6" s="4" t="s">
        <v>981</v>
      </c>
      <c r="D6" s="4" t="s">
        <v>982</v>
      </c>
    </row>
    <row r="7" spans="1:6">
      <c r="A7" s="4" t="s">
        <v>983</v>
      </c>
      <c r="B7" s="5" t="n">
        <v>779800</v>
      </c>
      <c r="D7" s="7" t="n">
        <v>779800</v>
      </c>
    </row>
    <row r="8" spans="1:6">
      <c r="A8" s="4" t="s">
        <v>984</v>
      </c>
      <c r="D8" s="4" t="s">
        <v>985</v>
      </c>
    </row>
    <row r="9" spans="1:6">
      <c r="A9" s="4" t="s">
        <v>986</v>
      </c>
      <c r="B9" s="7" t="n">
        <v>282800</v>
      </c>
      <c r="D9" s="7" t="n">
        <v>282800</v>
      </c>
    </row>
    <row r="10" spans="1:6">
      <c r="A10" s="4" t="s">
        <v>987</v>
      </c>
      <c r="B10" s="4" t="s">
        <v>988</v>
      </c>
      <c r="D10" s="4" t="s">
        <v>988</v>
      </c>
    </row>
    <row r="11" spans="1:6">
      <c r="A11" s="4" t="s">
        <v>384</v>
      </c>
    </row>
    <row r="12" spans="1:6">
      <c r="A12" s="3" t="s">
        <v>965</v>
      </c>
    </row>
    <row r="13" spans="1:6">
      <c r="A13" s="4" t="s">
        <v>266</v>
      </c>
      <c r="B13" s="7" t="n">
        <v>8608565</v>
      </c>
      <c r="D13" s="7" t="n">
        <v>8608565</v>
      </c>
      <c r="F13" s="5" t="n">
        <v>12954121</v>
      </c>
    </row>
    <row r="14" spans="1:6">
      <c r="A14" s="4" t="s">
        <v>989</v>
      </c>
    </row>
    <row r="15" spans="1:6">
      <c r="A15" s="3" t="s">
        <v>965</v>
      </c>
    </row>
    <row r="16" spans="1:6">
      <c r="A16" s="4" t="s">
        <v>990</v>
      </c>
      <c r="B16" s="5" t="n">
        <v>37000</v>
      </c>
      <c r="C16" s="7" t="n">
        <v>20000</v>
      </c>
      <c r="D16" s="5" t="n">
        <v>65800</v>
      </c>
      <c r="E16" s="7" t="n">
        <v>50500</v>
      </c>
    </row>
    <row r="17" spans="1:6">
      <c r="A17" s="4" t="s">
        <v>991</v>
      </c>
    </row>
    <row r="18" spans="1:6">
      <c r="A18" s="3" t="s">
        <v>965</v>
      </c>
    </row>
    <row r="19" spans="1:6">
      <c r="A19" s="4" t="s">
        <v>266</v>
      </c>
      <c r="B19" s="5" t="n">
        <v>843800</v>
      </c>
      <c r="D19" s="5" t="n">
        <v>843800</v>
      </c>
      <c r="F19" s="7" t="n">
        <v>813200</v>
      </c>
    </row>
    <row r="20" spans="1:6">
      <c r="A20" s="4" t="s">
        <v>257</v>
      </c>
    </row>
    <row r="21" spans="1:6">
      <c r="A21" s="3" t="s">
        <v>965</v>
      </c>
    </row>
    <row r="22" spans="1:6">
      <c r="A22" s="4" t="s">
        <v>992</v>
      </c>
      <c r="B22" s="7" t="n">
        <v>1200</v>
      </c>
      <c r="C22" s="7" t="n">
        <v>1100</v>
      </c>
      <c r="D22" s="7" t="n">
        <v>2500</v>
      </c>
      <c r="E22" s="7" t="n">
        <v>13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1</v>
      </c>
    </row>
    <row r="2" spans="1:2">
      <c r="B2" s="2" t="s">
        <v>403</v>
      </c>
    </row>
    <row r="3" spans="1:2">
      <c r="A3" s="3" t="s">
        <v>994</v>
      </c>
    </row>
    <row r="4" spans="1:2">
      <c r="A4" s="4" t="s">
        <v>995</v>
      </c>
      <c r="B4" s="7" t="n">
        <v>2400</v>
      </c>
    </row>
    <row r="5" spans="1:2">
      <c r="A5" s="4" t="s">
        <v>996</v>
      </c>
      <c r="B5" s="10" t="n">
        <v>15.9</v>
      </c>
    </row>
    <row r="6" spans="1:2">
      <c r="A6" s="4" t="s">
        <v>997</v>
      </c>
      <c r="B6" s="5" t="n">
        <v>2028</v>
      </c>
    </row>
    <row r="7" spans="1:2">
      <c r="A7" s="4" t="s">
        <v>998</v>
      </c>
      <c r="B7" s="10" t="n">
        <v>696.5</v>
      </c>
    </row>
    <row r="8" spans="1:2">
      <c r="A8" s="4" t="s">
        <v>999</v>
      </c>
      <c r="B8" s="5" t="n">
        <v>6500</v>
      </c>
    </row>
    <row r="9" spans="1:2">
      <c r="A9" s="4" t="s">
        <v>1000</v>
      </c>
    </row>
    <row r="10" spans="1:2">
      <c r="A10" s="3" t="s">
        <v>994</v>
      </c>
    </row>
    <row r="11" spans="1:2">
      <c r="A11" s="4" t="s">
        <v>1001</v>
      </c>
      <c r="B11" s="9" t="n">
        <v>185.7</v>
      </c>
    </row>
    <row r="12" spans="1:2">
      <c r="A12" s="4" t="s">
        <v>999</v>
      </c>
      <c r="B12" s="5" t="n">
        <v>6000</v>
      </c>
    </row>
    <row r="13" spans="1:2">
      <c r="A13" s="4" t="s">
        <v>384</v>
      </c>
    </row>
    <row r="14" spans="1:2">
      <c r="A14" s="3" t="s">
        <v>994</v>
      </c>
    </row>
    <row r="15" spans="1:2">
      <c r="A15" s="4" t="s">
        <v>1002</v>
      </c>
      <c r="B15" s="9" t="n">
        <v>545.2</v>
      </c>
    </row>
    <row r="16" spans="1:2">
      <c r="A16" s="4" t="s">
        <v>1003</v>
      </c>
    </row>
    <row r="17" spans="1:2">
      <c r="A17" s="3" t="s">
        <v>994</v>
      </c>
    </row>
    <row r="18" spans="1:2">
      <c r="A18" s="4" t="s">
        <v>1004</v>
      </c>
      <c r="B18" s="10" t="n">
        <v>15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05</v>
      </c>
      <c r="B1" s="2" t="s">
        <v>2</v>
      </c>
      <c r="C1" s="2" t="s">
        <v>25</v>
      </c>
    </row>
    <row r="2" spans="1:3">
      <c r="A2" s="3" t="s">
        <v>1006</v>
      </c>
    </row>
    <row r="3" spans="1:3">
      <c r="A3" s="4" t="s">
        <v>1007</v>
      </c>
      <c r="B3" s="7" t="n">
        <v>2172</v>
      </c>
      <c r="C3" s="7" t="n">
        <v>2171</v>
      </c>
    </row>
    <row r="4" spans="1:3">
      <c r="A4" s="4" t="s">
        <v>1008</v>
      </c>
    </row>
    <row r="5" spans="1:3">
      <c r="A5" s="3" t="s">
        <v>1006</v>
      </c>
    </row>
    <row r="6" spans="1:3">
      <c r="A6" s="4" t="s">
        <v>1007</v>
      </c>
      <c r="B6" s="5" t="n">
        <v>2172</v>
      </c>
      <c r="C6" s="5" t="n">
        <v>2171</v>
      </c>
    </row>
    <row r="7" spans="1:3">
      <c r="A7" s="4" t="s">
        <v>1009</v>
      </c>
    </row>
    <row r="8" spans="1:3">
      <c r="A8" s="3" t="s">
        <v>1006</v>
      </c>
    </row>
    <row r="9" spans="1:3">
      <c r="A9" s="4" t="s">
        <v>1007</v>
      </c>
      <c r="B9" s="5" t="n">
        <v>1059</v>
      </c>
      <c r="C9" s="5" t="n">
        <v>1059</v>
      </c>
    </row>
    <row r="10" spans="1:3">
      <c r="A10" s="4" t="s">
        <v>1010</v>
      </c>
    </row>
    <row r="11" spans="1:3">
      <c r="A11" s="3" t="s">
        <v>1006</v>
      </c>
    </row>
    <row r="12" spans="1:3">
      <c r="A12" s="4" t="s">
        <v>1007</v>
      </c>
      <c r="B12" s="7" t="n">
        <v>1113</v>
      </c>
      <c r="C12" s="7" t="n">
        <v>11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11</v>
      </c>
      <c r="B1" s="2" t="s">
        <v>1</v>
      </c>
    </row>
    <row r="2" spans="1:2">
      <c r="B2" s="2" t="s">
        <v>1012</v>
      </c>
    </row>
    <row r="3" spans="1:2">
      <c r="A3" s="3" t="s">
        <v>1013</v>
      </c>
    </row>
    <row r="4" spans="1:2">
      <c r="A4" s="4" t="s">
        <v>1014</v>
      </c>
      <c r="B4" s="5" t="n">
        <v>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 customWidth="1" max="7" min="7" width="14"/>
  </cols>
  <sheetData>
    <row r="1" spans="1:7">
      <c r="A1" s="1" t="s">
        <v>1015</v>
      </c>
      <c r="C1" s="2" t="s">
        <v>73</v>
      </c>
      <c r="E1" s="2" t="s">
        <v>1</v>
      </c>
    </row>
    <row r="2" spans="1:7">
      <c r="C2" s="2" t="s">
        <v>2</v>
      </c>
      <c r="D2" s="2" t="s">
        <v>74</v>
      </c>
      <c r="E2" s="2" t="s">
        <v>2</v>
      </c>
      <c r="F2" s="2" t="s">
        <v>74</v>
      </c>
      <c r="G2" s="2" t="s">
        <v>25</v>
      </c>
    </row>
    <row r="3" spans="1:7">
      <c r="A3" s="3" t="s">
        <v>1013</v>
      </c>
    </row>
    <row r="4" spans="1:7">
      <c r="A4" s="4" t="s">
        <v>1016</v>
      </c>
      <c r="C4" s="7" t="n">
        <v>19378</v>
      </c>
      <c r="D4" s="7" t="n">
        <v>40303</v>
      </c>
      <c r="E4" s="7" t="n">
        <v>31944</v>
      </c>
      <c r="F4" s="7" t="n">
        <v>86814</v>
      </c>
    </row>
    <row r="5" spans="1:7">
      <c r="A5" s="4" t="s">
        <v>1017</v>
      </c>
      <c r="C5" s="5" t="n">
        <v>503376</v>
      </c>
      <c r="D5" s="5" t="n">
        <v>602662</v>
      </c>
      <c r="E5" s="5" t="n">
        <v>773016</v>
      </c>
      <c r="F5" s="5" t="n">
        <v>1714567</v>
      </c>
    </row>
    <row r="6" spans="1:7">
      <c r="A6" s="4" t="s">
        <v>1018</v>
      </c>
      <c r="C6" s="5" t="n">
        <v>440351</v>
      </c>
      <c r="D6" s="5" t="n">
        <v>95532</v>
      </c>
      <c r="E6" s="5" t="n">
        <v>1068440</v>
      </c>
      <c r="F6" s="5" t="n">
        <v>-29089</v>
      </c>
    </row>
    <row r="7" spans="1:7">
      <c r="A7" s="4" t="s">
        <v>1019</v>
      </c>
      <c r="C7" s="5" t="n">
        <v>129197</v>
      </c>
      <c r="D7" s="5" t="n">
        <v>125058</v>
      </c>
      <c r="E7" s="5" t="n">
        <v>171342</v>
      </c>
      <c r="F7" s="5" t="n">
        <v>376402</v>
      </c>
    </row>
    <row r="8" spans="1:7">
      <c r="A8" s="4" t="s">
        <v>1020</v>
      </c>
      <c r="C8" s="5" t="n">
        <v>103468</v>
      </c>
      <c r="D8" s="5" t="n">
        <v>7275</v>
      </c>
      <c r="E8" s="5" t="n">
        <v>215242</v>
      </c>
      <c r="F8" s="5" t="n">
        <v>-32913</v>
      </c>
    </row>
    <row r="9" spans="1:7">
      <c r="A9" s="4" t="s">
        <v>81</v>
      </c>
      <c r="C9" s="5" t="n">
        <v>1176392</v>
      </c>
      <c r="D9" s="5" t="n">
        <v>830527</v>
      </c>
      <c r="E9" s="5" t="n">
        <v>2228040</v>
      </c>
      <c r="F9" s="5" t="n">
        <v>2028967</v>
      </c>
    </row>
    <row r="10" spans="1:7">
      <c r="A10" s="4" t="s">
        <v>82</v>
      </c>
      <c r="C10" s="5" t="n">
        <v>40073</v>
      </c>
      <c r="D10" s="5" t="n">
        <v>33703</v>
      </c>
      <c r="E10" s="5" t="n">
        <v>75458</v>
      </c>
      <c r="F10" s="5" t="n">
        <v>62198</v>
      </c>
    </row>
    <row r="11" spans="1:7">
      <c r="A11" s="4" t="s">
        <v>83</v>
      </c>
      <c r="C11" s="5" t="n">
        <v>675343</v>
      </c>
      <c r="D11" s="5" t="n">
        <v>-59664</v>
      </c>
      <c r="E11" s="5" t="n">
        <v>616026</v>
      </c>
      <c r="F11" s="5" t="n">
        <v>-63876</v>
      </c>
    </row>
    <row r="12" spans="1:7">
      <c r="A12" s="4" t="s">
        <v>84</v>
      </c>
      <c r="C12" s="5" t="n">
        <v>2632570</v>
      </c>
      <c r="D12" s="5" t="n">
        <v>1535726</v>
      </c>
      <c r="E12" s="5" t="n">
        <v>4401701</v>
      </c>
      <c r="F12" s="5" t="n">
        <v>3450444</v>
      </c>
    </row>
    <row r="13" spans="1:7">
      <c r="A13" s="4" t="s">
        <v>1021</v>
      </c>
      <c r="C13" s="5" t="n">
        <v>427479</v>
      </c>
      <c r="D13" s="5" t="n">
        <v>367203</v>
      </c>
      <c r="E13" s="5" t="n">
        <v>816882</v>
      </c>
      <c r="F13" s="5" t="n">
        <v>718792</v>
      </c>
    </row>
    <row r="14" spans="1:7">
      <c r="A14" s="4" t="s">
        <v>1022</v>
      </c>
      <c r="C14" s="5" t="n">
        <v>186398</v>
      </c>
      <c r="D14" s="5" t="n">
        <v>195738</v>
      </c>
      <c r="E14" s="5" t="n">
        <v>298460</v>
      </c>
      <c r="F14" s="5" t="n">
        <v>562216</v>
      </c>
    </row>
    <row r="15" spans="1:7">
      <c r="A15" s="4" t="s">
        <v>1023</v>
      </c>
      <c r="C15" s="5" t="n">
        <v>189991</v>
      </c>
      <c r="D15" s="5" t="n">
        <v>86910</v>
      </c>
      <c r="E15" s="5" t="n">
        <v>444426</v>
      </c>
      <c r="F15" s="5" t="n">
        <v>94443</v>
      </c>
    </row>
    <row r="16" spans="1:7">
      <c r="A16" s="4" t="s">
        <v>89</v>
      </c>
      <c r="C16" s="5" t="n">
        <v>813611</v>
      </c>
      <c r="D16" s="5" t="n">
        <v>670883</v>
      </c>
      <c r="E16" s="5" t="n">
        <v>1576173</v>
      </c>
      <c r="F16" s="5" t="n">
        <v>1418948</v>
      </c>
    </row>
    <row r="17" spans="1:7">
      <c r="A17" s="4" t="s">
        <v>91</v>
      </c>
      <c r="C17" s="5" t="n">
        <v>39320</v>
      </c>
      <c r="D17" s="5" t="n">
        <v>41089</v>
      </c>
      <c r="E17" s="5" t="n">
        <v>77991</v>
      </c>
      <c r="F17" s="5" t="n">
        <v>81335</v>
      </c>
    </row>
    <row r="18" spans="1:7">
      <c r="A18" s="4" t="s">
        <v>93</v>
      </c>
      <c r="C18" s="5" t="n">
        <v>1016381</v>
      </c>
      <c r="D18" s="5" t="n">
        <v>881193</v>
      </c>
      <c r="E18" s="5" t="n">
        <v>1999312</v>
      </c>
      <c r="F18" s="5" t="n">
        <v>1802966</v>
      </c>
    </row>
    <row r="19" spans="1:7">
      <c r="A19" s="4" t="s">
        <v>1024</v>
      </c>
      <c r="B19" s="4" t="s">
        <v>108</v>
      </c>
      <c r="C19" s="5" t="n">
        <v>1689708</v>
      </c>
      <c r="D19" s="5" t="n">
        <v>764587</v>
      </c>
      <c r="E19" s="5" t="n">
        <v>2586507</v>
      </c>
      <c r="F19" s="5" t="n">
        <v>1823664</v>
      </c>
    </row>
    <row r="20" spans="1:7">
      <c r="A20" s="4" t="s">
        <v>1025</v>
      </c>
      <c r="C20" s="5" t="n">
        <v>30075297</v>
      </c>
      <c r="E20" s="5" t="n">
        <v>30075297</v>
      </c>
      <c r="G20" s="7" t="n">
        <v>34415919</v>
      </c>
    </row>
    <row r="21" spans="1:7">
      <c r="A21" s="4" t="s">
        <v>109</v>
      </c>
    </row>
    <row r="22" spans="1:7">
      <c r="A22" s="3" t="s">
        <v>1013</v>
      </c>
    </row>
    <row r="23" spans="1:7">
      <c r="A23" s="4" t="s">
        <v>110</v>
      </c>
      <c r="C23" s="5" t="n">
        <v>721384</v>
      </c>
      <c r="D23" s="5" t="n">
        <v>690857</v>
      </c>
      <c r="E23" s="5" t="n">
        <v>1450233</v>
      </c>
      <c r="F23" s="5" t="n">
        <v>1336341</v>
      </c>
    </row>
    <row r="24" spans="1:7">
      <c r="A24" s="4" t="s">
        <v>1026</v>
      </c>
    </row>
    <row r="25" spans="1:7">
      <c r="A25" s="3" t="s">
        <v>1013</v>
      </c>
    </row>
    <row r="26" spans="1:7">
      <c r="A26" s="4" t="s">
        <v>1016</v>
      </c>
      <c r="D26" s="5" t="n">
        <v>40303</v>
      </c>
      <c r="F26" s="5" t="n">
        <v>86814</v>
      </c>
    </row>
    <row r="27" spans="1:7">
      <c r="A27" s="4" t="s">
        <v>1027</v>
      </c>
      <c r="C27" s="5" t="n">
        <v>40912</v>
      </c>
      <c r="D27" s="5" t="n">
        <v>38892</v>
      </c>
      <c r="E27" s="5" t="n">
        <v>77978</v>
      </c>
      <c r="F27" s="5" t="n">
        <v>79114</v>
      </c>
    </row>
    <row r="28" spans="1:7">
      <c r="A28" s="4" t="s">
        <v>1028</v>
      </c>
      <c r="C28" s="5" t="n">
        <v>-10833</v>
      </c>
      <c r="D28" s="5" t="n">
        <v>-13424</v>
      </c>
      <c r="E28" s="5" t="n">
        <v>-19011</v>
      </c>
      <c r="F28" s="5" t="n">
        <v>-47023</v>
      </c>
    </row>
    <row r="29" spans="1:7">
      <c r="A29" s="4" t="s">
        <v>1029</v>
      </c>
      <c r="C29" s="5" t="n">
        <v>19504</v>
      </c>
      <c r="E29" s="5" t="n">
        <v>32070</v>
      </c>
    </row>
    <row r="30" spans="1:7">
      <c r="A30" s="4" t="s">
        <v>1017</v>
      </c>
      <c r="C30" s="5" t="n">
        <v>503555</v>
      </c>
      <c r="D30" s="5" t="n">
        <v>603096</v>
      </c>
      <c r="E30" s="5" t="n">
        <v>773197</v>
      </c>
      <c r="F30" s="5" t="n">
        <v>1715044</v>
      </c>
    </row>
    <row r="31" spans="1:7">
      <c r="A31" s="4" t="s">
        <v>1018</v>
      </c>
      <c r="C31" s="5" t="n">
        <v>440424</v>
      </c>
      <c r="D31" s="5" t="n">
        <v>95707</v>
      </c>
      <c r="E31" s="5" t="n">
        <v>1068763</v>
      </c>
      <c r="F31" s="5" t="n">
        <v>-28371</v>
      </c>
    </row>
    <row r="32" spans="1:7">
      <c r="A32" s="4" t="s">
        <v>1030</v>
      </c>
      <c r="C32" s="5" t="n">
        <v>963483</v>
      </c>
      <c r="D32" s="5" t="n">
        <v>739106</v>
      </c>
      <c r="E32" s="5" t="n">
        <v>1874030</v>
      </c>
      <c r="F32" s="5" t="n">
        <v>1773487</v>
      </c>
    </row>
    <row r="33" spans="1:7">
      <c r="A33" s="4" t="s">
        <v>1019</v>
      </c>
      <c r="C33" s="5" t="n">
        <v>94647</v>
      </c>
      <c r="D33" s="5" t="n">
        <v>100887</v>
      </c>
      <c r="E33" s="5" t="n">
        <v>123340</v>
      </c>
      <c r="F33" s="5" t="n">
        <v>303781</v>
      </c>
    </row>
    <row r="34" spans="1:7">
      <c r="A34" s="4" t="s">
        <v>1020</v>
      </c>
      <c r="C34" s="5" t="n">
        <v>52126</v>
      </c>
      <c r="D34" s="5" t="n">
        <v>-33167</v>
      </c>
      <c r="E34" s="5" t="n">
        <v>66104</v>
      </c>
      <c r="F34" s="5" t="n">
        <v>-132102</v>
      </c>
    </row>
    <row r="35" spans="1:7">
      <c r="A35" s="4" t="s">
        <v>81</v>
      </c>
      <c r="C35" s="5" t="n">
        <v>146773</v>
      </c>
      <c r="D35" s="5" t="n">
        <v>67720</v>
      </c>
      <c r="E35" s="5" t="n">
        <v>189444</v>
      </c>
      <c r="F35" s="5" t="n">
        <v>171679</v>
      </c>
    </row>
    <row r="36" spans="1:7">
      <c r="A36" s="4" t="s">
        <v>82</v>
      </c>
      <c r="C36" s="5" t="n">
        <v>41727</v>
      </c>
      <c r="D36" s="5" t="n">
        <v>33703</v>
      </c>
      <c r="E36" s="5" t="n">
        <v>78112</v>
      </c>
      <c r="F36" s="5" t="n">
        <v>62199</v>
      </c>
    </row>
    <row r="37" spans="1:7">
      <c r="A37" s="4" t="s">
        <v>83</v>
      </c>
      <c r="C37" s="5" t="n">
        <v>94416</v>
      </c>
      <c r="D37" s="5" t="n">
        <v>-62469</v>
      </c>
      <c r="E37" s="5" t="n">
        <v>33522</v>
      </c>
      <c r="F37" s="5" t="n">
        <v>-70756</v>
      </c>
    </row>
    <row r="38" spans="1:7">
      <c r="A38" s="4" t="s">
        <v>84</v>
      </c>
      <c r="C38" s="5" t="n">
        <v>1969393</v>
      </c>
      <c r="D38" s="5" t="n">
        <v>1474896</v>
      </c>
      <c r="E38" s="5" t="n">
        <v>3634146</v>
      </c>
      <c r="F38" s="5" t="n">
        <v>3283026</v>
      </c>
    </row>
    <row r="39" spans="1:7">
      <c r="A39" s="4" t="s">
        <v>1021</v>
      </c>
      <c r="C39" s="5" t="n">
        <v>317390</v>
      </c>
      <c r="E39" s="5" t="n">
        <v>653717</v>
      </c>
      <c r="F39" s="5" t="n">
        <v>594284</v>
      </c>
    </row>
    <row r="40" spans="1:7">
      <c r="A40" s="4" t="s">
        <v>85</v>
      </c>
      <c r="D40" s="5" t="n">
        <v>305257</v>
      </c>
    </row>
    <row r="41" spans="1:7">
      <c r="A41" s="4" t="s">
        <v>1031</v>
      </c>
      <c r="C41" s="5" t="n">
        <v>9743</v>
      </c>
      <c r="D41" s="5" t="n">
        <v>21032</v>
      </c>
      <c r="E41" s="5" t="n">
        <v>16405</v>
      </c>
      <c r="F41" s="5" t="n">
        <v>43497</v>
      </c>
    </row>
    <row r="42" spans="1:7">
      <c r="A42" s="4" t="s">
        <v>1022</v>
      </c>
      <c r="C42" s="5" t="n">
        <v>186398</v>
      </c>
      <c r="D42" s="5" t="n">
        <v>195738</v>
      </c>
      <c r="E42" s="5" t="n">
        <v>298460</v>
      </c>
      <c r="F42" s="5" t="n">
        <v>562216</v>
      </c>
    </row>
    <row r="43" spans="1:7">
      <c r="A43" s="4" t="s">
        <v>1023</v>
      </c>
      <c r="C43" s="5" t="n">
        <v>189991</v>
      </c>
      <c r="D43" s="5" t="n">
        <v>86910</v>
      </c>
      <c r="E43" s="5" t="n">
        <v>444426</v>
      </c>
      <c r="F43" s="5" t="n">
        <v>94443</v>
      </c>
    </row>
    <row r="44" spans="1:7">
      <c r="A44" s="4" t="s">
        <v>89</v>
      </c>
      <c r="C44" s="5" t="n">
        <v>703522</v>
      </c>
      <c r="D44" s="5" t="n">
        <v>608937</v>
      </c>
      <c r="E44" s="5" t="n">
        <v>1413008</v>
      </c>
      <c r="F44" s="5" t="n">
        <v>1294440</v>
      </c>
    </row>
    <row r="45" spans="1:7">
      <c r="A45" s="4" t="s">
        <v>91</v>
      </c>
      <c r="C45" s="5" t="n">
        <v>38885</v>
      </c>
      <c r="D45" s="5" t="n">
        <v>40294</v>
      </c>
      <c r="E45" s="5" t="n">
        <v>77123</v>
      </c>
      <c r="F45" s="5" t="n">
        <v>79744</v>
      </c>
    </row>
    <row r="46" spans="1:7">
      <c r="A46" s="4" t="s">
        <v>1032</v>
      </c>
      <c r="C46" s="5" t="n">
        <v>122466</v>
      </c>
      <c r="D46" s="5" t="n">
        <v>105838</v>
      </c>
      <c r="E46" s="5" t="n">
        <v>229558</v>
      </c>
      <c r="F46" s="5" t="n">
        <v>202300</v>
      </c>
    </row>
    <row r="47" spans="1:7">
      <c r="A47" s="4" t="s">
        <v>93</v>
      </c>
      <c r="C47" s="5" t="n">
        <v>864873</v>
      </c>
      <c r="D47" s="5" t="n">
        <v>755069</v>
      </c>
      <c r="E47" s="5" t="n">
        <v>1719689</v>
      </c>
      <c r="F47" s="5" t="n">
        <v>1576484</v>
      </c>
    </row>
    <row r="48" spans="1:7">
      <c r="A48" s="4" t="s">
        <v>1024</v>
      </c>
      <c r="B48" s="4" t="s">
        <v>108</v>
      </c>
      <c r="C48" s="5" t="n">
        <v>1104520</v>
      </c>
      <c r="D48" s="5" t="n">
        <v>719827</v>
      </c>
      <c r="E48" s="5" t="n">
        <v>1914457</v>
      </c>
      <c r="F48" s="5" t="n">
        <v>1706542</v>
      </c>
    </row>
    <row r="49" spans="1:7">
      <c r="A49" s="4" t="s">
        <v>1025</v>
      </c>
      <c r="C49" s="5" t="n">
        <v>21486487</v>
      </c>
      <c r="E49" s="5" t="n">
        <v>21486487</v>
      </c>
    </row>
    <row r="50" spans="1:7">
      <c r="A50" s="4" t="s">
        <v>1033</v>
      </c>
    </row>
    <row r="51" spans="1:7">
      <c r="A51" s="3" t="s">
        <v>1013</v>
      </c>
    </row>
    <row r="52" spans="1:7">
      <c r="A52" s="4" t="s">
        <v>110</v>
      </c>
      <c r="C52" s="5" t="n">
        <v>692915</v>
      </c>
      <c r="D52" s="5" t="n">
        <v>671368</v>
      </c>
      <c r="E52" s="5" t="n">
        <v>1400071</v>
      </c>
      <c r="F52" s="5" t="n">
        <v>1314326</v>
      </c>
    </row>
    <row r="53" spans="1:7">
      <c r="A53" s="4" t="s">
        <v>1034</v>
      </c>
    </row>
    <row r="54" spans="1:7">
      <c r="A54" s="3" t="s">
        <v>1013</v>
      </c>
    </row>
    <row r="55" spans="1:7">
      <c r="A55" s="4" t="s">
        <v>110</v>
      </c>
      <c r="C55" s="5" t="n">
        <v>722994</v>
      </c>
      <c r="D55" s="5" t="n">
        <v>696836</v>
      </c>
      <c r="E55" s="5" t="n">
        <v>1459038</v>
      </c>
      <c r="F55" s="5" t="n">
        <v>1346417</v>
      </c>
    </row>
    <row r="56" spans="1:7">
      <c r="A56" s="4" t="s">
        <v>1035</v>
      </c>
    </row>
    <row r="57" spans="1:7">
      <c r="A57" s="3" t="s">
        <v>1013</v>
      </c>
    </row>
    <row r="58" spans="1:7">
      <c r="A58" s="4" t="s">
        <v>1027</v>
      </c>
      <c r="C58" s="5" t="n">
        <v>12780</v>
      </c>
      <c r="D58" s="5" t="n">
        <v>17289</v>
      </c>
      <c r="E58" s="5" t="n">
        <v>23874</v>
      </c>
      <c r="F58" s="5" t="n">
        <v>33465</v>
      </c>
    </row>
    <row r="59" spans="1:7">
      <c r="A59" s="4" t="s">
        <v>1028</v>
      </c>
      <c r="C59" s="5" t="n">
        <v>-4351</v>
      </c>
      <c r="D59" s="5" t="n">
        <v>-3753</v>
      </c>
      <c r="E59" s="5" t="n">
        <v>-7544</v>
      </c>
      <c r="F59" s="5" t="n">
        <v>-15943</v>
      </c>
    </row>
    <row r="60" spans="1:7">
      <c r="A60" s="4" t="s">
        <v>1017</v>
      </c>
      <c r="C60" s="5" t="n">
        <v>138171</v>
      </c>
      <c r="D60" s="5" t="n">
        <v>198168</v>
      </c>
      <c r="E60" s="5" t="n">
        <v>215294</v>
      </c>
      <c r="F60" s="5" t="n">
        <v>780849</v>
      </c>
    </row>
    <row r="61" spans="1:7">
      <c r="A61" s="4" t="s">
        <v>1018</v>
      </c>
      <c r="C61" s="5" t="n">
        <v>498274</v>
      </c>
      <c r="D61" s="5" t="n">
        <v>9</v>
      </c>
      <c r="E61" s="5" t="n">
        <v>895590</v>
      </c>
      <c r="F61" s="5" t="n">
        <v>-184469</v>
      </c>
    </row>
    <row r="62" spans="1:7">
      <c r="A62" s="4" t="s">
        <v>1030</v>
      </c>
      <c r="C62" s="5" t="n">
        <v>636445</v>
      </c>
      <c r="D62" s="5" t="n">
        <v>198177</v>
      </c>
      <c r="E62" s="5" t="n">
        <v>1110884</v>
      </c>
      <c r="F62" s="5" t="n">
        <v>596380</v>
      </c>
    </row>
    <row r="63" spans="1:7">
      <c r="A63" s="4" t="s">
        <v>1019</v>
      </c>
      <c r="C63" s="5" t="n">
        <v>32600</v>
      </c>
      <c r="D63" s="5" t="n">
        <v>41168</v>
      </c>
      <c r="E63" s="5" t="n">
        <v>38938</v>
      </c>
      <c r="F63" s="5" t="n">
        <v>122462</v>
      </c>
    </row>
    <row r="64" spans="1:7">
      <c r="A64" s="4" t="s">
        <v>1020</v>
      </c>
      <c r="C64" s="5" t="n">
        <v>84247</v>
      </c>
      <c r="D64" s="5" t="n">
        <v>-25892</v>
      </c>
      <c r="E64" s="5" t="n">
        <v>101615</v>
      </c>
      <c r="F64" s="5" t="n">
        <v>-66414</v>
      </c>
    </row>
    <row r="65" spans="1:7">
      <c r="A65" s="4" t="s">
        <v>81</v>
      </c>
      <c r="C65" s="5" t="n">
        <v>116847</v>
      </c>
      <c r="D65" s="5" t="n">
        <v>15276</v>
      </c>
      <c r="E65" s="5" t="n">
        <v>140553</v>
      </c>
      <c r="F65" s="5" t="n">
        <v>56048</v>
      </c>
    </row>
    <row r="66" spans="1:7">
      <c r="A66" s="4" t="s">
        <v>82</v>
      </c>
      <c r="C66" s="5" t="n">
        <v>11549</v>
      </c>
      <c r="D66" s="5" t="n">
        <v>7922</v>
      </c>
      <c r="E66" s="5" t="n">
        <v>20092</v>
      </c>
      <c r="F66" s="5" t="n">
        <v>14583</v>
      </c>
    </row>
    <row r="67" spans="1:7">
      <c r="A67" s="4" t="s">
        <v>83</v>
      </c>
      <c r="C67" s="5" t="n">
        <v>26667</v>
      </c>
      <c r="D67" s="5" t="n">
        <v>-16124</v>
      </c>
      <c r="E67" s="5" t="n">
        <v>10259</v>
      </c>
      <c r="F67" s="5" t="n">
        <v>-17924</v>
      </c>
    </row>
    <row r="68" spans="1:7">
      <c r="A68" s="4" t="s">
        <v>84</v>
      </c>
      <c r="C68" s="5" t="n">
        <v>995458</v>
      </c>
      <c r="D68" s="5" t="n">
        <v>396471</v>
      </c>
      <c r="E68" s="5" t="n">
        <v>1676600</v>
      </c>
      <c r="F68" s="5" t="n">
        <v>1020999</v>
      </c>
    </row>
    <row r="69" spans="1:7">
      <c r="A69" s="4" t="s">
        <v>1021</v>
      </c>
      <c r="C69" s="5" t="n">
        <v>103798</v>
      </c>
      <c r="E69" s="5" t="n">
        <v>203527</v>
      </c>
      <c r="F69" s="5" t="n">
        <v>174279</v>
      </c>
    </row>
    <row r="70" spans="1:7">
      <c r="A70" s="4" t="s">
        <v>85</v>
      </c>
      <c r="D70" s="5" t="n">
        <v>90676</v>
      </c>
    </row>
    <row r="71" spans="1:7">
      <c r="A71" s="4" t="s">
        <v>1022</v>
      </c>
      <c r="C71" s="5" t="n">
        <v>68513</v>
      </c>
      <c r="D71" s="5" t="n">
        <v>63060</v>
      </c>
      <c r="E71" s="5" t="n">
        <v>101558</v>
      </c>
      <c r="F71" s="5" t="n">
        <v>244693</v>
      </c>
    </row>
    <row r="72" spans="1:7">
      <c r="A72" s="4" t="s">
        <v>1023</v>
      </c>
      <c r="C72" s="5" t="n">
        <v>193747</v>
      </c>
      <c r="D72" s="5" t="n">
        <v>22219</v>
      </c>
      <c r="E72" s="5" t="n">
        <v>372549</v>
      </c>
      <c r="F72" s="5" t="n">
        <v>-17137</v>
      </c>
    </row>
    <row r="73" spans="1:7">
      <c r="A73" s="4" t="s">
        <v>89</v>
      </c>
      <c r="C73" s="5" t="n">
        <v>366058</v>
      </c>
      <c r="D73" s="5" t="n">
        <v>175955</v>
      </c>
      <c r="E73" s="5" t="n">
        <v>677634</v>
      </c>
      <c r="F73" s="5" t="n">
        <v>401835</v>
      </c>
    </row>
    <row r="74" spans="1:7">
      <c r="A74" s="4" t="s">
        <v>91</v>
      </c>
      <c r="C74" s="5" t="n">
        <v>12773</v>
      </c>
      <c r="D74" s="5" t="n">
        <v>10728</v>
      </c>
      <c r="E74" s="5" t="n">
        <v>22906</v>
      </c>
      <c r="F74" s="5" t="n">
        <v>21155</v>
      </c>
    </row>
    <row r="75" spans="1:7">
      <c r="A75" s="4" t="s">
        <v>1032</v>
      </c>
      <c r="C75" s="5" t="n">
        <v>36047</v>
      </c>
      <c r="D75" s="5" t="n">
        <v>28592</v>
      </c>
      <c r="E75" s="5" t="n">
        <v>67198</v>
      </c>
      <c r="F75" s="5" t="n">
        <v>56353</v>
      </c>
    </row>
    <row r="76" spans="1:7">
      <c r="A76" s="4" t="s">
        <v>93</v>
      </c>
      <c r="C76" s="5" t="n">
        <v>414878</v>
      </c>
      <c r="D76" s="5" t="n">
        <v>215275</v>
      </c>
      <c r="E76" s="5" t="n">
        <v>767738</v>
      </c>
      <c r="F76" s="5" t="n">
        <v>479343</v>
      </c>
    </row>
    <row r="77" spans="1:7">
      <c r="A77" s="4" t="s">
        <v>1024</v>
      </c>
      <c r="C77" s="5" t="n">
        <v>580580</v>
      </c>
      <c r="D77" s="5" t="n">
        <v>181196</v>
      </c>
      <c r="E77" s="5" t="n">
        <v>908862</v>
      </c>
      <c r="F77" s="5" t="n">
        <v>541656</v>
      </c>
    </row>
    <row r="78" spans="1:7">
      <c r="A78" s="4" t="s">
        <v>1025</v>
      </c>
      <c r="C78" s="5" t="n">
        <v>7574520</v>
      </c>
      <c r="E78" s="5" t="n">
        <v>7574520</v>
      </c>
    </row>
    <row r="79" spans="1:7">
      <c r="A79" s="4" t="s">
        <v>1036</v>
      </c>
    </row>
    <row r="80" spans="1:7">
      <c r="A80" s="3" t="s">
        <v>1013</v>
      </c>
    </row>
    <row r="81" spans="1:7">
      <c r="A81" s="4" t="s">
        <v>110</v>
      </c>
      <c r="C81" s="5" t="n">
        <v>195521</v>
      </c>
      <c r="D81" s="5" t="n">
        <v>177684</v>
      </c>
      <c r="E81" s="5" t="n">
        <v>378482</v>
      </c>
      <c r="F81" s="5" t="n">
        <v>354390</v>
      </c>
    </row>
    <row r="82" spans="1:7">
      <c r="A82" s="4" t="s">
        <v>1037</v>
      </c>
    </row>
    <row r="83" spans="1:7">
      <c r="A83" s="3" t="s">
        <v>1013</v>
      </c>
    </row>
    <row r="84" spans="1:7">
      <c r="A84" s="4" t="s">
        <v>110</v>
      </c>
      <c r="C84" s="5" t="n">
        <v>203950</v>
      </c>
      <c r="D84" s="5" t="n">
        <v>191220</v>
      </c>
      <c r="E84" s="5" t="n">
        <v>394812</v>
      </c>
      <c r="F84" s="5" t="n">
        <v>371912</v>
      </c>
    </row>
    <row r="85" spans="1:7">
      <c r="A85" s="4" t="s">
        <v>1038</v>
      </c>
    </row>
    <row r="86" spans="1:7">
      <c r="A86" s="3" t="s">
        <v>1013</v>
      </c>
    </row>
    <row r="87" spans="1:7">
      <c r="A87" s="4" t="s">
        <v>1016</v>
      </c>
      <c r="D87" s="5" t="n">
        <v>4878</v>
      </c>
      <c r="F87" s="5" t="n">
        <v>7760</v>
      </c>
    </row>
    <row r="88" spans="1:7">
      <c r="A88" s="4" t="s">
        <v>1027</v>
      </c>
      <c r="C88" s="5" t="n">
        <v>23859</v>
      </c>
      <c r="D88" s="5" t="n">
        <v>16087</v>
      </c>
      <c r="E88" s="5" t="n">
        <v>46947</v>
      </c>
      <c r="F88" s="5" t="n">
        <v>37366</v>
      </c>
    </row>
    <row r="89" spans="1:7">
      <c r="A89" s="4" t="s">
        <v>1028</v>
      </c>
      <c r="C89" s="5" t="n">
        <v>-3785</v>
      </c>
      <c r="D89" s="5" t="n">
        <v>-5018</v>
      </c>
      <c r="E89" s="5" t="n">
        <v>-5453</v>
      </c>
      <c r="F89" s="5" t="n">
        <v>-8568</v>
      </c>
    </row>
    <row r="90" spans="1:7">
      <c r="A90" s="4" t="s">
        <v>1029</v>
      </c>
      <c r="C90" s="5" t="n">
        <v>11394</v>
      </c>
      <c r="E90" s="5" t="n">
        <v>15769</v>
      </c>
    </row>
    <row r="91" spans="1:7">
      <c r="A91" s="4" t="s">
        <v>1017</v>
      </c>
      <c r="C91" s="5" t="n">
        <v>351630</v>
      </c>
      <c r="D91" s="5" t="n">
        <v>389441</v>
      </c>
      <c r="E91" s="5" t="n">
        <v>502939</v>
      </c>
      <c r="F91" s="5" t="n">
        <v>909314</v>
      </c>
    </row>
    <row r="92" spans="1:7">
      <c r="A92" s="4" t="s">
        <v>1018</v>
      </c>
      <c r="C92" s="5" t="n">
        <v>-160578</v>
      </c>
      <c r="D92" s="5" t="n">
        <v>89688</v>
      </c>
      <c r="E92" s="5" t="n">
        <v>65864</v>
      </c>
      <c r="F92" s="5" t="n">
        <v>81642</v>
      </c>
    </row>
    <row r="93" spans="1:7">
      <c r="A93" s="4" t="s">
        <v>1030</v>
      </c>
      <c r="C93" s="5" t="n">
        <v>202446</v>
      </c>
      <c r="D93" s="5" t="n">
        <v>484007</v>
      </c>
      <c r="E93" s="5" t="n">
        <v>584572</v>
      </c>
      <c r="F93" s="5" t="n">
        <v>998716</v>
      </c>
    </row>
    <row r="94" spans="1:7">
      <c r="A94" s="4" t="s">
        <v>1019</v>
      </c>
      <c r="C94" s="5" t="n">
        <v>50199</v>
      </c>
      <c r="D94" s="5" t="n">
        <v>57599</v>
      </c>
      <c r="E94" s="5" t="n">
        <v>64889</v>
      </c>
      <c r="F94" s="5" t="n">
        <v>177178</v>
      </c>
    </row>
    <row r="95" spans="1:7">
      <c r="A95" s="4" t="s">
        <v>1020</v>
      </c>
      <c r="C95" s="5" t="n">
        <v>-28044</v>
      </c>
      <c r="D95" s="5" t="n">
        <v>-20519</v>
      </c>
      <c r="E95" s="5" t="n">
        <v>-25357</v>
      </c>
      <c r="F95" s="5" t="n">
        <v>-104372</v>
      </c>
    </row>
    <row r="96" spans="1:7">
      <c r="A96" s="4" t="s">
        <v>81</v>
      </c>
      <c r="C96" s="5" t="n">
        <v>22155</v>
      </c>
      <c r="D96" s="5" t="n">
        <v>37080</v>
      </c>
      <c r="E96" s="5" t="n">
        <v>39532</v>
      </c>
      <c r="F96" s="5" t="n">
        <v>72806</v>
      </c>
    </row>
    <row r="97" spans="1:7">
      <c r="A97" s="4" t="s">
        <v>82</v>
      </c>
      <c r="C97" s="5" t="n">
        <v>14494</v>
      </c>
      <c r="D97" s="5" t="n">
        <v>14493</v>
      </c>
      <c r="E97" s="5" t="n">
        <v>29622</v>
      </c>
      <c r="F97" s="5" t="n">
        <v>26587</v>
      </c>
    </row>
    <row r="98" spans="1:7">
      <c r="A98" s="4" t="s">
        <v>83</v>
      </c>
      <c r="C98" s="5" t="n">
        <v>30457</v>
      </c>
      <c r="D98" s="5" t="n">
        <v>-22965</v>
      </c>
      <c r="E98" s="5" t="n">
        <v>8960</v>
      </c>
      <c r="F98" s="5" t="n">
        <v>-26115</v>
      </c>
    </row>
    <row r="99" spans="1:7">
      <c r="A99" s="4" t="s">
        <v>84</v>
      </c>
      <c r="C99" s="5" t="n">
        <v>539306</v>
      </c>
      <c r="D99" s="5" t="n">
        <v>751549</v>
      </c>
      <c r="E99" s="5" t="n">
        <v>1180386</v>
      </c>
      <c r="F99" s="5" t="n">
        <v>1526536</v>
      </c>
    </row>
    <row r="100" spans="1:7">
      <c r="A100" s="4" t="s">
        <v>1021</v>
      </c>
      <c r="C100" s="5" t="n">
        <v>109599</v>
      </c>
      <c r="E100" s="5" t="n">
        <v>222423</v>
      </c>
      <c r="F100" s="5" t="n">
        <v>212968</v>
      </c>
    </row>
    <row r="101" spans="1:7">
      <c r="A101" s="4" t="s">
        <v>85</v>
      </c>
      <c r="D101" s="5" t="n">
        <v>110266</v>
      </c>
    </row>
    <row r="102" spans="1:7">
      <c r="A102" s="4" t="s">
        <v>1031</v>
      </c>
      <c r="C102" s="5" t="n">
        <v>5820</v>
      </c>
      <c r="D102" s="5" t="n">
        <v>2711</v>
      </c>
      <c r="E102" s="5" t="n">
        <v>8030</v>
      </c>
      <c r="F102" s="5" t="n">
        <v>4044</v>
      </c>
    </row>
    <row r="103" spans="1:7">
      <c r="A103" s="4" t="s">
        <v>1022</v>
      </c>
      <c r="C103" s="5" t="n">
        <v>109233</v>
      </c>
      <c r="D103" s="5" t="n">
        <v>124512</v>
      </c>
      <c r="E103" s="5" t="n">
        <v>163416</v>
      </c>
      <c r="F103" s="5" t="n">
        <v>304468</v>
      </c>
    </row>
    <row r="104" spans="1:7">
      <c r="A104" s="4" t="s">
        <v>1023</v>
      </c>
      <c r="C104" s="5" t="n">
        <v>-51370</v>
      </c>
      <c r="D104" s="5" t="n">
        <v>64254</v>
      </c>
      <c r="E104" s="5" t="n">
        <v>27800</v>
      </c>
      <c r="F104" s="5" t="n">
        <v>82046</v>
      </c>
    </row>
    <row r="105" spans="1:7">
      <c r="A105" s="4" t="s">
        <v>89</v>
      </c>
      <c r="C105" s="5" t="n">
        <v>173282</v>
      </c>
      <c r="D105" s="5" t="n">
        <v>301743</v>
      </c>
      <c r="E105" s="5" t="n">
        <v>421669</v>
      </c>
      <c r="F105" s="5" t="n">
        <v>603526</v>
      </c>
    </row>
    <row r="106" spans="1:7">
      <c r="A106" s="4" t="s">
        <v>91</v>
      </c>
      <c r="C106" s="5" t="n">
        <v>11389</v>
      </c>
      <c r="D106" s="5" t="n">
        <v>14787</v>
      </c>
      <c r="E106" s="5" t="n">
        <v>25538</v>
      </c>
      <c r="F106" s="5" t="n">
        <v>29422</v>
      </c>
    </row>
    <row r="107" spans="1:7">
      <c r="A107" s="4" t="s">
        <v>1032</v>
      </c>
      <c r="C107" s="5" t="n">
        <v>36026</v>
      </c>
      <c r="D107" s="5" t="n">
        <v>33379</v>
      </c>
      <c r="E107" s="5" t="n">
        <v>65443</v>
      </c>
      <c r="F107" s="5" t="n">
        <v>64243</v>
      </c>
    </row>
    <row r="108" spans="1:7">
      <c r="A108" s="4" t="s">
        <v>93</v>
      </c>
      <c r="C108" s="5" t="n">
        <v>220697</v>
      </c>
      <c r="D108" s="5" t="n">
        <v>349909</v>
      </c>
      <c r="E108" s="5" t="n">
        <v>512650</v>
      </c>
      <c r="F108" s="5" t="n">
        <v>697191</v>
      </c>
    </row>
    <row r="109" spans="1:7">
      <c r="A109" s="4" t="s">
        <v>1024</v>
      </c>
      <c r="C109" s="5" t="n">
        <v>318609</v>
      </c>
      <c r="D109" s="5" t="n">
        <v>401640</v>
      </c>
      <c r="E109" s="5" t="n">
        <v>667736</v>
      </c>
      <c r="F109" s="5" t="n">
        <v>829345</v>
      </c>
    </row>
    <row r="110" spans="1:7">
      <c r="A110" s="4" t="s">
        <v>1025</v>
      </c>
      <c r="C110" s="5" t="n">
        <v>7536885</v>
      </c>
      <c r="E110" s="5" t="n">
        <v>7536885</v>
      </c>
    </row>
    <row r="111" spans="1:7">
      <c r="A111" s="4" t="s">
        <v>1039</v>
      </c>
    </row>
    <row r="112" spans="1:7">
      <c r="A112" s="3" t="s">
        <v>1013</v>
      </c>
    </row>
    <row r="113" spans="1:7">
      <c r="A113" s="4" t="s">
        <v>110</v>
      </c>
      <c r="C113" s="5" t="n">
        <v>249680</v>
      </c>
      <c r="D113" s="5" t="n">
        <v>227865</v>
      </c>
      <c r="E113" s="5" t="n">
        <v>476206</v>
      </c>
      <c r="F113" s="5" t="n">
        <v>425744</v>
      </c>
    </row>
    <row r="114" spans="1:7">
      <c r="A114" s="4" t="s">
        <v>1040</v>
      </c>
    </row>
    <row r="115" spans="1:7">
      <c r="A115" s="3" t="s">
        <v>1013</v>
      </c>
    </row>
    <row r="116" spans="1:7">
      <c r="A116" s="4" t="s">
        <v>110</v>
      </c>
      <c r="C116" s="5" t="n">
        <v>269754</v>
      </c>
      <c r="D116" s="5" t="n">
        <v>238934</v>
      </c>
      <c r="E116" s="5" t="n">
        <v>517700</v>
      </c>
      <c r="F116" s="5" t="n">
        <v>454542</v>
      </c>
    </row>
    <row r="117" spans="1:7">
      <c r="A117" s="4" t="s">
        <v>1041</v>
      </c>
    </row>
    <row r="118" spans="1:7">
      <c r="A118" s="3" t="s">
        <v>1013</v>
      </c>
    </row>
    <row r="119" spans="1:7">
      <c r="A119" s="4" t="s">
        <v>1016</v>
      </c>
      <c r="D119" s="5" t="n">
        <v>6548</v>
      </c>
      <c r="F119" s="5" t="n">
        <v>20635</v>
      </c>
    </row>
    <row r="120" spans="1:7">
      <c r="A120" s="4" t="s">
        <v>1027</v>
      </c>
      <c r="C120" s="5" t="n">
        <v>812</v>
      </c>
      <c r="D120" s="5" t="n">
        <v>1696</v>
      </c>
      <c r="E120" s="5" t="n">
        <v>1157</v>
      </c>
      <c r="F120" s="5" t="n">
        <v>1955</v>
      </c>
    </row>
    <row r="121" spans="1:7">
      <c r="A121" s="4" t="s">
        <v>1029</v>
      </c>
      <c r="C121" s="5" t="n">
        <v>6887</v>
      </c>
      <c r="E121" s="5" t="n">
        <v>15058</v>
      </c>
    </row>
    <row r="122" spans="1:7">
      <c r="A122" s="4" t="s">
        <v>1017</v>
      </c>
      <c r="C122" s="5" t="n">
        <v>383</v>
      </c>
      <c r="D122" s="5" t="n">
        <v>447</v>
      </c>
      <c r="E122" s="5" t="n">
        <v>2389</v>
      </c>
      <c r="F122" s="5" t="n">
        <v>1044</v>
      </c>
    </row>
    <row r="123" spans="1:7">
      <c r="A123" s="4" t="s">
        <v>1018</v>
      </c>
      <c r="C123" s="5" t="n">
        <v>9930</v>
      </c>
      <c r="D123" s="5" t="n">
        <v>14849</v>
      </c>
      <c r="E123" s="5" t="n">
        <v>14991</v>
      </c>
      <c r="F123" s="5" t="n">
        <v>33664</v>
      </c>
    </row>
    <row r="124" spans="1:7">
      <c r="A124" s="4" t="s">
        <v>1030</v>
      </c>
      <c r="C124" s="5" t="n">
        <v>17200</v>
      </c>
      <c r="D124" s="5" t="n">
        <v>21844</v>
      </c>
      <c r="E124" s="5" t="n">
        <v>32438</v>
      </c>
      <c r="F124" s="5" t="n">
        <v>55343</v>
      </c>
    </row>
    <row r="125" spans="1:7">
      <c r="A125" s="4" t="s">
        <v>1019</v>
      </c>
      <c r="C125" s="5" t="n">
        <v>7766</v>
      </c>
      <c r="D125" s="5" t="n">
        <v>225</v>
      </c>
      <c r="E125" s="5" t="n">
        <v>8406</v>
      </c>
      <c r="F125" s="5" t="n">
        <v>-407</v>
      </c>
    </row>
    <row r="126" spans="1:7">
      <c r="A126" s="4" t="s">
        <v>1020</v>
      </c>
      <c r="C126" s="5" t="n">
        <v>-4841</v>
      </c>
      <c r="D126" s="5" t="n">
        <v>11578</v>
      </c>
      <c r="E126" s="5" t="n">
        <v>-4401</v>
      </c>
      <c r="F126" s="5" t="n">
        <v>29871</v>
      </c>
    </row>
    <row r="127" spans="1:7">
      <c r="A127" s="4" t="s">
        <v>81</v>
      </c>
      <c r="C127" s="5" t="n">
        <v>2925</v>
      </c>
      <c r="D127" s="5" t="n">
        <v>11803</v>
      </c>
      <c r="E127" s="5" t="n">
        <v>4005</v>
      </c>
      <c r="F127" s="5" t="n">
        <v>29464</v>
      </c>
    </row>
    <row r="128" spans="1:7">
      <c r="A128" s="4" t="s">
        <v>82</v>
      </c>
      <c r="C128" s="5" t="n">
        <v>5152</v>
      </c>
      <c r="D128" s="5" t="n">
        <v>4674</v>
      </c>
      <c r="E128" s="5" t="n">
        <v>9964</v>
      </c>
      <c r="F128" s="5" t="n">
        <v>8671</v>
      </c>
    </row>
    <row r="129" spans="1:7">
      <c r="A129" s="4" t="s">
        <v>83</v>
      </c>
      <c r="C129" s="5" t="n">
        <v>17619</v>
      </c>
      <c r="D129" s="5" t="n">
        <v>-10720</v>
      </c>
      <c r="E129" s="5" t="n">
        <v>7331</v>
      </c>
      <c r="F129" s="5" t="n">
        <v>-12330</v>
      </c>
    </row>
    <row r="130" spans="1:7">
      <c r="A130" s="4" t="s">
        <v>84</v>
      </c>
      <c r="C130" s="5" t="n">
        <v>173261</v>
      </c>
      <c r="D130" s="5" t="n">
        <v>157995</v>
      </c>
      <c r="E130" s="5" t="n">
        <v>313676</v>
      </c>
      <c r="F130" s="5" t="n">
        <v>340269</v>
      </c>
    </row>
    <row r="131" spans="1:7">
      <c r="A131" s="4" t="s">
        <v>1021</v>
      </c>
      <c r="C131" s="5" t="n">
        <v>48086</v>
      </c>
      <c r="E131" s="5" t="n">
        <v>98386</v>
      </c>
      <c r="F131" s="5" t="n">
        <v>94965</v>
      </c>
    </row>
    <row r="132" spans="1:7">
      <c r="A132" s="4" t="s">
        <v>85</v>
      </c>
      <c r="D132" s="5" t="n">
        <v>47361</v>
      </c>
    </row>
    <row r="133" spans="1:7">
      <c r="A133" s="4" t="s">
        <v>1031</v>
      </c>
      <c r="C133" s="5" t="n">
        <v>4155</v>
      </c>
      <c r="D133" s="5" t="n">
        <v>4097</v>
      </c>
      <c r="E133" s="5" t="n">
        <v>8189</v>
      </c>
      <c r="F133" s="5" t="n">
        <v>11111</v>
      </c>
    </row>
    <row r="134" spans="1:7">
      <c r="A134" s="4" t="s">
        <v>1022</v>
      </c>
      <c r="C134" s="5" t="n">
        <v>937</v>
      </c>
      <c r="D134" s="5" t="n">
        <v>265</v>
      </c>
      <c r="E134" s="5" t="n">
        <v>3352</v>
      </c>
      <c r="F134" s="5" t="n">
        <v>568</v>
      </c>
    </row>
    <row r="135" spans="1:7">
      <c r="A135" s="4" t="s">
        <v>1023</v>
      </c>
      <c r="C135" s="5" t="n">
        <v>2772</v>
      </c>
      <c r="D135" s="5" t="n">
        <v>5968</v>
      </c>
      <c r="E135" s="5" t="n">
        <v>4958</v>
      </c>
      <c r="F135" s="5" t="n">
        <v>12390</v>
      </c>
    </row>
    <row r="136" spans="1:7">
      <c r="A136" s="4" t="s">
        <v>89</v>
      </c>
      <c r="C136" s="5" t="n">
        <v>55950</v>
      </c>
      <c r="D136" s="5" t="n">
        <v>57691</v>
      </c>
      <c r="E136" s="5" t="n">
        <v>114885</v>
      </c>
      <c r="F136" s="5" t="n">
        <v>119034</v>
      </c>
    </row>
    <row r="137" spans="1:7">
      <c r="A137" s="4" t="s">
        <v>91</v>
      </c>
      <c r="C137" s="5" t="n">
        <v>5900</v>
      </c>
      <c r="D137" s="5" t="n">
        <v>6688</v>
      </c>
      <c r="E137" s="5" t="n">
        <v>12171</v>
      </c>
      <c r="F137" s="5" t="n">
        <v>13231</v>
      </c>
    </row>
    <row r="138" spans="1:7">
      <c r="A138" s="4" t="s">
        <v>1032</v>
      </c>
      <c r="C138" s="5" t="n">
        <v>18494</v>
      </c>
      <c r="D138" s="5" t="n">
        <v>16318</v>
      </c>
      <c r="E138" s="5" t="n">
        <v>37279</v>
      </c>
      <c r="F138" s="5" t="n">
        <v>32697</v>
      </c>
    </row>
    <row r="139" spans="1:7">
      <c r="A139" s="4" t="s">
        <v>93</v>
      </c>
      <c r="C139" s="5" t="n">
        <v>80344</v>
      </c>
      <c r="D139" s="5" t="n">
        <v>80697</v>
      </c>
      <c r="E139" s="5" t="n">
        <v>164335</v>
      </c>
      <c r="F139" s="5" t="n">
        <v>164962</v>
      </c>
    </row>
    <row r="140" spans="1:7">
      <c r="A140" s="4" t="s">
        <v>1024</v>
      </c>
      <c r="C140" s="5" t="n">
        <v>92917</v>
      </c>
      <c r="D140" s="5" t="n">
        <v>77298</v>
      </c>
      <c r="E140" s="5" t="n">
        <v>149341</v>
      </c>
      <c r="F140" s="5" t="n">
        <v>175307</v>
      </c>
    </row>
    <row r="141" spans="1:7">
      <c r="A141" s="4" t="s">
        <v>1025</v>
      </c>
      <c r="C141" s="5" t="n">
        <v>2275685</v>
      </c>
      <c r="E141" s="5" t="n">
        <v>2275685</v>
      </c>
    </row>
    <row r="142" spans="1:7">
      <c r="A142" s="4" t="s">
        <v>1042</v>
      </c>
    </row>
    <row r="143" spans="1:7">
      <c r="A143" s="3" t="s">
        <v>1013</v>
      </c>
    </row>
    <row r="144" spans="1:7">
      <c r="A144" s="4" t="s">
        <v>110</v>
      </c>
      <c r="C144" s="5" t="n">
        <v>129553</v>
      </c>
      <c r="D144" s="5" t="n">
        <v>128698</v>
      </c>
      <c r="E144" s="5" t="n">
        <v>258781</v>
      </c>
      <c r="F144" s="5" t="n">
        <v>257166</v>
      </c>
    </row>
    <row r="145" spans="1:7">
      <c r="A145" s="4" t="s">
        <v>1043</v>
      </c>
    </row>
    <row r="146" spans="1:7">
      <c r="A146" s="3" t="s">
        <v>1013</v>
      </c>
    </row>
    <row r="147" spans="1:7">
      <c r="A147" s="4" t="s">
        <v>110</v>
      </c>
      <c r="C147" s="5" t="n">
        <v>130365</v>
      </c>
      <c r="D147" s="5" t="n">
        <v>130394</v>
      </c>
      <c r="E147" s="5" t="n">
        <v>259938</v>
      </c>
      <c r="F147" s="5" t="n">
        <v>259121</v>
      </c>
    </row>
    <row r="148" spans="1:7">
      <c r="A148" s="4" t="s">
        <v>1044</v>
      </c>
    </row>
    <row r="149" spans="1:7">
      <c r="A149" s="3" t="s">
        <v>1013</v>
      </c>
    </row>
    <row r="150" spans="1:7">
      <c r="A150" s="4" t="s">
        <v>1016</v>
      </c>
      <c r="D150" s="5" t="n">
        <v>28877</v>
      </c>
      <c r="F150" s="5" t="n">
        <v>58419</v>
      </c>
    </row>
    <row r="151" spans="1:7">
      <c r="A151" s="4" t="s">
        <v>1027</v>
      </c>
      <c r="C151" s="5" t="n">
        <v>3461</v>
      </c>
      <c r="D151" s="5" t="n">
        <v>3820</v>
      </c>
      <c r="E151" s="5" t="n">
        <v>6000</v>
      </c>
      <c r="F151" s="5" t="n">
        <v>6328</v>
      </c>
    </row>
    <row r="152" spans="1:7">
      <c r="A152" s="4" t="s">
        <v>1028</v>
      </c>
      <c r="C152" s="5" t="n">
        <v>-2697</v>
      </c>
      <c r="D152" s="5" t="n">
        <v>-4653</v>
      </c>
      <c r="E152" s="5" t="n">
        <v>-6014</v>
      </c>
      <c r="F152" s="5" t="n">
        <v>-22512</v>
      </c>
    </row>
    <row r="153" spans="1:7">
      <c r="A153" s="4" t="s">
        <v>1029</v>
      </c>
      <c r="C153" s="5" t="n">
        <v>1223</v>
      </c>
      <c r="E153" s="5" t="n">
        <v>1243</v>
      </c>
    </row>
    <row r="154" spans="1:7">
      <c r="A154" s="4" t="s">
        <v>1017</v>
      </c>
      <c r="C154" s="5" t="n">
        <v>13371</v>
      </c>
      <c r="D154" s="5" t="n">
        <v>15040</v>
      </c>
      <c r="E154" s="5" t="n">
        <v>52575</v>
      </c>
      <c r="F154" s="5" t="n">
        <v>23837</v>
      </c>
    </row>
    <row r="155" spans="1:7">
      <c r="A155" s="4" t="s">
        <v>1018</v>
      </c>
      <c r="C155" s="5" t="n">
        <v>92798</v>
      </c>
      <c r="D155" s="5" t="n">
        <v>-8839</v>
      </c>
      <c r="E155" s="5" t="n">
        <v>92318</v>
      </c>
      <c r="F155" s="5" t="n">
        <v>40792</v>
      </c>
    </row>
    <row r="156" spans="1:7">
      <c r="A156" s="4" t="s">
        <v>1030</v>
      </c>
      <c r="C156" s="5" t="n">
        <v>107392</v>
      </c>
      <c r="D156" s="5" t="n">
        <v>35078</v>
      </c>
      <c r="E156" s="5" t="n">
        <v>146136</v>
      </c>
      <c r="F156" s="5" t="n">
        <v>123048</v>
      </c>
    </row>
    <row r="157" spans="1:7">
      <c r="A157" s="4" t="s">
        <v>1019</v>
      </c>
      <c r="C157" s="5" t="n">
        <v>4082</v>
      </c>
      <c r="D157" s="5" t="n">
        <v>1895</v>
      </c>
      <c r="E157" s="5" t="n">
        <v>11107</v>
      </c>
      <c r="F157" s="5" t="n">
        <v>4548</v>
      </c>
    </row>
    <row r="158" spans="1:7">
      <c r="A158" s="4" t="s">
        <v>1020</v>
      </c>
      <c r="C158" s="5" t="n">
        <v>764</v>
      </c>
      <c r="D158" s="5" t="n">
        <v>1666</v>
      </c>
      <c r="E158" s="5" t="n">
        <v>-5753</v>
      </c>
      <c r="F158" s="5" t="n">
        <v>8813</v>
      </c>
    </row>
    <row r="159" spans="1:7">
      <c r="A159" s="4" t="s">
        <v>81</v>
      </c>
      <c r="C159" s="5" t="n">
        <v>4846</v>
      </c>
      <c r="D159" s="5" t="n">
        <v>3561</v>
      </c>
      <c r="E159" s="5" t="n">
        <v>5354</v>
      </c>
      <c r="F159" s="5" t="n">
        <v>13361</v>
      </c>
    </row>
    <row r="160" spans="1:7">
      <c r="A160" s="4" t="s">
        <v>82</v>
      </c>
      <c r="C160" s="5" t="n">
        <v>10532</v>
      </c>
      <c r="D160" s="5" t="n">
        <v>6614</v>
      </c>
      <c r="E160" s="5" t="n">
        <v>18434</v>
      </c>
      <c r="F160" s="5" t="n">
        <v>12358</v>
      </c>
    </row>
    <row r="161" spans="1:7">
      <c r="A161" s="4" t="s">
        <v>83</v>
      </c>
      <c r="C161" s="5" t="n">
        <v>19673</v>
      </c>
      <c r="D161" s="5" t="n">
        <v>-12660</v>
      </c>
      <c r="E161" s="5" t="n">
        <v>6972</v>
      </c>
      <c r="F161" s="5" t="n">
        <v>-14387</v>
      </c>
    </row>
    <row r="162" spans="1:7">
      <c r="A162" s="4" t="s">
        <v>84</v>
      </c>
      <c r="C162" s="5" t="n">
        <v>261368</v>
      </c>
      <c r="D162" s="5" t="n">
        <v>168881</v>
      </c>
      <c r="E162" s="5" t="n">
        <v>463484</v>
      </c>
      <c r="F162" s="5" t="n">
        <v>395222</v>
      </c>
    </row>
    <row r="163" spans="1:7">
      <c r="A163" s="4" t="s">
        <v>1021</v>
      </c>
      <c r="C163" s="5" t="n">
        <v>55907</v>
      </c>
      <c r="E163" s="5" t="n">
        <v>129381</v>
      </c>
      <c r="F163" s="5" t="n">
        <v>112072</v>
      </c>
    </row>
    <row r="164" spans="1:7">
      <c r="A164" s="4" t="s">
        <v>85</v>
      </c>
      <c r="D164" s="5" t="n">
        <v>56954</v>
      </c>
    </row>
    <row r="165" spans="1:7">
      <c r="A165" s="4" t="s">
        <v>1031</v>
      </c>
      <c r="C165" s="5" t="n">
        <v>-232</v>
      </c>
      <c r="D165" s="5" t="n">
        <v>14224</v>
      </c>
      <c r="E165" s="5" t="n">
        <v>186</v>
      </c>
      <c r="F165" s="5" t="n">
        <v>28342</v>
      </c>
    </row>
    <row r="166" spans="1:7">
      <c r="A166" s="4" t="s">
        <v>1022</v>
      </c>
      <c r="C166" s="5" t="n">
        <v>7715</v>
      </c>
      <c r="D166" s="5" t="n">
        <v>7901</v>
      </c>
      <c r="E166" s="5" t="n">
        <v>30134</v>
      </c>
      <c r="F166" s="5" t="n">
        <v>12487</v>
      </c>
    </row>
    <row r="167" spans="1:7">
      <c r="A167" s="4" t="s">
        <v>1023</v>
      </c>
      <c r="C167" s="5" t="n">
        <v>44842</v>
      </c>
      <c r="D167" s="5" t="n">
        <v>-5531</v>
      </c>
      <c r="E167" s="5" t="n">
        <v>39119</v>
      </c>
      <c r="F167" s="5" t="n">
        <v>17144</v>
      </c>
    </row>
    <row r="168" spans="1:7">
      <c r="A168" s="4" t="s">
        <v>89</v>
      </c>
      <c r="C168" s="5" t="n">
        <v>108232</v>
      </c>
      <c r="D168" s="5" t="n">
        <v>73548</v>
      </c>
      <c r="E168" s="5" t="n">
        <v>198820</v>
      </c>
      <c r="F168" s="5" t="n">
        <v>170045</v>
      </c>
    </row>
    <row r="169" spans="1:7">
      <c r="A169" s="4" t="s">
        <v>91</v>
      </c>
      <c r="C169" s="5" t="n">
        <v>8823</v>
      </c>
      <c r="D169" s="5" t="n">
        <v>8091</v>
      </c>
      <c r="E169" s="5" t="n">
        <v>16508</v>
      </c>
      <c r="F169" s="5" t="n">
        <v>15936</v>
      </c>
    </row>
    <row r="170" spans="1:7">
      <c r="A170" s="4" t="s">
        <v>1032</v>
      </c>
      <c r="C170" s="5" t="n">
        <v>31899</v>
      </c>
      <c r="D170" s="5" t="n">
        <v>27549</v>
      </c>
      <c r="E170" s="5" t="n">
        <v>59638</v>
      </c>
      <c r="F170" s="5" t="n">
        <v>49007</v>
      </c>
    </row>
    <row r="171" spans="1:7">
      <c r="A171" s="4" t="s">
        <v>93</v>
      </c>
      <c r="C171" s="5" t="n">
        <v>148954</v>
      </c>
      <c r="D171" s="5" t="n">
        <v>109188</v>
      </c>
      <c r="E171" s="5" t="n">
        <v>274966</v>
      </c>
      <c r="F171" s="5" t="n">
        <v>234988</v>
      </c>
    </row>
    <row r="172" spans="1:7">
      <c r="A172" s="4" t="s">
        <v>1024</v>
      </c>
      <c r="C172" s="5" t="n">
        <v>112414</v>
      </c>
      <c r="D172" s="5" t="n">
        <v>59693</v>
      </c>
      <c r="E172" s="5" t="n">
        <v>188518</v>
      </c>
      <c r="F172" s="5" t="n">
        <v>160234</v>
      </c>
    </row>
    <row r="173" spans="1:7">
      <c r="A173" s="4" t="s">
        <v>1025</v>
      </c>
      <c r="C173" s="5" t="n">
        <v>4099397</v>
      </c>
      <c r="E173" s="5" t="n">
        <v>4099397</v>
      </c>
    </row>
    <row r="174" spans="1:7">
      <c r="A174" s="4" t="s">
        <v>1045</v>
      </c>
    </row>
    <row r="175" spans="1:7">
      <c r="A175" s="3" t="s">
        <v>1013</v>
      </c>
    </row>
    <row r="176" spans="1:7">
      <c r="A176" s="4" t="s">
        <v>110</v>
      </c>
      <c r="C176" s="5" t="n">
        <v>118161</v>
      </c>
      <c r="D176" s="5" t="n">
        <v>137121</v>
      </c>
      <c r="E176" s="5" t="n">
        <v>286602</v>
      </c>
      <c r="F176" s="5" t="n">
        <v>277026</v>
      </c>
    </row>
    <row r="177" spans="1:7">
      <c r="A177" s="4" t="s">
        <v>1046</v>
      </c>
    </row>
    <row r="178" spans="1:7">
      <c r="A178" s="3" t="s">
        <v>1013</v>
      </c>
    </row>
    <row r="179" spans="1:7">
      <c r="A179" s="4" t="s">
        <v>110</v>
      </c>
      <c r="C179" s="7" t="n">
        <v>118925</v>
      </c>
      <c r="D179" s="7" t="n">
        <v>136288</v>
      </c>
      <c r="E179" s="7" t="n">
        <v>286588</v>
      </c>
      <c r="F179" s="7" t="n">
        <v>260842</v>
      </c>
    </row>
    <row r="180" spans="1:7"/>
    <row r="181" spans="1:7">
      <c r="A181" s="4" t="s">
        <v>108</v>
      </c>
      <c r="B181" s="4" t="s">
        <v>1047</v>
      </c>
    </row>
  </sheetData>
  <mergeCells count="5">
    <mergeCell ref="A1:B2"/>
    <mergeCell ref="C1:D1"/>
    <mergeCell ref="E1:F1"/>
    <mergeCell ref="A180:F180"/>
    <mergeCell ref="B181:F18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1048</v>
      </c>
      <c r="C1" s="2" t="s">
        <v>73</v>
      </c>
      <c r="G1" s="2" t="s">
        <v>1</v>
      </c>
    </row>
    <row r="2" spans="1:11">
      <c r="C2" s="2" t="s">
        <v>2</v>
      </c>
      <c r="E2" s="2" t="s">
        <v>74</v>
      </c>
      <c r="G2" s="2" t="s">
        <v>2</v>
      </c>
      <c r="I2" s="2" t="s">
        <v>74</v>
      </c>
      <c r="K2" s="2" t="s">
        <v>25</v>
      </c>
    </row>
    <row r="3" spans="1:11">
      <c r="A3" s="3" t="s">
        <v>1013</v>
      </c>
    </row>
    <row r="4" spans="1:11">
      <c r="A4" s="4" t="s">
        <v>75</v>
      </c>
      <c r="C4" s="7" t="n">
        <v>2632570</v>
      </c>
      <c r="E4" s="7" t="n">
        <v>1535726</v>
      </c>
      <c r="G4" s="7" t="n">
        <v>4401701</v>
      </c>
      <c r="I4" s="7" t="n">
        <v>3450444</v>
      </c>
    </row>
    <row r="5" spans="1:11">
      <c r="A5" s="4" t="s">
        <v>85</v>
      </c>
      <c r="C5" s="5" t="n">
        <v>1016381</v>
      </c>
      <c r="E5" s="5" t="n">
        <v>881193</v>
      </c>
      <c r="G5" s="5" t="n">
        <v>1999312</v>
      </c>
      <c r="I5" s="5" t="n">
        <v>1802966</v>
      </c>
    </row>
    <row r="6" spans="1:11">
      <c r="A6" s="4" t="s">
        <v>94</v>
      </c>
      <c r="C6" s="5" t="n">
        <v>73519</v>
      </c>
      <c r="E6" s="5" t="n">
        <v>110054</v>
      </c>
      <c r="G6" s="5" t="n">
        <v>184118</v>
      </c>
      <c r="I6" s="5" t="n">
        <v>176186</v>
      </c>
    </row>
    <row r="7" spans="1:11">
      <c r="A7" s="4" t="s">
        <v>1049</v>
      </c>
      <c r="B7" s="4" t="s">
        <v>108</v>
      </c>
      <c r="C7" s="5" t="n">
        <v>1689708</v>
      </c>
      <c r="E7" s="5" t="n">
        <v>764587</v>
      </c>
      <c r="G7" s="5" t="n">
        <v>2586507</v>
      </c>
      <c r="I7" s="5" t="n">
        <v>1823664</v>
      </c>
    </row>
    <row r="8" spans="1:11">
      <c r="A8" s="4" t="s">
        <v>36</v>
      </c>
      <c r="C8" s="5" t="n">
        <v>30075297</v>
      </c>
      <c r="G8" s="5" t="n">
        <v>30075297</v>
      </c>
      <c r="K8" s="7" t="n">
        <v>34415919</v>
      </c>
    </row>
    <row r="9" spans="1:11">
      <c r="A9" s="4" t="s">
        <v>1026</v>
      </c>
    </row>
    <row r="10" spans="1:11">
      <c r="A10" s="3" t="s">
        <v>1013</v>
      </c>
    </row>
    <row r="11" spans="1:11">
      <c r="A11" s="4" t="s">
        <v>75</v>
      </c>
      <c r="C11" s="5" t="n">
        <v>1969393</v>
      </c>
      <c r="E11" s="5" t="n">
        <v>1474896</v>
      </c>
      <c r="G11" s="5" t="n">
        <v>3634146</v>
      </c>
      <c r="I11" s="5" t="n">
        <v>3283026</v>
      </c>
    </row>
    <row r="12" spans="1:11">
      <c r="A12" s="4" t="s">
        <v>85</v>
      </c>
      <c r="C12" s="5" t="n">
        <v>864873</v>
      </c>
      <c r="E12" s="5" t="n">
        <v>755069</v>
      </c>
      <c r="G12" s="5" t="n">
        <v>1719689</v>
      </c>
      <c r="I12" s="5" t="n">
        <v>1576484</v>
      </c>
    </row>
    <row r="13" spans="1:11">
      <c r="A13" s="4" t="s">
        <v>1049</v>
      </c>
      <c r="B13" s="4" t="s">
        <v>108</v>
      </c>
      <c r="C13" s="5" t="n">
        <v>1104520</v>
      </c>
      <c r="E13" s="5" t="n">
        <v>719827</v>
      </c>
      <c r="G13" s="5" t="n">
        <v>1914457</v>
      </c>
      <c r="I13" s="5" t="n">
        <v>1706542</v>
      </c>
    </row>
    <row r="14" spans="1:11">
      <c r="A14" s="4" t="s">
        <v>36</v>
      </c>
      <c r="C14" s="5" t="n">
        <v>21486487</v>
      </c>
      <c r="G14" s="5" t="n">
        <v>21486487</v>
      </c>
    </row>
    <row r="15" spans="1:11">
      <c r="A15" s="4" t="s">
        <v>1050</v>
      </c>
    </row>
    <row r="16" spans="1:11">
      <c r="A16" s="3" t="s">
        <v>1013</v>
      </c>
    </row>
    <row r="17" spans="1:11">
      <c r="A17" s="4" t="s">
        <v>75</v>
      </c>
      <c r="C17" s="5" t="n">
        <v>663177</v>
      </c>
      <c r="E17" s="5" t="n">
        <v>60830</v>
      </c>
      <c r="G17" s="5" t="n">
        <v>767555</v>
      </c>
      <c r="I17" s="5" t="n">
        <v>167418</v>
      </c>
    </row>
    <row r="18" spans="1:11">
      <c r="A18" s="4" t="s">
        <v>85</v>
      </c>
      <c r="C18" s="5" t="n">
        <v>151508</v>
      </c>
      <c r="E18" s="5" t="n">
        <v>126124</v>
      </c>
      <c r="G18" s="5" t="n">
        <v>279623</v>
      </c>
      <c r="I18" s="5" t="n">
        <v>226482</v>
      </c>
    </row>
    <row r="19" spans="1:11">
      <c r="A19" s="4" t="s">
        <v>94</v>
      </c>
      <c r="C19" s="5" t="n">
        <v>73519</v>
      </c>
      <c r="E19" s="5" t="n">
        <v>110054</v>
      </c>
      <c r="G19" s="5" t="n">
        <v>184118</v>
      </c>
      <c r="I19" s="5" t="n">
        <v>176186</v>
      </c>
    </row>
    <row r="20" spans="1:11">
      <c r="A20" s="4" t="s">
        <v>1049</v>
      </c>
      <c r="B20" s="4" t="s">
        <v>108</v>
      </c>
      <c r="C20" s="5" t="n">
        <v>585188</v>
      </c>
      <c r="E20" s="5" t="n">
        <v>44760</v>
      </c>
      <c r="G20" s="5" t="n">
        <v>672050</v>
      </c>
      <c r="I20" s="5" t="n">
        <v>117122</v>
      </c>
    </row>
    <row r="21" spans="1:11">
      <c r="A21" s="4" t="s">
        <v>36</v>
      </c>
      <c r="C21" s="5" t="n">
        <v>8588810</v>
      </c>
      <c r="G21" s="5" t="n">
        <v>8588810</v>
      </c>
    </row>
    <row r="22" spans="1:11">
      <c r="A22" s="4" t="s">
        <v>1051</v>
      </c>
    </row>
    <row r="23" spans="1:11">
      <c r="A23" s="3" t="s">
        <v>1013</v>
      </c>
    </row>
    <row r="24" spans="1:11">
      <c r="A24" s="4" t="s">
        <v>75</v>
      </c>
      <c r="B24" s="4" t="s">
        <v>425</v>
      </c>
      <c r="C24" s="5" t="n">
        <v>82752</v>
      </c>
      <c r="E24" s="5" t="n">
        <v>57503</v>
      </c>
      <c r="G24" s="5" t="n">
        <v>186276</v>
      </c>
      <c r="I24" s="5" t="n">
        <v>159142</v>
      </c>
    </row>
    <row r="25" spans="1:11">
      <c r="A25" s="4" t="s">
        <v>85</v>
      </c>
      <c r="B25" s="4" t="s">
        <v>425</v>
      </c>
      <c r="C25" s="5" t="n">
        <v>26288</v>
      </c>
      <c r="E25" s="5" t="n">
        <v>53622</v>
      </c>
      <c r="G25" s="5" t="n">
        <v>86187</v>
      </c>
      <c r="I25" s="5" t="n">
        <v>80708</v>
      </c>
    </row>
    <row r="26" spans="1:11">
      <c r="A26" s="4" t="s">
        <v>94</v>
      </c>
      <c r="B26" s="4" t="s">
        <v>425</v>
      </c>
      <c r="C26" s="5" t="n">
        <v>73519</v>
      </c>
      <c r="E26" s="5" t="n">
        <v>110054</v>
      </c>
      <c r="G26" s="5" t="n">
        <v>184118</v>
      </c>
      <c r="I26" s="5" t="n">
        <v>176186</v>
      </c>
    </row>
    <row r="27" spans="1:11">
      <c r="A27" s="4" t="s">
        <v>1049</v>
      </c>
      <c r="B27" s="4" t="s">
        <v>527</v>
      </c>
      <c r="C27" s="5" t="n">
        <v>129983</v>
      </c>
      <c r="E27" s="5" t="n">
        <v>113935</v>
      </c>
      <c r="G27" s="5" t="n">
        <v>284207</v>
      </c>
      <c r="I27" s="5" t="n">
        <v>254620</v>
      </c>
    </row>
    <row r="28" spans="1:11">
      <c r="A28" s="4" t="s">
        <v>36</v>
      </c>
      <c r="B28" s="4" t="s">
        <v>425</v>
      </c>
      <c r="C28" s="5" t="n">
        <v>8588810</v>
      </c>
      <c r="G28" s="5" t="n">
        <v>8588810</v>
      </c>
    </row>
    <row r="29" spans="1:11">
      <c r="A29" s="4" t="s">
        <v>1052</v>
      </c>
    </row>
    <row r="30" spans="1:11">
      <c r="A30" s="3" t="s">
        <v>1013</v>
      </c>
    </row>
    <row r="31" spans="1:11">
      <c r="A31" s="4" t="s">
        <v>75</v>
      </c>
      <c r="B31" s="4" t="s">
        <v>427</v>
      </c>
      <c r="C31" s="5" t="n">
        <v>-387</v>
      </c>
      <c r="E31" s="5" t="n">
        <v>-387</v>
      </c>
      <c r="G31" s="5" t="n">
        <v>-774</v>
      </c>
      <c r="I31" s="5" t="n">
        <v>-774</v>
      </c>
    </row>
    <row r="32" spans="1:11">
      <c r="A32" s="4" t="s">
        <v>85</v>
      </c>
      <c r="B32" s="4" t="s">
        <v>427</v>
      </c>
      <c r="C32" s="5" t="n">
        <v>14486</v>
      </c>
      <c r="E32" s="5" t="n">
        <v>10957</v>
      </c>
      <c r="G32" s="5" t="n">
        <v>28972</v>
      </c>
      <c r="I32" s="5" t="n">
        <v>21914</v>
      </c>
    </row>
    <row r="33" spans="1:11">
      <c r="A33" s="4" t="s">
        <v>1049</v>
      </c>
      <c r="B33" s="4" t="s">
        <v>1053</v>
      </c>
      <c r="C33" s="5" t="n">
        <v>-14873</v>
      </c>
      <c r="E33" s="5" t="n">
        <v>-11344</v>
      </c>
      <c r="G33" s="5" t="n">
        <v>-29746</v>
      </c>
      <c r="I33" s="5" t="n">
        <v>-22688</v>
      </c>
    </row>
    <row r="34" spans="1:11">
      <c r="A34" s="4" t="s">
        <v>1054</v>
      </c>
    </row>
    <row r="35" spans="1:11">
      <c r="A35" s="3" t="s">
        <v>1013</v>
      </c>
    </row>
    <row r="36" spans="1:11">
      <c r="A36" s="4" t="s">
        <v>75</v>
      </c>
      <c r="C36" s="5" t="n">
        <v>-1293</v>
      </c>
      <c r="D36" s="4" t="s">
        <v>429</v>
      </c>
      <c r="E36" s="5" t="n">
        <v>-1628</v>
      </c>
      <c r="G36" s="5" t="n">
        <v>-2634</v>
      </c>
      <c r="I36" s="5" t="n">
        <v>-3067</v>
      </c>
    </row>
    <row r="37" spans="1:11">
      <c r="A37" s="4" t="s">
        <v>85</v>
      </c>
      <c r="C37" s="5" t="n">
        <v>-1293</v>
      </c>
      <c r="D37" s="4" t="s">
        <v>429</v>
      </c>
      <c r="E37" s="5" t="n">
        <v>-1628</v>
      </c>
      <c r="G37" s="5" t="n">
        <v>-2634</v>
      </c>
      <c r="I37" s="5" t="n">
        <v>-3067</v>
      </c>
    </row>
    <row r="38" spans="1:11">
      <c r="A38" s="4" t="s">
        <v>1055</v>
      </c>
    </row>
    <row r="39" spans="1:11">
      <c r="A39" s="3" t="s">
        <v>1013</v>
      </c>
    </row>
    <row r="40" spans="1:11">
      <c r="A40" s="4" t="s">
        <v>75</v>
      </c>
      <c r="C40" s="5" t="n">
        <v>582105</v>
      </c>
      <c r="E40" s="5" t="n">
        <v>5342</v>
      </c>
      <c r="F40" s="4" t="s">
        <v>429</v>
      </c>
      <c r="G40" s="5" t="n">
        <v>584687</v>
      </c>
      <c r="H40" s="4" t="s">
        <v>1056</v>
      </c>
      <c r="I40" s="5" t="n">
        <v>12117</v>
      </c>
      <c r="J40" s="4" t="s">
        <v>1056</v>
      </c>
    </row>
    <row r="41" spans="1:11">
      <c r="A41" s="4" t="s">
        <v>85</v>
      </c>
      <c r="C41" s="5" t="n">
        <v>112027</v>
      </c>
      <c r="E41" s="5" t="n">
        <v>63173</v>
      </c>
      <c r="F41" s="4" t="s">
        <v>429</v>
      </c>
      <c r="G41" s="5" t="n">
        <v>167098</v>
      </c>
      <c r="H41" s="4" t="s">
        <v>1056</v>
      </c>
      <c r="I41" s="5" t="n">
        <v>126927</v>
      </c>
      <c r="J41" s="4" t="s">
        <v>1056</v>
      </c>
    </row>
    <row r="42" spans="1:11">
      <c r="A42" s="4" t="s">
        <v>1049</v>
      </c>
      <c r="B42" s="4" t="s">
        <v>108</v>
      </c>
      <c r="C42" s="7" t="n">
        <v>470078</v>
      </c>
      <c r="E42" s="7" t="n">
        <v>-57831</v>
      </c>
      <c r="F42" s="4" t="s">
        <v>429</v>
      </c>
      <c r="G42" s="7" t="n">
        <v>417589</v>
      </c>
      <c r="H42" s="4" t="s">
        <v>1056</v>
      </c>
      <c r="I42" s="7" t="n">
        <v>-114810</v>
      </c>
      <c r="J42" s="4" t="s">
        <v>1056</v>
      </c>
    </row>
    <row r="43" spans="1:11"/>
    <row r="44" spans="1:11">
      <c r="A44" s="4" t="s">
        <v>108</v>
      </c>
      <c r="B44" s="4" t="s">
        <v>1047</v>
      </c>
    </row>
    <row r="45" spans="1:11">
      <c r="A45" s="4" t="s">
        <v>425</v>
      </c>
      <c r="B45" s="4" t="s">
        <v>1057</v>
      </c>
    </row>
    <row r="46" spans="1:11">
      <c r="A46" s="4" t="s">
        <v>427</v>
      </c>
      <c r="B46" s="4" t="s">
        <v>1058</v>
      </c>
    </row>
    <row r="47" spans="1:11">
      <c r="A47" s="4" t="s">
        <v>429</v>
      </c>
      <c r="B47" s="4" t="s">
        <v>1059</v>
      </c>
    </row>
    <row r="48" spans="1:11">
      <c r="A48" s="4" t="s">
        <v>1056</v>
      </c>
      <c r="B48" s="4" t="s">
        <v>1060</v>
      </c>
    </row>
  </sheetData>
  <mergeCells count="13">
    <mergeCell ref="A1:B2"/>
    <mergeCell ref="C1:F1"/>
    <mergeCell ref="G1:J1"/>
    <mergeCell ref="C2:D2"/>
    <mergeCell ref="E2:F2"/>
    <mergeCell ref="G2:H2"/>
    <mergeCell ref="I2:J2"/>
    <mergeCell ref="A43:J43"/>
    <mergeCell ref="B44:J44"/>
    <mergeCell ref="B45:J45"/>
    <mergeCell ref="B46:J46"/>
    <mergeCell ref="B47:J47"/>
    <mergeCell ref="B48:J4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1</v>
      </c>
      <c r="B1" s="2" t="s">
        <v>73</v>
      </c>
      <c r="C1" s="2" t="s">
        <v>1</v>
      </c>
    </row>
    <row r="2" spans="1:3">
      <c r="B2" s="2" t="s">
        <v>2</v>
      </c>
      <c r="C2" s="2" t="s">
        <v>2</v>
      </c>
    </row>
    <row r="3" spans="1:3">
      <c r="A3" s="3" t="s">
        <v>1013</v>
      </c>
    </row>
    <row r="4" spans="1:3">
      <c r="A4" s="4" t="s">
        <v>1062</v>
      </c>
      <c r="B4" s="10" t="n">
        <v>580.9</v>
      </c>
      <c r="C4" s="10" t="n">
        <v>58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8:09Z</dcterms:created>
  <dcterms:modified xmlns:dcterms="http://purl.org/dc/terms/" xmlns:xsi="http://www.w3.org/2001/XMLSchema-instance" xsi:type="dcterms:W3CDTF">2018-08-08T16:08:09Z</dcterms:modified>
</cp:coreProperties>
</file>